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Acquisitions" sheetId="10" r:id="rId10"/>
    <s:sheet name="Securities" sheetId="11" r:id="rId11"/>
    <s:sheet name="Loans and Asset Quality Informa" sheetId="12" r:id="rId12"/>
    <s:sheet name="Premises and Equipment" sheetId="13" r:id="rId13"/>
    <s:sheet name="FDIC Indemnification Asset" sheetId="14" r:id="rId14"/>
    <s:sheet name="Goodwill and Other Intangible A" sheetId="15" r:id="rId15"/>
    <s:sheet name="Income Taxes" sheetId="16" r:id="rId16"/>
    <s:sheet name="Time Deposits and Related Party" sheetId="17" r:id="rId17"/>
    <s:sheet name="Borrowings and Borrowings Avail" sheetId="18" r:id="rId18"/>
    <s:sheet name="Leases" sheetId="19" r:id="rId19"/>
    <s:sheet name="Employee Benefit Plans" sheetId="20" r:id="rId20"/>
    <s:sheet name="Commitments, Contingencies, and" sheetId="21" r:id="rId21"/>
    <s:sheet name="Fair Value of Financial Instrum" sheetId="22" r:id="rId22"/>
    <s:sheet name="Equity-Based Compensation Plans" sheetId="23" r:id="rId23"/>
    <s:sheet name="Regulatory Restrictions" sheetId="24" r:id="rId24"/>
    <s:sheet name="Supplementary Income Statement " sheetId="25" r:id="rId25"/>
    <s:sheet name="Condensed Parent Company Inform" sheetId="26" r:id="rId26"/>
    <s:sheet name="Shareholders' Equity Transactio" sheetId="27" r:id="rId27"/>
    <s:sheet name="Subsequent Events" sheetId="28" r:id="rId28"/>
    <s:sheet name="Summary of Significant Accoun29" sheetId="29" r:id="rId29"/>
    <s:sheet name="Summary of Significant Accoun30" sheetId="30" r:id="rId30"/>
    <s:sheet name="Securities (Tables)" sheetId="31" r:id="rId31"/>
    <s:sheet name="Loans and Asset Quality Infor32" sheetId="32" r:id="rId32"/>
    <s:sheet name="Premises and Equipment (Tables)" sheetId="33" r:id="rId33"/>
    <s:sheet name="FDIC Indemnification Asset (Tab" sheetId="34" r:id="rId34"/>
    <s:sheet name="Goodwill and Other Intangible35" sheetId="35" r:id="rId35"/>
    <s:sheet name="Income Taxes (Tables)" sheetId="36" r:id="rId36"/>
    <s:sheet name="Time Deposits and Related Par37" sheetId="37" r:id="rId37"/>
    <s:sheet name="Borrowings and Borrowings Ava38" sheetId="38" r:id="rId38"/>
    <s:sheet name="Leases (Tables)" sheetId="39" r:id="rId39"/>
    <s:sheet name="Employee Benefit Plans (Tables)" sheetId="40" r:id="rId40"/>
    <s:sheet name="Commitments, Contingencies, a41" sheetId="41" r:id="rId41"/>
    <s:sheet name="Fair Value of Financial Instr42" sheetId="42" r:id="rId42"/>
    <s:sheet name="Equity-Based Compensation Pla43" sheetId="43" r:id="rId43"/>
    <s:sheet name="Regulatory Restrictions (Tables" sheetId="44" r:id="rId44"/>
    <s:sheet name="Supplementary Income Statemen45" sheetId="45" r:id="rId45"/>
    <s:sheet name="Condensed Parent Company Info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 (Narrative) (Detail" sheetId="51" r:id="rId51"/>
    <s:sheet name="Securities (Narrative) (Details" sheetId="52" r:id="rId52"/>
    <s:sheet name="Securities (Summary of Book Val" sheetId="53" r:id="rId53"/>
    <s:sheet name="Securities (Schedule of Informa" sheetId="54" r:id="rId54"/>
    <s:sheet name="Securities (Schedule of Book Va" sheetId="55" r:id="rId55"/>
    <s:sheet name="Loans and Asset Quality Infor56" sheetId="56" r:id="rId56"/>
    <s:sheet name="Loans and Asset Quality Infor57" sheetId="57" r:id="rId57"/>
    <s:sheet name="Loans and Asset Quality Infor58" sheetId="58" r:id="rId58"/>
    <s:sheet name="Loans and Asset Quality Infor59" sheetId="59" r:id="rId59"/>
    <s:sheet name="Loans and Asset Quality Infor60" sheetId="60" r:id="rId60"/>
    <s:sheet name="Loans and Asset Quality Infor61" sheetId="61" r:id="rId61"/>
    <s:sheet name="Loans and Asset Quality Infor62" sheetId="62" r:id="rId62"/>
    <s:sheet name="Loans and Asset Quality Infor63" sheetId="63" r:id="rId63"/>
    <s:sheet name="Loans and Asset Quality Infor64" sheetId="64" r:id="rId64"/>
    <s:sheet name="Loans and Asset Quality Infor65" sheetId="65" r:id="rId65"/>
    <s:sheet name="Loans and Asset Quality Infor66" sheetId="66" r:id="rId66"/>
    <s:sheet name="Loans and Asset Quality Infor67" sheetId="67" r:id="rId67"/>
    <s:sheet name="Loans and Asset Quality Infor68" sheetId="68" r:id="rId68"/>
    <s:sheet name="Loans and Asset Quality Infor69" sheetId="69" r:id="rId69"/>
    <s:sheet name="Loans and Asset Quality Infor70" sheetId="70" r:id="rId70"/>
    <s:sheet name="Premises and Equipment (Schedul" sheetId="71" r:id="rId71"/>
    <s:sheet name="FDIC Indemnification Asset (Sch" sheetId="72" r:id="rId72"/>
    <s:sheet name="FDIC Indemnification Asset (Nar" sheetId="73" r:id="rId73"/>
    <s:sheet name="FDIC Indemnification Asset (Rol" sheetId="74" r:id="rId74"/>
    <s:sheet name="Goodwill and Other Intangible75" sheetId="75" r:id="rId75"/>
    <s:sheet name="Goodwill and Other Intangible76" sheetId="76" r:id="rId76"/>
    <s:sheet name="Goodwill and Other Intangible77" sheetId="77" r:id="rId77"/>
    <s:sheet name="Income Taxes (Narrative) (Detai" sheetId="78" r:id="rId78"/>
    <s:sheet name="Income Taxes (Schedule of Incom" sheetId="79" r:id="rId79"/>
    <s:sheet name="Income Taxes (Schedule of Compo" sheetId="80" r:id="rId80"/>
    <s:sheet name="Income Taxes (Scheule of Deferr" sheetId="81" r:id="rId81"/>
    <s:sheet name="Income Taxes (Schedule of Effec" sheetId="82" r:id="rId82"/>
    <s:sheet name="Time Deposits and Related Par83" sheetId="83" r:id="rId83"/>
    <s:sheet name="Time Deposits and Related Par84" sheetId="84" r:id="rId84"/>
    <s:sheet name="Borrowings and Borrowings Ava85" sheetId="85" r:id="rId85"/>
    <s:sheet name="Borrowings and Borrowings Ava86" sheetId="86" r:id="rId86"/>
    <s:sheet name="Leases (Narrative) (Details)" sheetId="87" r:id="rId87"/>
    <s:sheet name="Leases (Schedule of Future Mini" sheetId="88" r:id="rId88"/>
    <s:sheet name="Employee Benefit Plans (Narrati" sheetId="89" r:id="rId89"/>
    <s:sheet name="Employee Benefit Plans (Schedul" sheetId="90" r:id="rId90"/>
    <s:sheet name="Employee Benefit Plans (Sched91" sheetId="91" r:id="rId91"/>
    <s:sheet name="Employee Benefit Plans (Sched92" sheetId="92" r:id="rId92"/>
    <s:sheet name="Employee Benefit Plans (Sched93" sheetId="93" r:id="rId93"/>
    <s:sheet name="Employee Benefit Plans (Sched94" sheetId="94" r:id="rId94"/>
    <s:sheet name="Employee Benefit Plans (Sched95" sheetId="95" r:id="rId95"/>
    <s:sheet name="Employee Benefit Plans (Sched96" sheetId="96" r:id="rId96"/>
    <s:sheet name="Employee Benefit Plans (Sched97" sheetId="97" r:id="rId97"/>
    <s:sheet name="Employee Benefit Plans (Sched98" sheetId="98" r:id="rId98"/>
    <s:sheet name="Employee Benefit Plans (Sched99" sheetId="99" r:id="rId99"/>
    <s:sheet name="Employee Benefit Plans (Sche100" sheetId="100" r:id="rId100"/>
    <s:sheet name="Employee Benefit Plans (Sche101" sheetId="101" r:id="rId101"/>
    <s:sheet name="Employee Benefit Plans (Sche102" sheetId="102" r:id="rId102"/>
    <s:sheet name="Employee Benefit Plans (Sche103" sheetId="103" r:id="rId103"/>
    <s:sheet name="Employee Benefit Plans (Sche104" sheetId="104" r:id="rId104"/>
    <s:sheet name="Employee Benefit Plans (Sche105" sheetId="105" r:id="rId105"/>
    <s:sheet name="Employee Benefit Plans (Sche106" sheetId="106" r:id="rId106"/>
    <s:sheet name="Employee Benefit Plans (Sche107" sheetId="107" r:id="rId107"/>
    <s:sheet name="Commitments, Contingencies, 108" sheetId="108" r:id="rId108"/>
    <s:sheet name="Commitments, Contingencies, 109" sheetId="109" r:id="rId109"/>
    <s:sheet name="Commitments, Contingencies, 110" sheetId="110" r:id="rId110"/>
    <s:sheet name="Fair Value of Financial Inst111" sheetId="111" r:id="rId111"/>
    <s:sheet name="Fair Value of Financial Inst112" sheetId="112" r:id="rId112"/>
    <s:sheet name="Fair Value of Financial Inst113" sheetId="113" r:id="rId113"/>
    <s:sheet name="Fair Value of Financial Inst114" sheetId="114" r:id="rId114"/>
    <s:sheet name="Equity-Based Compensation Pl115" sheetId="115" r:id="rId115"/>
    <s:sheet name="Equity-Based Compensation Pl116" sheetId="116" r:id="rId116"/>
    <s:sheet name="Equity-Based Compensation Pl117" sheetId="117" r:id="rId117"/>
    <s:sheet name="Equity-Based Compensation Pl118" sheetId="118" r:id="rId118"/>
    <s:sheet name="Regulatory Restrictions (Narrat" sheetId="119" r:id="rId119"/>
    <s:sheet name="Regulatory Restrictions (Schedu" sheetId="120" r:id="rId120"/>
    <s:sheet name="Supplementary Income Stateme121" sheetId="121" r:id="rId121"/>
    <s:sheet name="Condensed Parent Company Inf122" sheetId="122" r:id="rId122"/>
    <s:sheet name="Condensed Parent Company Inf123" sheetId="123" r:id="rId123"/>
    <s:sheet name="Condensed Parent Company Inf124" sheetId="124" r:id="rId124"/>
    <s:sheet name="Shareholders' Equity Transac125" sheetId="125" r:id="rId125"/>
    <s:sheet name="Subsequent Events (Details)" sheetId="126" r:id="rId126"/>
  </s:sheets>
  <s:definedNames/>
  <s:calcPr calcId="124519" calcMode="auto" fullCalcOnLoad="1"/>
</s:workbook>
</file>

<file path=xl/sharedStrings.xml><?xml version="1.0" encoding="utf-8"?>
<sst xmlns="http://schemas.openxmlformats.org/spreadsheetml/2006/main" uniqueCount="1383">
  <si>
    <t>Document and Entity Information - USD ($)</t>
  </si>
  <si>
    <t>12 Months Ended</t>
  </si>
  <si>
    <t>Dec. 31, 2015</t>
  </si>
  <si>
    <t>Feb. 29, 2016</t>
  </si>
  <si>
    <t>Jun. 30, 2015</t>
  </si>
  <si>
    <t>Document And Entity Information</t>
  </si>
  <si>
    <t>Entity Registrant Name</t>
  </si>
  <si>
    <t>FIRST BANCORP /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31, 2014</t>
  </si>
  <si>
    <t>Assets</t>
  </si>
  <si>
    <t>Cash and due from banks, noninterest-bearing</t>
  </si>
  <si>
    <t>Due from banks, interest-bearing</t>
  </si>
  <si>
    <t>Federal funds sold</t>
  </si>
  <si>
    <t>Total cash and cash equivalents</t>
  </si>
  <si>
    <t>Securities available for sale</t>
  </si>
  <si>
    <t>Securities held to maturity (fair values of $157,146 in 2015 and $182,411 in 2014)</t>
  </si>
  <si>
    <t>Presold mortgages in process of settlement</t>
  </si>
  <si>
    <t>Loans - non-covered</t>
  </si>
  <si>
    <t>Loans - covered by FDIC loss share agreement</t>
  </si>
  <si>
    <t>Total loans</t>
  </si>
  <si>
    <t>Allowance for loan losses - non-covered</t>
  </si>
  <si>
    <t>Allowance for loan losses - covered</t>
  </si>
  <si>
    <t>Total allowance for loan losses</t>
  </si>
  <si>
    <t>Net loans</t>
  </si>
  <si>
    <t>Premises and equipment</t>
  </si>
  <si>
    <t>Accrued interest receivable</t>
  </si>
  <si>
    <t>FDIC indemnification asset</t>
  </si>
  <si>
    <t>Goodwill</t>
  </si>
  <si>
    <t>Other intangible assets</t>
  </si>
  <si>
    <t>Foreclosed real estate - non-covered</t>
  </si>
  <si>
    <t>Foreclosed real estate - covered</t>
  </si>
  <si>
    <t>Bank-owned life insurance</t>
  </si>
  <si>
    <t>Other assets</t>
  </si>
  <si>
    <t>Total assets</t>
  </si>
  <si>
    <t>Liabilities</t>
  </si>
  <si>
    <t>Deposits: Noninterest-bearing checking accounts</t>
  </si>
  <si>
    <t>Interest-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 xml:space="preserve"> </t>
  </si>
  <si>
    <t>Shareholders' Equity</t>
  </si>
  <si>
    <t>Common stock, no par value per share. Authorized: 40,000,000 shares Issued &amp; outstanding: 19,747,509 shares in 2015 and 19,709,881 shares in 2014</t>
  </si>
  <si>
    <t>Retained earnings</t>
  </si>
  <si>
    <t>Accumulated other comprehensive income (loss)</t>
  </si>
  <si>
    <t>Total shareholders' equity</t>
  </si>
  <si>
    <t>Total liabilities and shareholders' equity</t>
  </si>
  <si>
    <t>Series B Preferred Stock [Member]</t>
  </si>
  <si>
    <t>Preferred stock, no par value per share. Authorized: 5,000,000 shares, Series B issued &amp; outstanding: None in 2015 and 63,500 in 2014, Series C, convertible, issued &amp; outstanding: 728,706 in 2015 and 2014</t>
  </si>
  <si>
    <t>Series C Preferred Stock [Member]</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 USD ($) $ in Thousands</t>
  </si>
  <si>
    <t>Dec. 31, 2013</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 - non-covered</t>
  </si>
  <si>
    <t>Provision (reversal) for loan losses - covered</t>
  </si>
  <si>
    <t>Total 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Bank-owned life insurance income</t>
  </si>
  <si>
    <t>Foreclosed property gains (losses) - non-covered</t>
  </si>
  <si>
    <t>Foreclosed property gains (losses) - covered</t>
  </si>
  <si>
    <t>FDIC indemnification asset income (expense), net</t>
  </si>
  <si>
    <t>Securities gains (losses), net</t>
  </si>
  <si>
    <t>Other gains (losses), net</t>
  </si>
  <si>
    <t>Total noninterest income</t>
  </si>
  <si>
    <t>Noninterest Expenses</t>
  </si>
  <si>
    <t>Salaries</t>
  </si>
  <si>
    <t>Employee benefits</t>
  </si>
  <si>
    <t>Total personnel expense</t>
  </si>
  <si>
    <t>Occupancy expense</t>
  </si>
  <si>
    <t>Equipment related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Net gain (loss) arising during period</t>
  </si>
  <si>
    <t>Amortization of unrecognized net actuarial (gain) loss</t>
  </si>
  <si>
    <t>Other comprehensive income (loss)</t>
  </si>
  <si>
    <t>Comprehensive income</t>
  </si>
  <si>
    <t>Consolidated Statements of Shareholders' Equity - USD ($) $ in Thousands</t>
  </si>
  <si>
    <t>Total</t>
  </si>
  <si>
    <t>Preferred Stock [Member]</t>
  </si>
  <si>
    <t>Common Stock [Member]</t>
  </si>
  <si>
    <t>Retained Earnings [Member]</t>
  </si>
  <si>
    <t>Accumulated Other Comprehensive Income (Loss) [Member]</t>
  </si>
  <si>
    <t>Beginning balance at Dec. 31, 2012</t>
  </si>
  <si>
    <t>Beginning balance, shares at Dec. 31, 2012</t>
  </si>
  <si>
    <t>Cash dividends declared ($0.32 per share)</t>
  </si>
  <si>
    <t>Preferred dividends</t>
  </si>
  <si>
    <t>Stock-based compensation</t>
  </si>
  <si>
    <t>Stock-based compensation, shares</t>
  </si>
  <si>
    <t>Ending balance at Dec. 31, 2013</t>
  </si>
  <si>
    <t>Ending balance, shares at Dec. 31, 2013</t>
  </si>
  <si>
    <t>Stock option exercises</t>
  </si>
  <si>
    <t>Stock option exercises, shares</t>
  </si>
  <si>
    <t>Ending balance at Dec. 31, 2014</t>
  </si>
  <si>
    <t>Ending balance, shares at Dec. 31, 2014</t>
  </si>
  <si>
    <t>Preferred stock redeemed (Series B)</t>
  </si>
  <si>
    <t>Stock withheld for payment of taxes</t>
  </si>
  <si>
    <t>Stock withheld for payment of taxes, shares</t>
  </si>
  <si>
    <t>Ending balance at Dec. 31, 2015</t>
  </si>
  <si>
    <t>Ending balance, shares at Dec. 31, 2015</t>
  </si>
  <si>
    <t>Consolidated Statements of Shareholders' Equity (Parenthetical) - $ / shares</t>
  </si>
  <si>
    <t>Consolidated Statements of Shareholders' Equity [Abstract]</t>
  </si>
  <si>
    <t>Cash dividends declared, per share</t>
  </si>
  <si>
    <t>Consolidated Statements of Cash Flows - USD ($) $ in Thousands</t>
  </si>
  <si>
    <t>Cash Flows From Operating Activities</t>
  </si>
  <si>
    <t>Reconciliation of net income to net cash provided by operating activities:</t>
  </si>
  <si>
    <t>Provision (reversal) for loan losses</t>
  </si>
  <si>
    <t>Net security premium amortization</t>
  </si>
  <si>
    <t>Purchase accounting accretion and amortization, net</t>
  </si>
  <si>
    <t>Foreclosed property (gains) losses and write-downs, net</t>
  </si>
  <si>
    <t>Loss (gain) on securities available for sale</t>
  </si>
  <si>
    <t>Other losses</t>
  </si>
  <si>
    <t>Decrease (increase) in net deferred loan costs</t>
  </si>
  <si>
    <t>Depreciation of premises and equipment</t>
  </si>
  <si>
    <t>Stock-based compensation expense</t>
  </si>
  <si>
    <t>Amortization of intangible assets</t>
  </si>
  <si>
    <t>Originations of presold mortgages in process of settlement</t>
  </si>
  <si>
    <t>Proceeds from sales of presold mortgages in process of settlement</t>
  </si>
  <si>
    <t>Decrease (increase) in accrued interest receivable</t>
  </si>
  <si>
    <t>Decrease (increase) in other assets</t>
  </si>
  <si>
    <t>Decrease in accrued interest payable</t>
  </si>
  <si>
    <t>Increase (decrease) in other liabilities</t>
  </si>
  <si>
    <t>Net cash provided by operating activities</t>
  </si>
  <si>
    <t>Cash Flows From Investing Activities</t>
  </si>
  <si>
    <t>Purchases of securities available for sale</t>
  </si>
  <si>
    <t>Purchases of securities held to maturity</t>
  </si>
  <si>
    <t>Proceeds from sales of securities available for sale</t>
  </si>
  <si>
    <t>Proceeds from maturities/issuer calls of securities available for sale</t>
  </si>
  <si>
    <t>Proceeds from maturities/issuer calls of securities held to maturity</t>
  </si>
  <si>
    <t>Purchases of Federal Reserve and Federal Home Loan Bank stock, net</t>
  </si>
  <si>
    <t>Purchase of bank-owned life insurance</t>
  </si>
  <si>
    <t>Net (increase) decrease in loans</t>
  </si>
  <si>
    <t>Proceeds from FDIC loss share agreements</t>
  </si>
  <si>
    <t>Proceeds from sales of foreclosed real estate</t>
  </si>
  <si>
    <t>Purchases of premises and equipment</t>
  </si>
  <si>
    <t>Proceeds from sales of premises and equipment</t>
  </si>
  <si>
    <t>Proceeds from loans held for sale</t>
  </si>
  <si>
    <t>Net cash received in acquisition</t>
  </si>
  <si>
    <t>Net cash provided (used) by investing activities</t>
  </si>
  <si>
    <t>Cash Flows From Financing Activities</t>
  </si>
  <si>
    <t>Net increase (decrease) in deposits</t>
  </si>
  <si>
    <t>Net increase in borrowings</t>
  </si>
  <si>
    <t>Cash dividends paid - common stock</t>
  </si>
  <si>
    <t>Cash dividends paid - preferred stock</t>
  </si>
  <si>
    <t>Redemption of preferred stock</t>
  </si>
  <si>
    <t>Proceeds from stock option exercises</t>
  </si>
  <si>
    <t>Net cash provided (used) by financing activities</t>
  </si>
  <si>
    <t>Increase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Non-cash investing and financing transactions:</t>
  </si>
  <si>
    <t>Foreclosed loans transferred to foreclosed real estate</t>
  </si>
  <si>
    <t>Unrealized gain (loss) on securities available for sale, net of taxes</t>
  </si>
  <si>
    <t>Summary of Significant Accounting Policies</t>
  </si>
  <si>
    <t>Summary of Significant Accounting Policies [Abstract]</t>
  </si>
  <si>
    <t>Note 1. Summary of Significant Accounting Policies
(a) Basis of Presentation -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loans acquired in FDIC-assisted transactions.
(b) Cash and Cash Equivalents -
(c) Securities -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Any equity security that is in an unrealized loss position for twelve consecutive months is presumed to be other than temporarily impaired and an impairment charge is recorded unless the amount of the charge is insignificant.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
(d) Premises and Equipment -
(e) Loans  The Company does not hold any interest-only strips, loans, other receivables, or retained interests in securitizations that can be contractually prepaid or otherwise settled in a way that it would not recover substantially all of its recorded investment. Purchased loans acquired in a business combination, which include loans that were purchased in the 2009 Cooperative Bank acquisition and the 2011 Bank of Asheville acquisition, are recorded at estimated fair value on their purchase date. The purchaser cannot carry over any related allowance for loan losses. The Company follows specific accounting guidance related to purchased impaired loans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and nonaccrual status. The accounting guidance permits the use of the cost recovery method of income recognition for those purchased impaired loans for which the timing and amount of cash flows expected to be collected cannot be reasonably estimated. Under the cost recovery method of income recognition, all cash receipts are initially applied to principal, with interest income being recorded only after the carrying value of the loan has been reduced to zero. Substantially all of the Company's purchased impaired loans to date have had uncertain cash flows and thus are accounted for under the cost recovery method of income recognition. For nonimpaired purchased loans, the Company accretes any fair value discount over the life of the loan in a manner consistent with the guidance for accounting for loan origination fees and costs. A loan is placed on nonaccrual status when, in management's judgment, the collection of interest appears doubtful. The accrual of interest is discontinued on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f) Presold Mortgages in Process of Settlement - Periodically, the Company originates commercial loans and decides to sell them in the secondary market. The Company carries these loans at the lower of cost or fair value at each reporting date. There were no such loans held for sale as of December 31, 2015 or 2014.
(g) Allowance for Loan Losses - Recoveries on loans previously charged-off are added back to the allowance
Risk grades assigned to the loans in the portfolio, Specific reserves for individually evaluated impaired loans, Current economic conditions, including the local, state, and national economic outlook; interest rate risk; trends in loan volume, mix and size of loans; levels and trends of delinquencies, Historical loan loss experience, and An assessment of the risk characteristics of the Company's loan portfolio, including industry concentrations, payment structures, and credit administration practices. While management uses the best information available to make evaluations, future adjustments may be necessary if economic and other conditions differ substantially from the assumptions used. For loans covered under loss share agreements, subsequent decreases to the expected cash flows will generally result in additional provisions for loan losses. Subsequent increases in expected cash flows will result in a reversal of the allowance for loan losses to the extent of prior allowance recognition.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
(h) Foreclosed Real Estate -
(i) FDIC Indemnification Asset  1) the receivable (payable) related to actual loss claims (recoveries) that have been submitted to the FDIC for reimbursement
(j) Income Taxes -
(k) Intangible Assets -
(l) Bank-owned life insurance
( m ) Other Investments Under the cost method of accounting, the Company records an investment in stock at cost and generally recognizes cash dividends received as income. If cash dividends received exceed the Company's relative ownership of the investee's earnings since the investment date, these payments are considered a return of investment and reduce the cost of the investment.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15 and 2014, the Company's investments in limited partnerships, LLCs and other privately held companies totaled $ 2.3 2.2
( n ) Stock Option Plan -
( o ) Per Share Amounts - 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it is assumed that the preferred stock was converted to common stock during the reporting period. Dividends on the preferred stock are added back to net income and the shares assumed to be converted are included in the number of shares outstanding. If any of the potentially dilutive common stock issuances have an anti-dilutive effect, which includes The following is a reconciliation of the numerators and denominators used in computing Basic and Diluted Earnings Per Common Share:
For the Years Ended December 31,
2015
2014
2013
($ in thousands,
Income (Numer- ator)
Shares (Denom- inator)
Per Share Amount
Income (Numer- ator)
Shares (Denom- inator)
Per Share Amount
Income (Numer- ator)
Shares (Denom- inator)
Per Share Amount
Basic EPS
Net income available to common $ 26,431 19,767,470 $ 1.34 $ 24,128 19,699,801 $ 1.22 $ 19,804 19,675,597 $ 1.01
Effect of dilutive securities 233 732,257 233 734,206
233
728,706
Diluted EPS per common share $ 26,664 20,499,727 $ 1.30 $ 24,361 20,434,007 $ 1.19 $ 20,037 20,404,303 $ 0.98 For the years ended December 31, 2015, 2014 and 2013, there were 50,000 93,000 388,813 75,000 had concluded were not probable to vest, and ultimately did not vest during 2015.
( p ) Fair Value of Financial Instruments - Cash and Amounts Due from Banks, Federal Funds Sold, Presold Mortgages in Process of Settlement, Accrued Interest Receivable, and Accrued Interest Payable - Available for Sale and Held to Maturity Securities - Loans - FDIC Indemnification Asset  Fair value is equal to the FDIC reimbursement rate of the expected losses to be incurred and reimbursed by the FDIC and then discounted over the estimated period of receipt. Bank-Owned Life Insurance - Deposits - Borrowings - Commitments to Extend Credit and Standby Letters of Credit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foreclosed propertie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
( q ) Impairment -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
( r ) Comprehensive Income (Loss) -
($ in thousands)
December 31, 2015
December 31, 2014
December 31, 2013
Unrealized gain (loss) on securities available for sale $ (1,163 ) (691 ) (2,021)
Deferred tax asset (liability) 454 270 789
Net unrealized gain (loss) on securities available for sale (709 ) (421 ) (1,232)
Additional pension asset (liability) (4,657 ) (257) 5,135
Deferred tax asset (liability) 1,816 100 (2,003)
Net additional pension asset (liability) (2,841 ) (157) 3,132
Total accumulated other comprehensive income (loss) $ (3,550 ) (578) 1,900 The following table discloses the changes in accumulated other comprehensive income (loss) for the year ended December 31, 2015 (all amounts are net of tax).
($ in thousands)
Unrealized Gain (Loss) on Securities Available for Sale
Additional Pension Asset (Liability)
Total
Beginning balance at January 1, 2015 $ (421 ) (157) (578)
Other comprehensive income (loss) before reclassifications (289) (2,636 ) (2,925 )
Amounts reclassified from accumulated other comprehensive income 1 (48 ) (47 )
Net current-period other comprehensive income (loss) (288) (2,684 ) (2,972 )
Ending balance at December 31, 2015 $ (709 ) (2,841 ) (3,550 ) The following table discloses the changes in accumulated other comprehensive income (loss) for the year ended December 31, 2014 (all amounts are net of tax).
($ in thousands)
Unrealized Gain (Loss) on Securities Available for Sale
Additional Asset (Liability)
Total
Beginning balance at January 1, 2014 $ (1,232) 3,132 1,900
Other comprehensive income (loss) before reclassifications 1,290 (3,154) (1,864)
Amounts reclassified from accumulated other comprehensive income (479 ) (135 ) (614 )
Net current-period other comprehensive income (loss) 811 (3,289) (2,478)
Ending balance at December 31, 2014 $ (421 ) (157) (578)
( s ) Segment Reporting -
( t ) Reclassifications -
(u) Recent Accounting Pronouncements - performance in the income statement as a component of income tax expense (benefit). In January 2014, the FASB amended the Receivables topic of the Accounting Standards Codification. The amendments are intended to resolve diversity in practice with respect to when a creditor should reclassify a collateralized consumer mortgage loan to other real estate owned (OREO). The adoption of these amendments did not have a material effect on the Company's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can apply the guidance using either the full retrospective approach or a modified retrospective approach. The Company does not expect this guidance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beginning January 1, 2015 and did not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In August 2014, the FASB amended guidance to eliminate the diversity in the classification of foreclosed mortgage loans when the loan is guaranteed under certain government-sponsored loan guarantee program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the annual period ending after December 15, 2016, and for annual and interim periods thereafter. The Company does not expect these amendments to have a material effect on its financial statements. 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U.S. GAAP.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In June 2015, the FASB issued amendments to clarify the Accounting Standards Codification, correct unintended application of guidance, and make minor improvements that are not expected to have a significant effect on current accounting practice or create a significant administrative cost to most entities. The amendments were effective upon issuance (June 12, 2015) for amendments that do not have transition guidance.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In January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Management does not expect the adoption of this guidance will have a material effect on its financial statements . In February 2016, the FASB issued new guidance on accounting for leases, which generally requires all leases to be recognized in the statement of financial position. The provisions of this guidance are effective for reporting periods beginning after December 15, 2018; early adoption is permitted. The Company does not expect this guidance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Acquisitions</t>
  </si>
  <si>
    <t>Acquisitions [Abstract]</t>
  </si>
  <si>
    <t>Note 2. Acquisitions The Company completed the acquisition described below in 2013. (1) On March 22, 2013 Four Oaks Bank &amp; Trust Company 57 16 586,000</t>
  </si>
  <si>
    <t>Securities</t>
  </si>
  <si>
    <t>Securities [Abstract]</t>
  </si>
  <si>
    <t xml:space="preserve">Note 3. Securities The book values and approximate fair values of investment securities at December 31, 2015 and 2014 are summarized as follows:
2015
2014
Amortized
Fair
Unrealized
Amortized
Fair
Unrealized
($ in thousands)
Cost
Value
Gains
(Losses)
Cost
Value
Gains
(Losses)
Securities available for sale:
Government-sponsored enterprise securities $ 19,000 18,972 1 (29 27,546 27,521 33 (58
Mortgage-backed securities 122,474 121,553 348 (1,269 130,073 129,510 751 (1,314
Corporate bonds 25,216 24,946
 (270 1,000 865  (135
Equity securities 88 143 64 (9 89 122 46 (13
Total available for sale $ 166,778 165,614 413 (1,577 158,708 158,018 830 (1,520
Securities held to maturity:
Mortgage-backed securities $ 102,509 101,767  (742
124,924
124,861
45
(108)
State and local governments 52,101 55,379 3,284
6 53,763 57,550 3,787 
Total held to maturity $ 154,610 157,146 3,284 (748 178,687 182,411 3,832 (108 Included in mortgage-backed securities at December 31, 2015 were collateralized mortgage obligations with an amortized cost of $ 34,500 34,800 108,000 111,000 The following table presents information regarding securities with unrealized losses at December 31, 2015: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The following table presents information regarding securities with unrealized losses at December 31, 2014: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5,489 11
2,953
47 8,442 58
Mortgage-backed securities 69,985 318 33,557 1,104 103,542 1,422
Corporate bonds

 865 135 865 135
Equity securities

 17 13 17 13
State and local governments  

  
Total temporarily impaired securities $ 75,474 329 37,392 1,299 112,866 1,628 In the above tables, all of the non-equity securities that were in an unrealized loss position at December 31, 2015 and 2014 are bonds that the Company has determined are in a loss position due primarily to interest rate factors and not credit quality concerns. The Company has concluded that each of the equity securities in an unrealized loss position at December 31, 2015 and 2014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December 31, 2015,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 835 839
Due after one year but within five years 19,000 18,972 12,549 13,190
Due after five years but within ten years
20,216
20,026 37,286 39,919
Due after ten years 5,000 4,920 1,431 1,431
Mortgage-backed securities 122,474 121,553 102,509 101,767
Total debt securities 166,690 165,471 154,610 157,146
Equity securities 88 143


Total securities $ 166,778 165,614 $ 154,610 157,146 At December 31, 2015 and 2014, investment securities with carrying values of $ 141,379,000 100,113,000 In 2015, the Company recorded $ 1,000 In 2014 and 2013, the Company initiated security sales totaling 47,473,000 12,908,000 786,000 525,000 The aggregate carrying amount of cost-method investments was $ 15,893,000 6,016,000 other assets Company's (FHLB) (FRB) 8,846,000 6,016,000 Company's 7,047,000 Company's </t>
  </si>
  <si>
    <t>Loans and Asset Quality Information</t>
  </si>
  <si>
    <t>Loans and Asset Quality Information [Abstract]</t>
  </si>
  <si>
    <t>Note 4. Loans and Asset Quality Information The loans and foreclosed real estate that were acquired in FDIC-assisted transactions are covered by loss share agreements between the FDIC and the Company's banking subsidiary, First Bank, which afford First Bank significant loss protection - see Note 2 to the financial statements included in the Company's 2011 Annual Report on Form 10-K filed with the SEC for detailed information regarding these transactions. Because of the loss protection provided by the FDIC, the risk of the loans and foreclosed real estate that are covered by loss share agreements are significantly different from those assets not covered under the loss share agreements. Accordingly, the Company presents separately loans subject to the loss share agreements as covered loans in the information below and loans that are not subject to the loss share agreements as non-covered loans. On July 1, 2014, one 39.7 3.0 9.7 2.1 1.7 The following is a summary of the major categories of total loans outstanding:
($ in thousands)
December 31, 2015
December 31, 2014
Amount
Percentage
Amount
Percentage
All loans (non-covered and covered):
Commercial, financial, and agricultural $ 202,671 8 % $ 160,878 7 %
Real estate  construction, land development &amp; other land loans 308,969 12 % 288,148 12 %
Real estate  mortgage  residential (1-4 family) first mortgages 768,559 31 % 789,871 33 %
Real estate  mortgage  home equity loans / lines of credit 232,601 9 % 223,500 9 %
Real estate  mortgage  commercial and other 957,587 38 % 882,127 37 %
Installment loans to individuals 47,666 2 % 50,704 2 %
Subtotal 2,518,053 100 % 2,395,228 100 %
Unamortized net deferred loan costs 873 946
Total loans $ 2,518,926 $ 2,396,174 Loans in the amount of $ 2.0 1.9 The loans above also include loans to executive officers and directors serving the Company at December 31, 2015 and to their associates, totaling approximately $ 3.4 3.8 0.9 1.3 The following is a summary of the major categories of non-covered loans outstanding:
($ in thousands)
December 31, 2015
December 31, 2014
Amount
Percentage
Amount
Percentage
Non-covered loans:
Commercial, financial, and agricultural $ 201,798 8 % $ 159,195 7 %
Real estate  construction, land development &amp; other land loans 305,228 13 % 282,604 13 %
Real estate  mortgage  residential (1-4 family) first mortgages 692,902 29 % 700,101 31 %
Real estate  mortgage  home equity loans / lines of credit 221,995 9 % 210,697 9 %
Real estate  mortgage  commercial and other 945,823 39 % 864,333 38 %
Installment loans to individuals 47,666 2 % 50,704 2 %
Subtotal 2,415,412 100 % 2,267,634 100 %
Unamortized net deferred loan costs 873 946
Total non-covered loans $ 2,416,285 $ 2,268,580 The carrying amount of the covered loans at December 31, 2015 consisted of impaired and nonimpaired purchased loans (as determined on the date of acquisition), as follows:
Impaired  Value
Impaired
Nonimpaired
Nonimpaired 
Total
Total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The carrying amount of the covered loans at December 31, 2014 consisted of impaired and nonimpaired purchased loans (as determined on the date of acquisition), as follows:
Impaired  Value
Impaired
Nonimpaired
Nonimpaired 
Total
Total
Covered loans:
Commercial, financial, and agricultural $ 66 123 1,617 1,661 1,683 1,784
Real estate  construction, land development &amp; other land loans 309 534 5,235 6,471 5,544 7,005
Real estate  mortgage  residential (1-4 family) first mortgages 362 1,298 89,408 104,678 89,770 105,976
Real estate  mortgage  home equity loans / lines of credit 12 19 12,791 15,099 12,803 15,118
Real estate  mortgage  commercial and other 1,201 3,209 16,593 17,789 17,794 20,998
Total $ 1,950 5,183 125,644 145,698 127,594 150,881
The following table presents information regarding covered purchased nonimpaired loans since December 31, 2013. The amounts include principal only and do not reflect accrued interest as of the date of the acquisition or beyond.
($ in thousands)
Carrying amount of nonimpaired covered loans at December 31, 2013 $ 207,167
Principal repayments (50,183 )
Transfers to foreclosed real estate (5,061 )
Transfers to non-covered loans due to expiration of loss-share agreement (38,987 )
Net loan (charge-offs) / recoveries (3,301 )
Accretion of loan discount 16,009
Carrying amount of nonimpaired covered loans at December 31, 2014 125,644
Principal repayments (30,238 )
Transfers to foreclosed real estate (1,211 )
Net loan (charge-offs) / recoveries 2,306
Accretion of loan discount 4,751
Carrying amount of nonimpaired covered loans at December 31, 2015 $ 101,252 As reflected in the table above, the Company accreted $ 4,751,000 16,009,000 13,086,000 80 2,174,000 The following table presents information regarding all purchased impaired loans since December 31, 2013, the majority of which are covered loans. The Company has applied the cost recovery method to all purchased impaired loans at their respective acquisition dates due to the uncertainty as to the timing of expected cash flows, as reflected in the following table.
($ in thousands)
Contractual
Fair Market
Carrying
Balance at December 31, 2013 $ 6,263 3,121 3,142
Change due to payments received (599 ) 227 (826 )
Change due to loan charge-off (2 ) 29 (31 )
Other 197
(115 ) 312
Balance at December 31, 2014 $ 5,859 3,262 2,597
Change due to payments received (634 ) (102 ) (532 )
Transfer to foreclosed real estate (431 ) (336) (95 )
Other (3 ) (3 ) 
Balance at December 31, 2015 $ 4,791 2,821 1,970 Because of the uncertainty of the expected cash flows, the Company is accounting for each purchased impaired loan under the cost recovery method, in which all cash payments are applied to principal. Thus, there is no accretable yield associated with the above loans. During 2015 and 2014, the Company received $ 436,000 179,000 interest income. Nonperforming assets are defined as nonaccrual loans, restructured loans, loans past due 90 or more days and still accruing interest, nonperforming loans held for sale, and foreclosed real estate. Nonperforming assets are summarized as follows:
ASSET QUALITY DATA $ in thousands)
December 31,
December 31,
Non-covered nonperforming assets
Nonaccrual loans $ 39,994 50,066
Restructured loans  accruing 28,011 35,493
Accruing loans &gt; 90 days past due


Total non-covered nonperforming loans 68,005 85,559
Foreclosed real estate 9,188 9,771
Total non-covered nonperforming assets $ 77,193 95,330
Covered nonperforming assets
Nonaccrual loans (1) $ 7,816 10,508
Restructured loans  accruing 3,478 5,823
Accruing loans &gt; 90 days past due


Total covered nonperforming loans 11,294 16,331
Foreclosed real estate 806 2,350
Total covered nonperforming assets $ 12,100 18,681
Total nonperforming assets $ 89,293 114,011
(1)
At December 31, 2015 and December 31, 2014, the contractual balance of the nonaccrual loans covered by FDIC loss share agreements was $ 12.3 16.0 At December 31, 2015 and 2014, the Company had $ 2.5 6.1 3,213,000 4,115,000 5,262,000 2,044,000 3,045,000 2,674,000 575,000 1,176,000 1,414,000 1,392,000 2,003,000 1,681,000 The remaining tables in this note present information derived from the Company's allowance for loan loss model. Relevant accounting guidance requires certain disclosures to be disaggregated based on how the Company develops its allowance for loan losses and manages its credit exposure. This model combines loan types in a different manner than the tables previously presented. The following table presents the Company's nonaccrual loans as of December 31, 2015.
($ in thousands)
Non-covered
Covered
Total
Commercial, financial, and agricultural:
Commercial  unsecured $ 391 22 413
Commercial  secured 2,406
 2,406
Secured by inventory and accounts receivable 83  83
Real estate  construction, land development &amp; other land loans 4,155 52 4,207
Real estate  residential, farmland and multi-family 21,964 5,201 27,165
Real estate  home equity lines of credit 2,431 361 2,792
Real estate  commercial 8,262 2,180 10,442
Consumer 302
 302
Total $ 39,994 7,816 47,810 The following table presents the Company's nonaccrual loans as of December 31, 2014.
($ in thousands)
Non-covered
Covered
Total
Commercial, financial, and agricultural:
Commercial  unsecured $ 187 1 188
Commercial  secured 2,927  2,927
Secured by inventory and accounts receivable 454 103 557
Real estate  construction, land development &amp; other land loans 7,891 1,140 9,031
Real estate  residential, farmland and multi-family 24,459 7,785 32,244
Real estate  home equity lines of credit 2,573 278 2,851
Real estate  commercial 11,070 1,201 12,271
Consumer 505  505
Total $ 50,066 10,508 60,574 The following table presents an analysis of the payment status of the Company's loans as of December 31, 2015.
($ in thousands)
30-59
60-89 Days
Nonaccrual
Current
Total Loans
Non-covered loans
Commercial, financial, and agricultural:
Commercial - unsecured $ 632  391 50,878 51,901
Commercial - secured 344 127 2,406 111,803 114,680
Secured by inventory and accounts receivable 28  83 38,875 38,986
Real estate  construction, land development &amp; other land loans 1,499 379 4,155 284,345 290,378
Real estate  residential, farmland, and multi-family 12,691 3,271 21,964 813,817 851,743
Real estate  home equity lines of credit 920 96 2,431 207,998 211,445
Real estate - commercial 5,399 864 8,262 797,855 812,380
Consumer 273 255 302 43,069 43,899
Total non-covered $ 21,786 4,992 39,994 2,348,640 2,415,412
Unamortized net deferred loan costs 873
Total non-covered loans $ 2,416,285
Covered loans $ 3,313 402 7,816 91,110 102,641
Total loans $ 25,099 5,394 47,810 2,439,750 2,518,926 The Company had no non-covered or covered loans that were past due greater than 90 days and accruing interest at December 31, 2015. The following table presents an analysis of the payment status of the Company's loans as of December 31, 2014.
($ in thousands)
30-59
60-89 Days
Nonaccrual
Current
Total Loans
Non-covered loans
Commercial, financial, and agricultural:
Commercial - unsecured $ 191 35 187 36,871 37,284
Commercial - secured 1,003 373 2,927 102,671 106,974
Secured by inventory and accounts receivable 30 225 454 21,761 22,470
Real estate  construction, land development &amp; other land loans 1,950 139 7,891 247,535 257,515
Real estate  residential, farmland, and multi-family 11,272 3,218 24,459 807,884 846,833
Real estate  home equity lines of credit 1,585 352 2,573 194,067 198,577
Real estate - commercial 3,738 996 11,070 738,981 754,785
Consumer 695 131 505 41,865 43,196
Total non-covered $ 20,464 5,469 50,066 2,191,635 2,267,634
Unamortized net deferred loan costs 946
Total non-covered loans $ 2,268,580
Covered loans $ 4,385 964 10,508 111,737 127,594
Total loans $ 24,849 6,433 60,574 2,303,372 2,396,174 The Company had no non-covered or covered loans that were past due greater than 90 days and accruing interest at December 31, 2014. The following table presents the activity in the allowance for loan losses for non-covered loans for the year ended December 31, 2015.
($ in thousands)
Commercial,
Real Estate 
Real Estate 
Real
Real Estate 
Consumer
Unallo-
Total
As of and for the year ended December 31, 2015
Beginning balance $ 8,391 6,470 9,720 3,731 9,045 841 147 38,345
Charge-offs (3,684 ) (2,647 ) (5,682 ) (826 ) (2,639 ) (1,637 )
 (17,115 )
Recoveries 876 993 321 100 888 368
 3,546
Provisions (825 ) (1,406 ) 4,795 (264 ) (2,307 ) 1,466 549 2,008
Ending balance $ 4,758 3,410 9,154 2,741 4,987 1,038 696 26,784
Ending balances as of December 31, 2015: Allowance for loan losses
Individually evaluated for impairment $ 190 213 1,478
313 333
160
 2,687
Collectively evaluated for impairment $ 4,568 3,197 7,676 2,428 4,654 878 696 24,097
Loans acquired with deteriorated credit quality $ 







Loans receivable as of December 31, 2015:
Ending balance $ 205,567 290,378 851,743 211,445 812,380 43,899  2,415,412
Unamortized net deferred loan costs 873
Total non-covered loans 2,416,285
Ending balances as of December 31, 2015: Loans
Individually evaluated for impairment $ 907 4,554 23,839 376 14,818 160
 44,654
Collectively evaluated for impairment $ 204,660 285,824 827,904 211,069 796,981 43,739  2,370,177
Loans acquired with deteriorated credit quality $ 


 581

 581 The following table presents the activity in the allowance for loan losses for non-covered loans for the year ended December 31, 2014.
($ in thousands)
Commercial,
Real Estate 
Real Estate 
Real
Real Estate 
Consumer
Unallo-
Total
As of and for the year ended December 31, 2014
Beginning balance $ 7,432 12,966 15,142 1,838 5,524 1,513 (152 ) 44,263
Charge-offs (4,039 ) (2,148 ) (4,417 ) (912 ) (3,048 ) (1,724 )  (16,288 )
Recoveries 140 398 331 45 181 451
 1,546
Transfer from covered category 36 813 51  833 4  1,737
Provisions 4,822 (5,559 ) (1,387 ) 2,760 5,555 597 299 7,087
Ending balance $ 8,391 6,470 9,720 3,731 9,045 841 147 38,345
Ending balances as of December 31, 2014: Allowance for loan losses
Individually evaluated for impairment $ 211 415 1,686  165 
 2,477
Collectively evaluated for impairment $ 8,180 6,055 8,034 3,731 8,880 841 147 35,868
Loans acquired with deteriorated credit quality $ 







Loans receivable as of December 31, 2014:
Ending balance $ 166,728 257,515 846,833 198,577 754,785 43,196  2,267,634
Unamortized net deferred loan costs 946
Total non-covered loans 2,268,580
Ending balances as of December 31, 2014: Loans
Individually evaluated for impairment $ 784 7,991 24,010 476 20,263 7
 53,531
Collectively evaluated for impairment $ 165,944 249,524 822,823 198,101 733,875 43,189  2,213,456
Loans acquired with deteriorated credit quality $ 



647


647 The following table presents the activity in the allowance for loan losses for covered loans for the year ended December 31, 2015.
($ in thousands)
Covered Loans
As of and for the year ended December 31, 2015
Beginning balance $ 2,281
Charge-offs (1,316 )
Recoveries 3,622
Provision (reversal) for loan losses (2,788 )
Ending balance $ 1,799
Ending balances as of December 31, 2015: Allowance for loan losses
Individually evaluated for impairment $ 554
Collectively evaluated for impairment 1,175
Loans acquired with deteriorated credit quality 70
Loans receivable as of December 31, 2015:
Ending balance  total $ 102,641
Ending balances as of December 31, 2015: Loans
Individually evaluated for impairment $ 7,055
Collectively evaluated for impairment 94,197
Loans acquired with deteriorated credit quality 1,389 The following table presents the activity in the allowance for loan losses for covered loans for the year ended December 31, 2014.
($ in thousands)
Covered Loans
As of and for the year ended December 31, 2014
Beginning balance $ 4,242
Charge-offs (6,948 )
Recoveries 3,616
Transferred to non-covered (1,737 )
Provision for loan losses 3,108
Ending balance $ 2,281
Ending balances as of December 31, 2014: Allowance for loan losses
Individually evaluated for impairment $ 1,161
Collectively evaluated for impairment 1,046
Loans acquired with deteriorated credit quality 74
Loans receivable as of December 31, 2014:
Ending balance  total $ 127,594
Ending balances as of December 31, 2014: Loans
Individually evaluated for impairment $ 11,484
Collectively evaluated for impairment 114,160
Loans acquired with deteriorated credit quality 1,950 The following table presents loans individually evaluated for impairment by class of loans as of December 31, 2015.
($ in thousands)
Recorded
Unpaid
Related
Average
Non-covered loans with no related allowance recorded:
Commercial, financial, and agricultural:
Commercial - unsecured $ 234 276
 128
Commercial - secured 128 151
 70
Secured by inventory and accounts receivable




Real estate  construction, land development &amp; other land loans 3,922 7,397
 4,557
Real estate  residential, farmland, and multi-family 10,423 12,109
 9,723
Real estate  home equity lines of credit  
 95
Real estate  commercial 9,992 11,022
 14,585
Consumer  
 1
Total non-covered impaired loans with no allowance $ 24,699 30,955
 29,159
Total covered impaired loans with no allowance $ 5,231 8,529
 5,607
Total impaired loans with no allowance recorded $ 29,930 39,484
 34,766
Non-covered loans with an allowance recorded:
Commercial, financial, and agricultural:
Commercial - unsecured $ 129 140 77 137
Commercial - secured 416 443 113 513
Secured by inventory and accounts receivable


 
Real estate  construction, land development &amp; other land loans 632 640 213 1,217
Real estate  residential, farmland, and multi-family 13,416 13,586 1,478 14,039
Real estate  home equity lines of credit
376
376
313 75
Real estate  commercial 5,407 5,592 333 3,968
Consumer
160
160
160 32
Total non-covered impaired loans with allowance $ 20,536 20,937 2,687 19,981
Total covered impaired loans with allowance $ 3,213 3,476 624 3,742
Total impaired loans with an allowance recorded $ 23,749 24,413 3,311 23,723 Interest income recorded on non-covered and covered impaired loans during the year ended December 31, 2015 was insignificant. The following table presents loans individually evaluated for impairment by class of loans as of December 31, 2014.
($ in thousands)
Recorded
Unpaid
Related
Average
Non-covered loans with no related allowance recorded:
Commercial, financial, and agricultural:
Commercial - unsecured $
33
35
 20
Commercial - secured
5
6
 95
Secured by inventory and accounts receivable




Real estate  construction, land development &amp; other land loans 6,877 7,944
 6,430
Real estate  residential, farmland, and multi-family 9,165 10,225
 7,776
Real estate  home equity lines of credit
476
498

388
Real estate  commercial 17,409 20,786
 11,911
Consumer
7
10

7
Total non-covered impaired loans with no allowance $ 33,972 39,504
 26,627
Total covered impaired loans with no allowance $ 8,097 12,081
 16,986
Total impaired loans with no allowance recorded $ 42,069 51,585
 43,613
Non-covered loans with an allowance recorded:
Commercial, financial, and agricultural:
Commercial - unsecured $ 140 143 47 142
Commercial - secured 606 612 164 550
Secured by inventory and accounts receivable    15
Real estate  construction, land development &amp; other land loans 1,114 3,243 415 1,487
Real estate  residential, farmland, and multi-family 14,845 15,257 1,686 14,418
Real estate  home equity lines of credit    4
Real estate  commercial 3,501 3,530 165 6,420
Consumer    8
Total non-covered impaired loans with allowance $ 20,206 22,785 2,477 23,044
Total covered impaired loans with allowance $ 5,220 5,719 1,229 8,513
Total impaired loans with an allowance recorded $ 25,426 28,504 3,706 31,557 Interest income recorded on non-covered and covered impaired loans during the year ended December 31, 2014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month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Numerical Risk Grade
Description
Pass:
1
Loans with virtually no risk, including cash secured loans.
2
Loans with documented significant overall financial strength.
3
Loans with documented satisfactory overall financial strength.
4
Loans to borrowers with acceptable financial condition.
Watch or Standard:
9
Existing loans that meet the guidelines for a Risk Graded 5 loan, except the collateral coverage is sufficient to satisfy the debt with no risk of loss under reasonable circumstances.
Special Mention:
5
Existing loans with defined weaknesses in primary source of repayment that, if not corrected, could cause a loss to the Bank.
Classified:
6
An existing loan inadequately protected by the current sound net worth and paying capacity of the obligor or the collateral pledged, if any.
7
Loans that have a well-defined weakness that make the collection or liquidation in full highly questionable and improbable.
8
Loans that are considered uncollectible and are in the process of being charged-off. The following table presents the Company's recorded investment in loans by credit quality indicators as of December 31, 2015.
($ in thousands)
Credit Quality Indicator (Grouped by Internally Assigned Grade)
Pass (Grades
Pass 
Watch or
Special
Classified
Nonaccrual
Total
Non-covered loans:
Commercial, financial, and agricultural:
Commercial - unsecured $ 26,978 22,276  1,196 1,060 391 51,901
Commercial - secured 56,428 51,464 32 2,478 1,872 2,406 114,680
Secured by inventory and accounts receivable 18,955 19,120
 252 576 83 38,986
Real estate  construction, land development &amp; other land loans 106,881 158,563 578 11,545 8,656 4,155 290,378
Real estate  residential, farmland, and multi-family 216,549 532,859 4,083 43,654 32,634 21,964 851,743
Real estate  home equity lines of credit 135,828 62,638 1,544 5,232 3,772 2,431 211,445
Real estate - commercial 292,433 464,824 7,605 26,339 12,917 8,262 812,380
Consumer 29,617 13,194 51 303 432 302 43,899
Total $ 883,669 1,324,938 13,893 90,999 61,919 39,994 2,415,412
Unamortized net deferred loan costs 873
Total non-covered loans $ 2,416,285
Total covered loans $ 11,537 59,611 250 7,423 16,004 7,816 $ 102,641
Total loans $ 895,206 1,384,549 14,143 98,422 77,923 47,810 $ 2,518,926 At December 31, 2015, there was an insignificant amount of loans that were graded 8 with an accruing status. The following table presents the Company's recorded investment in loans by credit quality indicators as of December 31, 2014.
($ in thousands)
Credit Quality Indicator (Grouped by Internally Assigned Grade)
Pass (Grades
Pass 
Watch or
Special
Classified
Nonaccrual
Total
Non-covered loans:
Commercial, financial, and agricultural:
Commercial - unsecured $ 17,856 15,649 5 1,356 2,231 187 37,284
Commercial - secured 32,812 62,361 62 4,481 4,331 2,927 106,974
Secured by inventory and accounts receivable 10,815 9,928
 767 506 454 22,470
Real estate  construction, land development &amp; other land loans 87,806 135,072 771 13,066 12,909 7,891 257,515
Real estate  residential, farmland, and multi-family 221,581 520,790 4,536 40,993 34,474 24,459 846,833
Real estate  home equity lines of credit 122,528 62,642 1,135 5,166 4,533 2,573 198,577
Real estate - commercial 223,197 465,395 9,057 30,318 15,748 11,070 754,785
Consumer 25,520 15,614 54 855 648 505 43,196
Total $ 742,115 1,287,451 15,620 97,002 75,380 50,066 2,267,634
Unamortized net deferred loan costs 946
Total non-covered loans $ 2,268,580
Total covered loans $ 14,349 70,989
632 10,503 20,613 10,508 $ 127,594
Total loans $ 756,464 1,358,440 16,252 107,505 95,993 60,574 $ 2,396,174 At December 31, 2014, there was an insignificant amount of loans that were graded 8 with an accruing status. As previously discussed, on July 1, 2014, the Company transferred $ 39.7 2.8 5.5 9.7 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during the year ended December 31, 2015 and 2014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years ended December 31, 2015 and 2014.
($ in thousands)
For the year ended December 31, 2015
For the year ended December 31, 2014
Number
Pre-
Post-
Number
Pre-
Post-
Non-covered TDRs  Accruing
Commercial, financial, and agricultural:
Commercial  unsecured
1 $ 8 $ 8  $  $ 
Commercial  secured


   
Secured by inventory and accounts receivable






Real estate  construction, land development &amp; other land loans
1
235
235   
Real estate  residential, farmland, and multi-family 3 286 286 11 2,571 2,571
Real estate  home equity lines of credit






Real estate  commercial 2 441 441 2 2,416 2,415
Consumer


   
Non-covered TDRs  Nonaccrual
Commercial, financial, and agricultural:
Commercial  unsecured






Commercial  secured 1 5 5
1
15
15
Secured by inventory and accounts receivable






Real estate  construction, land development &amp; other land loans
2
495
495   
Real estate  residential, farmland, and multi-family 5 400 400 8 770 769
Real estate  home equity lines of credit






Real estate  commercial    2 98 98
Consumer






Total non-covered TDRs arising during period 15 1,870 1,870 24 5,870 5,868
Total covered TDRs arising during period Accruing 2 $ 139 $ 139 5 $ 944 $ 927
Total covered TDRs arising during period  Nonaccrual    8 966 933
Total TDRs arising during period 17 $ 2,009 $ 2,009 37 $ 7,780 $ 7,728 Accruing restructured loans that were modified in the previous 12 months and that defaulted during the years ended December 31, 2015 and 2014 are presented in the table below. The Company considers a loan to have defaulted when it becomes 90 or more days delinquent under the modified terms, has been transferred to nonaccrual status, or has been transferred to foreclosed real estate.
($ in thousands)
For the year ended December 31, 2015
For the year ended December 31, 2014
Number
Recorded
Number
Recorded
Non-covered accruing TDRs that subsequently defaulted
Commercial, financial, and ag ricultural:
Commercial - unsecured 1 $ 7  $ 
Real estate  construction, land development &amp; other land loans   1 5
Real estate  residential, farmland, and multi-family
4
352  
Real estate  commercial  
1
71
Total non-covered TDRs that subsequently defaulted 5 $ 359 2 $ 76
Total accruing covered TDRs that subsequently defaulted  $  1 $ 353
Total accruing TDRs that subsequently defaulted 5 $ 359 3 $ 429</t>
  </si>
  <si>
    <t>Premises and Equipment</t>
  </si>
  <si>
    <t>Premises and Equipment [Abstract]</t>
  </si>
  <si>
    <t>Note 5. Premises and Equipment Premises and equipment at December 31, 2015 and 2014 consisted of the following:
($ in thousands)
2015
2014
Land $ 23,750 23,911
Buildings 66,527 65,130
Furniture and equipment 36,246 35,423
Leasehold improvements 1,704 1,323
Total cost 128,227 125,787
Less accumulated depreciation and amortization (53,668 ) (50,674 )
Net book value of premises and equipment $ 74,559 75,113</t>
  </si>
  <si>
    <t>FDIC Indemnification Asset</t>
  </si>
  <si>
    <t>FDIC Indemnification Asset [Abstract]</t>
  </si>
  <si>
    <t>Note 6. FDIC Indemnification Asset As discussed in Note 1(i), the FDIC indemnification asset is the estimated amount that the Company will receive from the FDIC under loss share agreements associated with two FDIC-assisted failed bank acquisitions. See unaudited additional information regarding the FDIC indemnification asset in the FDIC Indemnification Asset section of the Management's Discussion and Analysis included in the Company's Form 10-K. At December 31, 2015 and 2014, the FDIC indemnification asset was comprised of the following components:
($ in thousands)
2015
2014
Receivable (payable) related to loss claims incurred (recoveries), not yet received (paid), $ (633 ) 6,899
Receivable related to estimated future claims on loans 8,675 14,933
Receivable related to estimated future claims on foreclosed real estate 397 737
FDIC indemnification asset $ 8,439 22,569 Included in the receivable related to loss claims incurred, not yet reimbursed, at December 31, 2014, was $ 1.2 two 324,000 80 20 886,000 480,000 100 406,000 The following presents a rollforward of the FDIC indemnification asset since January 1, 2013.
($ in thousands)
Balance at January 1, 2013 $ 102,559
Increase (decrease) related to unfavorable (favorable) changes in loss estimates 9,312
Increase related to reimbursable expenses 5,352
Cash received (49,572 )
Decrease related to accretion of loan discount (16,160 )
Other (2,869 )
Balance at December 31, 2013 $ 48,622
Increase (decrease) related to unfavorable (favorable) changes in loss estimates 2,923
Increase related to reimbursable expenses 3,925
Cash received (17,724 )
Decrease related to accretion of loan discount (15,281 )
Other 104
Balance at December 31, 2014 $ 22,569
Increase (decrease) related to unfavorable (favorable) changes in loss estimates (3,031 )
Increase related to reimbursable expenses 1,232
Cash received (6,673 )
Decrease related to accretion of loan discount (5,584 )
Decrease related to settlement of disputed claims (406 )
Other 332
Balance at December 31, 2015 $ 8,439</t>
  </si>
  <si>
    <t>Goodwill and Other Intangible Assets</t>
  </si>
  <si>
    <t>Goodwill and Other Intangible Assets [Abstract]</t>
  </si>
  <si>
    <t>Note 7 . Goodwill and Other Intangible Assets The following is a summary of the gross carrying amount and accumulated amortization of amortized intangible assets as of December 31, 2015 and December 31, 2014 and the carrying amount of unamortized intangible assets as of those same dates.
December 31, 2015
December 31, 2014
($ in thousands)
Gross Carrying Amount
Accumulated Amortization
Gross Carrying Amount
Accumulated Amortization
Amortized intangible assets:
Customer lists $ 678 550 678 505
Core deposit premiums 8,560 7,352 8,560 6,675
Total $ 9,238 7,902 9,238 7,180
Unamortized intangible assets:
Goodwill $ 65,835 65,835 Amortization expense totaled $ 722,000 777,000 860,000 Goodwill is evaluated for impairment on at least an annual basis  see Note 1(q). For each of the years presented, the Company's evaluation indicated that there was no goodwill impairment. The following table presents the estimated amortization expense for intangible assets for each of the five calendar years ending December 31, 2020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Expense
2016 $ 654
2017 404
2018 129
2019 122
2020 27
Thereafter -
Total $ 1,336</t>
  </si>
  <si>
    <t>Income Taxes</t>
  </si>
  <si>
    <t>Income Taxes [Abstract]</t>
  </si>
  <si>
    <t>Note 8. Income Taxes Total income taxes for the years ended December 31, 2015, 2014 and 2013 were allocated as follows:
($ in thousands)
2015
2014
2013
Allocated to net income $ 14,126 13,535 12,081
Allocated to stockholders' equity, for unrealized holding gain/loss on debt and equity securities for financial reporting purposes (184 ) 518 (2,072 )
Allocated to stockholders' equity, for tax benefit of pension liabilities (1,716 ) (2,103 ) 3,399
Total income taxes $ 12,226 11,950 13,408 The components of income tax expense (benefit) for the years ended December 31, 2015, 2014 and 2013 are as follows:
($ in thousands)
2015
2014
2013
Current
- Federal $ 9,149 1,316 9,812
- State 1,436 903 (467 )
Deferred
- Federal 3,205 10,104 168
- State 336 1,212 2,568
Total $ 14,126 13,535 12,081 The sources and tax effects of temporary differences that give rise to significant portions of the deferred tax assets (liabilities) at December 31, 2015 and 2014 are presented below:
($ in thousands)
2015
2014
Deferred tax assets:
Allowance for loan losses $ 10,020 14,558
Excess book over tax SERP retirement plan cost 2,528 2,566
Deferred compensation 50 78
Federal &amp; state net operating loss carryforwards 58 1,066
Accruals, book versus tax 2,130 1,779
Pension liability adjustments 1,816 100
Foreclosed real estate 571 1,222
Basis differences in assets acquired in FDIC transactions 1,384 
Nonqualified stock options 554 521
Partnership investments 164 219
Unrealized gain on securities available for sale 453 270
All other 200 212
Gross deferred tax assets 19,928 22,591
Less: Valuation allowance (67 ) (125 )
Net deferred tax assets 19,861 22,466
Deferred tax liabilities:
Loan fees (1,451 ) (1,413 )
Excess tax over book pension cost (1,857 ) (1,316 )
Depreciable basis of fixed assets (1,313 ) (1,197 )
Amortizable basis of intangible assets (11,263 ) (10,582 )
FHLB stock dividends (416 ) (422 )
Basis differences in assets acquired in FDIC transactions  (2,322 )
All other (12 ) (23 )
Gross deferred tax liabilities (16,312 ) (17,275 )
Net deferred tax asset (liability) - included in other assets $ 3,549 5,191 A portion of the annual change in the net deferred tax asset relates to unrealized gains and losses on securities available for sale. The related 2015 and 2014 deferred tax expense (benefit) of approximately ($184,000) and $518,000 respectively, has been recorded directly to shareholders' equity. Additionally, a portion of the annual change in the net deferred tax asset relates to pension adjustments. The related 2015 and 2014 deferred tax expense (benefit) of ($1,716,000) and ($2,103,000) respectively, has been recorded directly to shareholders' equity. The balance of the 2015 decrease in the net deferred tax asset of $ 3,541,000 11,316,000 The valuation allowances for 2015 and 2014 relate primarily to state net operating loss carryforwards. It is management's belief that the realization of the remaining net deferred tax assets is more likely than not. The Company adjusted its net deferred income tax asset as a result of reductions in the North Carolina income tax rate, which reduced the state income tax rate to 4 effective January 1, 2016 The Company had no significant uncertain tax positions, and thus no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 The Company is subject to routine audits of its tax returns by the Internal Revenue Service and various state taxing authorities. The Company's federal tax returns through the year 2013 were audited during the year. The Company's state tax returns are subject to income tax audit by state agencies beginning with the year 2012. There are no indications of any material adjustments relating to any examination currently being conducted by any taxing authority. Retained earnings at December 31, 2015 and 2014 includes approximately $ 6,869,000 The following is a reconcilement of federal income tax expense at the statutory rate of 35% to the income tax provision reported in the financial statements.
($ in thousands)
2015
2014
2013
Tax provision at statutory rate $ 14,405 13,486 11,473
Increase (decrease) in income taxes resulting from:
Tax-exempt interest income (930 ) (832 ) (818 )
Low income housing tax credits (191 ) (179 ) (150 )
Non-deductible interest expense 11 11 15
State income taxes, net of federal benefit 1,152 1,375 1,366
Change in valuation allowance (58 ) 16 (3 )
Other, net (263 ) (342 ) 198
Total $ 14,126 13,535 12,081</t>
  </si>
  <si>
    <t>Time Deposits and Related Party Deposits</t>
  </si>
  <si>
    <t>Time Deposits and Related Party Deposits [Abstract]</t>
  </si>
  <si>
    <t>Note 9. Time Deposits and Related Party Deposits At December 31, 2015, the scheduled maturities of time deposits were as follows:
($ in thousands)
2016 $ 569,562
2017 65,143
2018 25,604
2019 10,840
2020 24,080
Thereafter 4,335
$ 699,564 Deposits received from executive officers and directors and their associates totaled approximately $ 1,982,000 25,388,000 As of December 31, 2015 and 2014, the Company held $ 226.0 256.7 250,000 71.8 82.8</t>
  </si>
  <si>
    <t>Borrowings and Borrowings Availability</t>
  </si>
  <si>
    <t>Borrowings and Borrowings Availability [Abstract]</t>
  </si>
  <si>
    <t>Note 10 . Borrowings and Borrowings Availability The following tables present information regarding the Company's outstanding borrowings at December 31, 2015 and 2014:
2015
Description - 2015
Due date
Call Feature Amount
Interest Rate
FHLB Term Note
1/19/16
None $
30,000,000
0.41
FHLB Term Note
1/29/16
None
50,000,000
0.38
FHLB Term Note
12/27/16
None
20,000,000
0.76
FHLB Term Note
12/26/17
None
20,000,000
1.19
FHLB Term Note
12/24/18
None
20,000,000
1.57
Trust Preferred Securities
1/23/34
Quarterly by Company 1/23/09
20,620,000
3.02 2.70
Trust Preferred Securities
6/15/36
Quarterly by Company 6/15/11
25,774,000
1.90 1.39
Total borrowings / weighted average rate as of December 31, 2015
$
186,394,000
1.14
Description - 2014
Due date
Call Feature
2014 Amount
Interest Rate
FHLB Term Note
1/29/15 None $ 50,000,000 0.20
FHLB Term Note
9/30/15 None 20,000,000 0.44
Trust Preferred Securities
1/23/34
Quarterly by Company 1/23/09 20,620,000
2.96 2.70
Trust Preferred Securities
6/15/36
Quarterly by Company 6/15/11 25,774,000
1.65 1.39
Total borrowings / weighted average rate as of December 31, 2014 $ 116,394,000 1.05 All outstanding FHLB borrowings may be accelerated immediately by the FHLB in certain circumstances, including material adverse changes in the condition of the Company or if the Company's qualifying collateral amounts to less than that required under the terms of the FHLB borrowing agreement. In the above tables, the $20.6 million in borrowings due on January 23, 2034 relate to borrowings structured as trust preferred capital securities that were issued by First Bancorp Capital Trusts II and III ($ 10.3 In the above tables, the $ 25.8 At December 31, 2015, the Company had four sources of readily available borrowing capacity  1) an approximately $589 million line of credit with the FHLB, of which $ 140 70 50 35 The Company's line of credit with the FHLB totaling approximately $ 589 193 256 The Company's two correspondent bank relationships allows the Company to purchase up to $ 50 The Company has a line of credit with the FRB discount window. This line is secured by a blanket lien on a portion of the Company's commercial and consumer loan portfolio (excluding real estate). Based on the collateral owned by the Company as of December 31, 2015, the available line of credit was approximately $ 88</t>
  </si>
  <si>
    <t>Leases</t>
  </si>
  <si>
    <t>Leases [Abstract]</t>
  </si>
  <si>
    <t xml:space="preserve">Note 1 1 . Leases Certain bank premises are leased under operating lease agreements. Generally, operating leases contain renewal options on substantially the same basis as current rental terms. Rent expense charged to operations under all operating lease agreements was $ 1.2 1.2 1.1 Future obligations for minimum rentals under noncancelable operating leases at December 31, 2015 are as follows:
($ in thousands)
Year ending December 31:
2016 $ 1,122
2017 1,008
2018 838
2019 610
2020 412
Thereafter 677
Total $ 4,667 </t>
  </si>
  <si>
    <t>Employee Benefit Plans</t>
  </si>
  <si>
    <t>Employee Benefit Plans [Abstract]</t>
  </si>
  <si>
    <t xml:space="preserve">Note 1 2 . Employee Benefit Plans 401(k) Plan. The Company sponsors a retirement savings plan pursuant to Section 401(k) of the Internal Revenue Code. New employees who have met the age requirement are automatically enrolled in the plan at a 5 15 100 50 1.4 Pension Plan. Historically, the Company offered a noncontributory defined benefit retirement plan (the Pension Plan) that qualified under Section 401(a) of the Internal Revenue Code. The Pension Plan provided for a monthly payment, at normal retirement age of 65, equal to one-twelfth of the sum of (i) 0.75% of Final Average Annual Compensation (5 highest consecutive calendar years' earnings out of the last 10 years of employment) multiplied by the employee's years of service not in excess of 40 years, and (ii) 0.65% of Final Average Annual Compensation in excess of the average social security wage base multiplied by years of service not in excess of 35 years. Benefits were fully vested after five years of service. Effective December 31, 2012, the Company froze the Pension Plan for all participants. The Company's contributions to the Pension Plan are based on computations by independent actuarial consultants and are intended to be deductible for income tax purposes. As discussed below, the contributions are invested to provide for benefits under the Pension Plan. The Company did not make any contributions to the Pension Plan in 2015, 2014 or 2013 .The Company does not expect to contribute to the Pension Plan in 2016. 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15
2014
2013
Change in benefit obligation
Benefit obligation at beginning of year $ 35,615 30,548 32,272
Service cost

 
Interest cost 1,364 1,461 1,284
Actuarial (gain) loss 1,236 5,320 (2,343 )
Benefits paid (2,051 ) (1,714 ) (665 )
Curtailment gain

 
Benefit obligation at end of year 36,164 35,615 30,548
Change in plan assets
Plan assets at beginning of year 37,282 36,333 30,124
Actual return on plan assets 258 2,663 6,874
Employer contributions

 
Benefits paid (2,051 ) (1,714 ) (665 )
Plan assets at end of year 35,489 37,282 36,333
Funded status at end of year $ (675 ) 1,667 5,785 The accumulated benefit obligation related to the Pension Plan was $ 36,164,000 35,615,000 30,548,000 The following table presents information regarding the amounts recognized in the consolidated balance sheets at December 31, 2015 and 2014 as it relates to the Pension Plan, excluding the related deferred tax assets.
($ in thousands)
2015
2014
Other assets $  1,667
Other liabilities
(675)

$ (675) 1,667 The following table presents information regarding the amounts recognized in accumulated other comprehensive income (AOCI) at December 31, 2015 and 2014, as it relates to the Pension Plan.
($ in thousands)
2015
2014
Net gain (loss) $ (5,682 ) (1,857 )
Prior service cost


Amount recognized in AOCI before tax effect (5,682 ) (1,857 )
Tax (expense) benefit 2,216 724
Net amount recognized as increase (decrease) to AOCI $ (3,466 ) (1,133 ) The following table reconciles the beginning and ending balances of accumulated other comprehensive income (AOCI) at December 31, 2015 and 2014, as it relates to the Pension Plan:
($ in thousands)
2015
2014
Accumulated other comprehensive loss at beginning of fiscal year $ (1,133 ) 2,183
Net gain (loss) arising during period (3,825 ) (5,436 )
Prior service cost


Transition Obligation


Amortization of unrecognized actuarial loss
 
Amortization of prior service cost and transition obligation


Tax (expense) benefit of changes during the year, net 1,492 2,120
Accumulated other comprehensive gain (loss) at end of fiscal year $ (3,466 ) (1,133 ) The following table reconciles the beginning and ending balances of the prepaid pension cost related to the Pension Plan:
($ in thousands)
2015
2014
Prepaid pension cost as of beginning of fiscal year $ 3,524 2,206
Net periodic pension income (cost) for fiscal year 1,483 1,318
Actual employer contributions


Prepaid pension asset as of end of fiscal year $ 5,007 3,524 Net pension (income) cost for the Pension Plan included the following components for the years ended December 31, 2015, 2014, and 2013:
($ in thousands)
2015
2014
2013
Service cost  benefits earned during the period $ 
 
Interest cost on projected benefit obligation 1,364 1,461 1,284
Expected return on plan assets (2,847 ) (2,779 ) (2,307 )
Net amortization and deferral
  49
Net periodic pension (income) cost $ (1,483 ) (1,318 ) (974 ) The following table is an estimate of the benefits that will be paid in accordance with the Pension Plan during the indicated time periods:
($ in thousands)
Estimated
Year ending December 31, 2016 $ 1,307
Year ending December 31, 2017 1,392
Year ending December 31, 2018 1,545
Year ending December 31, 2019 1,678
Year ending December 31, 2020 1,737
Years ending December 31, 2021-2025 9,647 For each of the years ended December 31, 2015, 2014, and 2013, the Company used an expected long-term rate-of-return-on-assets assumption of 7.75%. The Company arrived at this rate based primarily on a third-party investment consulting firm's historical analysis of investment returns, which indicated that the mix of the Pension Plan's assets (generally 75 25 Funds in the Pension Plan are invested in a mix of investment types in accordance with the Pension Plan's investment policy, which is intended to provide an average annual rate of return of 7 10
Investment type
Targeted % of Total Assets
Acceptable Range % of
Fixed income investments
Cash/money market account
2 % 1 5
US government bond fund
10 % 10 20
US corporate bond fund
10 % 5 15
US corporate high yield bond fund
5 % 0 10
Equity investments
Large cap value fund
40 % 30 50
Mid cap equity fund
10 % 5 15
Small cap growth fund
8 % 5 15
Foreign equity fund
10 % 5 15
Company stock
5 % 0 10 The Pension Plan's investment strategy contains certain investment objectives and risks for each permitted investment category. To ensure that risk and return characteristics are consistently followed, the Pension Plan's investments are reviewed at least semi-annually and rebalanced within the acceptable range. Performance m
Investment Category
Investment Category Benchmark
Range of Acceptable Deviation
Fixed income investments
Cash/money market account
US Treasury T-Bill Auction Index
0
US government bond fund
Barclays Intermediate Government Bond Index
0
US corporate bond fund
Barclays Aggregate Index
0
US corporate high yield bond fund
Barclays High Yield Index
0
Equity investments
Large cap value fund
Russell 1000 Index
0
Mid cap equity fund
Russell Mid Cap Index
0
Small cap growth fund
Russell 2000 Growth Index
0
Foreign equity fund
MSCI EAFE Index
0
Company stock
Russell 2000 Index
0 Each of the investment fund's average annualized return over a three th th th The Pension Plan invests in various investment securities which are exposed to various risks such as interest rate, market, and credit risks. All of these risks are monitored and managed by the Company. No significant concentration of risk exists within the plan assets at December 31, 2015 .
The fair values of the Company's pension plan assets at December 31, 2015, by asset category, are as follows:
($ in thousands)
Total Fair Value
Quoted Prices in Active Markets
Significant Other Observable Inputs (Level 2)
Significant Unobservable (Level 3)
Fixed income investments
Money market funds $ 155
 155

US government bond fund 3,398 3,398


US corporate bond fund 3,357 3,357


US corporate high yield bond fund 1,700 1,700


Equity investments
Large cap value fund 14,703 14,703


Small cap growth fund 2,845 2,845


Mid cap equity fund 3,541 3,541


Foreign equity fund 3,544 3,544


Company stock 2,246 2,246


Total $ 35,489 35,334 155

The fair values of the Company's pension plan assets at December 31, 2014, by asset category, are as follows:
($ in thousands)
Total Fair Value
Quoted Prices in Active Markets
Significant Other Observable Inputs (Level 2)
Significant Unobservable (Level 3)
Fixed income investments
Money market funds $ 447
 447

US government bond fund 3,385 3,385


US corporate bond fund 3,377 3,377


US corporate high yield bond fund 1,741 1,741


Equity investments
Large cap value fund 7,669 7,669


Large cap growth fund 7,694 7,694


Small cap growth fund 3,162 3,162


Mid cap growth fund 3,983 3,983


Foreign equity fund 3,611 3,611


Company stock 2,213 2,213


Total $ 37,282 36,835 447

The following is a description of the valuation methodologies used for assets measured at fair value. There have been no changes in the methodologies used at December 31, 2015 and 2014.
- Money market fund: Valued at net asset value (NAV), which can be validated with a sufficient level of observable activity (i.e. purchases and sales at NAV), and therefore, the funds were classified within Level 2 of the fair value hierarchy.
- Mutual funds: Valued at the daily closing price as reported by the fund. Mutual funds held by the Plan are open-end mutual funds that are registered with the Securities and Exchange Commission and are deemed to be actively traded.
- Common stock: Valued at the closing price reported on the active market on which the individual securities are traded. Supplemental Executive Retirement Plan The purpose of the SERP was to provide additional monthly pension benefits to ensure that each such senior management executive would receive lifetime monthly pension benefits equal to 3% of his or her final average compensation multiplied by his or her years of service (maximum of 20 years) to the Company or its subsidiaries, subject to a maximum of 60% of his or her final average compensation. The amount of a participant's monthly SERP benefit is reduced by (i) the amount payable under the Company's qualified Pension Plan (described above), and (ii) 50% of the participant's primary social security benefit. Final average compensation means the average of the 5 highest consecutive calendar years of earnings during the last 10 years of service prior to termination of employment. The SERP is an unfunded plan. Payments are made from the general assets of the Company. Effective December 31, 2012, the Company froze the SERP to all participants. The following table reconciles the beginning and ending balances of the SERP's benefit obligation, as computed by the Company's independent actuarial consultants:
($ in thousands)
2015
2014
2013
Change in benefit obligation
Projected benefit obligation at beginning of year $ 5,216 5,292 6,813
Service cost 201 272 304
Interest cost 206 212 203
Actuarial (gain) loss 497 (265 ) (1,856 )
Benefits paid (342 ) (295 ) (172 )
Curtailment gain

 
Projected benefit obligation at end of year 5,778 5,216 5,292
Plan assets



Funded status at end of year $ (5,778 ) (5,216 ) (5,292 ) The accumulated benefit obligation related to the SERP was $ 5,778,000 5,216,000 5,292,000 The following table presents information regarding the amounts recognized in the consolidated balance sheets at December 31, 2015 and 2014 as it relates to the SERP, excluding the related deferred tax assets.
($ in thousands)
2015
2014
Other assets  prepaid pension asset (liability) $ (6,802 ) (6,816 )
Other assets (liabilities) 1,024 1,600
$ (5,778 ) (5,216 ) The following table presents information regarding the amounts recognized in AOCI at December 31, 2015 and 2014.
($ in thousands)
2015
2014
Net gain (loss) $ 1,024 1,600
Prior service cost


Amount recognized in AOCI before tax effect 1,024 1,600
Tax (expense) benefit (399 ) (624 )
Net amount recognized as increase (decrease) to AOCI $ 625 976 The following table reconciles the beginning and ending balances of accumulated other comprehensive income (AOCI) at December 31, 2015 and 2014, as it relates to the SERP:
($ in thousands)
2015
2014
Accumulated other comprehensive loss at beginning of fiscal year $ 976 949
Net gain (loss) arising during period (497 ) 265
Prior service cost


Amortization of unrecognized actuarial loss (79 ) (221 )
Amortization of prior service cost and transition obligation


Tax benefit (expense) related to changes during the year, net 225 (17 )
Accumulated other comprehensive income (loss) at end of fiscal year $ 625 976 The following table reconciles the beginning and ending balances of the prepaid pension cost related to the SERP:
($ in thousands)
2015
2014
Prepaid pension cost (liability) as of beginning of fiscal year $ (6,816 ) (6,848 )
Net periodic pension cost for fiscal year (328 ) (263 )
Benefits paid 342 295
Prepaid pension cost (liability) as of end of fiscal year $ (6,802 ) (6,816 ) Net pension cost for the SERP included the following components for the years ended December 31, 2015, 2014, and 2013:
($ in thousands)
2015
2014
2013
Service cost  benefits earned during the period $ 201 272 304
Interest cost on projected benefit obligation 206 212 203
Net amortization and deferral (79 ) (221 ) (101 )
Net periodic pension cost $ 328 263 406 The following table is an estimate of the benefits that will be paid in accordance with the SERP during the indicated time periods:
($ in thousands)
Estimated
Year ending December 31, 2016 $ 376
Year ending December 31, 2017 378
Year ending December 31, 2018 418
Year ending December 31, 2019 415
Year ending December 31, 2020 413
Years ending December 31, 2021-2025 2,095 The following assumptions were used in determining the actuarial information for the Pension Plan and the SERP for the years ended December 31, 2015, 2014, and 2013:
2015
2014
2013
Pension Plan
SERP
Pension
SERP
Pension
SERP
Discount rate used to determine net periodic pension cost 3.82 % 3.82 % 4.78 % 4.78 % 3.97 % 3.97 %
Discount rate used to calculate end of year liability disclosures 4.17 % 4.17 % 3.82 % 3.82 % 4.78 % 4.78 %
Expected long-term rate of return on assets 7.75 % n/a 7.75 % n/a 7.75 % n/a
Rate of compensation increase n/a n/a n/a n/a n/a n/a The Company's discount rate policy is based on a calculation of the Company's expected pension payments, with those payments discounted using the Citigroup Pension Index yield curve. </t>
  </si>
  <si>
    <t>Commitments, Contingencies, and Concentrations of Credit Risk</t>
  </si>
  <si>
    <t>Commitments, Contingencies, and Concentrations of Credit Risk [Abstract]</t>
  </si>
  <si>
    <t>Note 1 3 . Commitments, Contingencies, and Concentrations of Credit Risk See Note 11 with respect to future obligations under noncancelable operating leases. In the normal course of the Company's business, there are various outstanding commitments and contingent liabilities such as commitments to extend credit that are not reflected in the financial statements. The following table presents the Company's outstanding loan commitments at December 31, 2015.
($ in millions)
Type of Commitment
Fixed Rate
Variable Rate
Total
Outstanding closed-end loan commitments $ 81 156 237
Unfunded commitments on revolving lines of credit, credit cards and home equity loans 69 218 287
Total $ 150 374 524 At December 31, 2015 and 2014, the Company had $ 13.1 14.1 The Company is not involved in any legal proceedings which, in management's opinion, could have a material effect on the consolidated financial position of the Company. The Bank grants primarily commercial and installment loans to customers throughout its market area, which consists of Anson, Beaufort, Bladen , Brunswick, Buncombe, Cabarrus, Carteret, Chatham, Columbus, Cumberland Mecklenburg, 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the Company monitors exposure to credit risk that could arise from potential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 Company has determined that there is no concentration of credit risk associated with its lending policies or practices. The Company's investment portfolio consists principally of obligations of government-sponsored enterprises, mortgage-backed securities guaranteed by government-sponsored enterprises, corporate bonds, and general obligation municipal securities. The Company also holds stock with the Federal Reserve Bank and the Federal Home Loan Bank as a requirement for membership in the system. 2.0
( $ in thousands
Issuer Amortized Cost Fair Value
Freddie Mac  mortgage-backed securities $ 74,835 74,529
Fannie Mae  mortgage-backed securities 59,717 59,304
Small Business Administration 46,592 45,864
Ginnie Mae - mortgage-backed securities 43,838 43,623
Federal Home Loan Bank of Atlanta - common stock 8,846 8,846
Federal Reserve Bank 7,047 7,047
Federal Home Loan Bank System - bonds 7,000 7,001
Freddie Mac  bonds 6,000 5,996
Goldman Sachs Group Inc. corporate bond 5,126 5,074
Citigroup, Inc. corporate bond 5,038 5,012
JP Morgan Chase corporate bond 5,031 5,001
Bank of America corporate bond 5,020 4,939
Financial Institutions, Inc. corporate bond 4,000 3,980
Craven County, North Carolina municipal bond 3,576 3,811
Spartanburg, South Carolina Sanitary Sewer District municipal bond 3,271 3,549
Fannie Mae  bonds 3,000 2,997
Federal Farm Credit bonds 3,000 2,978
South Carolina State municipal bond 2,161 2,391
Virginia State Housing Authority municipal bond 2,066 2,204 The Company places its deposits and correspondent accounts with the Federal Home Loan Bank of Atlanta, the Federal Reserve Bank, PCBB, and Bank of America and sells its federal funds to Bank of America. At December 31, 2015, the Company had deposits in the Federal Home Loan Bank of Atlanta totaling $ 8.7 198.4 28.2 0.1 250,000 6.1</t>
  </si>
  <si>
    <t>Fair Value of Financial Instruments</t>
  </si>
  <si>
    <t>Fair Value of Financial Instruments [Abstract]</t>
  </si>
  <si>
    <t xml:space="preserve">Note 1 4 . Fair Value of Financial Instruments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December 31, 2015.
($ in thousands)
Description of Financial Instruments
Fair Value at
Quoted Prices in Active Markets
Significant
Significant Unobservable (Level 3)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covered $ 2,588   2,588
Impaired loans  non-covered 18,057   18,057
Foreclosed real estate  covered 806   806
Foreclosed real estate  non-covered 9,188   9,188 The following table summarizes the Company's financial instruments that were measured at fair value on a recurring and nonrecurring basis at December 31, 2014.
($ in thousands)
Description of Financial Instruments
Fair Value at December 31,
Quoted Prices in Active Markets
Significant
Significant Unobservable (Level 3)
Recurring
Securities available for sale:
Government-sponsored enterprise securities $ 27,521  27,521 
Mortgage-backed securities 129,510  129,510 
Corporate bonds 865  865 
Equity securities 122  122 
Total available for sale securities $ 158,018  158,018 
Nonrecurring
Impaired loans  covered $ 3,991   3,991
Impaired loans  non-covered 18,035   18,035
Foreclosed real estate  covered 2,350   2,350
Foreclosed real estate  non-covered 9,771   9,771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December 31, 2015, the significant unobservable inputs used in the fair value measurements were as follows:
($ in thousands)
Description
Fair Value at
Valuation
Significant Unobservable
General Range
Impaired loans  covered $ 2,588
Appraised value; PV of expected cash flows
Discounts to reflect current market conditions, ultimate collectability, and estimated costs to sell 0 10
Impaired loans  non-covered 18,057
Appraised value; PV of expected cash flows
Discounts to reflect current market conditions, ultimate collectability, and estimated costs to sell 0 10
Foreclosed real estate  covered 806
Appraised value; List or contract price
Discounts to reflect current market conditions and estimated costs to sell 0 10
Foreclosed real estate  non-covered 9,188
Appraised value; List or contract price
Discounts to reflect current market conditions, abbreviated holding period and estimated costs to sell 0 10
For Level 3 assets and liabilities measured at fair value on a recurring or non-recurring basis as of December 31, 2014, the significant unobservable inputs used in the fair value measurements were as follows:
($ in thousands)
Description
Fair Value at December 31, 2014
Valuation
Significant Unobservable
General Range
Impaired loans  covered $ 3,991
Appraised value; PV of expected cash flows
Discounts to reflect current market conditions, ultimate collectability, and estimated costs to sell 0 10
Impaired loans  non-covered 18,035
Appraised value; PV of expected cash flows
Discounts to reflect current market conditions, ultimate collectability, and estimated costs to sell 0 10
Foreclosed real estate  covered 2,350
Appraised value; List or contract price
Discounts to reflect current market conditions and estimated costs to sell 0 10
Foreclosed real estate  non-covered 9,771
Appraised value; List or contract price
Discounts to reflect current market conditions, abbreviated holding period and estimated costs to sell 0 10
Transfers of assets or liabilities between levels within the fair value hierarchy are recognized when an event or change in circumstances occurs. There were no transfers between Level 1 and Level 2 for assets or liabilities measured on a recurring basis during the years ended December 31, 2015 or 2014. For the years ended December 31, 2015 and 2014, the increase (decrease) in the fair value of securities available for sale was ($ 473,000) 1,329,000 184,000) 518,000 As discussed in Note 1(p), the Company is required to disclose estimated fair values for its financial instruments. Fair value estimates as of December 31, 2015 and 2014 and limitations thereon are set forth below for the Company's financial instruments. See Note 1(p) for a discussion of fair value methods and assumptions, as well as fair value information for off-balance sheet financial instruments.
December 31, 2015
December 31, 2014
($ in thousands)
Level in
Carrying
Estimated
Carrying
Estimated
Cash and due from banks, noninterest-bearing
Level 1 $ 53,285 $ 53,285 81,068 81,068
Due from banks, interest-bearing
Level 1 213,426 213,426 171,248 171,248
Federal funds sold
Level 1 557 557 768 768
Securities available for sale
Level 2 165,614 165,614 158,018 158,018
Securities held to maturity
Level 2 154,610 157,146 178,687 182,411
Presold mortgages in process of settlement
Level 1 4,323 4,323 6,019 6,019
Total loans, net of allowance
Level 3 2,490,343 2,484,059 2,355,548 2,328,244
Accrued interest receivable
Level 1 9,166 9,166 8,920 8,920
FDIC indemnification asset
Level 3 8,439 8,256 22,569 21,856
Bank-owned life insurance
Level 1 72,086 72,086 55,421 55,421
Deposits
Level 2 2,811,285 2,809,828 2,695,906 2,696,153
Borrowings
Level 2 186,394 178,468 116,394 105,407
Accrued interest payable
Level 2 585 585 686 686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t>
  </si>
  <si>
    <t>Equity-Based Compensation Plans</t>
  </si>
  <si>
    <t>Equity-Based Compensation Plans [Abstract]</t>
  </si>
  <si>
    <t>Note 1 5 . Equity-Based Compensation Plans The Company recorded total stock-based compensation expense of $ 710,000 270,000 222,000 277,000 105,000 87,000 919,659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The Company issues new shares of common stock when options are exercised. Certain of the Company's stock option grants contain terms that provide for a graded vesting schedule whereby portions of the award vest in increments over the requisite service period. 16,000 Total stock-based compensation expense related to these grants was $ 129,000 177,000 193,000 Pursuant to an employment agreement, the Company granted the chief executive officer 75,000 non-qualified stock options and 40,000 shares of restricted stock during the third quarter of 2012. Based on the Company's performance in 2013, the Company granted long-term restricted shares of common stock to the chief executive officer on February 11, 2014 with a two 278,200 92,800 In 2014, the Company's Compensation Committee determined that seven of the Company's senior officers would receive their annual bonus earned under the Company's annual incentive plan in a mix of 50 50 14,882 258,000 93,100 In 2015, additional stock grants of 50,736 876,000 395,000 The Company's equity grants for 2014 were the issuance of 1) 15,657 17.77 10,065 915 17.60 The Company's equity grants for 2013 were the issuance of 13,164 1,097 14.68 Under the terms of the predecessor plans and the First Bancorp 2014 Equity Plan, stock options can have a term of no longer than ten years. At December 31, 2015, there were 117,408 14.35 21.83 The following table presents information regarding the activity since January 1, 2013 related to all of the Company's stock options outstanding:
Options Outstanding
Number of Shares
Weighted- Average Exercise Price
Weighted- Average Contractual Term (years)
Aggregate Intrinsic Value
Balance at January 1, 2013 487,530 $ 17.64
Granted  
Exercised


Forfeited


Expired (94,872 ) 17.36
Balance at December 31, 2013 392,658 $ 17.71
Granted


Exercised
(4,500 )
15.58 $ 6,525
Forfeited
(75,000 )
9.76
Expired (134,056 ) 21.10
Balance at December 31, 2014 179,102 $ 18.55
Granted


Exercised (7,353 ) 15.20 $ 19,843
Forfeited  
Expired (54,341 ) 19.93
Outstanding at December 31, 2015 117,408 $ 18.12 1.57 $ 206,134
Exercisable at December 31, 2015 117,408 $ 18.12 1.57 $ 206,134 In 2015 and 2014, the Company received $ 112,000 70,000 respectively No stock options were exercised in 2013. The following table summarizes information about the stock options outstanding at December 31, 2015:
Options Outstanding
Options Exercisable
Range of Exercise Prices
Number Outstanding at 12/31/15
Weighted- Average Remaining Contractual Life
Weighted- Average Exercise Price
Number Exercisable at 12/31/15
Weighted- Average Exercise Price
$14.35 18,000 2.6 $ 14.35 18,000 $ 14.35
$14.36 to $17.70 49,408 2.0 16.64 49,408 16.64
$17.70 to $19.91 18,000 1.0 19.61 18,000 19.61
$19.91 to $22.12 32,000 0.7 21.67 32,000 21.67
117,408 1.6 $ 18.12 117,408 $ 18.12 The following table presents information regarding the activity during 2013, 2014, and 2015 related to the Company's outstanding restricted stock:
Long-Term Restricted Stock
Number of Units
Weighted- Average Grant-Date Fair Value
Nonvested at January 1, 2013 54,344 $ 10.48
Granted during the period  
Vested during the period
(6,163)
14.54
Forfeited or expired during the period (2,807 ) 10.96
Nonvested at December 31, 2013 45,374 $ 9.90
Granted during the period
15,657
17.77
Vested during the period (10,593 ) 14.32
Forfeited or expired during the period  
Nonvested at December 31, 2014 50,438 $ 11.42
Granted during the period 65,618 17.28
Vested during the period (20,117 ) 17.44
Forfeited or expired during the period
(40,610)
9.87
Nonvested at December 31, 2015 55,329 $ 17.31</t>
  </si>
  <si>
    <t>Regulatory Restrictions</t>
  </si>
  <si>
    <t>Regulatory Restrictions [Abstract]</t>
  </si>
  <si>
    <t>Note 1 6 . Regulatory Restrictions The Company is regulated by the Federal Reserve Board (FED) and is subject to securities registration and public reporting regulations of the Securities and Exchange Commission. The Bank is regulated by the FED and the North Carolina Commissioner of Banks. Until April 22, 2015, the Bank was regulated by the FDIC. Effective April 22, 2015, the Bank became a member of the Federal Reserve, and therefore, the FED replaced the FDIC as the Bank's primary federal regulator. The primary source of funds for the payment of dividends by the Company is dividends received from its subsidiary, the Bank. The Bank, as a North Carolina banking corporation, may pay dividends only out of undivided profits as determined pursuant to North Carolina General Statutes Section 53-87. As of December 31, 2015, the Bank had undivided profits of approximately $ 153,305,000 235,204,000 The average reserve balance maintained by the Bank under the requirements of the Federal Reserve Board was approximately $ 1,702,000 The Company and the Bank must comply with regulatory capital requirements established by the F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In 2013, the FED approved final rules implementing the Basel Committee on Banking Supervision capital guidelines, referred to a Basel III. The final rules established a new Common Equity Tier I ratio; new higher capital ratio requirements, including a capital conservation buffer; narrowed the definitions of capital; imposed new operating restrictions on banking organizations with insufficient capital buffers; and increased the risk weighting of certain assets. The final rules became effective January 1, 2015 for the Company. The capital conservation buffer requirement will be phased in beginning January 1, 2016, at of risk weighted assets, increasing each year until fully implemented at in January 1, 2019. As of December 31, 2015, the capital standards require the Company to maintain minimum ratios of Common Equity Tier I capital to total risk-weighted assets, Tier I capital to total risk-weighted assets, and total capital to risk-weighted assets of 4.50%, 6.00% and 8.00%, respectively. Common Equity Tier I capital is comprised of common stock and related surplus, plus retained earnings, and is reduced by goodwill and other intangible assets, net of associated deferred tax liabilities. In addition to the risk-based capital requirements described above, the Company and the Bank are subject to a leverage capital requirement, which calls for a minimum ratio of Tier I capital (as defined above) to quarterly average total assets of 3.00% to 5.00%, depending upon the institution's composite ratings as determined by its regulators. The FED has not advised the Company of any requirement specifically applicable to it. In addition to the minimum capital requirements described above, the regulatory framework for prompt corrective action also contains specific capital guidelines applicable to banks for classification as well capitalized, which are presented with the minimum ratios, the Company's ratios and the Bank's ratios as of December 31, 2015 and 2014 in the following table. Based on the most recent notification from its regulators, the Bank is well capitalized under the framework. There are no conditions or events since that notification that management believes have changed the Company's classification. Also see Note 19 for discussion of preferred stock transactions that have affected the Company's capital ratios.
Actual
Fully Phased-In Regulatory
To Be Well Capitalized Under Current Prompt Corrective Action Provisions
($ in thousands)
Amount
Ratio
Amount
Ratio
Amount
Ratio
(must equal or exceed)
(must equal or exceed)
As of December 31, 2015
Common Equity Tier I Capital Ratio
Company $ 282,766 11.22 % $ 176,344 7.00% $ N/A N/A
Bank 332,822 13.22 % 176,231 7.00 163,643 6.50
Total Capital Ratio
Company 364,125 14.45 % 264,515 10.50 % N/A N/A
Bank 361,405 14.36 % 264,347 10.50 % 251,759 10.00 %
Tier I Capital Ratio
Company 335,053 13.30 % 214,131 8.50 % N/A N/A
Bank 332,822 13.22 % 213,995 8.50 % 201,407 8.00 %
Leverage Ratio
Company 335,053 10.38 % 129,087 4.00 % N/A N/A
Bank 332,822 10.32 % 129,014 4.00 % 161,267 5.00 %
For Capital Adequacy Purposes (pre-Basel III To Be Well Capitalized Under Prompt Corrective Action Provisions
(must equal or exceed) (must equal or exceed)
As of December 31, 2014 (pre-Basel III)
Total Capital Ratio
Company $ 393,480 17.60 % $ 178,811 8.00 % $ N/A N/A
Bank 391,216 17.52 % 178,679 8.00 % 223,348 10.00 %
Tier I Capital Ratio
Company 365,384 16.35 % 89,406 4.00 % N/A N/A
Bank 363,141 16.26 % 89,339 4.00 % 134,009 6.00 %
Leverage Ratio
Company 365,384 11.61 % 125,856 4.00 % N/A N/A
Bank 363,141 11.55 % 125,784 4.00 % 157,229 5.00 %</t>
  </si>
  <si>
    <t>Supplementary Income Statement Information</t>
  </si>
  <si>
    <t>Supplementary Income Statement Information [Abstract]</t>
  </si>
  <si>
    <t>Note 1 7 . Supplementary Income Statement Information Components of other noninterest income/expense exceeding 1% of total income for any of the years ended December 31, 2015, 2014, and 2013 are as follows:
($ in thousands)
2015
2014
2013
Other service charges, commissions, and fees  debit card interchange income $ 6,433 6,137 5,637
Other service charges, commissions, and fees  other interchange income 2,288 1,786 1,402
Other operating expenses  interchange expense 2,181 1,728 2,508
Other operating expenses  stationery and supplies 2,039 1,710 2,078
Other operating expenses  telephone and data line expense 2,133 1,990 1,489
Other operating expenses  FDIC insurance expense 2,394 3,988 2,803
Other operating expenses  data processing expense 1,935
1,654

Other operating expenses  dues and subscriptions 1,710 1,716 1,580
Other operating expenses  repossession and collection  non-covered 2,167 2,092 2,216
Other operating expenses  outside consultants 1,677 1,663 2,460
Other operating expenses  legal and audit 1,689 1,955 1,204
Other operating expenses  severance pay 221 512 1,895</t>
  </si>
  <si>
    <t>Condensed Parent Company Information</t>
  </si>
  <si>
    <t>Condensed Parent Company Information [Abstract]</t>
  </si>
  <si>
    <t>Note 1 8 . Condensed Parent Company Information Condensed financial data for First Bancorp (parent company only) follows:
CONDENSED BALANCE SHEETS
As of December 31,
($ in thousands)
2015
2014
Assets
Cash on deposit with bank subsidiary $ 3,816 4,272
Investment in wholly-owned subsidiaries, at equity 384,926 430,436
Premises and Equipment 7 7
Other assets 1,652 1,641
Total assets $ 390,401 436,356
Liabilities and shareholders' equity
Trust preferred securities $ 46,394 46,394
Other liabilities 1,817 2,263
Total liabilities 48,211 48,657
Shareholders' equity 342,190 387,699
Total liabilities and shareholders' equity $ 390,401 436,356
CONDENSED STATEMENTS OF INCOME
Year Ended December 31,
($ in thousands)
2015
2014
2013
Dividends from wholly-owned subsidiaries $ 72,500 9,000 10,500
Earnings of wholly-owned subsidiaries, net of dividends (43,328) 18,343 12,102
Interest expense (1,032 ) (1,007 ) (1,025 )
All other income and expenses, net (1,106 ) (1,340 ) (878 )
Net income 27,034 24,996 20,699
Preferred stock dividends (603 ) (868 ) (895 )
Net income available to common shareholders $ 26,431 24,128 19,804
CONDENSED STATEMENTS OF CASH FLOWS
Year Ended December 31,
($ in thousands)
2015
2014
2013
Operating Activities:
Net income $ 27,034 24,996 20,699
Excess of dividends over earnings of subsidiaries (Equity in undistributed earnings of subsidiaries 43,328 (18,343 ) (12,102 )
Decrease in other assets 1
23 
Increase (decrease) in other liabilities (272 ) 489 (217 )
Total  operating activities 70,091 7,165 8,380
Financing Activities:
Payment of preferred and common cash dividends (7,105 ) (7,171 ) (7,507 )
Redemption of preferred stock (63,500 )  
Proceeds from issuance of common stock 112
70 
Stock withheld for payment of taxes
(54 )
 
Total - financing activities (70,547 ) (7,101 ) (7,507 )
Net increase (decrease) in cash (456 ) 64 873
Cash, beginning of year 4,272 4,208 3,335
Cash, end of year $ 3,816 4,272 4,208</t>
  </si>
  <si>
    <t>Shareholders' Equity Transactions</t>
  </si>
  <si>
    <t>Shareholders' Equity Transactions [Abstract]</t>
  </si>
  <si>
    <t>Note 1 9 . Shareholders' Equity Transactions Small Business Lending Fund On September 1, 2011, the Company completed the sale of $ 63.5 10 Under the terms of the stock purchase agreement, the Treasury received 63,500 1,000 32 32,000 1,000 31.5 31,500 1,000 The Series B Preferred Stock qualified as Tier 1 capital. The dividend rate, as a percentage of the liquidation amount, fluctuated on a quarterly basis during the first 10 quarters during which the Series B Preferred Stock was outstanding, based upon changes in the level of Qualified Small Business Lending or QSBL. For the first nine quarters after issuance, the dividend rate could range from one percent ( 1 5 1 7 9 5.0 1.0 1 For the twelve months ended December 31, 2015, 2014 and 2013, the Company accrued approximately $ 370,000 635,000 662,000 Stock Issuance On December 21, 2012, the Company issued 2,656,294 728,706 10.00 The Series C Preferred Stock qualifies as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 The Series C Preferred Stock pays a dividend per share equal to that of the Company's common stock. During each of 2015, 2014 and 2013, the Company accrued approximately $ 233,000 in preferred dividend payments for the Series C Preferred Stock.</t>
  </si>
  <si>
    <t>Subsequent Events</t>
  </si>
  <si>
    <t>Subsequent Events [Abstract]</t>
  </si>
  <si>
    <t>Note 20. Subsequent Events On January 1, 2016, the Company completed the acquisition of Bankingport, Inc., an insurance agency based in Sanford, North Carolina. The purchase price was a mix of cash and stock with a total value of approximately $ 2.2 On March 4, 2016, the Company announced that it had entered into an agreement with First Community Bank, Bluefield, Virginia, pursuant to which the Bank is exchanging its branch network in Virginia, which is comprised of seven branches in the southwestern area of Virginia, for six of First Community Bank's branches located in North Carolina. According to the agreement, the Bank will acquire a total of six branches, with four of the branches being in Winston-Salem, one branch being Mooresville and the other branch being in Huntersville. These six branches have total deposits of approximately $ 130 150 175</t>
  </si>
  <si>
    <t>Summary of Significant Accounting Policies (Policies)</t>
  </si>
  <si>
    <t>Basis of Presentation</t>
  </si>
  <si>
    <t>(a) Basis of Presentation -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loans acquired in FDIC-assisted transactions.</t>
  </si>
  <si>
    <t>Cash and Cash Equivalents</t>
  </si>
  <si>
    <t>(b) Cash and Cash Equivalents -</t>
  </si>
  <si>
    <t>(c) Securities -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Any equity security that is in an unrealized loss position for twelve consecutive months is presumed to be other than temporarily impaired and an impairment charge is recorded unless the amount of the charge is insignificant.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t>
  </si>
  <si>
    <t>(d) Premises and Equipment -</t>
  </si>
  <si>
    <t>Loans</t>
  </si>
  <si>
    <t xml:space="preserve">(e) Loans  The Company does not hold any interest-only strips, loans, other receivables, or retained interests in securitizations that can be contractually prepaid or otherwise settled in a way that it would not recover substantially all of its recorded investment. Purchased loans acquired in a business combination, which include loans that were purchased in the 2009 Cooperative Bank acquisition and the 2011 Bank of Asheville acquisition, are recorded at estimated fair value on their purchase date. The purchaser cannot carry over any related allowance for loan losses. The Company follows specific accounting guidance related to purchased impaired loans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and nonaccrual status. The accounting guidance permits the use of the cost recovery method of income recognition for those purchased impaired loans for which the timing and amount of cash flows expected to be collected cannot be reasonably estimated. Under the cost recovery method of income recognition, all cash receipts are initially applied to principal, with interest income being recorded only after the carrying value of the loan has been reduced to zero. Substantially all of the Company's purchased impaired loans to date have had uncertain cash flows and thus are accounted for under the cost recovery method of income recognition. For nonimpaired purchased loans, the Company accretes any fair value discount over the life of the loan in a manner consistent with the guidance for accounting for loan origination fees and costs. A loan is placed on nonaccrual status when, in management's judgment, the collection of interest appears doubtful. The accrual of interest is discontinued on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t>
  </si>
  <si>
    <t>Presold Mortgages in Process of Settlement and Loans Held for Sale</t>
  </si>
  <si>
    <t>(f) Presold Mortgages in Process of Settlement - Periodically, the Company originates commercial loans and decides to sell them in the secondary market. The Company carries these loans at the lower of cost or fair value at each reporting date. There were no such loans held for sale as of December 31, 2015 or 2014.</t>
  </si>
  <si>
    <t>Allowance for Loan Losses</t>
  </si>
  <si>
    <t>(g) Allowance for Loan Losses - Recoveries on loans previously charged-off are added back to the allowance
Risk grades assigned to the loans in the portfolio, Specific reserves for individually evaluated impaired loans, Current economic conditions, including the local, state, and national economic outlook; interest rate risk; trends in loan volume, mix and size of loans; levels and trends of delinquencies, Historical loan loss experience, and An assessment of the risk characteristics of the Company's loan portfolio, including industry concentrations, payment structures, and credit administration practices. While management uses the best information available to make evaluations, future adjustments may be necessary if economic and other conditions differ substantially from the assumptions used. For loans covered under loss share agreements, subsequent decreases to the expected cash flows will generally result in additional provisions for loan losses. Subsequent increases in expected cash flows will result in a reversal of the allowance for loan losses to the extent of prior allowance recognition.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t>
  </si>
  <si>
    <t>Foreclosed Real Estate</t>
  </si>
  <si>
    <t>(h) Foreclosed Real Estate -</t>
  </si>
  <si>
    <t xml:space="preserve">(i) FDIC Indemnification Asset  1) the receivable (payable) related to actual loss claims (recoveries) that have been submitted to the FDIC for reimbursement </t>
  </si>
  <si>
    <t>(j) Income Taxes -</t>
  </si>
  <si>
    <t>Intangible Assets</t>
  </si>
  <si>
    <t>(k) Intangible Assets -</t>
  </si>
  <si>
    <t>(l) Bank-owned life insurance</t>
  </si>
  <si>
    <t>Other Investments</t>
  </si>
  <si>
    <t>( m ) Other Investments Under the cost method of accounting, the Company records an investment in stock at cost and generally recognizes cash dividends received as income. If cash dividends received exceed the Company's relative ownership of the investee's earnings since the investment date, these payments are considered a return of investment and reduce the cost of the investment.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15 and 2014, the Company's investments in limited partnerships, LLCs and other privately held companies totaled $ 2.3 2.2</t>
  </si>
  <si>
    <t>Stock Option Plan</t>
  </si>
  <si>
    <t>( n ) Stock Option Plan -</t>
  </si>
  <si>
    <t>Per Share Amounts</t>
  </si>
  <si>
    <t>( o ) Per Share Amounts - 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it is assumed that the preferred stock was converted to common stock during the reporting period. Dividends on the preferred stock are added back to net income and the shares assumed to be converted are included in the number of shares outstanding. If any of the potentially dilutive common stock issuances have an anti-dilutive effect, which includes The following is a reconciliation of the numerators and denominators used in computing Basic and Diluted Earnings Per Common Share:
For the Years Ended December 31,
2015
2014
2013
($ in thousands,
Income (Numer- ator)
Shares (Denom- inator)
Per Share Amount
Income (Numer- ator)
Shares (Denom- inator)
Per Share Amount
Income (Numer- ator)
Shares (Denom- inator)
Per Share Amount
Basic EPS
Net income available to common $ 26,431 19,767,470 $ 1.34 $ 24,128 19,699,801 $ 1.22 $ 19,804 19,675,597 $ 1.01
Effect of dilutive securities 233 732,257 233 734,206
233
728,706
Diluted EPS per common share $ 26,664 20,499,727 $ 1.30 $ 24,361 20,434,007 $ 1.19 $ 20,037 20,404,303 $ 0.98 For the years ended December 31, 2015, 2014 and 2013, there were 50,000 93,000 388,813 75,000 had concluded were not probable to vest, and ultimately did not vest during 2015.</t>
  </si>
  <si>
    <t>( p ) Fair Value of Financial Instruments - Cash and Amounts Due from Banks, Federal Funds Sold, Presold Mortgages in Process of Settlement, Accrued Interest Receivable, and Accrued Interest Payable - Available for Sale and Held to Maturity Securities - Loans - FDIC Indemnification Asset  Fair value is equal to the FDIC reimbursement rate of the expected losses to be incurred and reimbursed by the FDIC and then discounted over the estimated period of receipt. Bank-Owned Life Insurance - Deposits - Borrowings - Commitments to Extend Credit and Standby Letters of Credit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foreclosed propertie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Impairment</t>
  </si>
  <si>
    <t xml:space="preserve">( q ) Impairment -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 </t>
  </si>
  <si>
    <t>Comprehensive Income (Loss)</t>
  </si>
  <si>
    <t>( r ) Comprehensive Income (Loss) -
($ in thousands)
December 31, 2015
December 31, 2014
December 31, 2013
Unrealized gain (loss) on securities available for sale $ (1,163 ) (691 ) (2,021)
Deferred tax asset (liability) 454 270 789
Net unrealized gain (loss) on securities available for sale (709 ) (421 ) (1,232)
Additional pension asset (liability) (4,657 ) (257) 5,135
Deferred tax asset (liability) 1,816 100 (2,003)
Net additional pension asset (liability) (2,841 ) (157) 3,132
Total accumulated other comprehensive income (loss) $ (3,550 ) (578) 1,900 The following table discloses the changes in accumulated other comprehensive income (loss) for the year ended December 31, 2015 (all amounts are net of tax).
($ in thousands)
Unrealized Gain (Loss) on Securities Available for Sale
Additional Pension Asset (Liability)
Total
Beginning balance at January 1, 2015 $ (421 ) (157) (578)
Other comprehensive income (loss) before reclassifications (289) (2,636 ) (2,925 )
Amounts reclassified from accumulated other comprehensive income 1 (48 ) (47 )
Net current-period other comprehensive income (loss) (288) (2,684 ) (2,972 )
Ending balance at December 31, 2015 $ (709 ) (2,841 ) (3,550 ) The following table discloses the changes in accumulated other comprehensive income (loss) for the year ended December 31, 2014 (all amounts are net of tax).
($ in thousands)
Unrealized Gain (Loss) on Securities Available for Sale
Additional Asset (Liability)
Total
Beginning balance at January 1, 2014 $ (1,232) 3,132 1,900
Other comprehensive income (loss) before reclassifications 1,290 (3,154) (1,864)
Amounts reclassified from accumulated other comprehensive income (479 ) (135 ) (614 )
Net current-period other comprehensive income (loss) 811 (3,289) (2,478)
Ending balance at December 31, 2014 $ (421 ) (157) (578)</t>
  </si>
  <si>
    <t>Segment Reporting</t>
  </si>
  <si>
    <t>( s ) Segment Reporting -</t>
  </si>
  <si>
    <t>Reclassifications</t>
  </si>
  <si>
    <t>( t ) Reclassifications -</t>
  </si>
  <si>
    <t>Recent Accounting Pronouncements</t>
  </si>
  <si>
    <t>(u) Recent Accounting Pronouncements - performance in the income statement as a component of income tax expense (benefit). In January 2014, the FASB amended the Receivables topic of the Accounting Standards Codification. The amendments are intended to resolve diversity in practice with respect to when a creditor should reclassify a collateralized consumer mortgage loan to other real estate owned (OREO). The adoption of these amendments did not have a material effect on the Company's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can apply the guidance using either the full retrospective approach or a modified retrospective approach. The Company does not expect this guidance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beginning January 1, 2015 and did not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In August 2014, the FASB amended guidance to eliminate the diversity in the classification of foreclosed mortgage loans when the loan is guaranteed under certain government-sponsored loan guarantee program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the annual period ending after December 15, 2016, and for annual and interim periods thereafter. The Company does not expect these amendments to have a material effect on its financial statements. 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U.S. GAAP.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In April 2015, the FASB issued guidance which provides a practical expedient that permits the Company to measure defined benefit plan assets and obligations using the month-end that is closest to the Company's fiscal year-end. The amendments will be effective for fiscal years, and interim periods within those fiscal years, beginning after December 15, 2015, with early adoption permitted. In June 2015, the FASB issued amendments to clarify the Accounting Standards Codification, correct unintended application of guidance, and make minor improvements that are not expected to have a significant effect on current accounting practice or create a significant administrative cost to most entities. The amendments were effective upon issuance (June 12, 2015) for amendments that do not have transition guidance.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In January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Management does not expect the adoption of this guidance will have a material effect on its financial statements . In February 2016, the FASB issued new guidance on accounting for leases, which generally requires all leases to be recognized in the statement of financial position. The provisions of this guidance are effective for reporting periods beginning after December 15, 2018; early adoption is permitted. The Company does not expect this guidance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ummary of Significant Accounting Policies (Tables)</t>
  </si>
  <si>
    <t>Schedule of reconciliation of the numerators and denominators used in computing Basic and Diluted Earnings Per Common Share</t>
  </si>
  <si>
    <t>For the Years Ended December 31,
2015
2014
2013
($ in thousands,
Income (Numer- ator)
Shares (Denom- inator)
Per Share Amount
Income (Numer- ator)
Shares (Denom- inator)
Per Share Amount
Income (Numer- ator)
Shares (Denom- inator)
Per Share Amount
Basic EPS
Net income available to common $ 26,431 19,767,470 $ 1.34 $ 24,128 19,699,801 $ 1.22 $ 19,804 19,675,597 $ 1.01
Effect of dilutive securities 233 732,257 233 734,206
233
728,706
Diluted EPS per common share $ 26,664 20,499,727 $ 1.30 $ 24,361 20,434,007 $ 1.19 $ 20,037 20,404,303 $ 0.98</t>
  </si>
  <si>
    <t>Schedule of accumulated other comprehensive income (loss)</t>
  </si>
  <si>
    <t>($ in thousands)
December 31, 2015
December 31, 2014
December 31, 2013
Unrealized gain (loss) on securities available for sale $ (1,163 ) (691 ) (2,021)
Deferred tax asset (liability) 454 270 789
Net unrealized gain (loss) on securities available for sale (709 ) (421 ) (1,232)
Additional pension asset (liability) (4,657 ) (257) 5,135
Deferred tax asset (liability) 1,816 100 (2,003)
Net additional pension asset (liability) (2,841 ) (157) 3,132
Total accumulated other comprehensive income (loss) $ (3,550 ) (578) 1,900</t>
  </si>
  <si>
    <t>Schedule of changes in accumulated other comprehensive income (loss)</t>
  </si>
  <si>
    <t>($ in thousands)
Unrealized Gain (Loss) on Securities Available for Sale
Additional Pension Asset (Liability)
Total
Beginning balance at January 1, 2015 $ (421 ) (157) (578)
Other comprehensive income (loss) before reclassifications (289) (2,636 ) (2,925 )
Amounts reclassified from accumulated other comprehensive income 1 (48 ) (47 )
Net current-period other comprehensive income (loss) (288) (2,684 ) (2,972 )
Ending balance at December 31, 2015 $ (709 ) (2,841 ) (3,550 )
($ in thousands)
Unrealized Gain (Loss) on Securities Available for Sale
Additional Asset (Liability)
Total
Beginning balance at January 1, 2014 $ (1,232) 3,132 1,900
Other comprehensive income (loss) before reclassifications 1,290 (3,154) (1,864)
Amounts reclassified from accumulated other comprehensive income (479 ) (135 ) (614 )
Net current-period other comprehensive income (loss) 811 (3,289) (2,478)
Ending balance at December 31, 2014 $ (421 ) (157) (578)</t>
  </si>
  <si>
    <t>Securities (Tables)</t>
  </si>
  <si>
    <t>Book values and approximate fair values of investment securities</t>
  </si>
  <si>
    <t>2015
2014
Amortized
Fair
Unrealized
Amortized
Fair
Unrealized
($ in thousands)
Cost
Value
Gains
(Losses)
Cost
Value
Gains
(Losses)
Securities available for sale:
Government-sponsored enterprise securities $ 19,000 18,972 1 (29 27,546 27,521 33 (58
Mortgage-backed securities 122,474 121,553 348 (1,269 130,073 129,510 751 (1,314
Corporate bonds 25,216 24,946
 (270 1,000 865  (135
Equity securities 88 143 64 (9 89 122 46 (13
Total available for sale $ 166,778 165,614 413 (1,577 158,708 158,018 830 (1,520
Securities held to maturity:
Mortgage-backed securities $ 102,509 101,767  (742
124,924
124,861
45
(108)
State and local governments 52,101 55,379 3,284
6 53,763 57,550 3,787 
Total held to maturity $ 154,610 157,146 3,284 (748 178,687 182,411 3,832 (108</t>
  </si>
  <si>
    <t>Schedule of information regarding securities with unrealized losses</t>
  </si>
  <si>
    <t>($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5,489 11
2,953
47 8,442 58
Mortgage-backed securities 69,985 318 33,557 1,104 103,542 1,422
Corporate bonds

 865 135 865 135
Equity securities

 17 13 17 13
State and local governments  

  
Total temporarily impaired securities $ 75,474 329 37,392 1,299 112,866 1,628</t>
  </si>
  <si>
    <t>Schedule of book values and approximate fair values of investment securities by contractual maturity</t>
  </si>
  <si>
    <t>Securities Available for Sale
Securities Held to Maturity
Amortized
Fair
Amortized
Fair
($ in thousands)
Cost
Value
Cost
Value
Debt securities
Due within one year $ 
 $ 835 839
Due after one year but within five years 19,000 18,972 12,549 13,190
Due after five years but within ten years
20,216
20,026 37,286 39,919
Due after ten years 5,000 4,920 1,431 1,431
Mortgage-backed securities 122,474 121,553 102,509 101,767
Total debt securities 166,690 165,471 154,610 157,146
Equity securities 88 143


Total securities $ 166,778 165,614 $ 154,610 157,146</t>
  </si>
  <si>
    <t>Loans and Asset Quality Information (Tables)</t>
  </si>
  <si>
    <t>Summary of the major categories of total loans outstanding</t>
  </si>
  <si>
    <t xml:space="preserve">($ in thousands)
December 31, 2015
December 31, 2014
Amount
Percentage
Amount
Percentage
All loans (non-covered and covered):
Commercial, financial, and agricultural $ 202,671 8 % $ 160,878 7 %
Real estate  construction, land development &amp; other land loans 308,969 12 % 288,148 12 %
Real estate  mortgage  residential (1-4 family) first mortgages 768,559 31 % 789,871 33 %
Real estate  mortgage  home equity loans / lines of credit 232,601 9 % 223,500 9 %
Real estate  mortgage  commercial and other 957,587 38 % 882,127 37 %
Installment loans to individuals 47,666 2 % 50,704 2 %
Subtotal 2,518,053 100 % 2,395,228 100 %
Unamortized net deferred loan costs 873 946
Total loans $ 2,518,926 $ 2,396,174 </t>
  </si>
  <si>
    <t>Summary of the major categories of non-covered loans outstanding</t>
  </si>
  <si>
    <t xml:space="preserve">($ in thousands)
December 31, 2015
December 31, 2014
Amount
Percentage
Amount
Percentage
Non-covered loans:
Commercial, financial, and agricultural $ 201,798 8 % $ 159,195 7 %
Real estate  construction, land development &amp; other land loans 305,228 13 % 282,604 13 %
Real estate  mortgage  residential (1-4 family) first mortgages 692,902 29 % 700,101 31 %
Real estate  mortgage  home equity loans / lines of credit 221,995 9 % 210,697 9 %
Real estate  mortgage  commercial and other 945,823 39 % 864,333 38 %
Installment loans to individuals 47,666 2 % 50,704 2 %
Subtotal 2,415,412 100 % 2,267,634 100 %
Unamortized net deferred loan costs 873 946
Total non-covered loans $ 2,416,285 $ 2,268,580 </t>
  </si>
  <si>
    <t>Schedule of the carrying amount of the covered loans</t>
  </si>
  <si>
    <t>Impaired  Value
Impaired
Nonimpaired
Nonimpaired 
Total
Total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Impaired  Value
Impaired
Nonimpaired
Nonimpaired 
Total
Total
Covered loans:
Commercial, financial, and agricultural $ 66 123 1,617 1,661 1,683 1,784
Real estate  construction, land development &amp; other land loans 309 534 5,235 6,471 5,544 7,005
Real estate  mortgage  residential (1-4 family) first mortgages 362 1,298 89,408 104,678 89,770 105,976
Real estate  mortgage  home equity loans / lines of credit 12 19 12,791 15,099 12,803 15,118
Real estate  mortgage  commercial and other 1,201 3,209 16,593 17,789 17,794 20,998
Total $ 1,950 5,183 125,644 145,698 127,594 150,881</t>
  </si>
  <si>
    <t>Schedule of covered purchased nonimpaired loans</t>
  </si>
  <si>
    <t>($ in thousands)
Carrying amount of nonimpaired covered loans at December 31, 2013 $ 207,167
Principal repayments (50,183 )
Transfers to foreclosed real estate (5,061 )
Transfers to non-covered loans due to expiration of loss-share agreement (38,987 )
Net loan (charge-offs) / recoveries (3,301 )
Accretion of loan discount 16,009
Carrying amount of nonimpaired covered loans at December 31, 2014 125,644
Principal repayments (30,238 )
Transfers to foreclosed real estate (1,211 )
Net loan (charge-offs) / recoveries 2,306
Accretion of loan discount 4,751
Carrying amount of nonimpaired covered loans at December 31, 2015 $ 101,252</t>
  </si>
  <si>
    <t>Schedule of activity in purchased impaired loans</t>
  </si>
  <si>
    <t>($ in thousands)
Contractual
Fair Market
Carrying
Balance at December 31, 2013 $ 6,263 3,121 3,142
Change due to payments received (599 ) 227 (826 )
Change due to loan charge-off (2 ) 29 (31 )
Other 197
(115 ) 312
Balance at December 31, 2014 $ 5,859 3,262 2,597
Change due to payments received (634 ) (102 ) (532 )
Transfer to foreclosed real estate (431 ) (336) (95 )
Other (3 ) (3 ) 
Balance at December 31, 2015 $ 4,791 2,821 1,970</t>
  </si>
  <si>
    <t>Summary of nonperforming assets</t>
  </si>
  <si>
    <t>ASSET QUALITY DATA $ in thousands)
December 31,
December 31,
Non-covered nonperforming assets
Nonaccrual loans $ 39,994 50,066
Restructured loans  accruing 28,011 35,493
Accruing loans &gt; 90 days past due


Total non-covered nonperforming loans 68,005 85,559
Foreclosed real estate 9,188 9,771
Total non-covered nonperforming assets $ 77,193 95,330
Covered nonperforming assets
Nonaccrual loans (1) $ 7,816 10,508
Restructured loans  accruing 3,478 5,823
Accruing loans &gt; 90 days past due


Total covered nonperforming loans 11,294 16,331
Foreclosed real estate 806 2,350
Total covered nonperforming assets $ 12,100 18,681
Total nonperforming assets $ 89,293 114,011
(1)
At December 31, 2015 and December 31, 2014, the contractual balance of the nonaccrual loans covered by FDIC loss share agreements was $ 12.3 16.0</t>
  </si>
  <si>
    <t>Schedule of nonaccrual loans</t>
  </si>
  <si>
    <t xml:space="preserve">($ in thousands)
Non-covered
Covered
Total
Commercial, financial, and agricultural:
Commercial  unsecured $ 391 22 413
Commercial  secured 2,406
 2,406
Secured by inventory and accounts receivable 83  83
Real estate  construction, land development &amp; other land loans 4,155 52 4,207
Real estate  residential, farmland and multi-family 21,964 5,201 27,165
Real estate  home equity lines of credit 2,431 361 2,792
Real estate  commercial 8,262 2,180 10,442
Consumer 302
 302
Total $ 39,994 7,816 47,810
($ in thousands)
Non-covered
Covered
Total
Commercial, financial, and agricultural:
Commercial  unsecured $ 187 1 188
Commercial  secured 2,927  2,927
Secured by inventory and accounts receivable 454 103 557
Real estate  construction, land development &amp; other land loans 7,891 1,140 9,031
Real estate  residential, farmland and multi-family 24,459 7,785 32,244
Real estate  home equity lines of credit 2,573 278 2,851
Real estate  commercial 11,070 1,201 12,271
Consumer 505  505
Total $ 50,066 10,508 60,574 </t>
  </si>
  <si>
    <t>Schedule of analysis of the payment status of loans</t>
  </si>
  <si>
    <t>($ in thousands)
30-59
60-89 Days
Nonaccrual
Current
Total Loans
Non-covered loans
Commercial, financial, and agricultural:
Commercial - unsecured $ 632  391 50,878 51,901
Commercial - secured 344 127 2,406 111,803 114,680
Secured by inventory and accounts receivable 28  83 38,875 38,986
Real estate  construction, land development &amp; other land loans 1,499 379 4,155 284,345 290,378
Real estate  residential, farmland, and multi-family 12,691 3,271 21,964 813,817 851,743
Real estate  home equity lines of credit 920 96 2,431 207,998 211,445
Real estate - commercial 5,399 864 8,262 797,855 812,380
Consumer 273 255 302 43,069 43,899
Total non-covered $ 21,786 4,992 39,994 2,348,640 2,415,412
Unamortized net deferred loan costs 873
Total non-covered loans $ 2,416,285
Covered loans $ 3,313 402 7,816 91,110 102,641
Total loans $ 25,099 5,394 47,810 2,439,750 2,518,926
($ in thousands)
30-59
60-89 Days
Nonaccrual
Current
Total Loans
Non-covered loans
Commercial, financial, and agricultural:
Commercial - unsecured $ 191 35 187 36,871 37,284
Commercial - secured 1,003 373 2,927 102,671 106,974
Secured by inventory and accounts receivable 30 225 454 21,761 22,470
Real estate  construction, land development &amp; other land loans 1,950 139 7,891 247,535 257,515
Real estate  residential, farmland, and multi-family 11,272 3,218 24,459 807,884 846,833
Real estate  home equity lines of credit 1,585 352 2,573 194,067 198,577
Real estate - commercial 3,738 996 11,070 738,981 754,785
Consumer 695 131 505 41,865 43,196
Total non-covered $ 20,464 5,469 50,066 2,191,635 2,267,634
Unamortized net deferred loan costs 946
Total non-covered loans $ 2,268,580
Covered loans $ 4,385 964 10,508 111,737 127,594
Total loans $ 24,849 6,433 60,574 2,303,372 2,396,174</t>
  </si>
  <si>
    <t>Schedule of activity in the allowance for loan losses for non-covered loans</t>
  </si>
  <si>
    <t>($ in thousands)
Commercial,
Real Estate 
Real Estate 
Real
Real Estate 
Consumer
Unallo-
Total
As of and for the year ended December 31, 2015
Beginning balance $ 8,391 6,470 9,720 3,731 9,045 841 147 38,345
Charge-offs (3,684 ) (2,647 ) (5,682 ) (826 ) (2,639 ) (1,637 )
 (17,115 )
Recoveries 876 993 321 100 888 368
 3,546
Provisions (825 ) (1,406 ) 4,795 (264 ) (2,307 ) 1,466 549 2,008
Ending balance $ 4,758 3,410 9,154 2,741 4,987 1,038 696 26,784
Ending balances as of December 31, 2015: Allowance for loan losses
Individually evaluated for impairment $ 190 213 1,478
313 333
160
 2,687
Collectively evaluated for impairment $ 4,568 3,197 7,676 2,428 4,654 878 696 24,097
Loans acquired with deteriorated credit quality $ 







Loans receivable as of December 31, 2015:
Ending balance $ 205,567 290,378 851,743 211,445 812,380 43,899  2,415,412
Unamortized net deferred loan costs 873
Total non-covered loans 2,416,285
Ending balances as of December 31, 2015: Loans
Individually evaluated for impairment $ 907 4,554 23,839 376 14,818 160
 44,654
Collectively evaluated for impairment $ 204,660 285,824 827,904 211,069 796,981 43,739  2,370,177
Loans acquired with deteriorated credit quality $ 


 581

 581
($ in thousands)
Commercial,
Real Estate 
Real Estate 
Real
Real Estate 
Consumer
Unallo-
Total
As of and for the year ended December 31, 2014
Beginning balance $ 7,432 12,966 15,142 1,838 5,524 1,513 (152 ) 44,263
Charge-offs (4,039 ) (2,148 ) (4,417 ) (912 ) (3,048 ) (1,724 )  (16,288 )
Recoveries 140 398 331 45 181 451
 1,546
Transfer from covered category 36 813 51  833 4  1,737
Provisions 4,822 (5,559 ) (1,387 ) 2,760 5,555 597 299 7,087
Ending balance $ 8,391 6,470 9,720 3,731 9,045 841 147 38,345
Ending balances as of December 31, 2014: Allowance for loan losses
Individually evaluated for impairment $ 211 415 1,686  165 
 2,477
Collectively evaluated for impairment $ 8,180 6,055 8,034 3,731 8,880 841 147 35,868
Loans acquired with deteriorated credit quality $ 







Loans receivable as of December 31, 2014:
Ending balance $ 166,728 257,515 846,833 198,577 754,785 43,196  2,267,634
Unamortized net deferred loan costs 946
Total non-covered loans 2,268,580
Ending balances as of December 31, 2014: Loans
Individually evaluated for impairment $ 784 7,991 24,010 476 20,263 7
 53,531
Collectively evaluated for impairment $ 165,944 249,524 822,823 198,101 733,875 43,189  2,213,456
Loans acquired with deteriorated credit quality $ 



647


647</t>
  </si>
  <si>
    <t>Schedule of activity in the allowance for loan losses for covered loans</t>
  </si>
  <si>
    <t xml:space="preserve">($ in thousands)
Covered Loans
As of and for the year ended December 31, 2015
Beginning balance $ 2,281
Charge-offs (1,316 )
Recoveries 3,622
Provision (reversal) for loan losses (2,788 )
Ending balance $ 1,799
Ending balances as of December 31, 2015: Allowance for loan losses
Individually evaluated for impairment $ 554
Collectively evaluated for impairment 1,175
Loans acquired with deteriorated credit quality 70
Loans receivable as of December 31, 2015:
Ending balance  total $ 102,641
Ending balances as of December 31, 2015: Loans
Individually evaluated for impairment $ 7,055
Collectively evaluated for impairment 94,197
Loans acquired with deteriorated credit quality 1,389
($ in thousands)
Covered Loans
As of and for the year ended December 31, 2014
Beginning balance $ 4,242
Charge-offs (6,948 )
Recoveries 3,616
Transferred to non-covered (1,737 )
Provision for loan losses 3,108
Ending balance $ 2,281
Ending balances as of December 31, 2014: Allowance for loan losses
Individually evaluated for impairment $ 1,161
Collectively evaluated for impairment 1,046
Loans acquired with deteriorated credit quality 74
Loans receivable as of December 31, 2014:
Ending balance  total $ 127,594
Ending balances as of December 31, 2014: Loans
Individually evaluated for impairment $ 11,484
Collectively evaluated for impairment 114,160
Loans acquired with deteriorated credit quality 1,950 </t>
  </si>
  <si>
    <t>Schedule of impaired loans individually evaluated</t>
  </si>
  <si>
    <t>($ in thousands)
Recorded
Unpaid
Related
Average
Non-covered loans with no related allowance recorded:
Commercial, financial, and agricultural:
Commercial - unsecured $ 234 276
 128
Commercial - secured 128 151
 70
Secured by inventory and accounts receivable




Real estate  construction, land development &amp; other land loans 3,922 7,397
 4,557
Real estate  residential, farmland, and multi-family 10,423 12,109
 9,723
Real estate  home equity lines of credit  
 95
Real estate  commercial 9,992 11,022
 14,585
Consumer  
 1
Total non-covered impaired loans with no allowance $ 24,699 30,955
 29,159
Total covered impaired loans with no allowance $ 5,231 8,529
 5,607
Total impaired loans with no allowance recorded $ 29,930 39,484
 34,766
Non-covered loans with an allowance recorded:
Commercial, financial, and agricultural:
Commercial - unsecured $ 129 140 77 137
Commercial - secured 416 443 113 513
Secured by inventory and accounts receivable


 
Real estate  construction, land development &amp; other land loans 632 640 213 1,217
Real estate  residential, farmland, and multi-family 13,416 13,586 1,478 14,039
Real estate  home equity lines of credit
376
376
313 75
Real estate  commercial 5,407 5,592 333 3,968
Consumer
160
160
160 32
Total non-covered impaired loans with allowance $ 20,536 20,937 2,687 19,981
Total covered impaired loans with allowance $ 3,213 3,476 624 3,742
Total impaired loans with an allowance recorded $ 23,749 24,413 3,311 23,723
($ in thousands)
Recorded
Unpaid
Related
Average
Non-covered loans with no related allowance recorded:
Commercial, financial, and agricultural:
Commercial - unsecured $
33
35
 20
Commercial - secured
5
6
 95
Secured by inventory and accounts receivable




Real estate  construction, land development &amp; other land loans 6,877 7,944
 6,430
Real estate  residential, farmland, and multi-family 9,165 10,225
 7,776
Real estate  home equity lines of credit
476
498

388
Real estate  commercial 17,409 20,786
 11,911
Consumer
7
10

7
Total non-covered impaired loans with no allowance $ 33,972 39,504
 26,627
Total covered impaired loans with no allowance $ 8,097 12,081
 16,986
Total impaired loans with no allowance recorded $ 42,069 51,585
 43,613
Non-covered loans with an allowance recorded:
Commercial, financial, and agricultural:
Commercial - unsecured $ 140 143 47 142
Commercial - secured 606 612 164 550
Secured by inventory and accounts receivable    15
Real estate  construction, land development &amp; other land loans 1,114 3,243 415 1,487
Real estate  residential, farmland, and multi-family 14,845 15,257 1,686 14,418
Real estate  home equity lines of credit    4
Real estate  commercial 3,501 3,530 165 6,420
Consumer    8
Total non-covered impaired loans with allowance $ 20,206 22,785 2,477 23,044
Total covered impaired loans with allowance $ 5,220 5,719 1,229 8,513
Total impaired loans with an allowance recorded $ 25,426 28,504 3,706 31,557</t>
  </si>
  <si>
    <t>Schedule of recorded investment in loans by credit quality indicators</t>
  </si>
  <si>
    <t>($ in thousands)
Credit Quality Indicator (Grouped by Internally Assigned Grade)
Pass (Grades
Pass 
Watch or
Special
Classified
Nonaccrual
Total
Non-covered loans:
Commercial, financial, and agricultural:
Commercial - unsecured $ 26,978 22,276  1,196 1,060 391 51,901
Commercial - secured 56,428 51,464 32 2,478 1,872 2,406 114,680
Secured by inventory and accounts receivable 18,955 19,120
 252 576 83 38,986
Real estate  construction, land development &amp; other land loans 106,881 158,563 578 11,545 8,656 4,155 290,378
Real estate  residential, farmland, and multi-family 216,549 532,859 4,083 43,654 32,634 21,964 851,743
Real estate  home equity lines of credit 135,828 62,638 1,544 5,232 3,772 2,431 211,445
Real estate - commercial 292,433 464,824 7,605 26,339 12,917 8,262 812,380
Consumer 29,617 13,194 51 303 432 302 43,899
Total $ 883,669 1,324,938 13,893 90,999 61,919 39,994 2,415,412
Unamortized net deferred loan costs 873
Total non-covered loans $ 2,416,285
Total covered loans $ 11,537 59,611 250 7,423 16,004 7,816 $ 102,641
Total loans $ 895,206 1,384,549 14,143 98,422 77,923 47,810 $ 2,518,926
($ in thousands)
Credit Quality Indicator (Grouped by Internally Assigned Grade)
Pass (Grades
Pass 
Watch or
Special
Classified
Nonaccrual
Total
Non-covered loans:
Commercial, financial, and agricultural:
Commercial - unsecured $ 17,856 15,649 5 1,356 2,231 187 37,284
Commercial - secured 32,812 62,361 62 4,481 4,331 2,927 106,974
Secured by inventory and accounts receivable 10,815 9,928
 767 506 454 22,470
Real estate  construction, land development &amp; other land loans 87,806 135,072 771 13,066 12,909 7,891 257,515
Real estate  residential, farmland, and multi-family 221,581 520,790 4,536 40,993 34,474 24,459 846,833
Real estate  home equity lines of credit 122,528 62,642 1,135 5,166 4,533 2,573 198,577
Real estate - commercial 223,197 465,395 9,057 30,318 15,748 11,070 754,785
Consumer 25,520 15,614 54 855 648 505 43,196
Total $ 742,115 1,287,451 15,620 97,002 75,380 50,066 2,267,634
Unamortized net deferred loan costs 946
Total non-covered loans $ 2,268,580
Total covered loans $ 14,349 70,989
632 10,503 20,613 10,508 $ 127,594
Total loans $ 756,464 1,358,440 16,252 107,505 95,993 60,574 $ 2,396,174</t>
  </si>
  <si>
    <t>Schedule of information related to loans modified in a troubled debt restructuring</t>
  </si>
  <si>
    <t>($ in thousands)
For the year ended December 31, 2015
For the year ended December 31, 2014
Number
Pre-
Post-
Number
Pre-
Post-
Non-covered TDRs  Accruing
Commercial, financial, and agricultural:
Commercial  unsecured
1 $ 8 $ 8  $  $ 
Commercial  secured


   
Secured by inventory and accounts receivable






Real estate  construction, land development &amp; other land loans
1
235
235   
Real estate  residential, farmland, and multi-family 3 286 286 11 2,571 2,571
Real estate  home equity lines of credit






Real estate  commercial 2 441 441 2 2,416 2,415
Consumer


   
Non-covered TDRs  Nonaccrual
Commercial, financial, and agricultural:
Commercial  unsecured






Commercial  secured 1 5 5
1
15
15
Secured by inventory and accounts receivable






Real estate  construction, land development &amp; other land loans
2
495
495   
Real estate  residential, farmland, and multi-family 5 400 400 8 770 769
Real estate  home equity lines of credit






Real estate  commercial    2 98 98
Consumer






Total non-covered TDRs arising during period 15 1,870 1,870 24 5,870 5,868
Total covered TDRs arising during period Accruing 2 $ 139 $ 139 5 $ 944 $ 927
Total covered TDRs arising during period  Nonaccrual    8 966 933
Total TDRs arising during period 17 $ 2,009 $ 2,009 37 $ 7,780 $ 7,728</t>
  </si>
  <si>
    <t>Schedule od accruing restructured loans that defaulted in the period</t>
  </si>
  <si>
    <t>($ in thousands)
For the year ended December 31, 2015
For the year ended December 31, 2014
Number
Recorded
Number
Recorded
Non-covered accruing TDRs that subsequently defaulted
Commercial, financial, and ag ricultural:
Commercial - unsecured 1 $ 7  $ 
Real estate  construction, land development &amp; other land loans   1 5
Real estate  residential, farmland, and multi-family
4
352  
Real estate  commercial  
1
71
Total non-covered TDRs that subsequently defaulted 5 $ 359 2 $ 76
Total accruing covered TDRs that subsequently defaulted  $  1 $ 353
Total accruing TDRs that subsequently defaulted 5 $ 359 3 $ 429</t>
  </si>
  <si>
    <t>Premises and Equipment (Tables)</t>
  </si>
  <si>
    <t>Schedule of premises and equipment</t>
  </si>
  <si>
    <t>($ in thousands)
2015
2014
Land $ 23,750 23,911
Buildings 66,527 65,130
Furniture and equipment 36,246 35,423
Leasehold improvements 1,704 1,323
Total cost 128,227 125,787
Less accumulated depreciation and amortization (53,668 ) (50,674 )
Net book value of premises and equipment $ 74,559 75,113</t>
  </si>
  <si>
    <t>FDIC Indemnification Asset (Tables)</t>
  </si>
  <si>
    <t>Schedule of the FDIC indemnification asset components</t>
  </si>
  <si>
    <t>($ in thousands)
2015
2014
Receivable (payable) related to loss claims incurred (recoveries), not yet received (paid), $ (633 ) 6,899
Receivable related to estimated future claims on loans 8,675 14,933
Receivable related to estimated future claims on foreclosed real estate 397 737
FDIC indemnification asset $ 8,439 22,569</t>
  </si>
  <si>
    <t>Rollforward of the FDIC indemnification asset</t>
  </si>
  <si>
    <t>($ in thousands)
Balance at January 1, 2013 $ 102,559
Increase (decrease) related to unfavorable (favorable) changes in loss estimates 9,312
Increase related to reimbursable expenses 5,352
Cash received (49,572 )
Decrease related to accretion of loan discount (16,160 )
Other (2,869 )
Balance at December 31, 2013 $ 48,622
Increase (decrease) related to unfavorable (favorable) changes in loss estimates 2,923
Increase related to reimbursable expenses 3,925
Cash received (17,724 )
Decrease related to accretion of loan discount (15,281 )
Other 104
Balance at December 31, 2014 $ 22,569
Increase (decrease) related to unfavorable (favorable) changes in loss estimates (3,031 )
Increase related to reimbursable expenses 1,232
Cash received (6,673 )
Decrease related to accretion of loan discount (5,584 )
Decrease related to settlement of disputed claims (406 )
Other 332
Balance at December 31, 2015 $ 8,439</t>
  </si>
  <si>
    <t>Goodwill and Other Intangible Assets (Tables)</t>
  </si>
  <si>
    <t>Summary of the gross carrying amount and accumulated amortization of amortizable intangible assets and the carrying amount of unamortized intangible assets</t>
  </si>
  <si>
    <t xml:space="preserve">December 31, 2015
December 31, 2014
($ in thousands)
Gross Carrying Amount
Accumulated Amortization
Gross Carrying Amount
Accumulated Amortization
Amortized intangible assets:
Customer lists $ 678 550 678 505
Core deposit premiums 8,560 7,352 8,560 6,675
Total $ 9,238 7,902 9,238 7,180
Unamortized intangible assets:
Goodwill $ 65,835 65,835 </t>
  </si>
  <si>
    <t>Schedule of the estimated amortization expense for the five succeeding fiscal years</t>
  </si>
  <si>
    <t>($ in thousands)
Estimated Amortization Expense
2016 $ 654
2017 404
2018 129
2019 122
2020 27
Thereafter -
Total $ 1,336</t>
  </si>
  <si>
    <t>Income Taxes (Tables)</t>
  </si>
  <si>
    <t>Schedule of income tax allocation</t>
  </si>
  <si>
    <t>($ in thousands)
2015
2014
2013
Allocated to net income $ 14,126 13,535 12,081
Allocated to stockholders' equity, for unrealized holding gain/loss on debt and equity securities for financial reporting purposes (184 ) 518 (2,072 )
Allocated to stockholders' equity, for tax benefit of pension liabilities (1,716 ) (2,103 ) 3,399
Total income taxes $ 12,226 11,950 13,408</t>
  </si>
  <si>
    <t>Schedule of components of Income tax expense</t>
  </si>
  <si>
    <t xml:space="preserve">($ in thousands)
2015
2014
2013
Current
- Federal $ 9,149 1,316 9,812
- State 1,436 903 (467 )
Deferred
- Federal 3,205 10,104 168
- State 336 1,212 2,568
Total $ 14,126 13,535 12,081 </t>
  </si>
  <si>
    <t>Scheule of deferred tax assets and liabilities</t>
  </si>
  <si>
    <t>($ in thousands)
2015
2014
Deferred tax assets:
Allowance for loan losses $ 10,020 14,558
Excess book over tax SERP retirement plan cost 2,528 2,566
Deferred compensation 50 78
Federal &amp; state net operating loss carryforwards 58 1,066
Accruals, book versus tax 2,130 1,779
Pension liability adjustments 1,816 100
Foreclosed real estate 571 1,222
Basis differences in assets acquired in FDIC transactions 1,384 
Nonqualified stock options 554 521
Partnership investments 164 219
Unrealized gain on securities available for sale 453 270
All other 200 212
Gross deferred tax assets 19,928 22,591
Less: Valuation allowance (67 ) (125 )
Net deferred tax assets 19,861 22,466
Deferred tax liabilities:
Loan fees (1,451 ) (1,413 )
Excess tax over book pension cost (1,857 ) (1,316 )
Depreciable basis of fixed assets (1,313 ) (1,197 )
Amortizable basis of intangible assets (11,263 ) (10,582 )
FHLB stock dividends (416 ) (422 )
Basis differences in assets acquired in FDIC transactions  (2,322 )
All other (12 ) (23 )
Gross deferred tax liabilities (16,312 ) (17,275 )
Net deferred tax asset (liability) - included in other assets $ 3,549 5,191</t>
  </si>
  <si>
    <t>Schedule of effective tax rate reconciliation</t>
  </si>
  <si>
    <t>($ in thousands)
2015
2014
2013
Tax provision at statutory rate $ 14,405 13,486 11,473
Increase (decrease) in income taxes resulting from:
Tax-exempt interest income (930 ) (832 ) (818 )
Low income housing tax credits (191 ) (179 ) (150 )
Non-deductible interest expense 11 11 15
State income taxes, net of federal benefit 1,152 1,375 1,366
Change in valuation allowance (58 ) 16 (3 )
Other, net (263 ) (342 ) 198
Total $ 14,126 13,535 12,081</t>
  </si>
  <si>
    <t>Time Deposits and Related Party Deposits (Tables)</t>
  </si>
  <si>
    <t>Schedule of maturities of time deposits</t>
  </si>
  <si>
    <t xml:space="preserve">($ in thousands)
2016 $ 569,562
2017 65,143
2018 25,604
2019 10,840
2020 24,080
Thereafter 4,335
$ 699,564 </t>
  </si>
  <si>
    <t>Borrowings and Borrowings Availability (Tables)</t>
  </si>
  <si>
    <t>Schedule of debt</t>
  </si>
  <si>
    <t>2015
Description - 2015
Due date
Call Feature Amount
Interest Rate
FHLB Term Note
1/19/16
None $
30,000,000
0.41
FHLB Term Note
1/29/16
None
50,000,000
0.38
FHLB Term Note
12/27/16
None
20,000,000
0.76
FHLB Term Note
12/26/17
None
20,000,000
1.19
FHLB Term Note
12/24/18
None
20,000,000
1.57
Trust Preferred Securities
1/23/34
Quarterly by Company 1/23/09
20,620,000
3.02 2.70
Trust Preferred Securities
6/15/36
Quarterly by Company 6/15/11
25,774,000
1.90 1.39
Total borrowings / weighted average rate as of December 31, 2015
$
186,394,000
1.14
Description - 2014
Due date
Call Feature
2014 Amount
Interest Rate
FHLB Term Note
1/29/15 None $ 50,000,000 0.20
FHLB Term Note
9/30/15 None 20,000,000 0.44
Trust Preferred Securities
1/23/34
Quarterly by Company 1/23/09 20,620,000
2.96 2.70
Trust Preferred Securities
6/15/36
Quarterly by Company 6/15/11 25,774,000
1.65 1.39
Total borrowings / weighted average rate as of December 31, 2014 $ 116,394,000 1.05</t>
  </si>
  <si>
    <t>Leases (Tables)</t>
  </si>
  <si>
    <t>Schedule of future minimum lease payments, operating lease</t>
  </si>
  <si>
    <t xml:space="preserve">($ in thousands)
Year ending December 31:
2016 $ 1,122
2017 1,008
2018 838
2019 610
2020 412
Thereafter 677
Total $ 4,667 </t>
  </si>
  <si>
    <t>Employee Benefit Plans (Tables)</t>
  </si>
  <si>
    <t>Schedule of assumptions used in determining actuarial information</t>
  </si>
  <si>
    <t>2015
2014
2013
Pension Plan
SERP
Pension
SERP
Pension
SERP
Discount rate used to determine net periodic pension cost 3.82 % 3.82 % 4.78 % 4.78 % 3.97 % 3.97 %
Discount rate used to calculate end of year liability disclosures 4.17 % 4.17 % 3.82 % 3.82 % 4.78 % 4.78 %
Expected long-term rate of return on assets 7.75 % n/a 7.75 % n/a 7.75 % n/a
Rate of compensation increase n/a n/a n/a n/a n/a n/a</t>
  </si>
  <si>
    <t>Pension Plan [Member]</t>
  </si>
  <si>
    <t>Schedule of reconciliation of benefit obligation</t>
  </si>
  <si>
    <t>($ in thousands)
2015
2014
2013
Change in benefit obligation
Benefit obligation at beginning of year $ 35,615 30,548 32,272
Service cost

 
Interest cost 1,364 1,461 1,284
Actuarial (gain) loss 1,236 5,320 (2,343 )
Benefits paid (2,051 ) (1,714 ) (665 )
Curtailment gain

 
Benefit obligation at end of year 36,164 35,615 30,548
Change in plan assets
Plan assets at beginning of year 37,282 36,333 30,124
Actual return on plan assets 258 2,663 6,874
Employer contributions

 
Benefits paid (2,051 ) (1,714 ) (665 )
Plan assets at end of year 35,489 37,282 36,333
Funded status at end of year $ (675 ) 1,667 5,785</t>
  </si>
  <si>
    <t>Schedule of amounts recognized in balance sheet</t>
  </si>
  <si>
    <t xml:space="preserve">($ in thousands)
2015
2014
Other assets $  1,667
Other liabilities
(675)

$ (675) 1,667 </t>
  </si>
  <si>
    <t>Schedule of amounts recognized in other comprehensive income</t>
  </si>
  <si>
    <t>($ in thousands)
2015
2014
Net gain (loss) $ (5,682 ) (1,857 )
Prior service cost


Amount recognized in AOCI before tax effect (5,682 ) (1,857 )
Tax (expense) benefit 2,216 724
Net amount recognized as increase (decrease) to AOCI $ (3,466 ) (1,133 )</t>
  </si>
  <si>
    <t>Schedule of reconciliation of balances in AOCI</t>
  </si>
  <si>
    <t>($ in thousands)
2015
2014
Accumulated other comprehensive loss at beginning of fiscal year $ (1,133 ) 2,183
Net gain (loss) arising during period (3,825 ) (5,436 )
Prior service cost


Transition Obligation


Amortization of unrecognized actuarial loss
 
Amortization of prior service cost and transition obligation


Tax (expense) benefit of changes during the year, net 1,492 2,120
Accumulated other comprehensive gain (loss) at end of fiscal year $ (3,466 ) (1,133 )</t>
  </si>
  <si>
    <t>Schedule of reconciliation of prepaid pension costs</t>
  </si>
  <si>
    <t xml:space="preserve">($ in thousands)
2015
2014
Prepaid pension cost as of beginning of fiscal year $ 3,524 2,206
Net periodic pension income (cost) for fiscal year 1,483 1,318
Actual employer contributions


Prepaid pension asset as of end of fiscal year $ 5,007 3,524 </t>
  </si>
  <si>
    <t>Schedule of net pension costs</t>
  </si>
  <si>
    <t>($ in thousands)
2015
2014
2013
Service cost  benefits earned during the period $ 
 
Interest cost on projected benefit obligation 1,364 1,461 1,284
Expected return on plan assets (2,847 ) (2,779 ) (2,307 )
Net amortization and deferral
  49
Net periodic pension (income) cost $ (1,483 ) (1,318 ) (974 )</t>
  </si>
  <si>
    <t>Schedule of expected benefit payments</t>
  </si>
  <si>
    <t xml:space="preserve">($ in thousands)
Estimated
Year ending December 31, 2016 $ 1,307
Year ending December 31, 2017 1,392
Year ending December 31, 2018 1,545
Year ending December 31, 2019 1,678
Year ending December 31, 2020 1,737
Years ending December 31, 2021-2025 9,647 </t>
  </si>
  <si>
    <t>Schedule of targeted mix of the pension plan's assets</t>
  </si>
  <si>
    <t>Investment type
Targeted % of Total Assets
Acceptable Range % of
Fixed income investments
Cash/money market account
2 % 1 5
US government bond fund
10 % 10 20
US corporate bond fund
10 % 5 15
US corporate high yield bond fund
5 % 0 10
Equity investments
Large cap value fund
40 % 30 50
Mid cap equity fund
10 % 5 15
Small cap growth fund
8 % 5 15
Foreign equity fund
10 % 5 15
Company stock
5 % 0 10</t>
  </si>
  <si>
    <t>Schedule of investment category benchmarks</t>
  </si>
  <si>
    <t>Investment Category
Investment Category Benchmark
Range of Acceptable Deviation
Fixed income investments
Cash/money market account
US Treasury T-Bill Auction Index
0
US government bond fund
Barclays Intermediate Government Bond Index
0
US corporate bond fund
Barclays Aggregate Index
0
US corporate high yield bond fund
Barclays High Yield Index
0
Equity investments
Large cap value fund
Russell 1000 Index
0
Mid cap equity fund
Russell Mid Cap Index
0
Small cap growth fund
Russell 2000 Growth Index
0
Foreign equity fund
MSCI EAFE Index
0
Company stock
Russell 2000 Index
0</t>
  </si>
  <si>
    <t>Schedule of fair value of plan assets</t>
  </si>
  <si>
    <t>The fair values of the Company's pension plan assets at December 31, 2015, by asset category, are as follows:
($ in thousands)
Total Fair Value
Quoted Prices in Active Markets
Significant Other Observable Inputs (Level 2)
Significant Unobservable (Level 3)
Fixed income investments
Money market funds $ 155
 155

US government bond fund 3,398 3,398


US corporate bond fund 3,357 3,357


US corporate high yield bond fund 1,700 1,700


Equity investments
Large cap value fund 14,703 14,703


Small cap growth fund 2,845 2,845


Mid cap equity fund 3,541 3,541


Foreign equity fund 3,544 3,544


Company stock 2,246 2,246


Total $ 35,489 35,334 155

The fair values of the Company's pension plan assets at December 31, 2014, by asset category, are as follows:
($ in thousands)
Total Fair Value
Quoted Prices in Active Markets
Significant Other Observable Inputs (Level 2)
Significant Unobservable (Level 3)
Fixed income investments
Money market funds $ 447
 447

US government bond fund 3,385 3,385


US corporate bond fund 3,377 3,377


US corporate high yield bond fund 1,741 1,741


Equity investments
Large cap value fund 7,669 7,669


Large cap growth fund 7,694 7,694


Small cap growth fund 3,162 3,162


Mid cap growth fund 3,983 3,983


Foreign equity fund 3,611 3,611


Company stock 2,213 2,213


Total $ 37,282 36,835 447
</t>
  </si>
  <si>
    <t>SERP [Member]</t>
  </si>
  <si>
    <t>($ in thousands)
2015
2014
2013
Change in benefit obligation
Projected benefit obligation at beginning of year $ 5,216 5,292 6,813
Service cost 201 272 304
Interest cost 206 212 203
Actuarial (gain) loss 497 (265 ) (1,856 )
Benefits paid (342 ) (295 ) (172 )
Curtailment gain

 
Projected benefit obligation at end of year 5,778 5,216 5,292
Plan assets



Funded status at end of year $ (5,778 ) (5,216 ) (5,292 )</t>
  </si>
  <si>
    <t>($ in thousands)
2015
2014
Other assets  prepaid pension asset (liability) $ (6,802 ) (6,816 )
Other assets (liabilities) 1,024 1,600
$ (5,778 ) (5,216 )</t>
  </si>
  <si>
    <t>($ in thousands)
2015
2014
Net gain (loss) $ 1,024 1,600
Prior service cost


Amount recognized in AOCI before tax effect 1,024 1,600
Tax (expense) benefit (399 ) (624 )
Net amount recognized as increase (decrease) to AOCI $ 625 976</t>
  </si>
  <si>
    <t>($ in thousands)
2015
2014
Accumulated other comprehensive loss at beginning of fiscal year $ 976 949
Net gain (loss) arising during period (497 ) 265
Prior service cost


Amortization of unrecognized actuarial loss (79 ) (221 )
Amortization of prior service cost and transition obligation


Tax benefit (expense) related to changes during the year, net 225 (17 )
Accumulated other comprehensive income (loss) at end of fiscal year $ 625 976</t>
  </si>
  <si>
    <t>($ in thousands)
2015
2014
Prepaid pension cost (liability) as of beginning of fiscal year $ (6,816 ) (6,848 )
Net periodic pension cost for fiscal year (328 ) (263 )
Benefits paid 342 295
Prepaid pension cost (liability) as of end of fiscal year $ (6,802 ) (6,816 )</t>
  </si>
  <si>
    <t>($ in thousands)
2015
2014
2013
Service cost  benefits earned during the period $ 201 272 304
Interest cost on projected benefit obligation 206 212 203
Net amortization and deferral (79 ) (221 ) (101 )
Net periodic pension cost $ 328 263 406</t>
  </si>
  <si>
    <t>($ in thousands)
Estimated
Year ending December 31, 2016 $ 376
Year ending December 31, 2017 378
Year ending December 31, 2018 418
Year ending December 31, 2019 415
Year ending December 31, 2020 413
Years ending December 31, 2021-2025 2,095</t>
  </si>
  <si>
    <t>Commitments, Contingencies, and Concentrations of Credit Risk (Tables)</t>
  </si>
  <si>
    <t>Schedule of outstanding loan commitments</t>
  </si>
  <si>
    <t>($ in millions)
Type of Commitment
Fixed Rate
Variable Rate
Total
Outstanding closed-end loan commitments $ 81 156 237
Unfunded commitments on revolving lines of credit, credit cards and home equity loans 69 218 287
Total $ 150 374 524</t>
  </si>
  <si>
    <t>Schedule of maximum credit risk for securities</t>
  </si>
  <si>
    <t>( $ in thousands
Issuer Amortized Cost Fair Value
Freddie Mac  mortgage-backed securities $ 74,835 74,529
Fannie Mae  mortgage-backed securities 59,717 59,304
Small Business Administration 46,592 45,864
Ginnie Mae - mortgage-backed securities 43,838 43,623
Federal Home Loan Bank of Atlanta - common stock 8,846 8,846
Federal Reserve Bank 7,047 7,047
Federal Home Loan Bank System - bonds 7,000 7,001
Freddie Mac  bonds 6,000 5,996
Goldman Sachs Group Inc. corporate bond 5,126 5,074
Citigroup, Inc. corporate bond 5,038 5,012
JP Morgan Chase corporate bond 5,031 5,001
Bank of America corporate bond 5,020 4,939
Financial Institutions, Inc. corporate bond 4,000 3,980
Craven County, North Carolina municipal bond 3,576 3,811
Spartanburg, South Carolina Sanitary Sewer District municipal bond 3,271 3,549
Fannie Mae  bonds 3,000 2,997
Federal Farm Credit bonds 3,000 2,978
South Carolina State municipal bond 2,161 2,391
Virginia State Housing Authority municipal bond 2,066 2,204</t>
  </si>
  <si>
    <t>Fair Value of Financial Instruments (Tables)</t>
  </si>
  <si>
    <t>Financial instruments that were measured at fair value on a recurring and nonrecurring basis</t>
  </si>
  <si>
    <t>The following table summarizes the Company's financial instruments that were measured at fair value on a recurring and nonrecurring basis at December 31, 2015.
($ in thousands)
Description of Financial Instruments
Fair Value at
Quoted Prices in Active Markets
Significant
Significant Unobservable (Level 3)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covered $ 2,588   2,588
Impaired loans  non-covered 18,057   18,057
Foreclosed real estate  covered 806   806
Foreclosed real estate  non-covered 9,188   9,188 The following table summarizes the Company's financial instruments that were measured at fair value on a recurring and nonrecurring basis at December 31, 2014.
($ in thousands)
Description of Financial Instruments
Fair Value at December 31,
Quoted Prices in Active Markets
Significant
Significant Unobservable (Level 3)
Recurring
Securities available for sale:
Government-sponsored enterprise securities $ 27,521  27,521 
Mortgage-backed securities 129,510  129,510 
Corporate bonds 865  865 
Equity securities 122  122 
Total available for sale securities $ 158,018  158,018 
Nonrecurring
Impaired loans  covered $ 3,991   3,991
Impaired loans  non-covered 18,035   18,035
Foreclosed real estate  covered 2,350   2,350
Foreclosed real estate  non-covered 9,771   9,771</t>
  </si>
  <si>
    <t>Level 3 assets and liabilities measured at fair value on a recurring or non-recurring basis</t>
  </si>
  <si>
    <t>For Level 3 assets and liabilities measured at fair value on a recurring or non-recurring basis as of December 31, 2015, the significant unobservable inputs used in the fair value measurements were as follows:
($ in thousands)
Description
Fair Value at
Valuation
Significant Unobservable
General Range
Impaired loans  covered $ 2,588
Appraised value; PV of expected cash flows
Discounts to reflect current market conditions, ultimate collectability, and estimated costs to sell 0 10
Impaired loans  non-covered 18,057
Appraised value; PV of expected cash flows
Discounts to reflect current market conditions, ultimate collectability, and estimated costs to sell 0 10
Foreclosed real estate  covered 806
Appraised value; List or contract price
Discounts to reflect current market conditions and estimated costs to sell 0 10
Foreclosed real estate  non-covered 9,188
Appraised value; List or contract price
Discounts to reflect current market conditions, abbreviated holding period and estimated costs to sell 0 10
For Level 3 assets and liabilities measured at fair value on a recurring or non-recurring basis as of December 31, 2014, the significant unobservable inputs used in the fair value measurements were as follows:
($ in thousands)
Description
Fair Value at December 31, 2014
Valuation
Significant Unobservable
General Range
Impaired loans  covered $ 3,991
Appraised value; PV of expected cash flows
Discounts to reflect current market conditions, ultimate collectability, and estimated costs to sell 0 10
Impaired loans  non-covered 18,035
Appraised value; PV of expected cash flows
Discounts to reflect current market conditions, ultimate collectability, and estimated costs to sell 0 10
Foreclosed real estate  covered 2,350
Appraised value; List or contract price
Discounts to reflect current market conditions and estimated costs to sell 0 10
Foreclosed real estate  non-covered 9,771
Appraised value; List or contract price
Discounts to reflect current market conditions, abbreviated holding period and estimated costs to sell 0 10</t>
  </si>
  <si>
    <t>Schedule of the carrying amounts and estimated fair values of financial instruments</t>
  </si>
  <si>
    <t>December 31, 2015
December 31, 2014
($ in thousands)
Level in
Carrying
Estimated
Carrying
Estimated
Cash and due from banks, noninterest-bearing
Level 1 $ 53,285 $ 53,285 81,068 81,068
Due from banks, interest-bearing
Level 1 213,426 213,426 171,248 171,248
Federal funds sold
Level 1 557 557 768 768
Securities available for sale
Level 2 165,614 165,614 158,018 158,018
Securities held to maturity
Level 2 154,610 157,146 178,687 182,411
Presold mortgages in process of settlement
Level 1 4,323 4,323 6,019 6,019
Total loans, net of allowance
Level 3 2,490,343 2,484,059 2,355,548 2,328,244
Accrued interest receivable
Level 1 9,166 9,166 8,920 8,920
FDIC indemnification asset
Level 3 8,439 8,256 22,569 21,856
Bank-owned life insurance
Level 1 72,086 72,086 55,421 55,421
Deposits
Level 2 2,811,285 2,809,828 2,695,906 2,696,153
Borrowings
Level 2 186,394 178,468 116,394 105,407
Accrued interest payable
Level 2 585 585 686 686</t>
  </si>
  <si>
    <t>Equity-Based Compensation Plans (Tables)</t>
  </si>
  <si>
    <t>Schedule of Company's stock options outstanding</t>
  </si>
  <si>
    <t xml:space="preserve">Options Outstanding
Number of Shares
Weighted- Average Exercise Price
Weighted- Average Contractual Term (years)
Aggregate Intrinsic Value
Balance at January 1, 2013 487,530 $ 17.64
Granted  
Exercised


Forfeited


Expired (94,872 ) 17.36
Balance at December 31, 2013 392,658 $ 17.71
Granted


Exercised
(4,500 )
15.58 $ 6,525
Forfeited
(75,000 )
9.76
Expired (134,056 ) 21.10
Balance at December 31, 2014 179,102 $ 18.55
Granted


Exercised (7,353 ) 15.20 $ 19,843
Forfeited  
Expired (54,341 ) 19.93
Outstanding at December 31, 2015 117,408 $ 18.12 1.57 $ 206,134
Exercisable at December 31, 2015 117,408 $ 18.12 1.57 $ 206,134 </t>
  </si>
  <si>
    <t>Schedule of information about the stock options outstanding</t>
  </si>
  <si>
    <t xml:space="preserve">Options Outstanding
Options Exercisable
Range of Exercise Prices
Number Outstanding at 12/31/15
Weighted- Average Remaining Contractual Life
Weighted- Average Exercise Price
Number Exercisable at 12/31/15
Weighted- Average Exercise Price
$14.35 18,000 2.6 $ 14.35 18,000 $ 14.35
$14.36 to $17.70 49,408 2.0 16.64 49,408 16.64
$17.70 to $19.91 18,000 1.0 19.61 18,000 19.61
$19.91 to $22.12 32,000 0.7 21.67 32,000 21.67
117,408 1.6 $ 18.12 117,408 $ 18.12 </t>
  </si>
  <si>
    <t>Schedule of outstanding restricted stock</t>
  </si>
  <si>
    <t>Long-Term Restricted Stock
Number of Units
Weighted- Average Grant-Date Fair Value
Nonvested at January 1, 2013 54,344 $ 10.48
Granted during the period  
Vested during the period
(6,163)
14.54
Forfeited or expired during the period (2,807 ) 10.96
Nonvested at December 31, 2013 45,374 $ 9.90
Granted during the period
15,657
17.77
Vested during the period (10,593 ) 14.32
Forfeited or expired during the period  
Nonvested at December 31, 2014 50,438 $ 11.42
Granted during the period 65,618 17.28
Vested during the period (20,117 ) 17.44
Forfeited or expired during the period
(40,610)
9.87
Nonvested at December 31, 2015 55,329 $ 17.31</t>
  </si>
  <si>
    <t>Regulatory Restrictions (Tables)</t>
  </si>
  <si>
    <t>Schedule of capital ratios</t>
  </si>
  <si>
    <t>Actual
Fully Phased-In Regulatory
To Be Well Capitalized Under Current Prompt Corrective Action Provisions
($ in thousands)
Amount
Ratio
Amount
Ratio
Amount
Ratio
(must equal or exceed)
(must equal or exceed)
As of December 31, 2015
Common Equity Tier I Capital Ratio
Company $ 282,766 11.22 % $ 176,344 7.00% $ N/A N/A
Bank 332,822 13.22 % 176,231 7.00 163,643 6.50
Total Capital Ratio
Company 364,125 14.45 % 264,515 10.50 % N/A N/A
Bank 361,405 14.36 % 264,347 10.50 % 251,759 10.00 %
Tier I Capital Ratio
Company 335,053 13.30 % 214,131 8.50 % N/A N/A
Bank 332,822 13.22 % 213,995 8.50 % 201,407 8.00 %
Leverage Ratio
Company 335,053 10.38 % 129,087 4.00 % N/A N/A
Bank 332,822 10.32 % 129,014 4.00 % 161,267 5.00 %
For Capital Adequacy Purposes (pre-Basel III To Be Well Capitalized Under Prompt Corrective Action Provisions
(must equal or exceed) (must equal or exceed)
As of December 31, 2014 (pre-Basel III)
Total Capital Ratio
Company $ 393,480 17.60 % $ 178,811 8.00 % $ N/A N/A
Bank 391,216 17.52 % 178,679 8.00 % 223,348 10.00 %
Tier I Capital Ratio
Company 365,384 16.35 % 89,406 4.00 % N/A N/A
Bank 363,141 16.26 % 89,339 4.00 % 134,009 6.00 %
Leverage Ratio
Company 365,384 11.61 % 125,856 4.00 % N/A N/A
Bank 363,141 11.55 % 125,784 4.00 % 157,229 5.00 %</t>
  </si>
  <si>
    <t>Supplementary Income Statement Information (Tables)</t>
  </si>
  <si>
    <t>Schedule of components of other noninterest income/expense</t>
  </si>
  <si>
    <t>($ in thousands)
2015
2014
2013
Other service charges, commissions, and fees  debit card interchange income $ 6,433 6,137 5,637
Other service charges, commissions, and fees  other interchange income 2,288 1,786 1,402
Other operating expenses  interchange expense 2,181 1,728 2,508
Other operating expenses  stationery and supplies 2,039 1,710 2,078
Other operating expenses  telephone and data line expense 2,133 1,990 1,489
Other operating expenses  FDIC insurance expense 2,394 3,988 2,803
Other operating expenses  data processing expense 1,935
1,654

Other operating expenses  dues and subscriptions 1,710 1,716 1,580
Other operating expenses  repossession and collection  non-covered 2,167 2,092 2,216
Other operating expenses  outside consultants 1,677 1,663 2,460
Other operating expenses  legal and audit 1,689 1,955 1,204
Other operating expenses  severance pay 221 512 1,895</t>
  </si>
  <si>
    <t>Condensed Parent Company Information (Tables)</t>
  </si>
  <si>
    <t>Condensed financial data for First Bancorp (parent company only) CONDENSED BALANCE SHEETS</t>
  </si>
  <si>
    <t xml:space="preserve">CONDENSED BALANCE SHEETS
As of December 31,
($ in thousands)
2015
2014
Assets
Cash on deposit with bank subsidiary $ 3,816 4,272
Investment in wholly-owned subsidiaries, at equity 384,926 430,436
Premises and Equipment 7 7
Other assets 1,652 1,641
Total assets $ 390,401 436,356
Liabilities and shareholders' equity
Trust preferred securities $ 46,394 46,394
Other liabilities 1,817 2,263
Total liabilities 48,211 48,657
Shareholders' equity 342,190 387,699
Total liabilities and shareholders' equity $ 390,401 436,356 </t>
  </si>
  <si>
    <t>Condensed financial data for First Bancorp (parent company only) CONDENSED STATEMENTS OF INCOME</t>
  </si>
  <si>
    <t>CONDENSED STATEMENTS OF INCOME
Year Ended December 31,
($ in thousands)
2015
2014
2013
Dividends from wholly-owned subsidiaries $ 72,500 9,000 10,500
Earnings of wholly-owned subsidiaries, net of dividends (43,328) 18,343 12,102
Interest expense (1,032 ) (1,007 ) (1,025 )
All other income and expenses, net (1,106 ) (1,340 ) (878 )
Net income 27,034 24,996 20,699
Preferred stock dividends (603 ) (868 ) (895 )
Net income available to common shareholders $ 26,431 24,128 19,804</t>
  </si>
  <si>
    <t>Condensed financial data for First Bancorp (parent company only) CONDENSED STATEMENTS OF CASH FLOWS</t>
  </si>
  <si>
    <t>CONDENSED STATEMENTS OF CASH FLOWS
Year Ended December 31,
($ in thousands)
2015
2014
2013
Operating Activities:
Net income $ 27,034 24,996 20,699
Excess of dividends over earnings of subsidiaries (Equity in undistributed earnings of subsidiaries 43,328 (18,343 ) (12,102 )
Decrease in other assets 1
23 
Increase (decrease) in other liabilities (272 ) 489 (217 )
Total  operating activities 70,091 7,165 8,380
Financing Activities:
Payment of preferred and common cash dividends (7,105 ) (7,171 ) (7,507 )
Redemption of preferred stock (63,500 )  
Proceeds from issuance of common stock 112
70 
Stock withheld for payment of taxes
(54 )
 
Total - financing activities (70,547 ) (7,101 ) (7,507 )
Net increase (decrease) in cash (456 ) 64 873
Cash, beginning of year 4,272 4,208 3,335
Cash, end of year $ 3,816 4,272 4,208</t>
  </si>
  <si>
    <t>Summary of Significant Accounting Policies (Narrative) (Details) - USD ($) $ in Millions</t>
  </si>
  <si>
    <t>Other investments</t>
  </si>
  <si>
    <t>Stock options [Member]</t>
  </si>
  <si>
    <t>Number of anti-dilutive securities</t>
  </si>
  <si>
    <t>Stock options - Improbability of Vesting [Member]</t>
  </si>
  <si>
    <t>Summary of Significant Accounting Policies (Schedule of Basic and Diluted Earnings Per Common Share) (Details) - USD ($) $ / shares in Units, $ in Thousands</t>
  </si>
  <si>
    <t>Basic EPS</t>
  </si>
  <si>
    <t>Shares (denominator)</t>
  </si>
  <si>
    <t>Effect of Dilutive Securities Income (numerator)</t>
  </si>
  <si>
    <t>Effect of Dilutive Securities Shares (denominator)</t>
  </si>
  <si>
    <t>Diluted EPS per common share</t>
  </si>
  <si>
    <t>Income (numerator)</t>
  </si>
  <si>
    <t>Summary of Significant Accounting Policies (Schedule of Accumulated Other Comprehensive Income) (Details) - USD ($) $ in Thousands</t>
  </si>
  <si>
    <t>The components of accumulated other comprehensive income (loss):</t>
  </si>
  <si>
    <t>Unrealized gain (loss) on securities available for sale</t>
  </si>
  <si>
    <t>Deferred tax asset (liability)</t>
  </si>
  <si>
    <t>Net unrealized gain (loss) on securities available for sale</t>
  </si>
  <si>
    <t>Additional pension asset (liability)</t>
  </si>
  <si>
    <t>Net additional pension asset (liability)</t>
  </si>
  <si>
    <t>Total accumulated other comprehensive income (loss)</t>
  </si>
  <si>
    <t>Summary of Significant Accounting Policies (Schedule of Changes in Accumulated Other Comprehensive Income) (Details) - USD ($) $ in Thousands</t>
  </si>
  <si>
    <t>Unrealized Gain (Loss) on Securities Available for Sale</t>
  </si>
  <si>
    <t>Beginning balance</t>
  </si>
  <si>
    <t>Other comprehensive income (loss) before reclassifications</t>
  </si>
  <si>
    <t>Amounts reclassified from accumulated other comprehensive income</t>
  </si>
  <si>
    <t>Net current-period other comprehensive income (loss)</t>
  </si>
  <si>
    <t>Ending balance</t>
  </si>
  <si>
    <t>Additional Pension Asset (Liability)</t>
  </si>
  <si>
    <t>Acquisition (Narrative) (Details)</t>
  </si>
  <si>
    <t>Mar. 22, 2013USD ($)</t>
  </si>
  <si>
    <t>Name of purchased branch</t>
  </si>
  <si>
    <t>Four Oaks Bank &amp; Trust Company</t>
  </si>
  <si>
    <t>Date of acquisition</t>
  </si>
  <si>
    <t>Mar. 22,
		2013</t>
  </si>
  <si>
    <t>Assumption of branch deposits</t>
  </si>
  <si>
    <t>Deposit premium of the branch</t>
  </si>
  <si>
    <t>Performing loans acquired</t>
  </si>
  <si>
    <t>Securities (Narrative) (Details) - USD ($)</t>
  </si>
  <si>
    <t>Collateralized mortage obligations, amortized cost</t>
  </si>
  <si>
    <t>Collateralized mortage obligations, fair value</t>
  </si>
  <si>
    <t>Investment securities, pledged as collateral for public deposits</t>
  </si>
  <si>
    <t>Sales of investment securities</t>
  </si>
  <si>
    <t>Net realized gains (losse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Fair Value</t>
  </si>
  <si>
    <t>Unrealized Gain</t>
  </si>
  <si>
    <t>Unrealized (Losses)</t>
  </si>
  <si>
    <t>Securities held to maturity:</t>
  </si>
  <si>
    <t>US Government-sponsored enterprises securities [Member]</t>
  </si>
  <si>
    <t>Mortgage-backed securities [Member]</t>
  </si>
  <si>
    <t>Corporate bonds [Member]</t>
  </si>
  <si>
    <t>Equities [Member]</t>
  </si>
  <si>
    <t>States and local governments [Member]</t>
  </si>
  <si>
    <t>Securities (Schedule of Information Regarding Securities with Unrealized Losses) (Details) - USD ($) $ in Thousands</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t>
  </si>
  <si>
    <t>Jul. 02, 2014USD ($)item</t>
  </si>
  <si>
    <t>Dec. 31, 2015USD ($)</t>
  </si>
  <si>
    <t>Dec. 31, 2014USD ($)</t>
  </si>
  <si>
    <t>Dec. 31, 2013USD ($)</t>
  </si>
  <si>
    <t>Number of loss share agreements expired | item</t>
  </si>
  <si>
    <t>Total Covered Loans - Carrying Value</t>
  </si>
  <si>
    <t>Nonaccrual loans</t>
  </si>
  <si>
    <t>Transfers to non-covered loans due to expiration of loss-share agreement</t>
  </si>
  <si>
    <t>Loans pledged as collateral</t>
  </si>
  <si>
    <t>Loans to officers and directors</t>
  </si>
  <si>
    <t>Additions to loans, officers and directors</t>
  </si>
  <si>
    <t>Repayments of loans, officers and directors</t>
  </si>
  <si>
    <t>Accretion of loan discount</t>
  </si>
  <si>
    <t>Percentage of loan discount accretion</t>
  </si>
  <si>
    <t>80.00%</t>
  </si>
  <si>
    <t>Payments that exceeded the initial carrying amount on purchased impaired loans</t>
  </si>
  <si>
    <t>Contractual balance of nonaccrual loans</t>
  </si>
  <si>
    <t>Restructured Loans [Member]</t>
  </si>
  <si>
    <t>Interest income, actually collected</t>
  </si>
  <si>
    <t>Nonaccrual Loans [Member]</t>
  </si>
  <si>
    <t>Special Mention Loans (Grade 5) [Member]</t>
  </si>
  <si>
    <t>Classified [Member]</t>
  </si>
  <si>
    <t>Purchased Nonimpaired Loans [Member]</t>
  </si>
  <si>
    <t>Loan discount on loans</t>
  </si>
  <si>
    <t>Purchased Nonperfoming Loans [Member]</t>
  </si>
  <si>
    <t>Non-covered [Member]</t>
  </si>
  <si>
    <t>Covered Loss Sharing Subsequent Change to Noncovered [Member]</t>
  </si>
  <si>
    <t>Restructured loans - accruing</t>
  </si>
  <si>
    <t>Transfer of allowance of loan losses from covered to non-covered</t>
  </si>
  <si>
    <t>Total loans transferred to non-covered status</t>
  </si>
  <si>
    <t>Covered Loss Sharing Subsequent Change to Noncovered [Member] | Special Mention Loans (Grade 5) [Member]</t>
  </si>
  <si>
    <t>Covered Loss Sharing Subsequent Change to Noncovered [Member] | Classified [Member]</t>
  </si>
  <si>
    <t>Covered Loss Sharing Subsequent Change to Noncovered [Member] | Nonaccrual Loans [Member]</t>
  </si>
  <si>
    <t>Residential mortgage loans [Member]</t>
  </si>
  <si>
    <t>Nonaccrual loans in process of foreclosure</t>
  </si>
  <si>
    <t>Loans and Asset Quality Information (Summary of Major Categories of Total Loans Outstanding) (Details) - USD ($) $ in Thousands</t>
  </si>
  <si>
    <t>All loans (non-covered and covered):</t>
  </si>
  <si>
    <t>Amount of loans</t>
  </si>
  <si>
    <t>Percentage of Loans</t>
  </si>
  <si>
    <t>100.00%</t>
  </si>
  <si>
    <t>Unamortized net deferred loan costs</t>
  </si>
  <si>
    <t>Loans, total</t>
  </si>
  <si>
    <t>Commercial, financial and agricultural [Member]</t>
  </si>
  <si>
    <t>8.00%</t>
  </si>
  <si>
    <t>7.00%</t>
  </si>
  <si>
    <t>Real Estate construction, land development and other land loans [Member]</t>
  </si>
  <si>
    <t>12.00%</t>
  </si>
  <si>
    <t>Real estate mortgage residential (1-4 family) first mortgages [Member]</t>
  </si>
  <si>
    <t>31.00%</t>
  </si>
  <si>
    <t>33.00%</t>
  </si>
  <si>
    <t>Real estate mortgage home equity loans/lines of credit [Member]</t>
  </si>
  <si>
    <t>9.00%</t>
  </si>
  <si>
    <t>Real estate mortgage commercial and other [Member]</t>
  </si>
  <si>
    <t>38.00%</t>
  </si>
  <si>
    <t>37.00%</t>
  </si>
  <si>
    <t>Installment loans to individual [Member]</t>
  </si>
  <si>
    <t>2.00%</t>
  </si>
  <si>
    <t>Loans and Asset Quality Information (Summary of Major Categories of Non-Covered Loans Outstanding) (Details) - USD ($) $ in Thousands</t>
  </si>
  <si>
    <t>Non-covered loans:</t>
  </si>
  <si>
    <t>13.00%</t>
  </si>
  <si>
    <t>29.00%</t>
  </si>
  <si>
    <t>39.00%</t>
  </si>
  <si>
    <t>Loans and Asset Quality Information (Schedule of Carrying Amount of Covered Loans) (Details) - USD ($) $ in Thousands</t>
  </si>
  <si>
    <t>Covered loans:</t>
  </si>
  <si>
    <t>Impaired Purchased Loans - Carrying Value</t>
  </si>
  <si>
    <t>Impaired Purchased Loans - Unpaid Principal Balance</t>
  </si>
  <si>
    <t>Nonimpaired Purchased Loans - Carrying Value</t>
  </si>
  <si>
    <t>Nonimpaired Purchased Loans - Unpaid Principal Balance</t>
  </si>
  <si>
    <t>Total Covered Loans - Unpaid Principal Balance</t>
  </si>
  <si>
    <t>Loans and Asset Quality Information (Schedule of Covered Purchased Nonimpaired Loans) (Details) - USD ($) $ in Thousands</t>
  </si>
  <si>
    <t>Covered purchased nonimpaired loans:</t>
  </si>
  <si>
    <t>Carrying amount of nonimpaired covered loans, beginning balance</t>
  </si>
  <si>
    <t>Principal repayments</t>
  </si>
  <si>
    <t>Transfers to foreclosed real estate</t>
  </si>
  <si>
    <t>Net loan (charge-offs) / recoveries</t>
  </si>
  <si>
    <t>Balance, ending, carrying value</t>
  </si>
  <si>
    <t>Loans and Asset Quality Information (Schedule of Applied Cost Recovery Method of Purchased Impaired Loans) (Details) - USD ($) $ in Thousands</t>
  </si>
  <si>
    <t>Purchased impaired loans (substantially all of which are covered loans)</t>
  </si>
  <si>
    <t>Balance, beginning, carrying value</t>
  </si>
  <si>
    <t>Change due to payments received</t>
  </si>
  <si>
    <t>Transfer to foreclosed real estate</t>
  </si>
  <si>
    <t>Change due to loan charge-off</t>
  </si>
  <si>
    <t>Other</t>
  </si>
  <si>
    <t>Contractual Principal Receivable [Member]</t>
  </si>
  <si>
    <t>Balance, beginning, contractual principal</t>
  </si>
  <si>
    <t>Balance, ending, contractual principal</t>
  </si>
  <si>
    <t>Fair Value Adjustment Write Down [Member]</t>
  </si>
  <si>
    <t>Balance, beginning, FMV</t>
  </si>
  <si>
    <t>Balance, ending, FMV</t>
  </si>
  <si>
    <t>Loans and Asset Quality Information (Summary of Nonperforming Assets) (Details) - USD ($) $ in Thousands</t>
  </si>
  <si>
    <t>ASSET QUALITY DATA</t>
  </si>
  <si>
    <t>Total nonperforming assets</t>
  </si>
  <si>
    <t>Non-covered nonperforming Assets [Member] [Member]</t>
  </si>
  <si>
    <t>Accruing loans &gt; 90 days past due</t>
  </si>
  <si>
    <t>Total nonperforming loans</t>
  </si>
  <si>
    <t>Covered nonperforming Assets [Member]</t>
  </si>
  <si>
    <t>[1]</t>
  </si>
  <si>
    <t>At December 31, 2015 and December 31, 2014, the contractual balance of the nonaccrual loans covered by FDIC loss share agreements was $12.3 million and $16.0 million, respectively.</t>
  </si>
  <si>
    <t>Loans and Asset Quality Information (Schedule of Nonaccrual Loans) (Details) - USD ($) $ in Thousands</t>
  </si>
  <si>
    <t>Company's nonaccrual loans:</t>
  </si>
  <si>
    <t>Commercial Unsecured [Member]</t>
  </si>
  <si>
    <t>Commercial Secured [Member]</t>
  </si>
  <si>
    <t>Secured by Inventory and Accounts Receivable [Member]</t>
  </si>
  <si>
    <t>Real estate residential, farmland and mutli-family [Member]</t>
  </si>
  <si>
    <t>Real estate home equity lines of credit [Member]</t>
  </si>
  <si>
    <t>Real estate commercial [Member]</t>
  </si>
  <si>
    <t>Consumer [Member]</t>
  </si>
  <si>
    <t>Non-covered [Member] | Commercial Unsecured [Member]</t>
  </si>
  <si>
    <t>Non-covered [Member] | Commercial Secured [Member]</t>
  </si>
  <si>
    <t>Non-covered [Member] | Secured by Inventory and Accounts Receivable [Member]</t>
  </si>
  <si>
    <t>Non-covered [Member] | Real Estate construction, land development and other land loans [Member]</t>
  </si>
  <si>
    <t>Non-covered [Member] | Real estate residential, farmland and mutli-family [Member]</t>
  </si>
  <si>
    <t>Non-covered [Member] | Real estate home equity lines of credit [Member]</t>
  </si>
  <si>
    <t>Non-covered [Member] | Real estate commercial [Member]</t>
  </si>
  <si>
    <t>Non-covered [Member] | Consumer [Member]</t>
  </si>
  <si>
    <t>Covered [Member]</t>
  </si>
  <si>
    <t>Covered [Member] | Commercial Unsecured [Member]</t>
  </si>
  <si>
    <t>Covered [Member] | Commercial Secured [Member]</t>
  </si>
  <si>
    <t>Covered [Member] | Secured by Inventory and Accounts Receivable [Member]</t>
  </si>
  <si>
    <t>Covered [Member] | Real Estate construction, land development and other land loans [Member]</t>
  </si>
  <si>
    <t>Covered [Member] | Real estate residential, farmland and mutli-family [Member]</t>
  </si>
  <si>
    <t>Covered [Member] | Real estate home equity lines of credit [Member]</t>
  </si>
  <si>
    <t>Covered [Member] | Real estate commercial [Member]</t>
  </si>
  <si>
    <t>Covered [Member] | Consumer [Member]</t>
  </si>
  <si>
    <t>Loans and Asset Quality Information (Schedule of Analysis of Payment Status of Loans) (Details) - USD ($) $ in Thousands</t>
  </si>
  <si>
    <t>Analysis of the payment status of loans</t>
  </si>
  <si>
    <t>Current</t>
  </si>
  <si>
    <t>30-59 Days past due [Member]</t>
  </si>
  <si>
    <t>Financing Receivable, Recorded Investment, Past Due</t>
  </si>
  <si>
    <t>60-89 Days past due [Member]</t>
  </si>
  <si>
    <t>Non-covered [Member] | 30-59 Days past due [Member]</t>
  </si>
  <si>
    <t>Non-covered [Member] | 60-89 Days past due [Member]</t>
  </si>
  <si>
    <t>Non-covered [Member] | Commercial Unsecured [Member] | 30-59 Days past due [Member]</t>
  </si>
  <si>
    <t>Non-covered [Member] | Commercial Unsecured [Member] | 60-89 Days past due [Member]</t>
  </si>
  <si>
    <t>Non-covered [Member] | Commercial Secured [Member] | 30-59 Days past due [Member]</t>
  </si>
  <si>
    <t>Non-covered [Member] | Commercial Secured [Member] | 60-89 Days past due [Member]</t>
  </si>
  <si>
    <t>Non-covered [Member] | Secured by Inventory and Accounts Receivable [Member] | 30-59 Days past due [Member]</t>
  </si>
  <si>
    <t>Non-covered [Member] | Secured by Inventory and Accounts Receivable [Member] | 60-89 Days past due [Member]</t>
  </si>
  <si>
    <t>Non-covered [Member] | Real Estate construction, land development and other land loans [Member] | 30-59 Days past due [Member]</t>
  </si>
  <si>
    <t>Non-covered [Member] | Real Estate construction, land development and other land loans [Member] | 60-89 Days past due [Member]</t>
  </si>
  <si>
    <t>Non-covered [Member] | Real estate residential, farmland and mutli-family [Member] | 30-59 Days past due [Member]</t>
  </si>
  <si>
    <t>Non-covered [Member] | Real estate residential, farmland and mutli-family [Member] | 60-89 Days past due [Member]</t>
  </si>
  <si>
    <t>Non-covered [Member] | Real estate home equity lines of credit [Member] | 30-59 Days past due [Member]</t>
  </si>
  <si>
    <t>Non-covered [Member] | Real estate home equity lines of credit [Member] | 60-89 Days past due [Member]</t>
  </si>
  <si>
    <t>Non-covered [Member] | Real estate commercial [Member] | 30-59 Days past due [Member]</t>
  </si>
  <si>
    <t>Non-covered [Member] | Real estate commercial [Member] | 60-89 Days past due [Member]</t>
  </si>
  <si>
    <t>Non-covered [Member] | Consumer [Member] | 30-59 Days past due [Member]</t>
  </si>
  <si>
    <t>Non-covered [Member] | Consumer [Member] | 60-89 Days past due [Member]</t>
  </si>
  <si>
    <t>Covered [Member] | 30-59 Days past due [Member]</t>
  </si>
  <si>
    <t>Covered [Member] | 60-89 Days past due [Member]</t>
  </si>
  <si>
    <t>Loans and Asset Quality Information (Schedule of Activity in Allowance for Loan Losses for Non-Covered Loans) (Details) - USD ($) $ in Thousands</t>
  </si>
  <si>
    <t>Provisions</t>
  </si>
  <si>
    <t>Loans receivable:</t>
  </si>
  <si>
    <t>Ending balance - total</t>
  </si>
  <si>
    <t>Total non-covered loans</t>
  </si>
  <si>
    <t>Charge-offs</t>
  </si>
  <si>
    <t>Recoveries</t>
  </si>
  <si>
    <t>Transfers from covered category</t>
  </si>
  <si>
    <t>Ending balances: Allowance for loan losses</t>
  </si>
  <si>
    <t>Individually evaluated for impairment</t>
  </si>
  <si>
    <t>Collectively evaluated for impairment</t>
  </si>
  <si>
    <t>Ending balances: Loans</t>
  </si>
  <si>
    <t>Non-covered [Member] | Receivables Acquired with Deteriorated Credit Quality [Member]</t>
  </si>
  <si>
    <t>Loans acquired with deteriorated credit quality</t>
  </si>
  <si>
    <t>Total Non Covered [Member]</t>
  </si>
  <si>
    <t>Commercial, financial and agricultural [Member] | Receivables Acquired with Deteriorated Credit Quality [Member]</t>
  </si>
  <si>
    <t>Commercial, financial and agricultural [Member] | Non-covered [Member]</t>
  </si>
  <si>
    <t>Real Estate construction, land development and other land loans [Member] | Receivables Acquired with Deteriorated Credit Quality [Member]</t>
  </si>
  <si>
    <t>Real Estate construction, land development and other land loans [Member] | Non-covered [Member]</t>
  </si>
  <si>
    <t>Real estate residential, farmland and mutli-family [Member] | Receivables Acquired with Deteriorated Credit Quality [Member]</t>
  </si>
  <si>
    <t>Real estate residential, farmland and mutli-family [Member] | Non-covered [Member]</t>
  </si>
  <si>
    <t>Real estate home equity lines of credit [Member] | Receivables Acquired with Deteriorated Credit Quality [Member]</t>
  </si>
  <si>
    <t>Real estate home equity lines of credit [Member] | Non-covered [Member]</t>
  </si>
  <si>
    <t>Real estate mortgage commercial and other [Member] | Receivables Acquired with Deteriorated Credit Quality [Member]</t>
  </si>
  <si>
    <t>Real estate mortgage commercial and other [Member] | Non-covered [Member]</t>
  </si>
  <si>
    <t>Consumer [Member] | Receivables Acquired with Deteriorated Credit Quality [Member]</t>
  </si>
  <si>
    <t>Consumer [Member] | Non-covered [Member]</t>
  </si>
  <si>
    <t>Unallocated [Member]</t>
  </si>
  <si>
    <t>Unallocated [Member] | Receivables Acquired with Deteriorated Credit Quality [Member]</t>
  </si>
  <si>
    <t>Unallocated [Member] | Non-covered [Member]</t>
  </si>
  <si>
    <t>Loans and Asset Quality Information (Schedule of Activity in Allowance for Loan Losses for Covered Loans) (Details) - USD ($) $ in Thousands</t>
  </si>
  <si>
    <t>Transferred to non-covered</t>
  </si>
  <si>
    <t>Covered [Member] | Receivables Acquired with Deteriorated Credit Quality [Member]</t>
  </si>
  <si>
    <t>Financing Receivable, Net</t>
  </si>
  <si>
    <t>Loans and Asset Quality Information (Schedule of Impaired Loans) (Details) - USD ($) $ in Thousands</t>
  </si>
  <si>
    <t>Loans with no related allowance recorded:</t>
  </si>
  <si>
    <t>Impaired loans with no related allowance - Recorded Investment</t>
  </si>
  <si>
    <t>Imap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Recorded investment in loans by credit quality indicators:</t>
  </si>
  <si>
    <t>Non-covered loans</t>
  </si>
  <si>
    <t>Covered loans</t>
  </si>
  <si>
    <t>Pass (Grades 1, 2 and 3) [Member]</t>
  </si>
  <si>
    <t>Pass (Grades 1, 2 and 3) [Member] | Commercial Unsecured [Member]</t>
  </si>
  <si>
    <t>Pass (Grades 1, 2 and 3) [Member] | Commercial Secured [Member]</t>
  </si>
  <si>
    <t>Pass (Grades 1, 2 and 3) [Member] | Secured by Inventory and Accounts Receivable [Member]</t>
  </si>
  <si>
    <t>Pass (Grades 1, 2 and 3) [Member] | Real Estate construction, land development and other land loans [Member]</t>
  </si>
  <si>
    <t>Pass (Grades 1, 2 and 3) [Member] | Real estate residential, farmland and mutli-family [Member]</t>
  </si>
  <si>
    <t>Pass (Grades 1, 2 and 3) [Member] | Real estate home equity lines of credit [Member]</t>
  </si>
  <si>
    <t>Pass (Grades 1, 2 and 3) [Member] | Real estate commercial [Member]</t>
  </si>
  <si>
    <t>Pass (Grades 1, 2 and 3) [Member] | Consumer [Member]</t>
  </si>
  <si>
    <t>Pass - Acceptable/Average (Grade 4) [Member]</t>
  </si>
  <si>
    <t>Pass - Acceptable/Average (Grade 4) [Member] | Commercial Unsecured [Member]</t>
  </si>
  <si>
    <t>Pass - Acceptable/Average (Grade 4) [Member] | Commercial Secured [Member]</t>
  </si>
  <si>
    <t>Pass - Acceptable/Average (Grade 4) [Member] | Secured by Inventory and Accounts Receivable [Member]</t>
  </si>
  <si>
    <t>Pass - Acceptable/Average (Grade 4) [Member] | Real Estate construction, land development and other land loans [Member]</t>
  </si>
  <si>
    <t>Pass - Acceptable/Average (Grade 4) [Member] | Real estate residential, farmland and mutli-family [Member]</t>
  </si>
  <si>
    <t>Pass - Acceptable/Average (Grade 4) [Member] | Real estate home equity lines of credit [Member]</t>
  </si>
  <si>
    <t>Pass - Acceptable/Average (Grade 4) [Member] | Real estate commercial [Member]</t>
  </si>
  <si>
    <t>Pass - Acceptable/Average (Grade 4) [Member] | Consumer [Member]</t>
  </si>
  <si>
    <t>Watch or Standard Loans (Grade 9) [Member]</t>
  </si>
  <si>
    <t>Watch or Standard Loans (Grade 9) [Member] | Commercial Unsecured [Member]</t>
  </si>
  <si>
    <t>Watch or Standard Loans (Grade 9) [Member] | Commercial Secured [Member]</t>
  </si>
  <si>
    <t>Watch or Standard Loans (Grade 9) [Member] | Secured by Inventory and Accounts Receivable [Member]</t>
  </si>
  <si>
    <t>Watch or Standard Loans (Grade 9) [Member] | Real Estate construction, land development and other land loans [Member]</t>
  </si>
  <si>
    <t>Watch or Standard Loans (Grade 9) [Member] | Real estate residential, farmland and mutli-family [Member]</t>
  </si>
  <si>
    <t>Watch or Standard Loans (Grade 9) [Member] | Real estate home equity lines of credit [Member]</t>
  </si>
  <si>
    <t>Watch or Standard Loans (Grade 9) [Member] | Real estate commercial [Member]</t>
  </si>
  <si>
    <t>Watch or Standard Loans (Grade 9) [Member] | Consumer [Member]</t>
  </si>
  <si>
    <t>Special Mention Loans (Grade 5) [Member] | Commercial Unsecured [Member]</t>
  </si>
  <si>
    <t>Special Mention Loans (Grade 5) [Member] | Commercial Secured [Member]</t>
  </si>
  <si>
    <t>Special Mention Loans (Grade 5) [Member] | Secured by Inventory and Accounts Receivable [Member]</t>
  </si>
  <si>
    <t>Special Mention Loans (Grade 5) [Member] | Real Estate construction, land development and other land loans [Member]</t>
  </si>
  <si>
    <t>Special Mention Loans (Grade 5) [Member] | Real estate residential, farmland and mutli-family [Member]</t>
  </si>
  <si>
    <t>Special Mention Loans (Grade 5) [Member] | Real estate home equity lines of credit [Member]</t>
  </si>
  <si>
    <t>Special Mention Loans (Grade 5) [Member] | Real estate commercial [Member]</t>
  </si>
  <si>
    <t>Special Mention Loans (Grade 5) [Member] | Consumer [Member]</t>
  </si>
  <si>
    <t>Classified Loans (Grades 6,7 and 8) [Member]</t>
  </si>
  <si>
    <t>Classified Loans (Grades 6,7 and 8) [Member] | Commercial Unsecured [Member]</t>
  </si>
  <si>
    <t>Classified Loans (Grades 6,7 and 8) [Member] | Commercial Secured [Member]</t>
  </si>
  <si>
    <t>Classified Loans (Grades 6,7 and 8) [Member] | Secured by Inventory and Accounts Receivable [Member]</t>
  </si>
  <si>
    <t>Classified Loans (Grades 6,7 and 8) [Member] | Real Estate construction, land development and other land loans [Member]</t>
  </si>
  <si>
    <t>Classified Loans (Grades 6,7 and 8) [Member] | Real estate residential, farmland and mutli-family [Member]</t>
  </si>
  <si>
    <t>Classified Loans (Grades 6,7 and 8) [Member] | Real estate home equity lines of credit [Member]</t>
  </si>
  <si>
    <t>Classified Loans (Grades 6,7 and 8) [Member] | Real estate commercial [Member]</t>
  </si>
  <si>
    <t>Classified Loans (Grades 6,7 and 8) [Member] | Consumer [Member]</t>
  </si>
  <si>
    <t>Nonaccrual Loans [Member] | Commercial Unsecured [Member]</t>
  </si>
  <si>
    <t>Nonaccrual Loans [Member] | Commercial Secured [Member]</t>
  </si>
  <si>
    <t>Nonaccrual Loans [Member] | Secured by Inventory and Accounts Receivable [Member]</t>
  </si>
  <si>
    <t>Nonaccrual Loans [Member] | Real Estate construction, land development and other land loans [Member]</t>
  </si>
  <si>
    <t>Nonaccrual Loans [Member] | Real estate residential, farmland and mutli-family [Member]</t>
  </si>
  <si>
    <t>Nonaccrual Loans [Member] | Real estate home equity lines of credit [Member]</t>
  </si>
  <si>
    <t>Nonaccrual Loans [Member] | Real estate commercial [Member]</t>
  </si>
  <si>
    <t>Nonaccrual Loans [Member] | Consumer [Member]</t>
  </si>
  <si>
    <t>Loans and Asset Quality Information (Schedule of Information of Loans Modified in Troubled Debt Restructuring) (Details) $ in Thousands</t>
  </si>
  <si>
    <t>Dec. 31, 2015USD ($)N</t>
  </si>
  <si>
    <t>Dec. 31, 2014USD ($)N</t>
  </si>
  <si>
    <t>Information related to loans modified in a troubled debt restructuring:</t>
  </si>
  <si>
    <t>Number of contracts, TDRs | N</t>
  </si>
  <si>
    <t>TDRs arising during period Pre-Modification</t>
  </si>
  <si>
    <t>TDRs arising during period Post-Modification</t>
  </si>
  <si>
    <t>Number of contracts, TDRs Accruing | N</t>
  </si>
  <si>
    <t>TDRs arising during period - Accruing Pre-Modification</t>
  </si>
  <si>
    <t>TDRs arising during period - Accruing Post-Modification</t>
  </si>
  <si>
    <t>Number of contracts, TDRs Nonaccrual | N</t>
  </si>
  <si>
    <t>TDRs arising during period - Nonaccrual Pre-Modification</t>
  </si>
  <si>
    <t>TDRs arising during period - Nonaccrual Post-Modification</t>
  </si>
  <si>
    <t>Loans and Asset Quality Information (Schedule of Accruing Restructured Loans Defaulted in Period) (Details) $ in Thousands</t>
  </si>
  <si>
    <t>Accruing restructured loans that defaulted in the period:</t>
  </si>
  <si>
    <t>Number of Contracts - Subsequent Default | N</t>
  </si>
  <si>
    <t>Subsequently defaulted - Recorded Investment | $</t>
  </si>
  <si>
    <t>Premises and Equipment (Schedule of Premises and Equipment) (Details) - USD ($) $ in Thousands</t>
  </si>
  <si>
    <t>Premises and equipment, gross</t>
  </si>
  <si>
    <t>Less accumulated depreciation and amortization</t>
  </si>
  <si>
    <t>Net book value of premises and equipment</t>
  </si>
  <si>
    <t>Land [Member]</t>
  </si>
  <si>
    <t>Buildings [Member]</t>
  </si>
  <si>
    <t>Furniture and Equipment [Member]</t>
  </si>
  <si>
    <t>Leasehold Improvements [Member]</t>
  </si>
  <si>
    <t>FDIC Indemnification Asset (Schedule of FDIC Indemnification Asset Components) (Details) - USD ($) $ in Thousands</t>
  </si>
  <si>
    <t>Dec. 31, 2012</t>
  </si>
  <si>
    <t>FDIC indemnification asset components</t>
  </si>
  <si>
    <t>Receivable (payable) related to loss claims incurred (recoveries), not yet received (paid), net</t>
  </si>
  <si>
    <t>Receivable related to estimated future claims on loans</t>
  </si>
  <si>
    <t>Receivable related to estimated future claims on foreclosed real estate</t>
  </si>
  <si>
    <t>FDIC Indemnification Asset (Narrative) (Details)</t>
  </si>
  <si>
    <t>3 Months Ended</t>
  </si>
  <si>
    <t>Jun. 30, 2015USD ($)</t>
  </si>
  <si>
    <t>Dec. 31, 2014USD ($)item</t>
  </si>
  <si>
    <t>Receivable related to claims involving the same borrower for which the FDIC has denied the claims</t>
  </si>
  <si>
    <t>Number of claims involving the same borrower for which the FDIC has denied the claims | item</t>
  </si>
  <si>
    <t>Amount of claims to be fully honored by the FDIC and the related loan</t>
  </si>
  <si>
    <t>Ratio of claims amount to be split on future recoveries realized prior to June 30, 2017</t>
  </si>
  <si>
    <t>20.00%</t>
  </si>
  <si>
    <t>Percentage of receivable related to estimated future claims received by FDIC</t>
  </si>
  <si>
    <t>Amount of other claim</t>
  </si>
  <si>
    <t>Receivable from FDIC</t>
  </si>
  <si>
    <t>Percentage of receivable related to estimated future claims on loans</t>
  </si>
  <si>
    <t>Wrote off the portion of the claim not being reimbursed by the FDIC</t>
  </si>
  <si>
    <t>FDIC Indemnification Asset (Rollforward of the FDIC Indemnification Asset) (Details) - USD ($) $ in Thousands</t>
  </si>
  <si>
    <t>FDIC indemnification asset, beginning</t>
  </si>
  <si>
    <t>Increase (decrease) related to unfavorable (favorable) changes in loss estimates</t>
  </si>
  <si>
    <t>Increase related to reimbursable expenses</t>
  </si>
  <si>
    <t>Cash received</t>
  </si>
  <si>
    <t>Decrease related to accretion of loan discount</t>
  </si>
  <si>
    <t>Decrease related to settlement of disputed claims</t>
  </si>
  <si>
    <t>FDIC indemnification asset, ending</t>
  </si>
  <si>
    <t>Goodwill and Other Intangible Assets (Narrative) (Details) - USD ($) $ in Thousands</t>
  </si>
  <si>
    <t>Amortization expense of intangible assets</t>
  </si>
  <si>
    <t>Goodwill and Other Intangible Assets (Summary of the Gross Carrying Amount and Accumulated Amortization of Intangible Assets) (Details) - USD ($) $ in Thousands</t>
  </si>
  <si>
    <t>Amortizable intangible assets:</t>
  </si>
  <si>
    <t>Customer lists</t>
  </si>
  <si>
    <t>Customer Lists Accumulated Amortization</t>
  </si>
  <si>
    <t>Core deposit premiums</t>
  </si>
  <si>
    <t>Core Deposit premiums accumulated amortization</t>
  </si>
  <si>
    <t>Gross Carrying Amount</t>
  </si>
  <si>
    <t>Accumulated Amortization</t>
  </si>
  <si>
    <t>Unamortizable intangible assets:</t>
  </si>
  <si>
    <t>Goodwill and Other Intangible Assets (Schedule of the Estimated Amortization Expense) (Details) $ in Thousands</t>
  </si>
  <si>
    <t>The estimated amortization expense for five succeeding years:</t>
  </si>
  <si>
    <t>Thereafter</t>
  </si>
  <si>
    <t>Income Taxes (Narrative) (Details) - USD ($)</t>
  </si>
  <si>
    <t>Deferred income tax expense</t>
  </si>
  <si>
    <t>Pre-1988 tax bad debt reserve</t>
  </si>
  <si>
    <t>State income tax rate effective from January 1, 2016 (as a percent)</t>
  </si>
  <si>
    <t>4.00%</t>
  </si>
  <si>
    <t>Income Taxes (Schedule of Income Tax Allocation) (Details) - USD ($) $ in Thousands</t>
  </si>
  <si>
    <t>Allocated to net income</t>
  </si>
  <si>
    <t>Allocated to stockholders' equity, for unrealized holding gain/loss on debt and equity securities for financial reporting purposes</t>
  </si>
  <si>
    <t>Allocated to stockholders' equity, for tax benefit of pension liabilities</t>
  </si>
  <si>
    <t>Total income taxes</t>
  </si>
  <si>
    <t>Income Taxes (Schedule of Components of Income Tax Expense) (Details) - USD ($) $ in Thousands</t>
  </si>
  <si>
    <t>Current - Federal</t>
  </si>
  <si>
    <t>- State</t>
  </si>
  <si>
    <t>Deferred - Federal</t>
  </si>
  <si>
    <t>Income tax expense (benefit)</t>
  </si>
  <si>
    <t>Income Taxes (Scheule of Deferred Tax Assets and Liabilities) (Details) - USD ($) $ in Thousands</t>
  </si>
  <si>
    <t>Deferred tax assets:</t>
  </si>
  <si>
    <t>Allowance for loan losses</t>
  </si>
  <si>
    <t>Excess book over tax SERP retirement plan cost</t>
  </si>
  <si>
    <t>Deferred compensation</t>
  </si>
  <si>
    <t>Federal &amp; state net operating loss carryforwards</t>
  </si>
  <si>
    <t>Accruals, book versus tax</t>
  </si>
  <si>
    <t>Pension liability adjustments</t>
  </si>
  <si>
    <t>Foreclosed real estate</t>
  </si>
  <si>
    <t>Basis differences in assets acquired in FDIC transactions</t>
  </si>
  <si>
    <t>Nonqualified stock options</t>
  </si>
  <si>
    <t>Partnership investments</t>
  </si>
  <si>
    <t>Unrealized gain on securities available for sale</t>
  </si>
  <si>
    <t>All other</t>
  </si>
  <si>
    <t>Gross deferred tax assets</t>
  </si>
  <si>
    <t>Less: Valuation allowance</t>
  </si>
  <si>
    <t>Net deferred tax assets</t>
  </si>
  <si>
    <t>Deferred tax liabilities:</t>
  </si>
  <si>
    <t>Loan fees</t>
  </si>
  <si>
    <t>Excess tax over book pension cost</t>
  </si>
  <si>
    <t>Depreciable basis of fixed assets</t>
  </si>
  <si>
    <t>Amortizable basis of intangible assets</t>
  </si>
  <si>
    <t>FHLB stock dividends</t>
  </si>
  <si>
    <t>Gross deferred tax liabilities</t>
  </si>
  <si>
    <t>Net deferred tax asset (liability) - included in other assets</t>
  </si>
  <si>
    <t>Income Taxes (Schedule of Effective Tax Rate Reconciliation) (Details) - USD ($) $ in Thousands</t>
  </si>
  <si>
    <t>Tax provision at statutory rate</t>
  </si>
  <si>
    <t>Increase (decrease) in income taxes resulting from:</t>
  </si>
  <si>
    <t>Low income housing tax credits</t>
  </si>
  <si>
    <t>Non-deductible interest expense</t>
  </si>
  <si>
    <t>State income taxes, net of federal benefit</t>
  </si>
  <si>
    <t>Change in valuation allowance</t>
  </si>
  <si>
    <t>Other, net</t>
  </si>
  <si>
    <t>Time Deposits and Related Party Deposits (Narrative) (Details) - USD ($)</t>
  </si>
  <si>
    <t>Deposits received from officers and directors</t>
  </si>
  <si>
    <t>Time deposits of $250,000 or more</t>
  </si>
  <si>
    <t>FDIC insurance limit for insured deposits</t>
  </si>
  <si>
    <t>Brokered deposits</t>
  </si>
  <si>
    <t>Time Deposits and Related Party Deposits (Schedule of Maturities of Time Deposits) (Details) $ in Thousands</t>
  </si>
  <si>
    <t>Total time deposits</t>
  </si>
  <si>
    <t>Borrowings and Borrowings Availability (Narrative) (Details) - USD ($) $ in Thousands</t>
  </si>
  <si>
    <t>First Bancorp Capital Trust II [Member]</t>
  </si>
  <si>
    <t>First Bancorp Capital Trust III [Member]</t>
  </si>
  <si>
    <t>First Bank Corp Capital Trust IV [Member]</t>
  </si>
  <si>
    <t>FHLB Line of Credit [Member]</t>
  </si>
  <si>
    <t>Line of credit, borrowing capacity</t>
  </si>
  <si>
    <t>Line of credit, outstanding</t>
  </si>
  <si>
    <t>Line of credit, amount reduced</t>
  </si>
  <si>
    <t>Line of credit, amount unused</t>
  </si>
  <si>
    <t>Overnight Federal Funds Line of Credit [Member]</t>
  </si>
  <si>
    <t>Federal Funds Line of Credit [Member]</t>
  </si>
  <si>
    <t>FRB Line of Credit [Member]</t>
  </si>
  <si>
    <t>Borrowings and Borrowings Availability (Schedule of debt) (Details) - USD ($)</t>
  </si>
  <si>
    <t>Weighted average interest rate</t>
  </si>
  <si>
    <t>1.14%</t>
  </si>
  <si>
    <t>1.05%</t>
  </si>
  <si>
    <t>FHLB Term Note 1 [Member]</t>
  </si>
  <si>
    <t>Maturity date</t>
  </si>
  <si>
    <t>Jan. 19,
		2016</t>
  </si>
  <si>
    <t>Jan. 29,
		2015</t>
  </si>
  <si>
    <t>Effective percentage</t>
  </si>
  <si>
    <t>0.41%</t>
  </si>
  <si>
    <t>0.20%</t>
  </si>
  <si>
    <t>FHLB Term Note 2 [Member]</t>
  </si>
  <si>
    <t>Jan. 29,
		2016</t>
  </si>
  <si>
    <t>Sep. 30,
		2015</t>
  </si>
  <si>
    <t>0.38%</t>
  </si>
  <si>
    <t>0.44%</t>
  </si>
  <si>
    <t>FHLB Term Note 3 [Member]</t>
  </si>
  <si>
    <t>Dec. 27,
		2016</t>
  </si>
  <si>
    <t>0.76%</t>
  </si>
  <si>
    <t>FHLB Term Note 4 [Member]</t>
  </si>
  <si>
    <t>Dec. 26,
		2017</t>
  </si>
  <si>
    <t>1.19%</t>
  </si>
  <si>
    <t>FHLB Term Note 5 [Member]</t>
  </si>
  <si>
    <t>Dec. 24,
		2018</t>
  </si>
  <si>
    <t>1.57%</t>
  </si>
  <si>
    <t>Trust Preferred Securities 1 [Member]</t>
  </si>
  <si>
    <t>Jan. 23,
		2034</t>
  </si>
  <si>
    <t>Issuer</t>
  </si>
  <si>
    <t>Issued by First Bancorp Capital Trusts II and III, which are unconsolidated subsidiaries of the Company</t>
  </si>
  <si>
    <t>Earliest date of call feature</t>
  </si>
  <si>
    <t>Jan. 23,
		2009</t>
  </si>
  <si>
    <t>3.02%</t>
  </si>
  <si>
    <t>2.96%</t>
  </si>
  <si>
    <t>Variable rate basis spread</t>
  </si>
  <si>
    <t>2.70%</t>
  </si>
  <si>
    <t>Trust Preferred Securities 2 [Member]</t>
  </si>
  <si>
    <t>Jun. 15,
		2036</t>
  </si>
  <si>
    <t>Issued by First Bancorp Capital Trust IV, an unconsolidated subsidiary of the Company</t>
  </si>
  <si>
    <t>Jun. 15,
		2011</t>
  </si>
  <si>
    <t>1.90%</t>
  </si>
  <si>
    <t>1.65%</t>
  </si>
  <si>
    <t>1.39%</t>
  </si>
  <si>
    <t>Leases (Narrative) (Details) - USD ($) $ in Millions</t>
  </si>
  <si>
    <t>Rent expense</t>
  </si>
  <si>
    <t>Leases (Schedule of Future Minimum Lease Payments, Operating Lease) (Details) $ in Thousands</t>
  </si>
  <si>
    <t>Year ending December 31:</t>
  </si>
  <si>
    <t>Employee Benefit Plans (Narrative) (Details) - USD ($)</t>
  </si>
  <si>
    <t>401(k) Plan [Member]</t>
  </si>
  <si>
    <t>Description of plan</t>
  </si>
  <si>
    <t>401(k) Plan.</t>
  </si>
  <si>
    <t>Deferral rate</t>
  </si>
  <si>
    <t>5.00%</t>
  </si>
  <si>
    <t>Percent of annual salary employees may contribute</t>
  </si>
  <si>
    <t>15.00%</t>
  </si>
  <si>
    <t>Percent matched by company up to 3 percent of employee salary</t>
  </si>
  <si>
    <t>Percent matched by company 3-5 percent of employee salary</t>
  </si>
  <si>
    <t>50.00%</t>
  </si>
  <si>
    <t>Matching contributions</t>
  </si>
  <si>
    <t xml:space="preserve">Historically, the Company offered a noncontributory defined benefit retirement plan (the Pension Plan) that qualified under Section 401(a) of the Internal Revenue Code. The Pension Plan provided for a monthly payment, at normal retirement age of 65, equal to one-twelfth of the sum of (i) 0.75% of Final Average Annual Compensation (5 highest consecutive calendar years' earnings out of the last 10 years of employment) multiplied by the employee's years of service not in excess of 40 years, and (ii) 0.65% of Final Average Annual Compensation in excess of the average social security wage base multiplied by years of service not in excess of 35 years. Benefits were fully vested after five years of service. Effective December 31, 2012, the Company froze the Pension Plan for all participants. </t>
  </si>
  <si>
    <t>Accumulated benefit obligation</t>
  </si>
  <si>
    <t>Expected average annual rate of return, minimum</t>
  </si>
  <si>
    <t>Expected average annual rate of return, maximum</t>
  </si>
  <si>
    <t>10.00%</t>
  </si>
  <si>
    <t>Pension Plan [Member] | Equities [Member]</t>
  </si>
  <si>
    <t>Pension plans allocated assets (percentage)</t>
  </si>
  <si>
    <t>75.00%</t>
  </si>
  <si>
    <t>Pension Plan [Member] | Fixed Income [Member]</t>
  </si>
  <si>
    <t>25.00%</t>
  </si>
  <si>
    <t>The purpose of the SERP was to provide additional monthly pension benefits to ensure that each such senior management executive would receive lifetime monthly pension benefits equal to 3% of his or her final average compensation multiplied by his or her years of service (maximum of 20 years) to the Company or its subsidiaries, subject to a maximum of 60% of his or her final average compensation. The amount of a participant's monthly SERP benefit is reduced by (i) the amount payable under the Company's qualified Pension Plan (described above), and (ii) 50% of the participant's primary social security benefit. Final average compensation means the average of the 5 highest consecutive calendar years of earnings during the last 10 years of service prior to termination of employment. The SERP is an unfunded plan. Payments are made from the general assets of the Company.</t>
  </si>
  <si>
    <t>Employee Benefit Plans (Schedule of Reconciliation of Benefit Obligation) (Details) - Pension Plan [Member] - USD ($) $ in Thousands</t>
  </si>
  <si>
    <t>Change in benefit obligation</t>
  </si>
  <si>
    <t>Benefit obligation at beginning of year</t>
  </si>
  <si>
    <t>Service cost</t>
  </si>
  <si>
    <t>Interest cost</t>
  </si>
  <si>
    <t>Actuarial (gain) loss</t>
  </si>
  <si>
    <t>Benefits paid</t>
  </si>
  <si>
    <t>Curtailment gain</t>
  </si>
  <si>
    <t>Benefit obligation at end of year</t>
  </si>
  <si>
    <t>Change in plan assets</t>
  </si>
  <si>
    <t>Plan assets at beginning of year</t>
  </si>
  <si>
    <t>Actual return on plan assets</t>
  </si>
  <si>
    <t>Employer contributions</t>
  </si>
  <si>
    <t>Benefits paid - plan</t>
  </si>
  <si>
    <t>Plan assets at end of year</t>
  </si>
  <si>
    <t>Funded status at end of year</t>
  </si>
  <si>
    <t>Employee Benefit Plans (Schedule of Amounts Recognized in Balance Sheet) (Details) - Pension Plan [Member] - USD ($) $ in Thousands</t>
  </si>
  <si>
    <t>Employee Benefit Plans (Schedule of Amounts Recognized in Other Comprehensive Income) (Details) - Pension Plan [Member] - USD ($) $ in Thousands</t>
  </si>
  <si>
    <t>Net gain (loss)</t>
  </si>
  <si>
    <t>Prior service cost</t>
  </si>
  <si>
    <t>Amount recognized in AOCI before tax effect</t>
  </si>
  <si>
    <t>Net amount recognized as increase (decrease) to AOCI</t>
  </si>
  <si>
    <t>Employee Benefit Plans (Schedule of Reconciliation of Balances in AOCI) (Details) - USD ($) $ in Thousands</t>
  </si>
  <si>
    <t>Accumulated other comprehensive loss at beginning of fiscal year</t>
  </si>
  <si>
    <t>Transition Obligation</t>
  </si>
  <si>
    <t>Amortization of unrecognized actuarial loss</t>
  </si>
  <si>
    <t>Amortization of prior service cost and transition obligation</t>
  </si>
  <si>
    <t>Tax (expense) benefit of changes during the year, net</t>
  </si>
  <si>
    <t>Accumulated other comprehensive gain (loss) at end of fiscal year</t>
  </si>
  <si>
    <t>Employee Benefit Plans (Schedule of Reconciliation of Prepaid Pension Costs) (Details) - Pension Plan [Member] - USD ($) $ in Thousands</t>
  </si>
  <si>
    <t>Prepaid pension cost (liability) as of beginning of fiscal year</t>
  </si>
  <si>
    <t>Net periodic pension income (cost) for fiscal year</t>
  </si>
  <si>
    <t>Actual employer contributions</t>
  </si>
  <si>
    <t>Prepaid pension cost (liability) as of end of fiscal year</t>
  </si>
  <si>
    <t>Employee Benefit Plans (Schedule of Net Pension Costs) (Details) - Pension Plan [Member] - USD ($) $ in Thousands</t>
  </si>
  <si>
    <t>Service cost - benefits earned during the period</t>
  </si>
  <si>
    <t>Interest cost on projected benefit obligation</t>
  </si>
  <si>
    <t>Expected return on plan assets</t>
  </si>
  <si>
    <t>Net amortization and deferral</t>
  </si>
  <si>
    <t>Net periodic pension (income) cost</t>
  </si>
  <si>
    <t>Employee Benefit Plans (Schedule of Expected Benefit Payments) (Details) - Pension Plan [Member] $ in Thousands</t>
  </si>
  <si>
    <t>Year ending December 31, 2016</t>
  </si>
  <si>
    <t>Year ending December 31, 2017</t>
  </si>
  <si>
    <t>Year ending December 31, 2018</t>
  </si>
  <si>
    <t>Year ending December 31, 2019</t>
  </si>
  <si>
    <t>Year ending December 31, 2020</t>
  </si>
  <si>
    <t>Years ending December 31, 2021-2025</t>
  </si>
  <si>
    <t>Employee Benefit Plans (Schedule of Targeted Mix of Pension Plan's Assets) (Details)</t>
  </si>
  <si>
    <t>Fixed income investments - Cash/money market account [Member]</t>
  </si>
  <si>
    <t>Targeted percentage of plan assets</t>
  </si>
  <si>
    <t>Targeted percentage of plan assets, minimum</t>
  </si>
  <si>
    <t>1.00%</t>
  </si>
  <si>
    <t>Targeted percentage of plan assets, maximum</t>
  </si>
  <si>
    <t>Fixed income investments - US government bond fund [Member]</t>
  </si>
  <si>
    <t>Fixed income investments - US corporate bond fund [Member]</t>
  </si>
  <si>
    <t>Fixed income investments - US corporate high yield bond fund [Member]</t>
  </si>
  <si>
    <t>0.00%</t>
  </si>
  <si>
    <t>Equity investments - Large cap value fund [Member]</t>
  </si>
  <si>
    <t>40.00%</t>
  </si>
  <si>
    <t>30.00%</t>
  </si>
  <si>
    <t>Equity investments - Mid cap equity fund [Member]</t>
  </si>
  <si>
    <t>Equity investments - Small cap growth fund [Member]</t>
  </si>
  <si>
    <t>Equity investments - Foreign equity fund [Member]</t>
  </si>
  <si>
    <t>Equity investments - Company stock [Member]</t>
  </si>
  <si>
    <t>Employee Benefit Plans (Schedule of Investment Category Benchmarks) (Details)</t>
  </si>
  <si>
    <t>Investment Category Benchmark</t>
  </si>
  <si>
    <t>US Treasury T-Bill Auction Index</t>
  </si>
  <si>
    <t>Range of acceptable deviation from investment category benchmark, minimum</t>
  </si>
  <si>
    <t>Range of acceptable deviation from investment category benchmark, maximum</t>
  </si>
  <si>
    <t>0.50%</t>
  </si>
  <si>
    <t>Barclays Intermediate Government Bond Index</t>
  </si>
  <si>
    <t>Barclays Aggregate Index</t>
  </si>
  <si>
    <t>Barclays High Yield Index</t>
  </si>
  <si>
    <t>Russell 1000 Index</t>
  </si>
  <si>
    <t>3.00%</t>
  </si>
  <si>
    <t>Russell Mid Cap Index</t>
  </si>
  <si>
    <t>Russell 2000 Growth Index</t>
  </si>
  <si>
    <t>MSCI EAFE Index</t>
  </si>
  <si>
    <t>Russell 2000 Index</t>
  </si>
  <si>
    <t>Employee Benefit Plans (Schedule of Fair Value of Plan Assets) (Details) - USD ($) $ in Thousands</t>
  </si>
  <si>
    <t>Fair Value Total [Member]</t>
  </si>
  <si>
    <t>Fair value of plan assets</t>
  </si>
  <si>
    <t>Quoted Prices in Market for Identical Assets (Level 1) [Member]</t>
  </si>
  <si>
    <t>Significant Other Observable Inputs (Level 2) [Member]</t>
  </si>
  <si>
    <t>Fixed income investments - Money market funds [Member] | Fair Value Total [Member]</t>
  </si>
  <si>
    <t>Fixed income investments - Money market funds [Member] | Quoted Prices in Market for Identical Assets (Level 1) [Member]</t>
  </si>
  <si>
    <t>Fixed income investments - Money market funds [Member] | Significant Other Observable Inputs (Level 2) [Member]</t>
  </si>
  <si>
    <t>Fixed income investments - US government bond fund [Member] | Fair Value Total [Member]</t>
  </si>
  <si>
    <t>Fixed income investments - US government bond fund [Member] | Quoted Prices in Market for Identical Assets (Level 1) [Member]</t>
  </si>
  <si>
    <t>Fixed income investments - US government bond fund [Member] | Significant Other Observable Inputs (Level 2) [Member]</t>
  </si>
  <si>
    <t>Fixed income investments - US corporate bond fund [Member] | Fair Value Total [Member]</t>
  </si>
  <si>
    <t>Fixed income investments - US corporate bond fund [Member] | Quoted Prices in Market for Identical Assets (Level 1) [Member]</t>
  </si>
  <si>
    <t>Fixed income investments - US corporate bond fund [Member] | Significant Other Observable Inputs (Level 2) [Member]</t>
  </si>
  <si>
    <t>Fixed income investments - US corporate high yield bond fund [Member] | Fair Value Total [Member]</t>
  </si>
  <si>
    <t>Fixed income investments - US corporate high yield bond fund [Member] | Quoted Prices in Market for Identical Assets (Level 1) [Member]</t>
  </si>
  <si>
    <t>Fixed income investments - US corporate high yield bond fund [Member] | Significant Other Observable Inputs (Level 2) [Member]</t>
  </si>
  <si>
    <t>Equity investments - Large cap value fund [Member] | Fair Value Total [Member]</t>
  </si>
  <si>
    <t>Equity investments - Large cap value fund [Member] | Quoted Prices in Market for Identical Assets (Level 1) [Member]</t>
  </si>
  <si>
    <t>Equity investments - Large cap value fund [Member] | Significant Other Observable Inputs (Level 2) [Member]</t>
  </si>
  <si>
    <t>Equity investments - Large cap growth fund [Member] | Fair Value Total [Member]</t>
  </si>
  <si>
    <t>Equity investments - Large cap growth fund [Member] | Quoted Prices in Market for Identical Assets (Level 1) [Member]</t>
  </si>
  <si>
    <t>Equity investments - Large cap growth fund [Member] | Significant Other Observable Inputs (Level 2) [Member]</t>
  </si>
  <si>
    <t>Equity investments - Small cap growth fund [Member] | Fair Value Total [Member]</t>
  </si>
  <si>
    <t>Equity investments - Small cap growth fund [Member] | Quoted Prices in Market for Identical Assets (Level 1) [Member]</t>
  </si>
  <si>
    <t>Equity investments - Small cap growth fund [Member] | Significant Other Observable Inputs (Level 2) [Member]</t>
  </si>
  <si>
    <t>Equity investments - Mid cap growth fund [Member] | Fair Value Total [Member]</t>
  </si>
  <si>
    <t>Equity investments - Mid cap growth fund [Member] | Quoted Prices in Market for Identical Assets (Level 1) [Member]</t>
  </si>
  <si>
    <t>Equity investments - Mid cap growth fund [Member] | Significant Other Observable Inputs (Level 2) [Member]</t>
  </si>
  <si>
    <t>Equity investments - Foreign equity fund [Member] | Fair Value Total [Member]</t>
  </si>
  <si>
    <t>Equity investments - Foreign equity fund [Member] | Quoted Prices in Market for Identical Assets (Level 1) [Member]</t>
  </si>
  <si>
    <t>Equity investments - Foreign equity fund [Member] | Significant Other Observable Inputs (Level 2) [Member]</t>
  </si>
  <si>
    <t>Equity investments - Company stock [Member] | Fair Value Total [Member]</t>
  </si>
  <si>
    <t>Equity investments - Company stock [Member] | Quoted Prices in Market for Identical Assets (Level 1) [Member]</t>
  </si>
  <si>
    <t>Equity investments - Company stock [Member] | Significant Other Observable Inputs (Level 2) [Member]</t>
  </si>
  <si>
    <t>Employee Benefit Plans (Schedule of Reconciliation of Benefit Obligation - SERP) (Details) - SERP [Member] - USD ($) $ in Thousands</t>
  </si>
  <si>
    <t>Employee Benefit Plans (Schedule of Amounts Recognized in Balance Sheet - SERP) (Details) - SERP [Member] - USD ($) $ in Thousands</t>
  </si>
  <si>
    <t>Other assets - prepaid pension asset (liability)</t>
  </si>
  <si>
    <t>Other assets (liabilities)</t>
  </si>
  <si>
    <t>Employee Benefit Plans (Schedule of Amounts Recognized in Other Comprehensive Income - SERP) (Details) - SERP [Member] - USD ($) $ in Thousands</t>
  </si>
  <si>
    <t>Employee Benefit Plans (Schedule of Reconciliation of Balances in AOCI - SERP) (Details) - USD ($) $ in Thousands</t>
  </si>
  <si>
    <t>Tax benefit (expense) related to changes during the year, net</t>
  </si>
  <si>
    <t>Employee Benefit Plans (Schedule of Reconciliation of Prepaid Pension Costs) (Details) - SERP [Member] - USD ($) $ in Thousands</t>
  </si>
  <si>
    <t>Net periodic pension cost for fiscal year</t>
  </si>
  <si>
    <t>Employee Benefit Plans (Schedule of Net Pension Costs - SERP) (Details) - SERP [Member] - USD ($) $ in Thousands</t>
  </si>
  <si>
    <t>Employee Benefit Plans (Schedule of Expected Benefit Payments) (Details) - SERP [Member] $ in Thousands</t>
  </si>
  <si>
    <t>Employee Benefit Plans (Schedule of Assumptions Used in Determining Actuarial Information) (Details)</t>
  </si>
  <si>
    <t>Discount rate used to determine net periodic pension cost</t>
  </si>
  <si>
    <t>3.82%</t>
  </si>
  <si>
    <t>4.78%</t>
  </si>
  <si>
    <t>3.97%</t>
  </si>
  <si>
    <t>Discount rate used to calculate end of year liability disclosures</t>
  </si>
  <si>
    <t>4.17%</t>
  </si>
  <si>
    <t>Expected long-term rate of return on assets</t>
  </si>
  <si>
    <t>7.75%</t>
  </si>
  <si>
    <t>Rate of compensation increase</t>
  </si>
  <si>
    <t>Commitments, Contingencies, and Concentrations of Credit Risk (Narrative) (Details) - USD ($)</t>
  </si>
  <si>
    <t>Bank Standby Letters of credit</t>
  </si>
  <si>
    <t>Marketable securities to any one issuer or guarantor, threshold</t>
  </si>
  <si>
    <t>FDIC-insured, amount</t>
  </si>
  <si>
    <t>Bank of America [Member]</t>
  </si>
  <si>
    <t>Deposits</t>
  </si>
  <si>
    <t>Federal Home Loan Bank of Atlanta [Member]</t>
  </si>
  <si>
    <t>Federal Reserve Bank [Member]</t>
  </si>
  <si>
    <t>PCBB [Member]</t>
  </si>
  <si>
    <t>Holders Of Internet-Based CD [Member]</t>
  </si>
  <si>
    <t>Commitments, Contingencies, and Concentrations of Credit Risk (Schedule of Outstanding Loan Commitments) (Details) $ in Millions</t>
  </si>
  <si>
    <t>Outstanding closed-end loan commitments</t>
  </si>
  <si>
    <t>Unfunded commitments on revolving lines of credit, credit cards and home equity loans</t>
  </si>
  <si>
    <t>Commitments, total</t>
  </si>
  <si>
    <t>Fixed Rate [Member]</t>
  </si>
  <si>
    <t>Variable Rate [Member]</t>
  </si>
  <si>
    <t>Commitments, Contingencies, and Concentrations of Credit Risk (Schedule of Maximum Credit Risk for Securities) (Details) $ in Thousands</t>
  </si>
  <si>
    <t>Freddie Mac - mortgage-backed securities [Member]</t>
  </si>
  <si>
    <t>Amortized cost, Available for sale and held to maturity</t>
  </si>
  <si>
    <t>Fair value, Available for sale and held to maturity</t>
  </si>
  <si>
    <t>Fannie Mae - mortgage-backed securities [Member]</t>
  </si>
  <si>
    <t>Small Business Administration [Member]</t>
  </si>
  <si>
    <t>Ginnie Mae - mortgage-backed securities [Member]</t>
  </si>
  <si>
    <t>Federal Home Loan Bank of Atlanta - common stock [Member]</t>
  </si>
  <si>
    <t>Federal Reserve Bank - common stock [Member]</t>
  </si>
  <si>
    <t>Federal Home Loan Bank System - bonds [Member]</t>
  </si>
  <si>
    <t>Freddie Mac - bonds [Member]</t>
  </si>
  <si>
    <t>Goldman Sachs Group Inc. corporate bond [Member]</t>
  </si>
  <si>
    <t>Citigroup, Inc. corporate bond [Member]</t>
  </si>
  <si>
    <t>JP Morgan Chase corporate bond [Member]</t>
  </si>
  <si>
    <t>Bank of America corporate bond [Member]</t>
  </si>
  <si>
    <t>Financial Institutions, Inc. corporate bond [Member]</t>
  </si>
  <si>
    <t>Craven County, North Carolina municipal bond [Member]</t>
  </si>
  <si>
    <t>Spartanburg, South Carolina Sanitary Sewer District municipal bond [Member]</t>
  </si>
  <si>
    <t>Fannie Mae - bonds [Member]</t>
  </si>
  <si>
    <t>Federal Farm Credit bonds [Member]</t>
  </si>
  <si>
    <t>South Carolina State municipal bond [Member]</t>
  </si>
  <si>
    <t>Virginia State Housing Authority municipal bond [Member]</t>
  </si>
  <si>
    <t>Fair Value of Financial Instruments (Narrative) (Details) - USD ($)</t>
  </si>
  <si>
    <t>Increase (decrease) in fair value of securities available for sale</t>
  </si>
  <si>
    <t>Tax benefit (expense) of increase in the fair value of securities available for sale</t>
  </si>
  <si>
    <t>Fair Value of Financial Instruments (Financial instruments Measured at Fair Value) (Details) - USD ($) $ in Thousands</t>
  </si>
  <si>
    <t>Recurring [Member] | Fair Value [Member]</t>
  </si>
  <si>
    <t>Government-sponsored enterprise securities</t>
  </si>
  <si>
    <t>Corporate bonds</t>
  </si>
  <si>
    <t>Recurring [Member] | Quoted Prices in Market for Identical Assets (Level 1) [Member]</t>
  </si>
  <si>
    <t>Recurring [Member] | Significant Other Observable Inputs (Level 2) [Member]</t>
  </si>
  <si>
    <t>Recurring [Member] | Significant Unobservable Inputs (Level 3) [Member]</t>
  </si>
  <si>
    <t>Nonrecurring [Member] | Fair Value [Member]</t>
  </si>
  <si>
    <t>Impaired loans - covered</t>
  </si>
  <si>
    <t>Impaired loans - non-covered</t>
  </si>
  <si>
    <t>Other real estate - covered</t>
  </si>
  <si>
    <t>Other real estate - non-covered</t>
  </si>
  <si>
    <t>Nonrecurring [Member] | Quoted Prices in Market for Identical Assets (Level 1) [Member]</t>
  </si>
  <si>
    <t>Nonrecurring [Member] | Significant Other Observable Inputs (Level 2) [Member]</t>
  </si>
  <si>
    <t>Nonrecurring [Member] | Significant Unobservable Inputs (Level 3) [Member]</t>
  </si>
  <si>
    <t>Fair Value of Financial Instruments (Level 3 assets and liabilities measured at fair value) (Details) - USD ($) $ in Thousands</t>
  </si>
  <si>
    <t>Impaired Loans - Covered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General range of significant input values, maximum</t>
  </si>
  <si>
    <t>Impaired Loans - Non - Covered [Member]</t>
  </si>
  <si>
    <t>Foreclosed Real Estate - Covered [Member]</t>
  </si>
  <si>
    <t>Appraised value; List or contract price</t>
  </si>
  <si>
    <t>Discounts to reflect current market conditions and estimated costs to sell</t>
  </si>
  <si>
    <t>Foreclosed Real Estate - Non-Covered [Member]</t>
  </si>
  <si>
    <t>Discounts to reflect current market conditions, abbreviated holding period and estimated costs to sell</t>
  </si>
  <si>
    <t>Fair Value of Financial Instruments (Schedule of Carrying Amounts and Estimated Fair Values of Financial Instruments) (Details) - USD ($) $ in Thousands</t>
  </si>
  <si>
    <t>Carrying amounts and estimated fair values of financial instruments:</t>
  </si>
  <si>
    <t>Total loans, net of allowance</t>
  </si>
  <si>
    <t>FDIC Indemnification Asset.</t>
  </si>
  <si>
    <t>Carrying Amount [Member]</t>
  </si>
  <si>
    <t>Fair Value [Member]</t>
  </si>
  <si>
    <t>Level in Fair Value Hierachy [Member]</t>
  </si>
  <si>
    <t>Equity-Based Compensation Plans (Narrative) (Details) - USD ($)</t>
  </si>
  <si>
    <t>Feb. 24, 2015</t>
  </si>
  <si>
    <t>Feb. 11, 2014</t>
  </si>
  <si>
    <t>Stock based compensation expense</t>
  </si>
  <si>
    <t>Stock based compensation, income tax benefit</t>
  </si>
  <si>
    <t>Proceeds from stock options exercised</t>
  </si>
  <si>
    <t>Non-Employee Directors [Member]</t>
  </si>
  <si>
    <t>Equity grants</t>
  </si>
  <si>
    <t>Fair value of equity grant, per share</t>
  </si>
  <si>
    <t>Equity grants in period (per director)</t>
  </si>
  <si>
    <t>Senior Executives [Member]</t>
  </si>
  <si>
    <t>Total compensation expense associated with senior executives grants</t>
  </si>
  <si>
    <t>Vesting period</t>
  </si>
  <si>
    <t>3 years</t>
  </si>
  <si>
    <t>Grants in period (options)</t>
  </si>
  <si>
    <t>Percent of bonus earned under the incentive plan in cash</t>
  </si>
  <si>
    <t>Percent of bonus earned under the incentive plan in shares of restricted stock</t>
  </si>
  <si>
    <t>Nineteen officers [Member]</t>
  </si>
  <si>
    <t>Restricted Stock [Member] | CEO [Member]</t>
  </si>
  <si>
    <t>2 years</t>
  </si>
  <si>
    <t>Common Stock [Member] | Non-Employee Directors [Member]</t>
  </si>
  <si>
    <t>First Bancorp Plans [Member]</t>
  </si>
  <si>
    <t>Exercise price range - floor</t>
  </si>
  <si>
    <t>Exercise prices range - ceiling</t>
  </si>
  <si>
    <t>Stock options outstanding</t>
  </si>
  <si>
    <t>First Bancorp Plans [Member] | February 2014 Award [Member]</t>
  </si>
  <si>
    <t>Shares remaining available for grant</t>
  </si>
  <si>
    <t>First Bancorp 2007 Equity Plan [Member]</t>
  </si>
  <si>
    <t>Director equity grants granted, value</t>
  </si>
  <si>
    <t>First Bancorp 2007 Equity Plan [Member] | February 2014 Award [Member]</t>
  </si>
  <si>
    <t>Equity-Based Compensation Plans (Schedule of Company's Stock Options Outstanding) (Details) - Stock Options [Member] - USD ($) $ / shares in Units, $ in Thousands</t>
  </si>
  <si>
    <t>Number of shares:</t>
  </si>
  <si>
    <t>Balance options outstanding, beginning</t>
  </si>
  <si>
    <t>Granted</t>
  </si>
  <si>
    <t>Exercised</t>
  </si>
  <si>
    <t>Forfeited</t>
  </si>
  <si>
    <t>Expired</t>
  </si>
  <si>
    <t>Balance options outstanding, end</t>
  </si>
  <si>
    <t>Exercisable, end of period</t>
  </si>
  <si>
    <t>Weighted Average Exercise Price</t>
  </si>
  <si>
    <t>Balance, beginning</t>
  </si>
  <si>
    <t>Outstanding</t>
  </si>
  <si>
    <t>Exercisable</t>
  </si>
  <si>
    <t>Weighted- Average Contractual Term (years), outstanding</t>
  </si>
  <si>
    <t>1 year 6 months 25 days</t>
  </si>
  <si>
    <t>Weighted- Average Contractual Term (years), exercisable</t>
  </si>
  <si>
    <t>Aggregate Intrinsic Value, exercised</t>
  </si>
  <si>
    <t>Aggregate Intrinsic Value, outstanding</t>
  </si>
  <si>
    <t>Aggregate Intrinsic Value, exercisable</t>
  </si>
  <si>
    <t>Equity-Based Compensation Plans (Schedule of Information of Stock Options Outstanding) (Details)</t>
  </si>
  <si>
    <t>Dec. 31, 2015$ / sharesshares</t>
  </si>
  <si>
    <t>Options outstanding | shares</t>
  </si>
  <si>
    <t>Weighted-average remaining contractual, outstanding</t>
  </si>
  <si>
    <t>1 year 7 months 6 days</t>
  </si>
  <si>
    <t>Weighted-average exercise price | $ / shares</t>
  </si>
  <si>
    <t>Options exercisable | shares</t>
  </si>
  <si>
    <t>$14.35 [Member]</t>
  </si>
  <si>
    <t>2 years 7 months 6 days</t>
  </si>
  <si>
    <t>$14.36 to $17.70 [Member]</t>
  </si>
  <si>
    <t>$17.70 to $19.91 [Member]</t>
  </si>
  <si>
    <t>1 year</t>
  </si>
  <si>
    <t>$19.91 to $22.12 [Member]</t>
  </si>
  <si>
    <t>8 months 12 days</t>
  </si>
  <si>
    <t>Equity-Based Compensation Plans (Schedule of Outstanding Restricted Stock) (Details) - Long-Term Restricted Stock [Member] - $ / shares</t>
  </si>
  <si>
    <t>Number of Units:</t>
  </si>
  <si>
    <t>Nonvested, beginning</t>
  </si>
  <si>
    <t>Granted during the period</t>
  </si>
  <si>
    <t>Vested during the period</t>
  </si>
  <si>
    <t>Forfeited or expired during the period</t>
  </si>
  <si>
    <t>Nonvested, ending</t>
  </si>
  <si>
    <t>Weighted-Average Grant Date Fair Value:</t>
  </si>
  <si>
    <t>Regulatory Restrictions (Narrative) (Details)</t>
  </si>
  <si>
    <t>Undivided profits</t>
  </si>
  <si>
    <t>Restricted investment in bank</t>
  </si>
  <si>
    <t>Average reserve balance</t>
  </si>
  <si>
    <t>Regulatory Restrictions (Schedule of Capital Ratios) (Details) - USD ($) $ in Thousands</t>
  </si>
  <si>
    <t>Company [Member]</t>
  </si>
  <si>
    <t>Amount</t>
  </si>
  <si>
    <t>Common equity Tier 1 capital ratio, actual</t>
  </si>
  <si>
    <t>Total capital ratio, actual</t>
  </si>
  <si>
    <t>Tier I capital ratio, actual</t>
  </si>
  <si>
    <t>Leverage ratio, actual</t>
  </si>
  <si>
    <t>Common equity Tier 1 capital ratio, fully phased-in regulatory guidelines minimum</t>
  </si>
  <si>
    <t>Total capital ratio, fully phased-in regulatory guidelines minimum</t>
  </si>
  <si>
    <t>Tier I capital ratio, fully phased-in regulatory guidelines minimum</t>
  </si>
  <si>
    <t>Leverage ratio, for capital adequacy purposes</t>
  </si>
  <si>
    <t>Ratio</t>
  </si>
  <si>
    <t>11.22%</t>
  </si>
  <si>
    <t>14.45%</t>
  </si>
  <si>
    <t>17.60%</t>
  </si>
  <si>
    <t>13.30%</t>
  </si>
  <si>
    <t>16.35%</t>
  </si>
  <si>
    <t>10.38%</t>
  </si>
  <si>
    <t>11.61%</t>
  </si>
  <si>
    <t>Total capital ratio, for capital adequacy purposes</t>
  </si>
  <si>
    <t>10.50%</t>
  </si>
  <si>
    <t>Tier I capital ratio, for capital adequacy purposes</t>
  </si>
  <si>
    <t>8.50%</t>
  </si>
  <si>
    <t>Bank [Member]</t>
  </si>
  <si>
    <t>Common equity Tier 1 capital ratio, to be well capitalized under prompt corrective action provisions</t>
  </si>
  <si>
    <t>Total capital ratio, to be well capitalized under prompt corrective action provisions</t>
  </si>
  <si>
    <t>Tier I capital ratio, to be well capitalized under prompt corrective action provisions</t>
  </si>
  <si>
    <t>Leverage ratio, to be well capitalized under prompt corrective action provisions</t>
  </si>
  <si>
    <t>13.22%</t>
  </si>
  <si>
    <t>14.36%</t>
  </si>
  <si>
    <t>17.52%</t>
  </si>
  <si>
    <t>16.26%</t>
  </si>
  <si>
    <t>10.32%</t>
  </si>
  <si>
    <t>11.55%</t>
  </si>
  <si>
    <t>Common equity Tier 1 capital ratio, To Be Well Capitalized Under Prompt Corrective Action Provisions</t>
  </si>
  <si>
    <t>6.50%</t>
  </si>
  <si>
    <t>6.00%</t>
  </si>
  <si>
    <t>Supplementary Income Statement Information (Schedule of Components of Other Noninterest Income/Expense) (Details) - USD ($) $ in Thousands</t>
  </si>
  <si>
    <t>Other service charges, commissions, and fees - debit card interchange income</t>
  </si>
  <si>
    <t>Other service charges, commissions, and fees - other interchange income</t>
  </si>
  <si>
    <t>Other operating expenses - interchange expense</t>
  </si>
  <si>
    <t>Other operating expenses - stationery and supplies</t>
  </si>
  <si>
    <t>Other operating expenses - telephone and data line expense</t>
  </si>
  <si>
    <t>Other operating expenses - FDIC insurance expense</t>
  </si>
  <si>
    <t>Other operating expenses - data processing expense</t>
  </si>
  <si>
    <t>Other operating expenses - dues and subscriptions</t>
  </si>
  <si>
    <t>Other operating expenses - repossession and collection - non-covered</t>
  </si>
  <si>
    <t>Other operating expenses - outside consultants</t>
  </si>
  <si>
    <t>Other operating expenses - legal and audit</t>
  </si>
  <si>
    <t>Other operating expenses - severance pay</t>
  </si>
  <si>
    <t>Condensed Parent Company Information (Condensed Balance Sheets) (Details) - USD ($) $ in Thousands</t>
  </si>
  <si>
    <t>Cash on deposit with bank subsidiary</t>
  </si>
  <si>
    <t>Liabilities and shareholders' equity</t>
  </si>
  <si>
    <t>Trust preferred securities</t>
  </si>
  <si>
    <t>Parent Company [Member]</t>
  </si>
  <si>
    <t>Investment in wholly-owned subsidiaries, at equity</t>
  </si>
  <si>
    <t>Condensed Parent Company Information (Condensed Statements of Income) (Details) - USD ($) $ in Thousands</t>
  </si>
  <si>
    <t>Interest expense</t>
  </si>
  <si>
    <t>Dividends from wholly-owned subsidiaries</t>
  </si>
  <si>
    <t>Earnings of wholly-owned subsidiaries, net of dividends</t>
  </si>
  <si>
    <t>All other income and expenses, net</t>
  </si>
  <si>
    <t>Condensed Parent Company Information (Condensed Statements of Cash Flows) (Details) - USD ($) $ in Thousands</t>
  </si>
  <si>
    <t>Operating Activities:</t>
  </si>
  <si>
    <t>Decrease in other assets</t>
  </si>
  <si>
    <t>Investing Activities:</t>
  </si>
  <si>
    <t>Financing Activities:</t>
  </si>
  <si>
    <t>Net increase (decrease) in cash</t>
  </si>
  <si>
    <t>Excess of dividends over earnings of subsidiaries (Equity in undistributed earnings of subsidiaries</t>
  </si>
  <si>
    <t>Payment of preferred and common cash dividends</t>
  </si>
  <si>
    <t>Proceeds from issuance of common stock</t>
  </si>
  <si>
    <t>Shareholders' Equity Transactions (Narrative) (Details) - USD ($)</t>
  </si>
  <si>
    <t>Oct. 16, 2015</t>
  </si>
  <si>
    <t>Jun. 25, 2015</t>
  </si>
  <si>
    <t>Jan. 31, 2013</t>
  </si>
  <si>
    <t>Sep. 30, 2011</t>
  </si>
  <si>
    <t>Dec. 31, 2011</t>
  </si>
  <si>
    <t>Preferred stock redeemed</t>
  </si>
  <si>
    <t>Small Business Lending Fund [Member]</t>
  </si>
  <si>
    <t>Stock issued</t>
  </si>
  <si>
    <t>Stock issued, shares</t>
  </si>
  <si>
    <t>Liquidation value of shares</t>
  </si>
  <si>
    <t>Threshold for qualified community banks</t>
  </si>
  <si>
    <t>Accrued dividends</t>
  </si>
  <si>
    <t>Stock sold price per share</t>
  </si>
  <si>
    <t>Series B Preferred Stock [Member] | Small Business Lending Fund [Member]</t>
  </si>
  <si>
    <t>Preferred stock redeemed, shares</t>
  </si>
  <si>
    <t>Preferred stock dividend rate</t>
  </si>
  <si>
    <t>Preferred stock dividend rate after five years</t>
  </si>
  <si>
    <t>Series B Preferred Stock [Member] | Small Business Lending Fund [Member] | Minimum [Member]</t>
  </si>
  <si>
    <t>Series B Preferred Stock [Member] | Small Business Lending Fund [Member] | Maximum [Member]</t>
  </si>
  <si>
    <t>Common stock issued under stock option plans, shares</t>
  </si>
  <si>
    <t>Subsequent Events (Details) - USD ($) $ in Thousands</t>
  </si>
  <si>
    <t>2 Months Ended</t>
  </si>
  <si>
    <t>Mar. 15, 2016</t>
  </si>
  <si>
    <t>Mar. 04, 2016</t>
  </si>
  <si>
    <t>Subsequent Event [Line Items]</t>
  </si>
  <si>
    <t>Subsequent Event [Member] | Parent Company [Member]</t>
  </si>
  <si>
    <t>Subsequent Event [Member] | Bankingport [Member]</t>
  </si>
  <si>
    <t>Total purchase price</t>
  </si>
  <si>
    <t>Subsequent Event [Member] | First Community Bank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1158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19750969</v>
      </c>
    </row>
    <row spans="1:4" r="15">
      <c t="s" s="4" r="A15">
        <v>25</v>
      </c>
      <c t="n" s="7" r="D15">
        <v>31199589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0</v>
      </c>
      <c t="s" s="2" r="B1">
        <v>1</v>
      </c>
    </row>
    <row spans="1:4" r="2">
      <c t="s" s="2" r="B2">
        <v>2</v>
      </c>
      <c t="s" s="2" r="C2">
        <v>30</v>
      </c>
      <c t="s" s="2" r="D2">
        <v>88</v>
      </c>
    </row>
    <row spans="1:4" r="3">
      <c t="s" s="3" r="A3">
        <v>997</v>
      </c>
    </row>
    <row spans="1:4" r="4">
      <c t="s" s="4" r="A4">
        <v>998</v>
      </c>
      <c t="n" s="7" r="B4">
        <v>5216</v>
      </c>
      <c t="n" s="7" r="C4">
        <v>5292</v>
      </c>
      <c t="n" s="7" r="D4">
        <v>6813</v>
      </c>
    </row>
    <row spans="1:4" r="5">
      <c t="s" s="4" r="A5">
        <v>999</v>
      </c>
      <c t="n" s="6" r="B5">
        <v>201</v>
      </c>
      <c t="n" s="6" r="C5">
        <v>272</v>
      </c>
      <c t="n" s="6" r="D5">
        <v>304</v>
      </c>
    </row>
    <row spans="1:4" r="6">
      <c t="s" s="4" r="A6">
        <v>1000</v>
      </c>
      <c t="n" s="6" r="B6">
        <v>206</v>
      </c>
      <c t="n" s="6" r="C6">
        <v>212</v>
      </c>
      <c t="n" s="6" r="D6">
        <v>203</v>
      </c>
    </row>
    <row spans="1:4" r="7">
      <c t="s" s="4" r="A7">
        <v>1001</v>
      </c>
      <c t="n" s="6" r="B7">
        <v>497</v>
      </c>
      <c t="n" s="6" r="C7">
        <v>-265</v>
      </c>
      <c t="n" s="6" r="D7">
        <v>-1856</v>
      </c>
    </row>
    <row spans="1:4" r="8">
      <c t="s" s="4" r="A8">
        <v>1002</v>
      </c>
      <c t="n" s="7" r="B8">
        <v>-342</v>
      </c>
      <c t="n" s="7" r="C8">
        <v>-295</v>
      </c>
      <c t="n" s="7" r="D8">
        <v>-172</v>
      </c>
    </row>
    <row spans="1:4" r="9">
      <c t="s" s="4" r="A9">
        <v>1003</v>
      </c>
      <c t="s" s="4" r="B9">
        <v>69</v>
      </c>
      <c t="s" s="4" r="C9">
        <v>69</v>
      </c>
      <c t="s" s="4" r="D9">
        <v>69</v>
      </c>
    </row>
    <row spans="1:4" r="10">
      <c t="s" s="4" r="A10">
        <v>1004</v>
      </c>
      <c t="n" s="7" r="B10">
        <v>5778</v>
      </c>
      <c t="n" s="7" r="C10">
        <v>5216</v>
      </c>
      <c t="n" s="7" r="D10">
        <v>5292</v>
      </c>
    </row>
    <row spans="1:4" r="11">
      <c t="s" s="4" r="A11">
        <v>1010</v>
      </c>
      <c t="s" s="4" r="B11">
        <v>69</v>
      </c>
      <c t="s" s="4" r="C11">
        <v>69</v>
      </c>
      <c t="s" s="4" r="D11">
        <v>69</v>
      </c>
    </row>
    <row spans="1:4" r="12">
      <c t="s" s="4" r="A12">
        <v>1011</v>
      </c>
      <c t="n" s="7" r="B12">
        <v>-5778</v>
      </c>
      <c t="n" s="7" r="C12">
        <v>-5216</v>
      </c>
      <c t="n" s="7" r="D12">
        <v>-52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1</v>
      </c>
      <c t="s" s="2" r="B1">
        <v>2</v>
      </c>
      <c t="s" s="2" r="C1">
        <v>30</v>
      </c>
    </row>
    <row spans="1:3" r="2">
      <c t="s" s="4" r="A2">
        <v>1112</v>
      </c>
      <c t="n" s="7" r="B2">
        <v>-6802</v>
      </c>
      <c t="n" s="7" r="C2">
        <v>-6816</v>
      </c>
    </row>
    <row spans="1:3" r="3">
      <c t="s" s="4" r="A3">
        <v>1113</v>
      </c>
      <c t="n" s="6" r="B3">
        <v>1024</v>
      </c>
      <c t="n" s="6" r="C3">
        <v>1600</v>
      </c>
    </row>
    <row spans="1:3" r="4">
      <c t="s" s="4" r="A4">
        <v>148</v>
      </c>
      <c t="n" s="7" r="B4">
        <v>-5778</v>
      </c>
      <c t="n" s="7" r="C4">
        <v>-521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14</v>
      </c>
      <c t="s" s="2" r="B1">
        <v>2</v>
      </c>
      <c t="s" s="2" r="C1">
        <v>30</v>
      </c>
      <c t="s" s="2" r="D1">
        <v>88</v>
      </c>
    </row>
    <row spans="1:4" r="2">
      <c t="s" s="4" r="A2">
        <v>1014</v>
      </c>
      <c t="n" s="7" r="B2">
        <v>1024</v>
      </c>
      <c t="n" s="7" r="C2">
        <v>1600</v>
      </c>
    </row>
    <row spans="1:4" r="3">
      <c t="s" s="4" r="A3">
        <v>1015</v>
      </c>
      <c t="s" s="4" r="B3">
        <v>69</v>
      </c>
      <c t="s" s="4" r="C3">
        <v>69</v>
      </c>
    </row>
    <row spans="1:4" r="4">
      <c t="s" s="4" r="A4">
        <v>1016</v>
      </c>
      <c t="n" s="7" r="B4">
        <v>1024</v>
      </c>
      <c t="n" s="7" r="C4">
        <v>1600</v>
      </c>
    </row>
    <row spans="1:4" r="5">
      <c t="s" s="4" r="A5">
        <v>139</v>
      </c>
      <c t="n" s="6" r="B5">
        <v>-399</v>
      </c>
      <c t="n" s="6" r="C5">
        <v>-624</v>
      </c>
    </row>
    <row spans="1:4" r="6">
      <c t="s" s="4" r="A6">
        <v>1017</v>
      </c>
      <c t="n" s="7" r="B6">
        <v>625</v>
      </c>
      <c t="n" s="7" r="C6">
        <v>976</v>
      </c>
      <c t="n" s="7" r="D6">
        <v>94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5</v>
      </c>
      <c t="s" s="2" r="B1">
        <v>1</v>
      </c>
    </row>
    <row spans="1:4" r="2">
      <c t="s" s="2" r="B2">
        <v>2</v>
      </c>
      <c t="s" s="2" r="C2">
        <v>30</v>
      </c>
      <c t="s" s="2" r="D2">
        <v>88</v>
      </c>
    </row>
    <row spans="1:4" r="3">
      <c t="s" s="4" r="A3">
        <v>143</v>
      </c>
      <c t="n" s="7" r="B3">
        <v>-4321</v>
      </c>
      <c t="n" s="7" r="C3">
        <v>-5171</v>
      </c>
      <c t="n" s="7" r="D3">
        <v>8765</v>
      </c>
    </row>
    <row spans="1:4" r="4">
      <c t="s" s="4" r="A4">
        <v>421</v>
      </c>
    </row>
    <row spans="1:4" r="5">
      <c t="s" s="4" r="A5">
        <v>1019</v>
      </c>
      <c t="n" s="6" r="B5">
        <v>976</v>
      </c>
      <c t="n" s="6" r="C5">
        <v>949</v>
      </c>
    </row>
    <row spans="1:4" r="6">
      <c t="s" s="4" r="A6">
        <v>143</v>
      </c>
      <c t="n" s="7" r="B6">
        <v>-497</v>
      </c>
      <c t="n" s="7" r="C6">
        <v>265</v>
      </c>
    </row>
    <row spans="1:4" r="7">
      <c t="s" s="4" r="A7">
        <v>1015</v>
      </c>
      <c t="s" s="4" r="B7">
        <v>69</v>
      </c>
      <c t="s" s="4" r="C7">
        <v>69</v>
      </c>
    </row>
    <row spans="1:4" r="8">
      <c t="s" s="4" r="A8">
        <v>1021</v>
      </c>
      <c t="n" s="7" r="B8">
        <v>-79</v>
      </c>
      <c t="n" s="7" r="C8">
        <v>-221</v>
      </c>
    </row>
    <row spans="1:4" r="9">
      <c t="s" s="4" r="A9">
        <v>1022</v>
      </c>
      <c t="s" s="4" r="B9">
        <v>69</v>
      </c>
      <c t="s" s="4" r="C9">
        <v>69</v>
      </c>
    </row>
    <row spans="1:4" r="10">
      <c t="s" s="4" r="A10">
        <v>1116</v>
      </c>
      <c t="n" s="7" r="B10">
        <v>225</v>
      </c>
      <c t="n" s="7" r="C10">
        <v>-17</v>
      </c>
    </row>
    <row spans="1:4" r="11">
      <c t="s" s="4" r="A11">
        <v>1024</v>
      </c>
      <c t="n" s="7" r="B11">
        <v>625</v>
      </c>
      <c t="n" s="7" r="C11">
        <v>976</v>
      </c>
      <c t="n" s="7" r="D11">
        <v>9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7</v>
      </c>
      <c t="s" s="2" r="B1">
        <v>1</v>
      </c>
    </row>
    <row spans="1:4" r="2">
      <c t="s" s="2" r="B2">
        <v>2</v>
      </c>
      <c t="s" s="2" r="C2">
        <v>30</v>
      </c>
      <c t="s" s="2" r="D2">
        <v>88</v>
      </c>
    </row>
    <row spans="1:4" r="3">
      <c t="s" s="4" r="A3">
        <v>1026</v>
      </c>
      <c t="n" s="7" r="B3">
        <v>-6816</v>
      </c>
      <c t="n" s="7" r="C3">
        <v>-6848</v>
      </c>
    </row>
    <row spans="1:4" r="4">
      <c t="s" s="4" r="A4">
        <v>1118</v>
      </c>
      <c t="n" s="6" r="B4">
        <v>-328</v>
      </c>
      <c t="n" s="6" r="C4">
        <v>-263</v>
      </c>
      <c t="n" s="7" r="D4">
        <v>-406</v>
      </c>
    </row>
    <row spans="1:4" r="5">
      <c t="s" s="4" r="A5">
        <v>1002</v>
      </c>
      <c t="n" s="6" r="B5">
        <v>342</v>
      </c>
      <c t="n" s="6" r="C5">
        <v>295</v>
      </c>
      <c t="n" s="6" r="D5">
        <v>172</v>
      </c>
    </row>
    <row spans="1:4" r="6">
      <c t="s" s="4" r="A6">
        <v>1029</v>
      </c>
      <c t="n" s="7" r="B6">
        <v>-6802</v>
      </c>
      <c t="n" s="7" r="C6">
        <v>-6816</v>
      </c>
      <c t="n" s="7" r="D6">
        <v>-68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9</v>
      </c>
      <c t="s" s="2" r="B1">
        <v>1</v>
      </c>
    </row>
    <row spans="1:4" r="2">
      <c t="s" s="2" r="B2">
        <v>2</v>
      </c>
      <c t="s" s="2" r="C2">
        <v>30</v>
      </c>
      <c t="s" s="2" r="D2">
        <v>88</v>
      </c>
    </row>
    <row spans="1:4" r="3">
      <c t="s" s="4" r="A3">
        <v>1031</v>
      </c>
      <c t="n" s="7" r="B3">
        <v>201</v>
      </c>
      <c t="n" s="7" r="C3">
        <v>272</v>
      </c>
      <c t="n" s="7" r="D3">
        <v>304</v>
      </c>
    </row>
    <row spans="1:4" r="4">
      <c t="s" s="4" r="A4">
        <v>1032</v>
      </c>
      <c t="n" s="6" r="B4">
        <v>206</v>
      </c>
      <c t="n" s="6" r="C4">
        <v>212</v>
      </c>
      <c t="n" s="6" r="D4">
        <v>203</v>
      </c>
    </row>
    <row spans="1:4" r="5">
      <c t="s" s="4" r="A5">
        <v>1034</v>
      </c>
      <c t="n" s="6" r="B5">
        <v>-79</v>
      </c>
      <c t="n" s="6" r="C5">
        <v>-221</v>
      </c>
      <c t="n" s="6" r="D5">
        <v>-101</v>
      </c>
    </row>
    <row spans="1:4" r="6">
      <c t="s" s="4" r="A6">
        <v>1035</v>
      </c>
      <c t="n" s="7" r="B6">
        <v>328</v>
      </c>
      <c t="n" s="7" r="C6">
        <v>263</v>
      </c>
      <c t="n" s="7" r="D6">
        <v>4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20</v>
      </c>
      <c t="s" s="2" r="B1">
        <v>544</v>
      </c>
    </row>
    <row spans="1:2" r="2">
      <c t="s" s="4" r="A2">
        <v>1037</v>
      </c>
      <c t="n" s="7" r="B2">
        <v>376</v>
      </c>
    </row>
    <row spans="1:2" r="3">
      <c t="s" s="4" r="A3">
        <v>1038</v>
      </c>
      <c t="n" s="6" r="B3">
        <v>378</v>
      </c>
    </row>
    <row spans="1:2" r="4">
      <c t="s" s="4" r="A4">
        <v>1039</v>
      </c>
      <c t="n" s="6" r="B4">
        <v>418</v>
      </c>
    </row>
    <row spans="1:2" r="5">
      <c t="s" s="4" r="A5">
        <v>1040</v>
      </c>
      <c t="n" s="6" r="B5">
        <v>415</v>
      </c>
    </row>
    <row spans="1:2" r="6">
      <c t="s" s="4" r="A6">
        <v>1041</v>
      </c>
      <c t="n" s="6" r="B6">
        <v>413</v>
      </c>
    </row>
    <row spans="1:2" r="7">
      <c t="s" s="4" r="A7">
        <v>1042</v>
      </c>
      <c t="n" s="7" r="B7">
        <v>209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1</v>
      </c>
      <c t="s" s="2" r="B1">
        <v>1</v>
      </c>
    </row>
    <row spans="1:4" r="2">
      <c t="s" s="2" r="B2">
        <v>2</v>
      </c>
      <c t="s" s="2" r="C2">
        <v>30</v>
      </c>
      <c t="s" s="2" r="D2">
        <v>88</v>
      </c>
    </row>
    <row spans="1:4" r="3">
      <c t="s" s="4" r="A3">
        <v>400</v>
      </c>
    </row>
    <row spans="1:4" r="4">
      <c t="s" s="4" r="A4">
        <v>1122</v>
      </c>
      <c t="s" s="4" r="B4">
        <v>1123</v>
      </c>
      <c t="s" s="4" r="C4">
        <v>1124</v>
      </c>
      <c t="s" s="4" r="D4">
        <v>1125</v>
      </c>
    </row>
    <row spans="1:4" r="5">
      <c t="s" s="4" r="A5">
        <v>1126</v>
      </c>
      <c t="s" s="4" r="B5">
        <v>1127</v>
      </c>
      <c t="s" s="4" r="C5">
        <v>1123</v>
      </c>
      <c t="s" s="4" r="D5">
        <v>1124</v>
      </c>
    </row>
    <row spans="1:4" r="6">
      <c t="s" s="4" r="A6">
        <v>1128</v>
      </c>
      <c t="s" s="4" r="B6">
        <v>1129</v>
      </c>
      <c t="s" s="4" r="C6">
        <v>1129</v>
      </c>
      <c t="s" s="4" r="D6">
        <v>1129</v>
      </c>
    </row>
    <row spans="1:4" r="7">
      <c t="s" s="4" r="A7">
        <v>1130</v>
      </c>
      <c t="s" s="4" r="B7">
        <v>69</v>
      </c>
      <c t="s" s="4" r="C7">
        <v>69</v>
      </c>
      <c t="s" s="4" r="D7">
        <v>69</v>
      </c>
    </row>
    <row spans="1:4" r="8">
      <c t="s" s="4" r="A8">
        <v>421</v>
      </c>
    </row>
    <row spans="1:4" r="9">
      <c t="s" s="4" r="A9">
        <v>1122</v>
      </c>
      <c t="s" s="4" r="B9">
        <v>1123</v>
      </c>
      <c t="s" s="4" r="C9">
        <v>1124</v>
      </c>
      <c t="s" s="4" r="D9">
        <v>1125</v>
      </c>
    </row>
    <row spans="1:4" r="10">
      <c t="s" s="4" r="A10">
        <v>1126</v>
      </c>
      <c t="s" s="4" r="B10">
        <v>1127</v>
      </c>
      <c t="s" s="4" r="C10">
        <v>1123</v>
      </c>
      <c t="s" s="4" r="D10">
        <v>1124</v>
      </c>
    </row>
    <row spans="1:4" r="11">
      <c t="s" s="4" r="A11">
        <v>1128</v>
      </c>
      <c t="s" s="4" r="B11">
        <v>69</v>
      </c>
      <c t="s" s="4" r="C11">
        <v>69</v>
      </c>
      <c t="s" s="4" r="D11">
        <v>69</v>
      </c>
    </row>
    <row spans="1:4" r="12">
      <c t="s" s="4" r="A12">
        <v>1130</v>
      </c>
      <c t="s" s="4" r="B12">
        <v>69</v>
      </c>
      <c t="s" s="4" r="C12">
        <v>69</v>
      </c>
      <c t="s" s="4" r="D12">
        <v>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1</v>
      </c>
      <c t="s" s="2" r="B1">
        <v>2</v>
      </c>
      <c t="s" s="2" r="C1">
        <v>30</v>
      </c>
    </row>
    <row spans="1:3" r="2">
      <c t="s" s="4" r="A2">
        <v>1132</v>
      </c>
      <c t="n" s="7" r="B2">
        <v>13100000</v>
      </c>
      <c t="n" s="7" r="C2">
        <v>14100000</v>
      </c>
    </row>
    <row spans="1:3" r="3">
      <c t="s" s="4" r="A3">
        <v>1133</v>
      </c>
      <c t="n" s="6" r="B3">
        <v>2000000</v>
      </c>
    </row>
    <row spans="1:3" r="4">
      <c t="s" s="4" r="A4">
        <v>1134</v>
      </c>
      <c t="n" s="6" r="B4">
        <v>250000</v>
      </c>
    </row>
    <row spans="1:3" r="5">
      <c t="s" s="4" r="A5">
        <v>1135</v>
      </c>
    </row>
    <row spans="1:3" r="6">
      <c t="s" s="4" r="A6">
        <v>1136</v>
      </c>
      <c t="n" s="6" r="B6">
        <v>28200000</v>
      </c>
    </row>
    <row spans="1:3" r="7">
      <c t="s" s="4" r="A7">
        <v>1137</v>
      </c>
    </row>
    <row spans="1:3" r="8">
      <c t="s" s="4" r="A8">
        <v>1136</v>
      </c>
      <c t="n" s="6" r="B8">
        <v>8700000</v>
      </c>
    </row>
    <row spans="1:3" r="9">
      <c t="s" s="4" r="A9">
        <v>1138</v>
      </c>
    </row>
    <row spans="1:3" r="10">
      <c t="s" s="4" r="A10">
        <v>1136</v>
      </c>
      <c t="n" s="6" r="B10">
        <v>198400000</v>
      </c>
    </row>
    <row spans="1:3" r="11">
      <c t="s" s="4" r="A11">
        <v>1139</v>
      </c>
    </row>
    <row spans="1:3" r="12">
      <c t="s" s="4" r="A12">
        <v>1136</v>
      </c>
      <c t="n" s="6" r="B12">
        <v>100000</v>
      </c>
    </row>
    <row spans="1:3" r="13">
      <c t="s" s="4" r="A13">
        <v>1140</v>
      </c>
    </row>
    <row spans="1:3" r="14">
      <c t="s" s="4" r="A14">
        <v>1136</v>
      </c>
      <c t="n" s="7" r="B14">
        <v>61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141</v>
      </c>
      <c t="s" s="2" r="B1">
        <v>544</v>
      </c>
    </row>
    <row spans="1:2" r="2">
      <c t="s" s="4" r="A2">
        <v>1142</v>
      </c>
      <c t="n" s="7" r="B2">
        <v>237</v>
      </c>
    </row>
    <row spans="1:2" r="3">
      <c t="s" s="4" r="A3">
        <v>1143</v>
      </c>
      <c t="n" s="6" r="B3">
        <v>287</v>
      </c>
    </row>
    <row spans="1:2" r="4">
      <c t="s" s="4" r="A4">
        <v>1144</v>
      </c>
      <c t="n" s="6" r="B4">
        <v>524</v>
      </c>
    </row>
    <row spans="1:2" r="5">
      <c t="s" s="4" r="A5">
        <v>1145</v>
      </c>
    </row>
    <row spans="1:2" r="6">
      <c t="s" s="4" r="A6">
        <v>1142</v>
      </c>
      <c t="n" s="6" r="B6">
        <v>81</v>
      </c>
    </row>
    <row spans="1:2" r="7">
      <c t="s" s="4" r="A7">
        <v>1143</v>
      </c>
      <c t="n" s="6" r="B7">
        <v>69</v>
      </c>
    </row>
    <row spans="1:2" r="8">
      <c t="s" s="4" r="A8">
        <v>1144</v>
      </c>
      <c t="n" s="6" r="B8">
        <v>150</v>
      </c>
    </row>
    <row spans="1:2" r="9">
      <c t="s" s="4" r="A9">
        <v>1146</v>
      </c>
    </row>
    <row spans="1:2" r="10">
      <c t="s" s="4" r="A10">
        <v>1142</v>
      </c>
      <c t="n" s="6" r="B10">
        <v>156</v>
      </c>
    </row>
    <row spans="1:2" r="11">
      <c t="s" s="4" r="A11">
        <v>1143</v>
      </c>
      <c t="n" s="6" r="B11">
        <v>218</v>
      </c>
    </row>
    <row spans="1:2" r="12">
      <c t="s" s="4" r="A12">
        <v>1144</v>
      </c>
      <c t="n" s="7" r="B12">
        <v>37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t="s" s="1" r="A1">
        <v>1147</v>
      </c>
      <c t="s" s="2" r="B1">
        <v>544</v>
      </c>
    </row>
    <row spans="1:2" r="2">
      <c t="s" s="4" r="A2">
        <v>1148</v>
      </c>
    </row>
    <row spans="1:2" r="3">
      <c t="s" s="4" r="A3">
        <v>1149</v>
      </c>
      <c t="n" s="7" r="B3">
        <v>74835</v>
      </c>
    </row>
    <row spans="1:2" r="4">
      <c t="s" s="4" r="A4">
        <v>1150</v>
      </c>
      <c t="n" s="6" r="B4">
        <v>74529</v>
      </c>
    </row>
    <row spans="1:2" r="5">
      <c t="s" s="4" r="A5">
        <v>1151</v>
      </c>
    </row>
    <row spans="1:2" r="6">
      <c t="s" s="4" r="A6">
        <v>1149</v>
      </c>
      <c t="n" s="6" r="B6">
        <v>59717</v>
      </c>
    </row>
    <row spans="1:2" r="7">
      <c t="s" s="4" r="A7">
        <v>1150</v>
      </c>
      <c t="n" s="6" r="B7">
        <v>59304</v>
      </c>
    </row>
    <row spans="1:2" r="8">
      <c t="s" s="4" r="A8">
        <v>1152</v>
      </c>
    </row>
    <row spans="1:2" r="9">
      <c t="s" s="4" r="A9">
        <v>1149</v>
      </c>
      <c t="n" s="6" r="B9">
        <v>46592</v>
      </c>
    </row>
    <row spans="1:2" r="10">
      <c t="s" s="4" r="A10">
        <v>1150</v>
      </c>
      <c t="n" s="6" r="B10">
        <v>45864</v>
      </c>
    </row>
    <row spans="1:2" r="11">
      <c t="s" s="4" r="A11">
        <v>1153</v>
      </c>
    </row>
    <row spans="1:2" r="12">
      <c t="s" s="4" r="A12">
        <v>1149</v>
      </c>
      <c t="n" s="6" r="B12">
        <v>43838</v>
      </c>
    </row>
    <row spans="1:2" r="13">
      <c t="s" s="4" r="A13">
        <v>1150</v>
      </c>
      <c t="n" s="6" r="B13">
        <v>43623</v>
      </c>
    </row>
    <row spans="1:2" r="14">
      <c t="s" s="4" r="A14">
        <v>1154</v>
      </c>
    </row>
    <row spans="1:2" r="15">
      <c t="s" s="4" r="A15">
        <v>1149</v>
      </c>
      <c t="n" s="6" r="B15">
        <v>8846</v>
      </c>
    </row>
    <row spans="1:2" r="16">
      <c t="s" s="4" r="A16">
        <v>1150</v>
      </c>
      <c t="n" s="6" r="B16">
        <v>8846</v>
      </c>
    </row>
    <row spans="1:2" r="17">
      <c t="s" s="4" r="A17">
        <v>1155</v>
      </c>
    </row>
    <row spans="1:2" r="18">
      <c t="s" s="4" r="A18">
        <v>1149</v>
      </c>
      <c t="n" s="6" r="B18">
        <v>7047</v>
      </c>
    </row>
    <row spans="1:2" r="19">
      <c t="s" s="4" r="A19">
        <v>1150</v>
      </c>
      <c t="n" s="6" r="B19">
        <v>7047</v>
      </c>
    </row>
    <row spans="1:2" r="20">
      <c t="s" s="4" r="A20">
        <v>1156</v>
      </c>
    </row>
    <row spans="1:2" r="21">
      <c t="s" s="4" r="A21">
        <v>1149</v>
      </c>
      <c t="n" s="6" r="B21">
        <v>7000</v>
      </c>
    </row>
    <row spans="1:2" r="22">
      <c t="s" s="4" r="A22">
        <v>1150</v>
      </c>
      <c t="n" s="6" r="B22">
        <v>7001</v>
      </c>
    </row>
    <row spans="1:2" r="23">
      <c t="s" s="4" r="A23">
        <v>1157</v>
      </c>
    </row>
    <row spans="1:2" r="24">
      <c t="s" s="4" r="A24">
        <v>1149</v>
      </c>
      <c t="n" s="6" r="B24">
        <v>6000</v>
      </c>
    </row>
    <row spans="1:2" r="25">
      <c t="s" s="4" r="A25">
        <v>1150</v>
      </c>
      <c t="n" s="6" r="B25">
        <v>5996</v>
      </c>
    </row>
    <row spans="1:2" r="26">
      <c t="s" s="4" r="A26">
        <v>1158</v>
      </c>
    </row>
    <row spans="1:2" r="27">
      <c t="s" s="4" r="A27">
        <v>1149</v>
      </c>
      <c t="n" s="6" r="B27">
        <v>5126</v>
      </c>
    </row>
    <row spans="1:2" r="28">
      <c t="s" s="4" r="A28">
        <v>1150</v>
      </c>
      <c t="n" s="6" r="B28">
        <v>5074</v>
      </c>
    </row>
    <row spans="1:2" r="29">
      <c t="s" s="4" r="A29">
        <v>1159</v>
      </c>
    </row>
    <row spans="1:2" r="30">
      <c t="s" s="4" r="A30">
        <v>1149</v>
      </c>
      <c t="n" s="6" r="B30">
        <v>5038</v>
      </c>
    </row>
    <row spans="1:2" r="31">
      <c t="s" s="4" r="A31">
        <v>1150</v>
      </c>
      <c t="n" s="6" r="B31">
        <v>5012</v>
      </c>
    </row>
    <row spans="1:2" r="32">
      <c t="s" s="4" r="A32">
        <v>1160</v>
      </c>
    </row>
    <row spans="1:2" r="33">
      <c t="s" s="4" r="A33">
        <v>1149</v>
      </c>
      <c t="n" s="6" r="B33">
        <v>5031</v>
      </c>
    </row>
    <row spans="1:2" r="34">
      <c t="s" s="4" r="A34">
        <v>1150</v>
      </c>
      <c t="n" s="6" r="B34">
        <v>5001</v>
      </c>
    </row>
    <row spans="1:2" r="35">
      <c t="s" s="4" r="A35">
        <v>1161</v>
      </c>
    </row>
    <row spans="1:2" r="36">
      <c t="s" s="4" r="A36">
        <v>1149</v>
      </c>
      <c t="n" s="6" r="B36">
        <v>5020</v>
      </c>
    </row>
    <row spans="1:2" r="37">
      <c t="s" s="4" r="A37">
        <v>1150</v>
      </c>
      <c t="n" s="6" r="B37">
        <v>4939</v>
      </c>
    </row>
    <row spans="1:2" r="38">
      <c t="s" s="4" r="A38">
        <v>1162</v>
      </c>
    </row>
    <row spans="1:2" r="39">
      <c t="s" s="4" r="A39">
        <v>1149</v>
      </c>
      <c t="n" s="6" r="B39">
        <v>4000</v>
      </c>
    </row>
    <row spans="1:2" r="40">
      <c t="s" s="4" r="A40">
        <v>1150</v>
      </c>
      <c t="n" s="6" r="B40">
        <v>3980</v>
      </c>
    </row>
    <row spans="1:2" r="41">
      <c t="s" s="4" r="A41">
        <v>1163</v>
      </c>
    </row>
    <row spans="1:2" r="42">
      <c t="s" s="4" r="A42">
        <v>1149</v>
      </c>
      <c t="n" s="6" r="B42">
        <v>3576</v>
      </c>
    </row>
    <row spans="1:2" r="43">
      <c t="s" s="4" r="A43">
        <v>1150</v>
      </c>
      <c t="n" s="6" r="B43">
        <v>3811</v>
      </c>
    </row>
    <row spans="1:2" r="44">
      <c t="s" s="4" r="A44">
        <v>1164</v>
      </c>
    </row>
    <row spans="1:2" r="45">
      <c t="s" s="4" r="A45">
        <v>1149</v>
      </c>
      <c t="n" s="6" r="B45">
        <v>3271</v>
      </c>
    </row>
    <row spans="1:2" r="46">
      <c t="s" s="4" r="A46">
        <v>1150</v>
      </c>
      <c t="n" s="6" r="B46">
        <v>3549</v>
      </c>
    </row>
    <row spans="1:2" r="47">
      <c t="s" s="4" r="A47">
        <v>1165</v>
      </c>
    </row>
    <row spans="1:2" r="48">
      <c t="s" s="4" r="A48">
        <v>1149</v>
      </c>
      <c t="n" s="6" r="B48">
        <v>3000</v>
      </c>
    </row>
    <row spans="1:2" r="49">
      <c t="s" s="4" r="A49">
        <v>1150</v>
      </c>
      <c t="n" s="6" r="B49">
        <v>2997</v>
      </c>
    </row>
    <row spans="1:2" r="50">
      <c t="s" s="4" r="A50">
        <v>1166</v>
      </c>
    </row>
    <row spans="1:2" r="51">
      <c t="s" s="4" r="A51">
        <v>1149</v>
      </c>
      <c t="n" s="6" r="B51">
        <v>3000</v>
      </c>
    </row>
    <row spans="1:2" r="52">
      <c t="s" s="4" r="A52">
        <v>1150</v>
      </c>
      <c t="n" s="6" r="B52">
        <v>2978</v>
      </c>
    </row>
    <row spans="1:2" r="53">
      <c t="s" s="4" r="A53">
        <v>1167</v>
      </c>
    </row>
    <row spans="1:2" r="54">
      <c t="s" s="4" r="A54">
        <v>1149</v>
      </c>
      <c t="n" s="6" r="B54">
        <v>2161</v>
      </c>
    </row>
    <row spans="1:2" r="55">
      <c t="s" s="4" r="A55">
        <v>1150</v>
      </c>
      <c t="n" s="6" r="B55">
        <v>2391</v>
      </c>
    </row>
    <row spans="1:2" r="56">
      <c t="s" s="4" r="A56">
        <v>1168</v>
      </c>
    </row>
    <row spans="1:2" r="57">
      <c t="s" s="4" r="A57">
        <v>1149</v>
      </c>
      <c t="n" s="6" r="B57">
        <v>2066</v>
      </c>
    </row>
    <row spans="1:2" r="58">
      <c t="s" s="4" r="A58">
        <v>1150</v>
      </c>
      <c t="n" s="7" r="B58">
        <v>220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9</v>
      </c>
      <c t="s" s="2" r="B1">
        <v>1</v>
      </c>
    </row>
    <row spans="1:3" r="2">
      <c t="s" s="2" r="B2">
        <v>2</v>
      </c>
      <c t="s" s="2" r="C2">
        <v>30</v>
      </c>
    </row>
    <row spans="1:3" r="3">
      <c t="s" s="3" r="A3">
        <v>266</v>
      </c>
    </row>
    <row spans="1:3" r="4">
      <c t="s" s="4" r="A4">
        <v>1170</v>
      </c>
      <c t="n" s="7" r="B4">
        <v>-473000</v>
      </c>
      <c t="n" s="7" r="C4">
        <v>1329000</v>
      </c>
    </row>
    <row spans="1:3" r="5">
      <c t="s" s="4" r="A5">
        <v>1171</v>
      </c>
      <c t="n" s="7" r="B5">
        <v>-184000</v>
      </c>
      <c t="n" s="7" r="C5">
        <v>518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2</v>
      </c>
      <c t="s" s="2" r="B1">
        <v>2</v>
      </c>
      <c t="s" s="2" r="C1">
        <v>30</v>
      </c>
    </row>
    <row spans="1:3" r="2">
      <c t="s" s="3" r="A2">
        <v>508</v>
      </c>
    </row>
    <row spans="1:3" r="3">
      <c t="s" s="4" r="A3">
        <v>36</v>
      </c>
      <c t="n" s="7" r="B3">
        <v>165614</v>
      </c>
      <c t="n" s="7" r="C3">
        <v>158018</v>
      </c>
    </row>
    <row spans="1:3" r="4">
      <c t="s" s="4" r="A4">
        <v>1173</v>
      </c>
    </row>
    <row spans="1:3" r="5">
      <c t="s" s="3" r="A5">
        <v>508</v>
      </c>
    </row>
    <row spans="1:3" r="6">
      <c t="s" s="4" r="A6">
        <v>1174</v>
      </c>
      <c t="n" s="6" r="B6">
        <v>18972</v>
      </c>
      <c t="n" s="6" r="C6">
        <v>27521</v>
      </c>
    </row>
    <row spans="1:3" r="7">
      <c t="s" s="4" r="A7">
        <v>534</v>
      </c>
      <c t="n" s="6" r="B7">
        <v>121553</v>
      </c>
      <c t="n" s="6" r="C7">
        <v>129510</v>
      </c>
    </row>
    <row spans="1:3" r="8">
      <c t="s" s="4" r="A8">
        <v>1175</v>
      </c>
      <c t="n" s="6" r="B8">
        <v>24946</v>
      </c>
      <c t="n" s="6" r="C8">
        <v>865</v>
      </c>
    </row>
    <row spans="1:3" r="9">
      <c t="s" s="4" r="A9">
        <v>536</v>
      </c>
      <c t="n" s="6" r="B9">
        <v>143</v>
      </c>
      <c t="n" s="6" r="C9">
        <v>122</v>
      </c>
    </row>
    <row spans="1:3" r="10">
      <c t="s" s="4" r="A10">
        <v>36</v>
      </c>
      <c t="n" s="7" r="B10">
        <v>165614</v>
      </c>
      <c t="n" s="7" r="C10">
        <v>158018</v>
      </c>
    </row>
    <row spans="1:3" r="11">
      <c t="s" s="4" r="A11">
        <v>1176</v>
      </c>
    </row>
    <row spans="1:3" r="12">
      <c t="s" s="3" r="A12">
        <v>508</v>
      </c>
    </row>
    <row spans="1:3" r="13">
      <c t="s" s="4" r="A13">
        <v>1174</v>
      </c>
      <c t="s" s="4" r="B13">
        <v>69</v>
      </c>
      <c t="s" s="4" r="C13">
        <v>69</v>
      </c>
    </row>
    <row spans="1:3" r="14">
      <c t="s" s="4" r="A14">
        <v>534</v>
      </c>
      <c t="s" s="4" r="B14">
        <v>69</v>
      </c>
      <c t="s" s="4" r="C14">
        <v>69</v>
      </c>
    </row>
    <row spans="1:3" r="15">
      <c t="s" s="4" r="A15">
        <v>1175</v>
      </c>
      <c t="s" s="4" r="B15">
        <v>69</v>
      </c>
      <c t="s" s="4" r="C15">
        <v>69</v>
      </c>
    </row>
    <row spans="1:3" r="16">
      <c t="s" s="4" r="A16">
        <v>536</v>
      </c>
      <c t="s" s="4" r="B16">
        <v>69</v>
      </c>
      <c t="s" s="4" r="C16">
        <v>69</v>
      </c>
    </row>
    <row spans="1:3" r="17">
      <c t="s" s="4" r="A17">
        <v>36</v>
      </c>
      <c t="s" s="4" r="B17">
        <v>69</v>
      </c>
      <c t="s" s="4" r="C17">
        <v>69</v>
      </c>
    </row>
    <row spans="1:3" r="18">
      <c t="s" s="4" r="A18">
        <v>1177</v>
      </c>
    </row>
    <row spans="1:3" r="19">
      <c t="s" s="3" r="A19">
        <v>508</v>
      </c>
    </row>
    <row spans="1:3" r="20">
      <c t="s" s="4" r="A20">
        <v>1174</v>
      </c>
      <c t="n" s="7" r="B20">
        <v>18972</v>
      </c>
      <c t="n" s="7" r="C20">
        <v>27521</v>
      </c>
    </row>
    <row spans="1:3" r="21">
      <c t="s" s="4" r="A21">
        <v>534</v>
      </c>
      <c t="n" s="6" r="B21">
        <v>121553</v>
      </c>
      <c t="n" s="6" r="C21">
        <v>129510</v>
      </c>
    </row>
    <row spans="1:3" r="22">
      <c t="s" s="4" r="A22">
        <v>1175</v>
      </c>
      <c t="n" s="6" r="B22">
        <v>24946</v>
      </c>
      <c t="n" s="6" r="C22">
        <v>865</v>
      </c>
    </row>
    <row spans="1:3" r="23">
      <c t="s" s="4" r="A23">
        <v>536</v>
      </c>
      <c t="n" s="6" r="B23">
        <v>143</v>
      </c>
      <c t="n" s="6" r="C23">
        <v>122</v>
      </c>
    </row>
    <row spans="1:3" r="24">
      <c t="s" s="4" r="A24">
        <v>36</v>
      </c>
      <c t="n" s="7" r="B24">
        <v>165614</v>
      </c>
      <c t="n" s="7" r="C24">
        <v>158018</v>
      </c>
    </row>
    <row spans="1:3" r="25">
      <c t="s" s="4" r="A25">
        <v>1178</v>
      </c>
    </row>
    <row spans="1:3" r="26">
      <c t="s" s="3" r="A26">
        <v>508</v>
      </c>
    </row>
    <row spans="1:3" r="27">
      <c t="s" s="4" r="A27">
        <v>1174</v>
      </c>
      <c t="s" s="4" r="B27">
        <v>69</v>
      </c>
      <c t="s" s="4" r="C27">
        <v>69</v>
      </c>
    </row>
    <row spans="1:3" r="28">
      <c t="s" s="4" r="A28">
        <v>534</v>
      </c>
      <c t="s" s="4" r="B28">
        <v>69</v>
      </c>
      <c t="s" s="4" r="C28">
        <v>69</v>
      </c>
    </row>
    <row spans="1:3" r="29">
      <c t="s" s="4" r="A29">
        <v>1175</v>
      </c>
      <c t="s" s="4" r="B29">
        <v>69</v>
      </c>
      <c t="s" s="4" r="C29">
        <v>69</v>
      </c>
    </row>
    <row spans="1:3" r="30">
      <c t="s" s="4" r="A30">
        <v>536</v>
      </c>
      <c t="s" s="4" r="B30">
        <v>69</v>
      </c>
      <c t="s" s="4" r="C30">
        <v>69</v>
      </c>
    </row>
    <row spans="1:3" r="31">
      <c t="s" s="4" r="A31">
        <v>36</v>
      </c>
      <c t="s" s="4" r="B31">
        <v>69</v>
      </c>
      <c t="s" s="4" r="C31">
        <v>69</v>
      </c>
    </row>
    <row spans="1:3" r="32">
      <c t="s" s="4" r="A32">
        <v>1179</v>
      </c>
    </row>
    <row spans="1:3" r="33">
      <c t="s" s="3" r="A33">
        <v>508</v>
      </c>
    </row>
    <row spans="1:3" r="34">
      <c t="s" s="4" r="A34">
        <v>1180</v>
      </c>
      <c t="n" s="7" r="B34">
        <v>2588</v>
      </c>
      <c t="n" s="7" r="C34">
        <v>3991</v>
      </c>
    </row>
    <row spans="1:3" r="35">
      <c t="s" s="4" r="A35">
        <v>1181</v>
      </c>
      <c t="n" s="6" r="B35">
        <v>18057</v>
      </c>
      <c t="n" s="6" r="C35">
        <v>18035</v>
      </c>
    </row>
    <row spans="1:3" r="36">
      <c t="s" s="4" r="A36">
        <v>1182</v>
      </c>
      <c t="n" s="6" r="B36">
        <v>806</v>
      </c>
      <c t="n" s="6" r="C36">
        <v>2350</v>
      </c>
    </row>
    <row spans="1:3" r="37">
      <c t="s" s="4" r="A37">
        <v>1183</v>
      </c>
      <c t="n" s="7" r="B37">
        <v>9188</v>
      </c>
      <c t="n" s="7" r="C37">
        <v>9771</v>
      </c>
    </row>
    <row spans="1:3" r="38">
      <c t="s" s="4" r="A38">
        <v>1184</v>
      </c>
    </row>
    <row spans="1:3" r="39">
      <c t="s" s="3" r="A39">
        <v>508</v>
      </c>
    </row>
    <row spans="1:3" r="40">
      <c t="s" s="4" r="A40">
        <v>1180</v>
      </c>
      <c t="s" s="4" r="B40">
        <v>69</v>
      </c>
      <c t="s" s="4" r="C40">
        <v>69</v>
      </c>
    </row>
    <row spans="1:3" r="41">
      <c t="s" s="4" r="A41">
        <v>1181</v>
      </c>
      <c t="s" s="4" r="B41">
        <v>69</v>
      </c>
      <c t="s" s="4" r="C41">
        <v>69</v>
      </c>
    </row>
    <row spans="1:3" r="42">
      <c t="s" s="4" r="A42">
        <v>1182</v>
      </c>
      <c t="s" s="4" r="B42">
        <v>69</v>
      </c>
      <c t="s" s="4" r="C42">
        <v>69</v>
      </c>
    </row>
    <row spans="1:3" r="43">
      <c t="s" s="4" r="A43">
        <v>1183</v>
      </c>
      <c t="s" s="4" r="B43">
        <v>69</v>
      </c>
      <c t="s" s="4" r="C43">
        <v>69</v>
      </c>
    </row>
    <row spans="1:3" r="44">
      <c t="s" s="4" r="A44">
        <v>1185</v>
      </c>
    </row>
    <row spans="1:3" r="45">
      <c t="s" s="3" r="A45">
        <v>508</v>
      </c>
    </row>
    <row spans="1:3" r="46">
      <c t="s" s="4" r="A46">
        <v>1180</v>
      </c>
      <c t="s" s="4" r="B46">
        <v>69</v>
      </c>
      <c t="s" s="4" r="C46">
        <v>69</v>
      </c>
    </row>
    <row spans="1:3" r="47">
      <c t="s" s="4" r="A47">
        <v>1181</v>
      </c>
      <c t="s" s="4" r="B47">
        <v>69</v>
      </c>
      <c t="s" s="4" r="C47">
        <v>69</v>
      </c>
    </row>
    <row spans="1:3" r="48">
      <c t="s" s="4" r="A48">
        <v>1182</v>
      </c>
      <c t="s" s="4" r="B48">
        <v>69</v>
      </c>
      <c t="s" s="4" r="C48">
        <v>69</v>
      </c>
    </row>
    <row spans="1:3" r="49">
      <c t="s" s="4" r="A49">
        <v>1183</v>
      </c>
      <c t="s" s="4" r="B49">
        <v>69</v>
      </c>
      <c t="s" s="4" r="C49">
        <v>69</v>
      </c>
    </row>
    <row spans="1:3" r="50">
      <c t="s" s="4" r="A50">
        <v>1186</v>
      </c>
    </row>
    <row spans="1:3" r="51">
      <c t="s" s="3" r="A51">
        <v>508</v>
      </c>
    </row>
    <row spans="1:3" r="52">
      <c t="s" s="4" r="A52">
        <v>1180</v>
      </c>
      <c t="n" s="7" r="B52">
        <v>2588</v>
      </c>
      <c t="n" s="7" r="C52">
        <v>3991</v>
      </c>
    </row>
    <row spans="1:3" r="53">
      <c t="s" s="4" r="A53">
        <v>1181</v>
      </c>
      <c t="n" s="6" r="B53">
        <v>18057</v>
      </c>
      <c t="n" s="6" r="C53">
        <v>18035</v>
      </c>
    </row>
    <row spans="1:3" r="54">
      <c t="s" s="4" r="A54">
        <v>1182</v>
      </c>
      <c t="n" s="6" r="B54">
        <v>806</v>
      </c>
      <c t="n" s="6" r="C54">
        <v>2350</v>
      </c>
    </row>
    <row spans="1:3" r="55">
      <c t="s" s="4" r="A55">
        <v>1183</v>
      </c>
      <c t="n" s="7" r="B55">
        <v>9188</v>
      </c>
      <c t="n" s="7" r="C55">
        <v>977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187</v>
      </c>
      <c t="s" s="2" r="B1">
        <v>1</v>
      </c>
    </row>
    <row spans="1:3" r="2">
      <c t="s" s="2" r="B2">
        <v>2</v>
      </c>
      <c t="s" s="2" r="C2">
        <v>30</v>
      </c>
    </row>
    <row spans="1:3" r="3">
      <c t="s" s="4" r="A3">
        <v>1188</v>
      </c>
    </row>
    <row spans="1:3" r="4">
      <c t="s" s="4" r="A4">
        <v>1180</v>
      </c>
      <c t="n" s="7" r="B4">
        <v>2588</v>
      </c>
      <c t="n" s="7" r="C4">
        <v>3991</v>
      </c>
    </row>
    <row spans="1:3" r="5">
      <c t="s" s="4" r="A5">
        <v>1189</v>
      </c>
      <c t="s" s="4" r="B5">
        <v>1190</v>
      </c>
      <c t="s" s="4" r="C5">
        <v>1190</v>
      </c>
    </row>
    <row spans="1:3" r="6">
      <c t="s" s="4" r="A6">
        <v>1191</v>
      </c>
      <c t="s" s="4" r="B6">
        <v>1192</v>
      </c>
      <c t="s" s="4" r="C6">
        <v>1192</v>
      </c>
    </row>
    <row spans="1:3" r="7">
      <c t="s" s="4" r="A7">
        <v>1193</v>
      </c>
      <c t="s" s="4" r="B7">
        <v>1052</v>
      </c>
      <c t="s" s="4" r="C7">
        <v>1052</v>
      </c>
    </row>
    <row spans="1:3" r="8">
      <c t="s" s="4" r="A8">
        <v>1194</v>
      </c>
      <c t="s" s="4" r="B8">
        <v>989</v>
      </c>
      <c t="s" s="4" r="C8">
        <v>989</v>
      </c>
    </row>
    <row spans="1:3" r="9">
      <c t="s" s="4" r="A9">
        <v>1195</v>
      </c>
    </row>
    <row spans="1:3" r="10">
      <c t="s" s="4" r="A10">
        <v>1181</v>
      </c>
      <c t="n" s="7" r="B10">
        <v>18057</v>
      </c>
      <c t="n" s="7" r="C10">
        <v>18035</v>
      </c>
    </row>
    <row spans="1:3" r="11">
      <c t="s" s="4" r="A11">
        <v>1189</v>
      </c>
      <c t="s" s="4" r="B11">
        <v>1190</v>
      </c>
      <c t="s" s="4" r="C11">
        <v>1190</v>
      </c>
    </row>
    <row spans="1:3" r="12">
      <c t="s" s="4" r="A12">
        <v>1191</v>
      </c>
      <c t="s" s="4" r="B12">
        <v>1192</v>
      </c>
      <c t="s" s="4" r="C12">
        <v>1192</v>
      </c>
    </row>
    <row spans="1:3" r="13">
      <c t="s" s="4" r="A13">
        <v>1193</v>
      </c>
      <c t="s" s="4" r="B13">
        <v>1052</v>
      </c>
      <c t="s" s="4" r="C13">
        <v>1052</v>
      </c>
    </row>
    <row spans="1:3" r="14">
      <c t="s" s="4" r="A14">
        <v>1194</v>
      </c>
      <c t="s" s="4" r="B14">
        <v>989</v>
      </c>
      <c t="s" s="4" r="C14">
        <v>989</v>
      </c>
    </row>
    <row spans="1:3" r="15">
      <c t="s" s="4" r="A15">
        <v>1196</v>
      </c>
    </row>
    <row spans="1:3" r="16">
      <c t="s" s="4" r="A16">
        <v>1182</v>
      </c>
      <c t="n" s="7" r="B16">
        <v>806</v>
      </c>
      <c t="n" s="7" r="C16">
        <v>2350</v>
      </c>
    </row>
    <row spans="1:3" r="17">
      <c t="s" s="4" r="A17">
        <v>1189</v>
      </c>
      <c t="s" s="4" r="B17">
        <v>1197</v>
      </c>
      <c t="s" s="4" r="C17">
        <v>1197</v>
      </c>
    </row>
    <row spans="1:3" r="18">
      <c t="s" s="4" r="A18">
        <v>1191</v>
      </c>
      <c t="s" s="4" r="B18">
        <v>1198</v>
      </c>
      <c t="s" s="4" r="C18">
        <v>1198</v>
      </c>
    </row>
    <row spans="1:3" r="19">
      <c t="s" s="4" r="A19">
        <v>1193</v>
      </c>
      <c t="s" s="4" r="B19">
        <v>1052</v>
      </c>
      <c t="s" s="4" r="C19">
        <v>1052</v>
      </c>
    </row>
    <row spans="1:3" r="20">
      <c t="s" s="4" r="A20">
        <v>1194</v>
      </c>
      <c t="s" s="4" r="B20">
        <v>989</v>
      </c>
      <c t="s" s="4" r="C20">
        <v>989</v>
      </c>
    </row>
    <row spans="1:3" r="21">
      <c t="s" s="4" r="A21">
        <v>1199</v>
      </c>
    </row>
    <row spans="1:3" r="22">
      <c t="s" s="4" r="A22">
        <v>1183</v>
      </c>
      <c t="n" s="7" r="B22">
        <v>9188</v>
      </c>
      <c t="n" s="7" r="C22">
        <v>9771</v>
      </c>
    </row>
    <row spans="1:3" r="23">
      <c t="s" s="4" r="A23">
        <v>1189</v>
      </c>
      <c t="s" s="4" r="B23">
        <v>1197</v>
      </c>
      <c t="s" s="4" r="C23">
        <v>1197</v>
      </c>
    </row>
    <row spans="1:3" r="24">
      <c t="s" s="4" r="A24">
        <v>1191</v>
      </c>
      <c t="s" s="4" r="B24">
        <v>1200</v>
      </c>
      <c t="s" s="4" r="C24">
        <v>1200</v>
      </c>
    </row>
    <row spans="1:3" r="25">
      <c t="s" s="4" r="A25">
        <v>1193</v>
      </c>
      <c t="s" s="4" r="B25">
        <v>1052</v>
      </c>
      <c t="s" s="4" r="C25">
        <v>1052</v>
      </c>
    </row>
    <row spans="1:3" r="26">
      <c t="s" s="4" r="A26">
        <v>1194</v>
      </c>
      <c t="s" s="4" r="B26">
        <v>989</v>
      </c>
      <c t="s" s="4" r="C26">
        <v>98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01</v>
      </c>
      <c t="s" s="2" r="B1">
        <v>2</v>
      </c>
      <c t="s" s="2" r="C1">
        <v>30</v>
      </c>
      <c t="s" s="2" r="D1">
        <v>88</v>
      </c>
      <c t="s" s="2" r="E1">
        <v>819</v>
      </c>
    </row>
    <row spans="1:5" r="2">
      <c t="s" s="3" r="A2">
        <v>1202</v>
      </c>
    </row>
    <row spans="1:5" r="3">
      <c t="s" s="4" r="A3">
        <v>36</v>
      </c>
      <c t="n" s="7" r="B3">
        <v>165614</v>
      </c>
      <c t="n" s="7" r="C3">
        <v>158018</v>
      </c>
    </row>
    <row spans="1:5" r="4">
      <c t="s" s="4" r="A4">
        <v>541</v>
      </c>
      <c t="n" s="6" r="B4">
        <v>157146</v>
      </c>
      <c t="n" s="6" r="C4">
        <v>182411</v>
      </c>
    </row>
    <row spans="1:5" r="5">
      <c t="s" s="4" r="A5">
        <v>1203</v>
      </c>
      <c t="n" s="6" r="B5">
        <v>2490343</v>
      </c>
      <c t="n" s="6" r="C5">
        <v>2355548</v>
      </c>
    </row>
    <row spans="1:5" r="6">
      <c t="s" s="4" r="A6">
        <v>47</v>
      </c>
      <c t="n" s="6" r="B6">
        <v>9166</v>
      </c>
      <c t="n" s="6" r="C6">
        <v>8920</v>
      </c>
    </row>
    <row spans="1:5" r="7">
      <c t="s" s="4" r="A7">
        <v>1204</v>
      </c>
      <c t="n" s="6" r="B7">
        <v>8439</v>
      </c>
      <c t="n" s="6" r="C7">
        <v>22569</v>
      </c>
      <c t="n" s="7" r="D7">
        <v>48622</v>
      </c>
      <c t="n" s="7" r="E7">
        <v>102559</v>
      </c>
    </row>
    <row spans="1:5" r="8">
      <c t="s" s="4" r="A8">
        <v>53</v>
      </c>
      <c t="n" s="6" r="B8">
        <v>72086</v>
      </c>
      <c t="n" s="6" r="C8">
        <v>55421</v>
      </c>
    </row>
    <row spans="1:5" r="9">
      <c t="s" s="4" r="A9">
        <v>65</v>
      </c>
      <c t="n" s="6" r="B9">
        <v>585</v>
      </c>
      <c t="n" s="6" r="C9">
        <v>686</v>
      </c>
    </row>
    <row spans="1:5" r="10">
      <c t="s" s="4" r="A10">
        <v>1205</v>
      </c>
    </row>
    <row spans="1:5" r="11">
      <c t="s" s="3" r="A11">
        <v>1202</v>
      </c>
    </row>
    <row spans="1:5" r="12">
      <c t="s" s="4" r="A12">
        <v>32</v>
      </c>
      <c t="n" s="6" r="B12">
        <v>53285</v>
      </c>
      <c t="n" s="6" r="C12">
        <v>81068</v>
      </c>
    </row>
    <row spans="1:5" r="13">
      <c t="s" s="4" r="A13">
        <v>33</v>
      </c>
      <c t="n" s="6" r="B13">
        <v>213426</v>
      </c>
      <c t="n" s="6" r="C13">
        <v>171248</v>
      </c>
    </row>
    <row spans="1:5" r="14">
      <c t="s" s="4" r="A14">
        <v>34</v>
      </c>
      <c t="n" s="6" r="B14">
        <v>557</v>
      </c>
      <c t="n" s="6" r="C14">
        <v>768</v>
      </c>
    </row>
    <row spans="1:5" r="15">
      <c t="s" s="4" r="A15">
        <v>36</v>
      </c>
      <c t="n" s="6" r="B15">
        <v>165614</v>
      </c>
      <c t="n" s="6" r="C15">
        <v>158018</v>
      </c>
    </row>
    <row spans="1:5" r="16">
      <c t="s" s="4" r="A16">
        <v>541</v>
      </c>
      <c t="n" s="6" r="B16">
        <v>154610</v>
      </c>
      <c t="n" s="6" r="C16">
        <v>178687</v>
      </c>
    </row>
    <row spans="1:5" r="17">
      <c t="s" s="4" r="A17">
        <v>38</v>
      </c>
      <c t="n" s="6" r="B17">
        <v>4323</v>
      </c>
      <c t="n" s="6" r="C17">
        <v>6019</v>
      </c>
    </row>
    <row spans="1:5" r="18">
      <c t="s" s="4" r="A18">
        <v>1203</v>
      </c>
      <c t="n" s="6" r="B18">
        <v>2490343</v>
      </c>
      <c t="n" s="6" r="C18">
        <v>2355548</v>
      </c>
    </row>
    <row spans="1:5" r="19">
      <c t="s" s="4" r="A19">
        <v>47</v>
      </c>
      <c t="n" s="6" r="B19">
        <v>9166</v>
      </c>
      <c t="n" s="6" r="C19">
        <v>8920</v>
      </c>
    </row>
    <row spans="1:5" r="20">
      <c t="s" s="4" r="A20">
        <v>1204</v>
      </c>
      <c t="n" s="6" r="B20">
        <v>8439</v>
      </c>
      <c t="n" s="6" r="C20">
        <v>22569</v>
      </c>
    </row>
    <row spans="1:5" r="21">
      <c t="s" s="4" r="A21">
        <v>53</v>
      </c>
      <c t="n" s="6" r="B21">
        <v>72086</v>
      </c>
      <c t="n" s="6" r="C21">
        <v>55421</v>
      </c>
    </row>
    <row spans="1:5" r="22">
      <c t="s" s="4" r="A22">
        <v>1136</v>
      </c>
      <c t="n" s="6" r="B22">
        <v>2811285</v>
      </c>
      <c t="n" s="6" r="C22">
        <v>2695906</v>
      </c>
    </row>
    <row spans="1:5" r="23">
      <c t="s" s="4" r="A23">
        <v>64</v>
      </c>
      <c t="n" s="6" r="B23">
        <v>186394</v>
      </c>
      <c t="n" s="6" r="C23">
        <v>116394</v>
      </c>
    </row>
    <row spans="1:5" r="24">
      <c t="s" s="4" r="A24">
        <v>65</v>
      </c>
      <c t="n" s="6" r="B24">
        <v>585</v>
      </c>
      <c t="n" s="6" r="C24">
        <v>686</v>
      </c>
    </row>
    <row spans="1:5" r="25">
      <c t="s" s="4" r="A25">
        <v>1206</v>
      </c>
    </row>
    <row spans="1:5" r="26">
      <c t="s" s="3" r="A26">
        <v>1202</v>
      </c>
    </row>
    <row spans="1:5" r="27">
      <c t="s" s="4" r="A27">
        <v>32</v>
      </c>
      <c t="n" s="6" r="B27">
        <v>53285</v>
      </c>
      <c t="n" s="6" r="C27">
        <v>81068</v>
      </c>
    </row>
    <row spans="1:5" r="28">
      <c t="s" s="4" r="A28">
        <v>33</v>
      </c>
      <c t="n" s="6" r="B28">
        <v>213426</v>
      </c>
      <c t="n" s="6" r="C28">
        <v>171248</v>
      </c>
    </row>
    <row spans="1:5" r="29">
      <c t="s" s="4" r="A29">
        <v>34</v>
      </c>
      <c t="n" s="6" r="B29">
        <v>557</v>
      </c>
      <c t="n" s="6" r="C29">
        <v>768</v>
      </c>
    </row>
    <row spans="1:5" r="30">
      <c t="s" s="4" r="A30">
        <v>36</v>
      </c>
      <c t="n" s="6" r="B30">
        <v>165614</v>
      </c>
      <c t="n" s="6" r="C30">
        <v>158018</v>
      </c>
    </row>
    <row spans="1:5" r="31">
      <c t="s" s="4" r="A31">
        <v>541</v>
      </c>
      <c t="n" s="6" r="B31">
        <v>157146</v>
      </c>
      <c t="n" s="6" r="C31">
        <v>182411</v>
      </c>
    </row>
    <row spans="1:5" r="32">
      <c t="s" s="4" r="A32">
        <v>38</v>
      </c>
      <c t="n" s="6" r="B32">
        <v>4323</v>
      </c>
      <c t="n" s="6" r="C32">
        <v>6019</v>
      </c>
    </row>
    <row spans="1:5" r="33">
      <c t="s" s="4" r="A33">
        <v>1203</v>
      </c>
      <c t="n" s="6" r="B33">
        <v>2484059</v>
      </c>
      <c t="n" s="6" r="C33">
        <v>2328244</v>
      </c>
    </row>
    <row spans="1:5" r="34">
      <c t="s" s="4" r="A34">
        <v>47</v>
      </c>
      <c t="n" s="6" r="B34">
        <v>9166</v>
      </c>
      <c t="n" s="6" r="C34">
        <v>8920</v>
      </c>
    </row>
    <row spans="1:5" r="35">
      <c t="s" s="4" r="A35">
        <v>1204</v>
      </c>
      <c t="n" s="6" r="B35">
        <v>8256</v>
      </c>
      <c t="n" s="6" r="C35">
        <v>21856</v>
      </c>
    </row>
    <row spans="1:5" r="36">
      <c t="s" s="4" r="A36">
        <v>53</v>
      </c>
      <c t="n" s="6" r="B36">
        <v>72086</v>
      </c>
      <c t="n" s="6" r="C36">
        <v>55421</v>
      </c>
    </row>
    <row spans="1:5" r="37">
      <c t="s" s="4" r="A37">
        <v>1136</v>
      </c>
      <c t="n" s="6" r="B37">
        <v>2809828</v>
      </c>
      <c t="n" s="6" r="C37">
        <v>2696153</v>
      </c>
    </row>
    <row spans="1:5" r="38">
      <c t="s" s="4" r="A38">
        <v>64</v>
      </c>
      <c t="n" s="6" r="B38">
        <v>178468</v>
      </c>
      <c t="n" s="6" r="C38">
        <v>105407</v>
      </c>
    </row>
    <row spans="1:5" r="39">
      <c t="s" s="4" r="A39">
        <v>65</v>
      </c>
      <c t="n" s="6" r="B39">
        <v>585</v>
      </c>
      <c t="n" s="6" r="C39">
        <v>686</v>
      </c>
    </row>
    <row spans="1:5" r="40">
      <c t="s" s="4" r="A40">
        <v>1207</v>
      </c>
    </row>
    <row spans="1:5" r="41">
      <c t="s" s="3" r="A41">
        <v>1202</v>
      </c>
    </row>
    <row spans="1:5" r="42">
      <c t="s" s="4" r="A42">
        <v>32</v>
      </c>
      <c t="n" s="6" r="B42">
        <v>1</v>
      </c>
      <c t="n" s="6" r="C42">
        <v>1</v>
      </c>
    </row>
    <row spans="1:5" r="43">
      <c t="s" s="4" r="A43">
        <v>33</v>
      </c>
      <c t="n" s="6" r="B43">
        <v>1</v>
      </c>
      <c t="n" s="6" r="C43">
        <v>1</v>
      </c>
    </row>
    <row spans="1:5" r="44">
      <c t="s" s="4" r="A44">
        <v>34</v>
      </c>
      <c t="n" s="6" r="B44">
        <v>1</v>
      </c>
      <c t="n" s="6" r="C44">
        <v>1</v>
      </c>
    </row>
    <row spans="1:5" r="45">
      <c t="s" s="4" r="A45">
        <v>36</v>
      </c>
      <c t="n" s="6" r="B45">
        <v>2</v>
      </c>
      <c t="n" s="6" r="C45">
        <v>2</v>
      </c>
    </row>
    <row spans="1:5" r="46">
      <c t="s" s="4" r="A46">
        <v>541</v>
      </c>
      <c t="n" s="6" r="B46">
        <v>2</v>
      </c>
      <c t="n" s="6" r="C46">
        <v>2</v>
      </c>
    </row>
    <row spans="1:5" r="47">
      <c t="s" s="4" r="A47">
        <v>38</v>
      </c>
      <c t="n" s="6" r="B47">
        <v>1</v>
      </c>
      <c t="n" s="6" r="C47">
        <v>1</v>
      </c>
    </row>
    <row spans="1:5" r="48">
      <c t="s" s="4" r="A48">
        <v>1203</v>
      </c>
      <c t="n" s="6" r="B48">
        <v>3</v>
      </c>
      <c t="n" s="6" r="C48">
        <v>3</v>
      </c>
    </row>
    <row spans="1:5" r="49">
      <c t="s" s="4" r="A49">
        <v>47</v>
      </c>
      <c t="n" s="6" r="B49">
        <v>1</v>
      </c>
      <c t="n" s="6" r="C49">
        <v>1</v>
      </c>
    </row>
    <row spans="1:5" r="50">
      <c t="s" s="4" r="A50">
        <v>1204</v>
      </c>
      <c t="n" s="6" r="B50">
        <v>3</v>
      </c>
      <c t="n" s="6" r="C50">
        <v>3</v>
      </c>
    </row>
    <row spans="1:5" r="51">
      <c t="s" s="4" r="A51">
        <v>53</v>
      </c>
      <c t="n" s="6" r="B51">
        <v>1</v>
      </c>
      <c t="n" s="6" r="C51">
        <v>1</v>
      </c>
    </row>
    <row spans="1:5" r="52">
      <c t="s" s="4" r="A52">
        <v>1136</v>
      </c>
      <c t="n" s="6" r="B52">
        <v>2</v>
      </c>
      <c t="n" s="6" r="C52">
        <v>2</v>
      </c>
    </row>
    <row spans="1:5" r="53">
      <c t="s" s="4" r="A53">
        <v>64</v>
      </c>
      <c t="n" s="6" r="B53">
        <v>2</v>
      </c>
      <c t="n" s="6" r="C53">
        <v>2</v>
      </c>
    </row>
    <row spans="1:5" r="54">
      <c t="s" s="4" r="A54">
        <v>65</v>
      </c>
      <c t="n" s="7" r="B54">
        <v>2</v>
      </c>
      <c t="n" s="7" r="C54">
        <v>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1208</v>
      </c>
      <c t="s" s="2" r="B1">
        <v>1209</v>
      </c>
      <c t="s" s="2" r="C1">
        <v>2</v>
      </c>
      <c t="s" s="2" r="D1">
        <v>30</v>
      </c>
      <c t="s" s="2" r="E1">
        <v>88</v>
      </c>
      <c t="s" s="2" r="F1">
        <v>1210</v>
      </c>
    </row>
    <row spans="1:6" r="2">
      <c t="s" s="4" r="A2">
        <v>1211</v>
      </c>
      <c t="n" s="7" r="C2">
        <v>710000</v>
      </c>
      <c t="n" s="7" r="D2">
        <v>270000</v>
      </c>
      <c t="n" s="7" r="E2">
        <v>222000</v>
      </c>
    </row>
    <row spans="1:6" r="3">
      <c t="s" s="4" r="A3">
        <v>1212</v>
      </c>
      <c t="n" s="6" r="C3">
        <v>277000</v>
      </c>
      <c t="n" s="6" r="D3">
        <v>105000</v>
      </c>
      <c t="n" s="7" r="E3">
        <v>87000</v>
      </c>
    </row>
    <row spans="1:6" r="4">
      <c t="s" s="4" r="A4">
        <v>1213</v>
      </c>
      <c t="n" s="6" r="C4">
        <v>112000</v>
      </c>
      <c t="n" s="6" r="D4">
        <v>70000</v>
      </c>
      <c t="s" s="4" r="E4">
        <v>69</v>
      </c>
    </row>
    <row spans="1:6" r="5">
      <c t="s" s="4" r="A5">
        <v>1214</v>
      </c>
    </row>
    <row spans="1:6" r="6">
      <c t="s" s="4" r="A6">
        <v>1211</v>
      </c>
      <c t="n" s="6" r="C6">
        <v>129000</v>
      </c>
      <c t="n" s="7" r="D6">
        <v>177000</v>
      </c>
      <c t="n" s="7" r="E6">
        <v>193000</v>
      </c>
    </row>
    <row spans="1:6" r="7">
      <c t="s" s="4" r="A7">
        <v>1215</v>
      </c>
      <c t="n" s="6" r="E7">
        <v>13164</v>
      </c>
    </row>
    <row spans="1:6" r="8">
      <c t="s" s="4" r="A8">
        <v>1216</v>
      </c>
      <c t="n" s="8" r="E8">
        <v>14.68</v>
      </c>
    </row>
    <row spans="1:6" r="9">
      <c t="s" s="4" r="A9">
        <v>1217</v>
      </c>
      <c t="n" s="6" r="E9">
        <v>1097</v>
      </c>
    </row>
    <row spans="1:6" r="10">
      <c t="s" s="4" r="A10">
        <v>1218</v>
      </c>
    </row>
    <row spans="1:6" r="11">
      <c t="s" s="4" r="A11">
        <v>1219</v>
      </c>
      <c t="n" s="6" r="C11">
        <v>258000</v>
      </c>
    </row>
    <row spans="1:6" r="12">
      <c t="s" s="4" r="A12">
        <v>1211</v>
      </c>
      <c t="n" s="6" r="C12">
        <v>93100</v>
      </c>
    </row>
    <row spans="1:6" r="13">
      <c t="s" s="4" r="A13">
        <v>1220</v>
      </c>
      <c t="s" s="4" r="D13">
        <v>1221</v>
      </c>
    </row>
    <row spans="1:6" r="14">
      <c t="s" s="4" r="A14">
        <v>1222</v>
      </c>
      <c t="n" s="6" r="B14">
        <v>14882</v>
      </c>
    </row>
    <row spans="1:6" r="15">
      <c t="s" s="4" r="A15">
        <v>1223</v>
      </c>
      <c t="s" s="4" r="D15">
        <v>983</v>
      </c>
    </row>
    <row spans="1:6" r="16">
      <c t="s" s="4" r="A16">
        <v>1224</v>
      </c>
      <c t="s" s="4" r="D16">
        <v>983</v>
      </c>
    </row>
    <row spans="1:6" r="17">
      <c t="s" s="4" r="A17">
        <v>1225</v>
      </c>
    </row>
    <row spans="1:6" r="18">
      <c t="s" s="4" r="A18">
        <v>1219</v>
      </c>
      <c t="n" s="6" r="C18">
        <v>876000</v>
      </c>
    </row>
    <row spans="1:6" r="19">
      <c t="s" s="4" r="A19">
        <v>1211</v>
      </c>
      <c t="n" s="7" r="C19">
        <v>395000</v>
      </c>
    </row>
    <row spans="1:6" r="20">
      <c t="s" s="4" r="A20">
        <v>1220</v>
      </c>
      <c t="s" s="4" r="C20">
        <v>1221</v>
      </c>
    </row>
    <row spans="1:6" r="21">
      <c t="s" s="4" r="A21">
        <v>1222</v>
      </c>
      <c t="n" s="6" r="C21">
        <v>50736</v>
      </c>
    </row>
    <row spans="1:6" r="22">
      <c t="s" s="4" r="A22">
        <v>1226</v>
      </c>
    </row>
    <row spans="1:6" r="23">
      <c t="s" s="4" r="A23">
        <v>1220</v>
      </c>
      <c t="s" s="4" r="C23">
        <v>1227</v>
      </c>
    </row>
    <row spans="1:6" r="24">
      <c t="s" s="4" r="A24">
        <v>1215</v>
      </c>
      <c t="n" s="6" r="D24">
        <v>15657</v>
      </c>
    </row>
    <row spans="1:6" r="25">
      <c t="s" s="4" r="A25">
        <v>1216</v>
      </c>
      <c t="n" s="8" r="D25">
        <v>17.77</v>
      </c>
    </row>
    <row spans="1:6" r="26">
      <c t="s" s="4" r="A26">
        <v>1228</v>
      </c>
    </row>
    <row spans="1:6" r="27">
      <c t="s" s="4" r="A27">
        <v>1215</v>
      </c>
      <c t="n" s="6" r="D27">
        <v>10065</v>
      </c>
    </row>
    <row spans="1:6" r="28">
      <c t="s" s="4" r="A28">
        <v>1216</v>
      </c>
      <c t="n" s="8" r="D28">
        <v>17.6</v>
      </c>
    </row>
    <row spans="1:6" r="29">
      <c t="s" s="4" r="A29">
        <v>1217</v>
      </c>
      <c t="n" s="6" r="D29">
        <v>915</v>
      </c>
    </row>
    <row spans="1:6" r="30">
      <c t="s" s="4" r="A30">
        <v>1229</v>
      </c>
    </row>
    <row spans="1:6" r="31">
      <c t="s" s="4" r="A31">
        <v>1230</v>
      </c>
      <c t="n" s="8" r="C31">
        <v>14.35</v>
      </c>
    </row>
    <row spans="1:6" r="32">
      <c t="s" s="4" r="A32">
        <v>1231</v>
      </c>
      <c t="n" s="8" r="C32">
        <v>21.83</v>
      </c>
    </row>
    <row spans="1:6" r="33">
      <c t="s" s="4" r="A33">
        <v>1232</v>
      </c>
      <c t="n" s="6" r="C33">
        <v>117408</v>
      </c>
    </row>
    <row spans="1:6" r="34">
      <c t="s" s="4" r="A34">
        <v>1233</v>
      </c>
    </row>
    <row spans="1:6" r="35">
      <c t="s" s="4" r="A35">
        <v>1234</v>
      </c>
      <c t="n" s="6" r="C35">
        <v>919659</v>
      </c>
    </row>
    <row spans="1:6" r="36">
      <c t="s" s="4" r="A36">
        <v>1235</v>
      </c>
    </row>
    <row spans="1:6" r="37">
      <c t="s" s="4" r="A37">
        <v>1236</v>
      </c>
      <c t="n" s="7" r="C37">
        <v>16000</v>
      </c>
    </row>
    <row spans="1:6" r="38">
      <c t="s" s="4" r="A38">
        <v>1237</v>
      </c>
    </row>
    <row spans="1:6" r="39">
      <c t="s" s="4" r="A39">
        <v>1219</v>
      </c>
      <c t="n" s="7" r="F39">
        <v>278200</v>
      </c>
    </row>
    <row spans="1:6" r="40">
      <c t="s" s="4" r="A40">
        <v>1211</v>
      </c>
      <c t="n" s="7" r="C40">
        <v>92800</v>
      </c>
      <c t="n" s="7" r="D40">
        <v>928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238</v>
      </c>
      <c t="s" s="2" r="B1">
        <v>1</v>
      </c>
    </row>
    <row spans="1:4" r="2">
      <c t="s" s="2" r="B2">
        <v>2</v>
      </c>
      <c t="s" s="2" r="C2">
        <v>30</v>
      </c>
      <c t="s" s="2" r="D2">
        <v>88</v>
      </c>
    </row>
    <row spans="1:4" r="3">
      <c t="s" s="3" r="A3">
        <v>1239</v>
      </c>
    </row>
    <row spans="1:4" r="4">
      <c t="s" s="4" r="A4">
        <v>1240</v>
      </c>
      <c t="n" s="6" r="B4">
        <v>179102</v>
      </c>
      <c t="n" s="6" r="C4">
        <v>392658</v>
      </c>
      <c t="n" s="6" r="D4">
        <v>487530</v>
      </c>
    </row>
    <row spans="1:4" r="5">
      <c t="s" s="4" r="A5">
        <v>1241</v>
      </c>
      <c t="s" s="4" r="B5">
        <v>69</v>
      </c>
      <c t="s" s="4" r="C5">
        <v>69</v>
      </c>
      <c t="s" s="4" r="D5">
        <v>69</v>
      </c>
    </row>
    <row spans="1:4" r="6">
      <c t="s" s="4" r="A6">
        <v>1242</v>
      </c>
      <c t="n" s="6" r="B6">
        <v>-7353</v>
      </c>
      <c t="n" s="6" r="C6">
        <v>-4500</v>
      </c>
      <c t="s" s="4" r="D6">
        <v>69</v>
      </c>
    </row>
    <row spans="1:4" r="7">
      <c t="s" s="4" r="A7">
        <v>1243</v>
      </c>
      <c t="s" s="4" r="B7">
        <v>69</v>
      </c>
      <c t="n" s="6" r="C7">
        <v>-75000</v>
      </c>
      <c t="s" s="4" r="D7">
        <v>69</v>
      </c>
    </row>
    <row spans="1:4" r="8">
      <c t="s" s="4" r="A8">
        <v>1244</v>
      </c>
      <c t="n" s="6" r="B8">
        <v>-54341</v>
      </c>
      <c t="n" s="6" r="C8">
        <v>-134056</v>
      </c>
      <c t="n" s="6" r="D8">
        <v>-94872</v>
      </c>
    </row>
    <row spans="1:4" r="9">
      <c t="s" s="4" r="A9">
        <v>1245</v>
      </c>
      <c t="n" s="6" r="B9">
        <v>117408</v>
      </c>
      <c t="n" s="6" r="C9">
        <v>179102</v>
      </c>
      <c t="n" s="6" r="D9">
        <v>392658</v>
      </c>
    </row>
    <row spans="1:4" r="10">
      <c t="s" s="4" r="A10">
        <v>1246</v>
      </c>
      <c t="n" s="6" r="B10">
        <v>117408</v>
      </c>
    </row>
    <row spans="1:4" r="11">
      <c t="s" s="3" r="A11">
        <v>1247</v>
      </c>
    </row>
    <row spans="1:4" r="12">
      <c t="s" s="4" r="A12">
        <v>1248</v>
      </c>
      <c t="n" s="8" r="B12">
        <v>18.55</v>
      </c>
      <c t="n" s="8" r="C12">
        <v>17.71</v>
      </c>
      <c t="n" s="8" r="D12">
        <v>17.64</v>
      </c>
    </row>
    <row spans="1:4" r="13">
      <c t="s" s="4" r="A13">
        <v>1241</v>
      </c>
      <c t="s" s="4" r="B13">
        <v>69</v>
      </c>
      <c t="s" s="4" r="C13">
        <v>69</v>
      </c>
      <c t="s" s="4" r="D13">
        <v>69</v>
      </c>
    </row>
    <row spans="1:4" r="14">
      <c t="s" s="4" r="A14">
        <v>1242</v>
      </c>
      <c t="n" s="8" r="B14">
        <v>15.2</v>
      </c>
      <c t="n" s="8" r="C14">
        <v>15.58</v>
      </c>
      <c t="s" s="4" r="D14">
        <v>69</v>
      </c>
    </row>
    <row spans="1:4" r="15">
      <c t="s" s="4" r="A15">
        <v>1243</v>
      </c>
      <c t="s" s="4" r="B15">
        <v>69</v>
      </c>
      <c t="n" s="9" r="C15">
        <v>9.76</v>
      </c>
      <c t="s" s="4" r="D15">
        <v>69</v>
      </c>
    </row>
    <row spans="1:4" r="16">
      <c t="s" s="4" r="A16">
        <v>1244</v>
      </c>
      <c t="n" s="8" r="B16">
        <v>19.93</v>
      </c>
      <c t="n" s="9" r="C16">
        <v>21.1</v>
      </c>
      <c t="n" s="8" r="D16">
        <v>17.36</v>
      </c>
    </row>
    <row spans="1:4" r="17">
      <c t="s" s="4" r="A17">
        <v>1249</v>
      </c>
      <c t="n" s="9" r="B17">
        <v>18.12</v>
      </c>
      <c t="n" s="8" r="C17">
        <v>18.55</v>
      </c>
      <c t="n" s="8" r="D17">
        <v>17.71</v>
      </c>
    </row>
    <row spans="1:4" r="18">
      <c t="s" s="4" r="A18">
        <v>1250</v>
      </c>
      <c t="n" s="8" r="B18">
        <v>18.12</v>
      </c>
    </row>
    <row spans="1:4" r="19">
      <c t="s" s="4" r="A19">
        <v>1251</v>
      </c>
      <c t="s" s="4" r="B19">
        <v>1252</v>
      </c>
    </row>
    <row spans="1:4" r="20">
      <c t="s" s="4" r="A20">
        <v>1253</v>
      </c>
      <c t="s" s="4" r="B20">
        <v>1252</v>
      </c>
    </row>
    <row spans="1:4" r="21">
      <c t="s" s="4" r="A21">
        <v>1254</v>
      </c>
      <c t="n" s="7" r="B21">
        <v>19843</v>
      </c>
      <c t="n" s="7" r="C21">
        <v>6525</v>
      </c>
    </row>
    <row spans="1:4" r="22">
      <c t="s" s="4" r="A22">
        <v>1255</v>
      </c>
      <c t="n" s="6" r="B22">
        <v>206134</v>
      </c>
    </row>
    <row spans="1:4" r="23">
      <c t="s" s="4" r="A23">
        <v>1256</v>
      </c>
      <c t="n" s="7" r="B23">
        <v>2061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s="1" r="A1">
        <v>1257</v>
      </c>
      <c t="s" s="2" r="B1">
        <v>1</v>
      </c>
    </row>
    <row spans="1:2" r="2">
      <c t="s" s="2" r="B2">
        <v>1258</v>
      </c>
    </row>
    <row spans="1:2" r="3">
      <c t="s" s="4" r="A3">
        <v>1259</v>
      </c>
      <c t="n" s="6" r="B3">
        <v>117408</v>
      </c>
    </row>
    <row spans="1:2" r="4">
      <c t="s" s="4" r="A4">
        <v>1260</v>
      </c>
      <c t="s" s="4" r="B4">
        <v>1261</v>
      </c>
    </row>
    <row spans="1:2" r="5">
      <c t="s" s="4" r="A5">
        <v>1262</v>
      </c>
      <c t="n" s="8" r="B5">
        <v>18.12</v>
      </c>
    </row>
    <row spans="1:2" r="6">
      <c t="s" s="4" r="A6">
        <v>1263</v>
      </c>
      <c t="n" s="6" r="B6">
        <v>117408</v>
      </c>
    </row>
    <row spans="1:2" r="7">
      <c t="s" s="4" r="A7">
        <v>1262</v>
      </c>
      <c t="n" s="8" r="B7">
        <v>18.12</v>
      </c>
    </row>
    <row spans="1:2" r="8">
      <c t="s" s="4" r="A8">
        <v>1264</v>
      </c>
    </row>
    <row spans="1:2" r="9">
      <c t="s" s="4" r="A9">
        <v>1259</v>
      </c>
      <c t="n" s="6" r="B9">
        <v>18000</v>
      </c>
    </row>
    <row spans="1:2" r="10">
      <c t="s" s="4" r="A10">
        <v>1260</v>
      </c>
      <c t="s" s="4" r="B10">
        <v>1265</v>
      </c>
    </row>
    <row spans="1:2" r="11">
      <c t="s" s="4" r="A11">
        <v>1262</v>
      </c>
      <c t="n" s="8" r="B11">
        <v>14.35</v>
      </c>
    </row>
    <row spans="1:2" r="12">
      <c t="s" s="4" r="A12">
        <v>1263</v>
      </c>
      <c t="n" s="6" r="B12">
        <v>18000</v>
      </c>
    </row>
    <row spans="1:2" r="13">
      <c t="s" s="4" r="A13">
        <v>1262</v>
      </c>
      <c t="n" s="8" r="B13">
        <v>14.35</v>
      </c>
    </row>
    <row spans="1:2" r="14">
      <c t="s" s="4" r="A14">
        <v>1266</v>
      </c>
    </row>
    <row spans="1:2" r="15">
      <c t="s" s="4" r="A15">
        <v>1259</v>
      </c>
      <c t="n" s="6" r="B15">
        <v>49408</v>
      </c>
    </row>
    <row spans="1:2" r="16">
      <c t="s" s="4" r="A16">
        <v>1260</v>
      </c>
      <c t="s" s="4" r="B16">
        <v>1227</v>
      </c>
    </row>
    <row spans="1:2" r="17">
      <c t="s" s="4" r="A17">
        <v>1262</v>
      </c>
      <c t="n" s="8" r="B17">
        <v>16.64</v>
      </c>
    </row>
    <row spans="1:2" r="18">
      <c t="s" s="4" r="A18">
        <v>1263</v>
      </c>
      <c t="n" s="6" r="B18">
        <v>49408</v>
      </c>
    </row>
    <row spans="1:2" r="19">
      <c t="s" s="4" r="A19">
        <v>1262</v>
      </c>
      <c t="n" s="8" r="B19">
        <v>16.64</v>
      </c>
    </row>
    <row spans="1:2" r="20">
      <c t="s" s="4" r="A20">
        <v>1267</v>
      </c>
    </row>
    <row spans="1:2" r="21">
      <c t="s" s="4" r="A21">
        <v>1259</v>
      </c>
      <c t="n" s="6" r="B21">
        <v>18000</v>
      </c>
    </row>
    <row spans="1:2" r="22">
      <c t="s" s="4" r="A22">
        <v>1260</v>
      </c>
      <c t="s" s="4" r="B22">
        <v>1268</v>
      </c>
    </row>
    <row spans="1:2" r="23">
      <c t="s" s="4" r="A23">
        <v>1262</v>
      </c>
      <c t="n" s="8" r="B23">
        <v>19.61</v>
      </c>
    </row>
    <row spans="1:2" r="24">
      <c t="s" s="4" r="A24">
        <v>1263</v>
      </c>
      <c t="n" s="6" r="B24">
        <v>18000</v>
      </c>
    </row>
    <row spans="1:2" r="25">
      <c t="s" s="4" r="A25">
        <v>1262</v>
      </c>
      <c t="n" s="8" r="B25">
        <v>19.61</v>
      </c>
    </row>
    <row spans="1:2" r="26">
      <c t="s" s="4" r="A26">
        <v>1269</v>
      </c>
    </row>
    <row spans="1:2" r="27">
      <c t="s" s="4" r="A27">
        <v>1259</v>
      </c>
      <c t="n" s="6" r="B27">
        <v>32000</v>
      </c>
    </row>
    <row spans="1:2" r="28">
      <c t="s" s="4" r="A28">
        <v>1260</v>
      </c>
      <c t="s" s="4" r="B28">
        <v>1270</v>
      </c>
    </row>
    <row spans="1:2" r="29">
      <c t="s" s="4" r="A29">
        <v>1262</v>
      </c>
      <c t="n" s="8" r="B29">
        <v>21.67</v>
      </c>
    </row>
    <row spans="1:2" r="30">
      <c t="s" s="4" r="A30">
        <v>1263</v>
      </c>
      <c t="n" s="6" r="B30">
        <v>32000</v>
      </c>
    </row>
    <row spans="1:2" r="31">
      <c t="s" s="4" r="A31">
        <v>1262</v>
      </c>
      <c t="n" s="8" r="B31">
        <v>21.6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1</v>
      </c>
      <c t="s" s="2" r="B1">
        <v>1</v>
      </c>
    </row>
    <row spans="1:4" r="2">
      <c t="s" s="2" r="B2">
        <v>2</v>
      </c>
      <c t="s" s="2" r="C2">
        <v>30</v>
      </c>
      <c t="s" s="2" r="D2">
        <v>88</v>
      </c>
    </row>
    <row spans="1:4" r="3">
      <c t="s" s="3" r="A3">
        <v>1272</v>
      </c>
    </row>
    <row spans="1:4" r="4">
      <c t="s" s="4" r="A4">
        <v>1273</v>
      </c>
      <c t="n" s="6" r="B4">
        <v>50438</v>
      </c>
      <c t="n" s="6" r="C4">
        <v>45374</v>
      </c>
      <c t="n" s="6" r="D4">
        <v>54344</v>
      </c>
    </row>
    <row spans="1:4" r="5">
      <c t="s" s="4" r="A5">
        <v>1274</v>
      </c>
      <c t="n" s="6" r="B5">
        <v>65618</v>
      </c>
      <c t="n" s="6" r="C5">
        <v>15657</v>
      </c>
      <c t="s" s="4" r="D5">
        <v>69</v>
      </c>
    </row>
    <row spans="1:4" r="6">
      <c t="s" s="4" r="A6">
        <v>1275</v>
      </c>
      <c t="n" s="6" r="B6">
        <v>-20117</v>
      </c>
      <c t="n" s="6" r="C6">
        <v>-10593</v>
      </c>
      <c t="n" s="6" r="D6">
        <v>-6163</v>
      </c>
    </row>
    <row spans="1:4" r="7">
      <c t="s" s="4" r="A7">
        <v>1276</v>
      </c>
      <c t="n" s="6" r="B7">
        <v>40610</v>
      </c>
      <c t="s" s="4" r="C7">
        <v>69</v>
      </c>
      <c t="n" s="6" r="D7">
        <v>-2807</v>
      </c>
    </row>
    <row spans="1:4" r="8">
      <c t="s" s="4" r="A8">
        <v>1277</v>
      </c>
      <c t="n" s="6" r="B8">
        <v>55329</v>
      </c>
      <c t="n" s="6" r="C8">
        <v>50438</v>
      </c>
      <c t="n" s="6" r="D8">
        <v>45374</v>
      </c>
    </row>
    <row spans="1:4" r="9">
      <c t="s" s="3" r="A9">
        <v>1278</v>
      </c>
    </row>
    <row spans="1:4" r="10">
      <c t="s" s="4" r="A10">
        <v>1273</v>
      </c>
      <c t="n" s="8" r="B10">
        <v>11.42</v>
      </c>
      <c t="n" s="8" r="C10">
        <v>9.9</v>
      </c>
      <c t="n" s="8" r="D10">
        <v>10.48</v>
      </c>
    </row>
    <row spans="1:4" r="11">
      <c t="s" s="4" r="A11">
        <v>1274</v>
      </c>
      <c t="n" s="9" r="B11">
        <v>17.28</v>
      </c>
      <c t="n" s="9" r="C11">
        <v>17.77</v>
      </c>
      <c t="s" s="4" r="D11">
        <v>69</v>
      </c>
    </row>
    <row spans="1:4" r="12">
      <c t="s" s="4" r="A12">
        <v>1275</v>
      </c>
      <c t="n" s="9" r="B12">
        <v>17.44</v>
      </c>
      <c t="n" s="8" r="C12">
        <v>14.32</v>
      </c>
      <c t="n" s="8" r="D12">
        <v>14.54</v>
      </c>
    </row>
    <row spans="1:4" r="13">
      <c t="s" s="4" r="A13">
        <v>1276</v>
      </c>
      <c t="n" s="9" r="B13">
        <v>9.869999999999999</v>
      </c>
      <c t="s" s="4" r="C13">
        <v>69</v>
      </c>
      <c t="n" s="9" r="D13">
        <v>10.96</v>
      </c>
    </row>
    <row spans="1:4" r="14">
      <c t="s" s="4" r="A14">
        <v>1277</v>
      </c>
      <c t="n" s="8" r="B14">
        <v>17.31</v>
      </c>
      <c t="n" s="8" r="C14">
        <v>11.42</v>
      </c>
      <c t="n" s="8" r="D14">
        <v>9.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1279</v>
      </c>
      <c t="s" s="2" r="B1">
        <v>544</v>
      </c>
    </row>
    <row spans="1:2" r="2">
      <c t="s" s="3" r="A2">
        <v>272</v>
      </c>
    </row>
    <row spans="1:2" r="3">
      <c t="s" s="4" r="A3">
        <v>1280</v>
      </c>
      <c t="n" s="7" r="B3">
        <v>153305000</v>
      </c>
    </row>
    <row spans="1:2" r="4">
      <c t="s" s="4" r="A4">
        <v>1281</v>
      </c>
      <c t="n" s="6" r="B4">
        <v>235204000</v>
      </c>
    </row>
    <row spans="1:2" r="5">
      <c t="s" s="4" r="A5">
        <v>1282</v>
      </c>
      <c t="n" s="7" r="B5">
        <v>1702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3</v>
      </c>
      <c t="s" s="2" r="B1">
        <v>2</v>
      </c>
      <c t="s" s="2" r="C1">
        <v>30</v>
      </c>
    </row>
    <row spans="1:3" r="2">
      <c t="s" s="4" r="A2">
        <v>1284</v>
      </c>
    </row>
    <row spans="1:3" r="3">
      <c t="s" s="3" r="A3">
        <v>1285</v>
      </c>
    </row>
    <row spans="1:3" r="4">
      <c t="s" s="4" r="A4">
        <v>1286</v>
      </c>
      <c t="n" s="7" r="B4">
        <v>282766</v>
      </c>
    </row>
    <row spans="1:3" r="5">
      <c t="s" s="4" r="A5">
        <v>1287</v>
      </c>
      <c t="n" s="6" r="B5">
        <v>364125</v>
      </c>
      <c t="n" s="7" r="C5">
        <v>393480</v>
      </c>
    </row>
    <row spans="1:3" r="6">
      <c t="s" s="4" r="A6">
        <v>1288</v>
      </c>
      <c t="n" s="6" r="B6">
        <v>335053</v>
      </c>
      <c t="n" s="6" r="C6">
        <v>365384</v>
      </c>
    </row>
    <row spans="1:3" r="7">
      <c t="s" s="4" r="A7">
        <v>1289</v>
      </c>
      <c t="n" s="6" r="B7">
        <v>335053</v>
      </c>
      <c t="n" s="6" r="C7">
        <v>365384</v>
      </c>
    </row>
    <row spans="1:3" r="8">
      <c t="s" s="4" r="A8">
        <v>1290</v>
      </c>
      <c t="n" s="6" r="B8">
        <v>176344</v>
      </c>
    </row>
    <row spans="1:3" r="9">
      <c t="s" s="4" r="A9">
        <v>1291</v>
      </c>
      <c t="n" s="6" r="B9">
        <v>264515</v>
      </c>
      <c t="n" s="6" r="C9">
        <v>178811</v>
      </c>
    </row>
    <row spans="1:3" r="10">
      <c t="s" s="4" r="A10">
        <v>1292</v>
      </c>
      <c t="n" s="6" r="B10">
        <v>214131</v>
      </c>
      <c t="n" s="6" r="C10">
        <v>89406</v>
      </c>
    </row>
    <row spans="1:3" r="11">
      <c t="s" s="4" r="A11">
        <v>1293</v>
      </c>
      <c t="n" s="7" r="B11">
        <v>129087</v>
      </c>
      <c t="n" s="7" r="C11">
        <v>125856</v>
      </c>
    </row>
    <row spans="1:3" r="12">
      <c t="s" s="3" r="A12">
        <v>1294</v>
      </c>
    </row>
    <row spans="1:3" r="13">
      <c t="s" s="4" r="A13">
        <v>1286</v>
      </c>
      <c t="s" s="4" r="B13">
        <v>1295</v>
      </c>
    </row>
    <row spans="1:3" r="14">
      <c t="s" s="4" r="A14">
        <v>1287</v>
      </c>
      <c t="s" s="4" r="B14">
        <v>1296</v>
      </c>
      <c t="s" s="4" r="C14">
        <v>1297</v>
      </c>
    </row>
    <row spans="1:3" r="15">
      <c t="s" s="4" r="A15">
        <v>1288</v>
      </c>
      <c t="s" s="4" r="B15">
        <v>1298</v>
      </c>
      <c t="s" s="4" r="C15">
        <v>1299</v>
      </c>
    </row>
    <row spans="1:3" r="16">
      <c t="s" s="4" r="A16">
        <v>1289</v>
      </c>
      <c t="s" s="4" r="B16">
        <v>1300</v>
      </c>
      <c t="s" s="4" r="C16">
        <v>1301</v>
      </c>
    </row>
    <row spans="1:3" r="17">
      <c t="s" s="4" r="A17">
        <v>1290</v>
      </c>
      <c t="s" s="4" r="B17">
        <v>587</v>
      </c>
    </row>
    <row spans="1:3" r="18">
      <c t="s" s="4" r="A18">
        <v>1302</v>
      </c>
      <c t="s" s="4" r="B18">
        <v>1303</v>
      </c>
      <c t="s" s="4" r="C18">
        <v>586</v>
      </c>
    </row>
    <row spans="1:3" r="19">
      <c t="s" s="4" r="A19">
        <v>1304</v>
      </c>
      <c t="s" s="4" r="B19">
        <v>1305</v>
      </c>
      <c t="s" s="4" r="C19">
        <v>864</v>
      </c>
    </row>
    <row spans="1:3" r="20">
      <c t="s" s="4" r="A20">
        <v>1293</v>
      </c>
      <c t="s" s="4" r="B20">
        <v>864</v>
      </c>
      <c t="s" s="4" r="C20">
        <v>864</v>
      </c>
    </row>
    <row spans="1:3" r="21">
      <c t="s" s="4" r="A21">
        <v>1306</v>
      </c>
    </row>
    <row spans="1:3" r="22">
      <c t="s" s="3" r="A22">
        <v>1285</v>
      </c>
    </row>
    <row spans="1:3" r="23">
      <c t="s" s="4" r="A23">
        <v>1286</v>
      </c>
      <c t="n" s="7" r="B23">
        <v>332822</v>
      </c>
    </row>
    <row spans="1:3" r="24">
      <c t="s" s="4" r="A24">
        <v>1287</v>
      </c>
      <c t="n" s="6" r="B24">
        <v>361405</v>
      </c>
      <c t="n" s="7" r="C24">
        <v>391216</v>
      </c>
    </row>
    <row spans="1:3" r="25">
      <c t="s" s="4" r="A25">
        <v>1288</v>
      </c>
      <c t="n" s="6" r="B25">
        <v>332822</v>
      </c>
      <c t="n" s="6" r="C25">
        <v>363141</v>
      </c>
    </row>
    <row spans="1:3" r="26">
      <c t="s" s="4" r="A26">
        <v>1289</v>
      </c>
      <c t="n" s="6" r="B26">
        <v>332822</v>
      </c>
      <c t="n" s="6" r="C26">
        <v>363141</v>
      </c>
    </row>
    <row spans="1:3" r="27">
      <c t="s" s="4" r="A27">
        <v>1290</v>
      </c>
      <c t="n" s="6" r="B27">
        <v>176231</v>
      </c>
    </row>
    <row spans="1:3" r="28">
      <c t="s" s="4" r="A28">
        <v>1291</v>
      </c>
      <c t="n" s="6" r="B28">
        <v>264347</v>
      </c>
      <c t="n" s="6" r="C28">
        <v>178679</v>
      </c>
    </row>
    <row spans="1:3" r="29">
      <c t="s" s="4" r="A29">
        <v>1292</v>
      </c>
      <c t="n" s="6" r="B29">
        <v>213995</v>
      </c>
      <c t="n" s="6" r="C29">
        <v>89339</v>
      </c>
    </row>
    <row spans="1:3" r="30">
      <c t="s" s="4" r="A30">
        <v>1293</v>
      </c>
      <c t="n" s="6" r="B30">
        <v>129014</v>
      </c>
      <c t="n" s="6" r="C30">
        <v>125784</v>
      </c>
    </row>
    <row spans="1:3" r="31">
      <c t="s" s="4" r="A31">
        <v>1307</v>
      </c>
      <c t="n" s="6" r="B31">
        <v>163643</v>
      </c>
    </row>
    <row spans="1:3" r="32">
      <c t="s" s="4" r="A32">
        <v>1308</v>
      </c>
      <c t="n" s="6" r="B32">
        <v>251759</v>
      </c>
      <c t="n" s="6" r="C32">
        <v>223348</v>
      </c>
    </row>
    <row spans="1:3" r="33">
      <c t="s" s="4" r="A33">
        <v>1309</v>
      </c>
      <c t="n" s="6" r="B33">
        <v>201407</v>
      </c>
      <c t="n" s="6" r="C33">
        <v>134009</v>
      </c>
    </row>
    <row spans="1:3" r="34">
      <c t="s" s="4" r="A34">
        <v>1310</v>
      </c>
      <c t="n" s="7" r="B34">
        <v>161267</v>
      </c>
      <c t="n" s="7" r="C34">
        <v>157229</v>
      </c>
    </row>
    <row spans="1:3" r="35">
      <c t="s" s="3" r="A35">
        <v>1294</v>
      </c>
    </row>
    <row spans="1:3" r="36">
      <c t="s" s="4" r="A36">
        <v>1286</v>
      </c>
      <c t="s" s="4" r="B36">
        <v>1311</v>
      </c>
    </row>
    <row spans="1:3" r="37">
      <c t="s" s="4" r="A37">
        <v>1287</v>
      </c>
      <c t="s" s="4" r="B37">
        <v>1312</v>
      </c>
      <c t="s" s="4" r="C37">
        <v>1313</v>
      </c>
    </row>
    <row spans="1:3" r="38">
      <c t="s" s="4" r="A38">
        <v>1288</v>
      </c>
      <c t="s" s="4" r="B38">
        <v>1311</v>
      </c>
      <c t="s" s="4" r="C38">
        <v>1314</v>
      </c>
    </row>
    <row spans="1:3" r="39">
      <c t="s" s="4" r="A39">
        <v>1289</v>
      </c>
      <c t="s" s="4" r="B39">
        <v>1315</v>
      </c>
      <c t="s" s="4" r="C39">
        <v>1316</v>
      </c>
    </row>
    <row spans="1:3" r="40">
      <c t="s" s="4" r="A40">
        <v>1290</v>
      </c>
      <c t="s" s="4" r="B40">
        <v>587</v>
      </c>
    </row>
    <row spans="1:3" r="41">
      <c t="s" s="4" r="A41">
        <v>1302</v>
      </c>
      <c t="s" s="4" r="B41">
        <v>1303</v>
      </c>
      <c t="s" s="4" r="C41">
        <v>586</v>
      </c>
    </row>
    <row spans="1:3" r="42">
      <c t="s" s="4" r="A42">
        <v>1304</v>
      </c>
      <c t="s" s="4" r="B42">
        <v>1305</v>
      </c>
      <c t="s" s="4" r="C42">
        <v>864</v>
      </c>
    </row>
    <row spans="1:3" r="43">
      <c t="s" s="4" r="A43">
        <v>1293</v>
      </c>
      <c t="s" s="4" r="B43">
        <v>864</v>
      </c>
      <c t="s" s="4" r="C43">
        <v>864</v>
      </c>
    </row>
    <row spans="1:3" r="44">
      <c t="s" s="4" r="A44">
        <v>1317</v>
      </c>
      <c t="s" s="4" r="B44">
        <v>1318</v>
      </c>
    </row>
    <row spans="1:3" r="45">
      <c t="s" s="4" r="A45">
        <v>1308</v>
      </c>
      <c t="s" s="4" r="B45">
        <v>989</v>
      </c>
      <c t="s" s="4" r="C45">
        <v>989</v>
      </c>
    </row>
    <row spans="1:3" r="46">
      <c t="s" s="4" r="A46">
        <v>1309</v>
      </c>
      <c t="s" s="4" r="B46">
        <v>586</v>
      </c>
      <c t="s" s="4" r="C46">
        <v>1319</v>
      </c>
    </row>
    <row spans="1:3" r="47">
      <c t="s" s="4" r="A47">
        <v>1310</v>
      </c>
      <c t="s" s="4" r="B47">
        <v>978</v>
      </c>
      <c t="s" s="4" r="C47">
        <v>97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0</v>
      </c>
      <c t="s" s="2" r="B1">
        <v>1</v>
      </c>
    </row>
    <row spans="1:4" r="2">
      <c t="s" s="2" r="B2">
        <v>2</v>
      </c>
      <c t="s" s="2" r="C2">
        <v>30</v>
      </c>
      <c t="s" s="2" r="D2">
        <v>88</v>
      </c>
    </row>
    <row spans="1:4" r="3">
      <c t="s" s="3" r="A3">
        <v>275</v>
      </c>
    </row>
    <row spans="1:4" r="4">
      <c t="s" s="4" r="A4">
        <v>1321</v>
      </c>
      <c t="n" s="7" r="B4">
        <v>6433</v>
      </c>
      <c t="n" s="7" r="C4">
        <v>6137</v>
      </c>
      <c t="n" s="7" r="D4">
        <v>5637</v>
      </c>
    </row>
    <row spans="1:4" r="5">
      <c t="s" s="4" r="A5">
        <v>1322</v>
      </c>
      <c t="n" s="6" r="B5">
        <v>2288</v>
      </c>
      <c t="n" s="6" r="C5">
        <v>1786</v>
      </c>
      <c t="n" s="6" r="D5">
        <v>1402</v>
      </c>
    </row>
    <row spans="1:4" r="6">
      <c t="s" s="4" r="A6">
        <v>1323</v>
      </c>
      <c t="n" s="6" r="B6">
        <v>2181</v>
      </c>
      <c t="n" s="6" r="C6">
        <v>1728</v>
      </c>
      <c t="n" s="6" r="D6">
        <v>2508</v>
      </c>
    </row>
    <row spans="1:4" r="7">
      <c t="s" s="4" r="A7">
        <v>1324</v>
      </c>
      <c t="n" s="6" r="B7">
        <v>2039</v>
      </c>
      <c t="n" s="6" r="C7">
        <v>1710</v>
      </c>
      <c t="n" s="6" r="D7">
        <v>2078</v>
      </c>
    </row>
    <row spans="1:4" r="8">
      <c t="s" s="4" r="A8">
        <v>1325</v>
      </c>
      <c t="n" s="6" r="B8">
        <v>2133</v>
      </c>
      <c t="n" s="6" r="C8">
        <v>1990</v>
      </c>
      <c t="n" s="6" r="D8">
        <v>1489</v>
      </c>
    </row>
    <row spans="1:4" r="9">
      <c t="s" s="4" r="A9">
        <v>1326</v>
      </c>
      <c t="n" s="6" r="B9">
        <v>2394</v>
      </c>
      <c t="n" s="6" r="C9">
        <v>3988</v>
      </c>
      <c t="n" s="7" r="D9">
        <v>2803</v>
      </c>
    </row>
    <row spans="1:4" r="10">
      <c t="s" s="4" r="A10">
        <v>1327</v>
      </c>
      <c t="n" s="6" r="B10">
        <v>1935</v>
      </c>
      <c t="n" s="6" r="C10">
        <v>1654</v>
      </c>
      <c t="s" s="4" r="D10">
        <v>69</v>
      </c>
    </row>
    <row spans="1:4" r="11">
      <c t="s" s="4" r="A11">
        <v>1328</v>
      </c>
      <c t="n" s="6" r="B11">
        <v>1710</v>
      </c>
      <c t="n" s="6" r="C11">
        <v>1716</v>
      </c>
      <c t="n" s="7" r="D11">
        <v>1580</v>
      </c>
    </row>
    <row spans="1:4" r="12">
      <c t="s" s="4" r="A12">
        <v>1329</v>
      </c>
      <c t="n" s="6" r="B12">
        <v>2167</v>
      </c>
      <c t="n" s="6" r="C12">
        <v>2092</v>
      </c>
      <c t="n" s="6" r="D12">
        <v>2216</v>
      </c>
    </row>
    <row spans="1:4" r="13">
      <c t="s" s="4" r="A13">
        <v>1330</v>
      </c>
      <c t="n" s="6" r="B13">
        <v>1677</v>
      </c>
      <c t="n" s="6" r="C13">
        <v>1663</v>
      </c>
      <c t="n" s="6" r="D13">
        <v>2460</v>
      </c>
    </row>
    <row spans="1:4" r="14">
      <c t="s" s="4" r="A14">
        <v>1331</v>
      </c>
      <c t="n" s="6" r="B14">
        <v>1689</v>
      </c>
      <c t="n" s="6" r="C14">
        <v>1955</v>
      </c>
      <c t="n" s="6" r="D14">
        <v>1204</v>
      </c>
    </row>
    <row spans="1:4" r="15">
      <c t="s" s="4" r="A15">
        <v>1332</v>
      </c>
      <c t="n" s="7" r="B15">
        <v>221</v>
      </c>
      <c t="n" s="7" r="C15">
        <v>512</v>
      </c>
      <c t="n" s="7" r="D15">
        <v>189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33</v>
      </c>
      <c t="s" s="2" r="B1">
        <v>2</v>
      </c>
      <c t="s" s="2" r="C1">
        <v>30</v>
      </c>
      <c t="s" s="2" r="D1">
        <v>88</v>
      </c>
      <c t="s" s="2" r="E1">
        <v>819</v>
      </c>
    </row>
    <row spans="1:5" r="2">
      <c t="s" s="3" r="A2">
        <v>31</v>
      </c>
    </row>
    <row spans="1:5" r="3">
      <c t="s" s="4" r="A3">
        <v>1334</v>
      </c>
      <c t="n" s="7" r="B3">
        <v>267268</v>
      </c>
      <c t="n" s="7" r="C3">
        <v>253084</v>
      </c>
      <c t="n" s="7" r="D3">
        <v>223274</v>
      </c>
      <c t="n" s="7" r="E3">
        <v>241507</v>
      </c>
    </row>
    <row spans="1:5" r="4">
      <c t="s" s="4" r="A4">
        <v>46</v>
      </c>
      <c t="n" s="6" r="B4">
        <v>74559</v>
      </c>
      <c t="n" s="6" r="C4">
        <v>75113</v>
      </c>
    </row>
    <row spans="1:5" r="5">
      <c t="s" s="4" r="A5">
        <v>54</v>
      </c>
      <c t="n" s="6" r="B5">
        <v>38492</v>
      </c>
      <c t="n" s="6" r="C5">
        <v>24990</v>
      </c>
    </row>
    <row spans="1:5" r="6">
      <c t="s" s="4" r="A6">
        <v>55</v>
      </c>
      <c t="n" s="6" r="B6">
        <v>3362065</v>
      </c>
      <c t="n" s="6" r="C6">
        <v>3218383</v>
      </c>
    </row>
    <row spans="1:5" r="7">
      <c t="s" s="3" r="A7">
        <v>1335</v>
      </c>
    </row>
    <row spans="1:5" r="8">
      <c t="s" s="4" r="A8">
        <v>1336</v>
      </c>
      <c t="n" s="6" r="B8">
        <v>186394</v>
      </c>
      <c t="n" s="6" r="C8">
        <v>116394</v>
      </c>
    </row>
    <row spans="1:5" r="9">
      <c t="s" s="4" r="A9">
        <v>66</v>
      </c>
      <c t="n" s="6" r="B9">
        <v>21611</v>
      </c>
      <c t="n" s="6" r="C9">
        <v>17698</v>
      </c>
    </row>
    <row spans="1:5" r="10">
      <c t="s" s="4" r="A10">
        <v>67</v>
      </c>
      <c t="n" s="6" r="B10">
        <v>3019875</v>
      </c>
      <c t="n" s="6" r="C10">
        <v>2830684</v>
      </c>
    </row>
    <row spans="1:5" r="11">
      <c t="s" s="4" r="A11">
        <v>74</v>
      </c>
      <c t="n" s="6" r="B11">
        <v>342190</v>
      </c>
      <c t="n" s="6" r="C11">
        <v>387699</v>
      </c>
      <c t="n" s="6" r="D11">
        <v>371922</v>
      </c>
      <c t="n" s="6" r="E11">
        <v>356117</v>
      </c>
    </row>
    <row spans="1:5" r="12">
      <c t="s" s="4" r="A12">
        <v>75</v>
      </c>
      <c t="n" s="6" r="B12">
        <v>3362065</v>
      </c>
      <c t="n" s="6" r="C12">
        <v>3218383</v>
      </c>
    </row>
    <row spans="1:5" r="13">
      <c t="s" s="4" r="A13">
        <v>1337</v>
      </c>
    </row>
    <row spans="1:5" r="14">
      <c t="s" s="3" r="A14">
        <v>31</v>
      </c>
    </row>
    <row spans="1:5" r="15">
      <c t="s" s="4" r="A15">
        <v>1334</v>
      </c>
      <c t="n" s="6" r="B15">
        <v>3816</v>
      </c>
      <c t="n" s="6" r="C15">
        <v>4272</v>
      </c>
      <c t="n" s="7" r="D15">
        <v>4208</v>
      </c>
      <c t="n" s="7" r="E15">
        <v>3335</v>
      </c>
    </row>
    <row spans="1:5" r="16">
      <c t="s" s="4" r="A16">
        <v>1338</v>
      </c>
      <c t="n" s="6" r="B16">
        <v>384926</v>
      </c>
      <c t="n" s="6" r="C16">
        <v>430436</v>
      </c>
    </row>
    <row spans="1:5" r="17">
      <c t="s" s="4" r="A17">
        <v>46</v>
      </c>
      <c t="n" s="6" r="B17">
        <v>7</v>
      </c>
      <c t="n" s="6" r="C17">
        <v>7</v>
      </c>
    </row>
    <row spans="1:5" r="18">
      <c t="s" s="4" r="A18">
        <v>54</v>
      </c>
      <c t="n" s="6" r="B18">
        <v>1652</v>
      </c>
      <c t="n" s="6" r="C18">
        <v>1641</v>
      </c>
    </row>
    <row spans="1:5" r="19">
      <c t="s" s="4" r="A19">
        <v>55</v>
      </c>
      <c t="n" s="6" r="B19">
        <v>390401</v>
      </c>
      <c t="n" s="6" r="C19">
        <v>436356</v>
      </c>
    </row>
    <row spans="1:5" r="20">
      <c t="s" s="3" r="A20">
        <v>1335</v>
      </c>
    </row>
    <row spans="1:5" r="21">
      <c t="s" s="4" r="A21">
        <v>1336</v>
      </c>
      <c t="n" s="6" r="B21">
        <v>46394</v>
      </c>
      <c t="n" s="6" r="C21">
        <v>46394</v>
      </c>
    </row>
    <row spans="1:5" r="22">
      <c t="s" s="4" r="A22">
        <v>66</v>
      </c>
      <c t="n" s="6" r="B22">
        <v>1817</v>
      </c>
      <c t="n" s="6" r="C22">
        <v>2263</v>
      </c>
    </row>
    <row spans="1:5" r="23">
      <c t="s" s="4" r="A23">
        <v>67</v>
      </c>
      <c t="n" s="6" r="B23">
        <v>48211</v>
      </c>
      <c t="n" s="6" r="C23">
        <v>48657</v>
      </c>
    </row>
    <row spans="1:5" r="24">
      <c t="s" s="4" r="A24">
        <v>74</v>
      </c>
      <c t="n" s="6" r="B24">
        <v>342190</v>
      </c>
      <c t="n" s="6" r="C24">
        <v>387699</v>
      </c>
    </row>
    <row spans="1:5" r="25">
      <c t="s" s="4" r="A25">
        <v>75</v>
      </c>
      <c t="n" s="7" r="B25">
        <v>390401</v>
      </c>
      <c t="n" s="7" r="C25">
        <v>43635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9</v>
      </c>
      <c t="s" s="2" r="B1">
        <v>1</v>
      </c>
    </row>
    <row spans="1:4" r="2">
      <c t="s" s="2" r="B2">
        <v>2</v>
      </c>
      <c t="s" s="2" r="C2">
        <v>30</v>
      </c>
      <c t="s" s="2" r="D2">
        <v>88</v>
      </c>
    </row>
    <row spans="1:4" r="3">
      <c t="s" s="4" r="A3">
        <v>1340</v>
      </c>
      <c t="n" s="7" r="B3">
        <v>-6908</v>
      </c>
      <c t="n" s="7" r="C3">
        <v>-8223</v>
      </c>
      <c t="n" s="7" r="D3">
        <v>-10985</v>
      </c>
    </row>
    <row spans="1:4" r="4">
      <c t="s" s="4" r="A4">
        <v>127</v>
      </c>
      <c t="n" s="6" r="B4">
        <v>27034</v>
      </c>
      <c t="n" s="6" r="C4">
        <v>24996</v>
      </c>
      <c t="n" s="6" r="D4">
        <v>20699</v>
      </c>
    </row>
    <row spans="1:4" r="5">
      <c t="s" s="4" r="A5">
        <v>129</v>
      </c>
      <c t="n" s="6" r="B5">
        <v>26431</v>
      </c>
      <c t="n" s="6" r="C5">
        <v>24128</v>
      </c>
      <c t="n" s="6" r="D5">
        <v>19804</v>
      </c>
    </row>
    <row spans="1:4" r="6">
      <c t="s" s="4" r="A6">
        <v>1337</v>
      </c>
    </row>
    <row spans="1:4" r="7">
      <c t="s" s="4" r="A7">
        <v>1341</v>
      </c>
      <c t="n" s="6" r="B7">
        <v>72500</v>
      </c>
      <c t="n" s="6" r="C7">
        <v>9000</v>
      </c>
      <c t="n" s="6" r="D7">
        <v>10500</v>
      </c>
    </row>
    <row spans="1:4" r="8">
      <c t="s" s="4" r="A8">
        <v>1342</v>
      </c>
      <c t="n" s="6" r="B8">
        <v>-43328</v>
      </c>
      <c t="n" s="6" r="C8">
        <v>18343</v>
      </c>
      <c t="n" s="6" r="D8">
        <v>12102</v>
      </c>
    </row>
    <row spans="1:4" r="9">
      <c t="s" s="4" r="A9">
        <v>1340</v>
      </c>
      <c t="n" s="6" r="B9">
        <v>-1032</v>
      </c>
      <c t="n" s="6" r="C9">
        <v>-1007</v>
      </c>
      <c t="n" s="6" r="D9">
        <v>-1025</v>
      </c>
    </row>
    <row spans="1:4" r="10">
      <c t="s" s="4" r="A10">
        <v>1343</v>
      </c>
      <c t="n" s="6" r="B10">
        <v>-1106</v>
      </c>
      <c t="n" s="6" r="C10">
        <v>-1340</v>
      </c>
      <c t="n" s="6" r="D10">
        <v>-878</v>
      </c>
    </row>
    <row spans="1:4" r="11">
      <c t="s" s="4" r="A11">
        <v>127</v>
      </c>
      <c t="n" s="6" r="B11">
        <v>27034</v>
      </c>
      <c t="n" s="6" r="C11">
        <v>24996</v>
      </c>
      <c t="n" s="6" r="D11">
        <v>20699</v>
      </c>
    </row>
    <row spans="1:4" r="12">
      <c t="s" s="4" r="A12">
        <v>128</v>
      </c>
      <c t="n" s="6" r="B12">
        <v>-603</v>
      </c>
      <c t="n" s="6" r="C12">
        <v>-868</v>
      </c>
      <c t="n" s="6" r="D12">
        <v>-895</v>
      </c>
    </row>
    <row spans="1:4" r="13">
      <c t="s" s="4" r="A13">
        <v>129</v>
      </c>
      <c t="n" s="7" r="B13">
        <v>26431</v>
      </c>
      <c t="n" s="7" r="C13">
        <v>24128</v>
      </c>
      <c t="n" s="7" r="D13">
        <v>198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4</v>
      </c>
      <c t="s" s="2" r="B1">
        <v>1</v>
      </c>
    </row>
    <row spans="1:4" r="2">
      <c t="s" s="2" r="B2">
        <v>2</v>
      </c>
      <c t="s" s="2" r="C2">
        <v>30</v>
      </c>
      <c t="s" s="2" r="D2">
        <v>88</v>
      </c>
    </row>
    <row spans="1:4" r="3">
      <c t="s" s="3" r="A3">
        <v>1345</v>
      </c>
    </row>
    <row spans="1:4" r="4">
      <c t="s" s="4" r="A4">
        <v>127</v>
      </c>
      <c t="n" s="7" r="B4">
        <v>27034</v>
      </c>
      <c t="n" s="7" r="C4">
        <v>24996</v>
      </c>
      <c t="n" s="7" r="D4">
        <v>20699</v>
      </c>
    </row>
    <row spans="1:4" r="5">
      <c t="s" s="4" r="A5">
        <v>1346</v>
      </c>
      <c t="n" s="6" r="B5">
        <v>-3904</v>
      </c>
      <c t="n" s="6" r="C5">
        <v>6586</v>
      </c>
      <c t="n" s="6" r="D5">
        <v>22199</v>
      </c>
    </row>
    <row spans="1:4" r="6">
      <c t="s" s="4" r="A6">
        <v>191</v>
      </c>
      <c t="n" s="6" r="B6">
        <v>-222</v>
      </c>
      <c t="n" s="6" r="C6">
        <v>2675</v>
      </c>
      <c t="n" s="6" r="D6">
        <v>4145</v>
      </c>
    </row>
    <row spans="1:4" r="7">
      <c t="s" s="4" r="A7">
        <v>192</v>
      </c>
      <c t="n" s="6" r="B7">
        <v>37350</v>
      </c>
      <c t="n" s="6" r="C7">
        <v>47820</v>
      </c>
      <c t="n" s="6" r="D7">
        <v>71880</v>
      </c>
    </row>
    <row spans="1:4" r="8">
      <c t="s" s="3" r="A8">
        <v>1347</v>
      </c>
    </row>
    <row spans="1:4" r="9">
      <c t="s" s="4" r="A9">
        <v>208</v>
      </c>
      <c t="n" s="6" r="B9">
        <v>-137998</v>
      </c>
      <c t="n" s="7" r="C9">
        <v>-25803</v>
      </c>
      <c t="n" s="7" r="D9">
        <v>45040</v>
      </c>
    </row>
    <row spans="1:4" r="10">
      <c t="s" s="3" r="A10">
        <v>1348</v>
      </c>
    </row>
    <row spans="1:4" r="11">
      <c t="s" s="4" r="A11">
        <v>214</v>
      </c>
      <c t="n" s="6" r="B11">
        <v>-63500</v>
      </c>
      <c t="s" s="4" r="C11">
        <v>69</v>
      </c>
      <c t="s" s="4" r="D11">
        <v>69</v>
      </c>
    </row>
    <row spans="1:4" r="12">
      <c t="s" s="4" r="A12">
        <v>166</v>
      </c>
      <c t="n" s="6" r="B12">
        <v>-54</v>
      </c>
      <c t="s" s="4" r="C12">
        <v>69</v>
      </c>
      <c t="s" s="4" r="D12">
        <v>69</v>
      </c>
    </row>
    <row spans="1:4" r="13">
      <c t="s" s="4" r="A13">
        <v>216</v>
      </c>
      <c t="n" s="6" r="B13">
        <v>114832</v>
      </c>
      <c t="n" s="7" r="C13">
        <v>7793</v>
      </c>
      <c t="n" s="7" r="D13">
        <v>-135153</v>
      </c>
    </row>
    <row spans="1:4" r="14">
      <c t="s" s="4" r="A14">
        <v>1349</v>
      </c>
      <c t="n" s="6" r="B14">
        <v>14184</v>
      </c>
      <c t="n" s="6" r="C14">
        <v>29810</v>
      </c>
      <c t="n" s="6" r="D14">
        <v>-18233</v>
      </c>
    </row>
    <row spans="1:4" r="15">
      <c t="s" s="4" r="A15">
        <v>218</v>
      </c>
      <c t="n" s="6" r="B15">
        <v>253084</v>
      </c>
      <c t="n" s="6" r="C15">
        <v>223274</v>
      </c>
      <c t="n" s="6" r="D15">
        <v>241507</v>
      </c>
    </row>
    <row spans="1:4" r="16">
      <c t="s" s="4" r="A16">
        <v>219</v>
      </c>
      <c t="n" s="6" r="B16">
        <v>267268</v>
      </c>
      <c t="n" s="6" r="C16">
        <v>253084</v>
      </c>
      <c t="n" s="6" r="D16">
        <v>223274</v>
      </c>
    </row>
    <row spans="1:4" r="17">
      <c t="s" s="4" r="A17">
        <v>1337</v>
      </c>
    </row>
    <row spans="1:4" r="18">
      <c t="s" s="3" r="A18">
        <v>1345</v>
      </c>
    </row>
    <row spans="1:4" r="19">
      <c t="s" s="4" r="A19">
        <v>127</v>
      </c>
      <c t="n" s="6" r="B19">
        <v>27034</v>
      </c>
      <c t="n" s="6" r="C19">
        <v>24996</v>
      </c>
      <c t="n" s="6" r="D19">
        <v>20699</v>
      </c>
    </row>
    <row spans="1:4" r="20">
      <c t="s" s="4" r="A20">
        <v>1350</v>
      </c>
      <c t="n" s="6" r="B20">
        <v>43328</v>
      </c>
      <c t="n" s="6" r="C20">
        <v>-18343</v>
      </c>
      <c t="n" s="7" r="D20">
        <v>-12102</v>
      </c>
    </row>
    <row spans="1:4" r="21">
      <c t="s" s="4" r="A21">
        <v>1346</v>
      </c>
      <c t="n" s="6" r="B21">
        <v>1</v>
      </c>
      <c t="n" s="6" r="C21">
        <v>23</v>
      </c>
      <c t="s" s="4" r="D21">
        <v>69</v>
      </c>
    </row>
    <row spans="1:4" r="22">
      <c t="s" s="4" r="A22">
        <v>191</v>
      </c>
      <c t="n" s="6" r="B22">
        <v>-272</v>
      </c>
      <c t="n" s="6" r="C22">
        <v>489</v>
      </c>
      <c t="n" s="7" r="D22">
        <v>-217</v>
      </c>
    </row>
    <row spans="1:4" r="23">
      <c t="s" s="4" r="A23">
        <v>192</v>
      </c>
      <c t="n" s="6" r="B23">
        <v>70091</v>
      </c>
      <c t="n" s="6" r="C23">
        <v>7165</v>
      </c>
      <c t="n" s="6" r="D23">
        <v>8380</v>
      </c>
    </row>
    <row spans="1:4" r="24">
      <c t="s" s="3" r="A24">
        <v>1348</v>
      </c>
    </row>
    <row spans="1:4" r="25">
      <c t="s" s="4" r="A25">
        <v>1351</v>
      </c>
      <c t="n" s="6" r="B25">
        <v>-7105</v>
      </c>
      <c t="n" s="7" r="C25">
        <v>-7171</v>
      </c>
      <c t="n" s="7" r="D25">
        <v>-7507</v>
      </c>
    </row>
    <row spans="1:4" r="26">
      <c t="s" s="4" r="A26">
        <v>214</v>
      </c>
      <c t="n" s="6" r="B26">
        <v>-63500</v>
      </c>
      <c t="s" s="4" r="C26">
        <v>69</v>
      </c>
      <c t="s" s="4" r="D26">
        <v>69</v>
      </c>
    </row>
    <row spans="1:4" r="27">
      <c t="s" s="4" r="A27">
        <v>1352</v>
      </c>
      <c t="n" s="6" r="B27">
        <v>112</v>
      </c>
      <c t="n" s="7" r="C27">
        <v>70</v>
      </c>
      <c t="s" s="4" r="D27">
        <v>69</v>
      </c>
    </row>
    <row spans="1:4" r="28">
      <c t="s" s="4" r="A28">
        <v>166</v>
      </c>
      <c t="n" s="6" r="B28">
        <v>-54</v>
      </c>
      <c t="s" s="4" r="C28">
        <v>69</v>
      </c>
      <c t="s" s="4" r="D28">
        <v>69</v>
      </c>
    </row>
    <row spans="1:4" r="29">
      <c t="s" s="4" r="A29">
        <v>216</v>
      </c>
      <c t="n" s="6" r="B29">
        <v>-70547</v>
      </c>
      <c t="n" s="7" r="C29">
        <v>-7101</v>
      </c>
      <c t="n" s="7" r="D29">
        <v>-7507</v>
      </c>
    </row>
    <row spans="1:4" r="30">
      <c t="s" s="4" r="A30">
        <v>1349</v>
      </c>
      <c t="n" s="6" r="B30">
        <v>-456</v>
      </c>
      <c t="n" s="6" r="C30">
        <v>64</v>
      </c>
      <c t="n" s="6" r="D30">
        <v>873</v>
      </c>
    </row>
    <row spans="1:4" r="31">
      <c t="s" s="4" r="A31">
        <v>218</v>
      </c>
      <c t="n" s="6" r="B31">
        <v>4272</v>
      </c>
      <c t="n" s="6" r="C31">
        <v>4208</v>
      </c>
      <c t="n" s="6" r="D31">
        <v>3335</v>
      </c>
    </row>
    <row spans="1:4" r="32">
      <c t="s" s="4" r="A32">
        <v>219</v>
      </c>
      <c t="n" s="7" r="B32">
        <v>3816</v>
      </c>
      <c t="n" s="7" r="C32">
        <v>4272</v>
      </c>
      <c t="n" s="7" r="D32">
        <v>420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1353</v>
      </c>
      <c t="s" s="2" r="B1">
        <v>1354</v>
      </c>
      <c t="s" s="2" r="C1">
        <v>1355</v>
      </c>
      <c t="s" s="2" r="D1">
        <v>1356</v>
      </c>
      <c t="s" s="2" r="E1">
        <v>1357</v>
      </c>
      <c t="s" s="2" r="F1">
        <v>2</v>
      </c>
      <c t="s" s="2" r="G1">
        <v>30</v>
      </c>
      <c t="s" s="2" r="H1">
        <v>819</v>
      </c>
      <c t="s" s="2" r="I1">
        <v>1358</v>
      </c>
      <c t="s" s="2" r="J1">
        <v>2</v>
      </c>
      <c t="s" s="2" r="K1">
        <v>88</v>
      </c>
    </row>
    <row spans="1:11" r="2">
      <c t="s" s="4" r="A2">
        <v>1359</v>
      </c>
      <c t="n" s="7" r="F2">
        <v>-63500000</v>
      </c>
    </row>
    <row spans="1:11" r="3">
      <c t="s" s="4" r="A3">
        <v>1360</v>
      </c>
    </row>
    <row spans="1:11" r="4">
      <c t="s" s="4" r="A4">
        <v>1361</v>
      </c>
      <c t="n" s="7" r="I4">
        <v>63500000</v>
      </c>
    </row>
    <row spans="1:11" r="5">
      <c t="s" s="4" r="A5">
        <v>1362</v>
      </c>
      <c t="n" s="6" r="I5">
        <v>63500</v>
      </c>
    </row>
    <row spans="1:11" r="6">
      <c t="s" s="4" r="A6">
        <v>1363</v>
      </c>
      <c t="n" s="7" r="I6">
        <v>1000</v>
      </c>
    </row>
    <row spans="1:11" r="7">
      <c t="s" s="4" r="A7">
        <v>1364</v>
      </c>
      <c t="n" s="7" r="I7">
        <v>10000000000</v>
      </c>
    </row>
    <row spans="1:11" r="8">
      <c t="s" s="4" r="A8">
        <v>1365</v>
      </c>
      <c t="n" s="6" r="F8">
        <v>370000</v>
      </c>
      <c t="n" s="7" r="G8">
        <v>635000</v>
      </c>
      <c t="n" s="7" r="J8">
        <v>370000</v>
      </c>
      <c t="n" s="7" r="K8">
        <v>662000</v>
      </c>
    </row>
    <row spans="1:11" r="9">
      <c t="s" s="4" r="A9">
        <v>78</v>
      </c>
    </row>
    <row spans="1:11" r="10">
      <c t="s" s="4" r="A10">
        <v>1362</v>
      </c>
      <c t="n" s="6" r="H10">
        <v>728706</v>
      </c>
    </row>
    <row spans="1:11" r="11">
      <c t="s" s="4" r="A11">
        <v>1366</v>
      </c>
      <c t="n" s="7" r="H11">
        <v>10</v>
      </c>
    </row>
    <row spans="1:11" r="12">
      <c t="s" s="4" r="A12">
        <v>1365</v>
      </c>
      <c t="n" s="7" r="F12">
        <v>233000</v>
      </c>
      <c t="n" s="7" r="G12">
        <v>233000</v>
      </c>
      <c t="n" s="7" r="J12">
        <v>233000</v>
      </c>
      <c t="n" s="7" r="K12">
        <v>233000</v>
      </c>
    </row>
    <row spans="1:11" r="13">
      <c t="s" s="4" r="A13">
        <v>1367</v>
      </c>
    </row>
    <row spans="1:11" r="14">
      <c t="s" s="4" r="A14">
        <v>1363</v>
      </c>
      <c t="n" s="7" r="B14">
        <v>1000</v>
      </c>
      <c t="n" s="7" r="C14">
        <v>1000</v>
      </c>
    </row>
    <row spans="1:11" r="15">
      <c t="s" s="4" r="A15">
        <v>1359</v>
      </c>
      <c t="n" s="7" r="B15">
        <v>31500000</v>
      </c>
      <c t="n" s="7" r="C15">
        <v>32000000</v>
      </c>
    </row>
    <row spans="1:11" r="16">
      <c t="s" s="4" r="A16">
        <v>1368</v>
      </c>
      <c t="n" s="6" r="B16">
        <v>31500</v>
      </c>
      <c t="n" s="6" r="C16">
        <v>32000</v>
      </c>
    </row>
    <row spans="1:11" r="17">
      <c t="s" s="4" r="A17">
        <v>1369</v>
      </c>
      <c t="s" s="4" r="D17">
        <v>1047</v>
      </c>
      <c t="s" s="4" r="F17">
        <v>1047</v>
      </c>
      <c t="s" s="4" r="I17">
        <v>978</v>
      </c>
    </row>
    <row spans="1:11" r="18">
      <c t="s" s="4" r="A18">
        <v>1370</v>
      </c>
      <c t="s" s="4" r="E18">
        <v>594</v>
      </c>
    </row>
    <row spans="1:11" r="19">
      <c t="s" s="4" r="A19">
        <v>1371</v>
      </c>
    </row>
    <row spans="1:11" r="20">
      <c t="s" s="4" r="A20">
        <v>1369</v>
      </c>
      <c t="s" s="4" r="J20">
        <v>1047</v>
      </c>
      <c t="s" s="4" r="K20">
        <v>1047</v>
      </c>
    </row>
    <row spans="1:11" r="21">
      <c t="s" s="4" r="A21">
        <v>1372</v>
      </c>
    </row>
    <row spans="1:11" r="22">
      <c t="s" s="4" r="A22">
        <v>1369</v>
      </c>
      <c t="s" s="4" r="J22">
        <v>587</v>
      </c>
      <c t="s" s="4" r="K22">
        <v>978</v>
      </c>
    </row>
    <row spans="1:11" r="23">
      <c t="s" s="4" r="A23">
        <v>150</v>
      </c>
    </row>
    <row spans="1:11" r="24">
      <c t="s" s="4" r="A24">
        <v>1362</v>
      </c>
      <c t="n" s="6" r="H24">
        <v>2656294</v>
      </c>
    </row>
    <row spans="1:11" r="25">
      <c t="s" s="4" r="A25">
        <v>1373</v>
      </c>
      <c t="n" s="6" r="F25">
        <v>7000</v>
      </c>
      <c t="n" s="6" r="G25">
        <v>5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t="s" s="1" r="A1">
        <v>1374</v>
      </c>
      <c t="s" s="2" r="B1">
        <v>1375</v>
      </c>
    </row>
    <row spans="1:5" r="2">
      <c t="s" s="2" r="B2">
        <v>1376</v>
      </c>
      <c t="s" s="2" r="C2">
        <v>1377</v>
      </c>
      <c t="s" s="2" r="D2">
        <v>2</v>
      </c>
      <c t="s" s="2" r="E2">
        <v>30</v>
      </c>
    </row>
    <row spans="1:5" r="3">
      <c t="s" s="3" r="A3">
        <v>1378</v>
      </c>
    </row>
    <row spans="1:5" r="4">
      <c t="s" s="4" r="A4">
        <v>1136</v>
      </c>
      <c t="n" s="7" r="D4">
        <v>659038</v>
      </c>
      <c t="n" s="7" r="E4">
        <v>560230</v>
      </c>
    </row>
    <row spans="1:5" r="5">
      <c t="s" s="4" r="A5">
        <v>41</v>
      </c>
      <c t="n" s="7" r="D5">
        <v>2518926</v>
      </c>
      <c t="n" s="7" r="E5">
        <v>2396174</v>
      </c>
    </row>
    <row spans="1:5" r="6">
      <c t="s" s="4" r="A6">
        <v>1379</v>
      </c>
    </row>
    <row spans="1:5" r="7">
      <c t="s" s="3" r="A7">
        <v>1378</v>
      </c>
    </row>
    <row spans="1:5" r="8">
      <c t="s" s="4" r="A8">
        <v>1136</v>
      </c>
      <c t="n" s="7" r="C8">
        <v>150000</v>
      </c>
    </row>
    <row spans="1:5" r="9">
      <c t="s" s="4" r="A9">
        <v>1380</v>
      </c>
    </row>
    <row spans="1:5" r="10">
      <c t="s" s="3" r="A10">
        <v>1378</v>
      </c>
    </row>
    <row spans="1:5" r="11">
      <c t="s" s="4" r="A11">
        <v>1381</v>
      </c>
      <c t="n" s="7" r="B11">
        <v>2200</v>
      </c>
    </row>
    <row spans="1:5" r="12">
      <c t="s" s="4" r="A12">
        <v>1382</v>
      </c>
    </row>
    <row spans="1:5" r="13">
      <c t="s" s="3" r="A13">
        <v>1378</v>
      </c>
    </row>
    <row spans="1:5" r="14">
      <c t="s" s="4" r="A14">
        <v>1136</v>
      </c>
      <c t="n" s="6" r="C14">
        <v>130000</v>
      </c>
    </row>
    <row spans="1:5" r="15">
      <c t="s" s="4" r="A15">
        <v>41</v>
      </c>
      <c t="n" s="7" r="C15">
        <v>175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285</v>
      </c>
      <c t="n" s="7" r="C3">
        <v>81068</v>
      </c>
    </row>
    <row spans="1:3" r="4">
      <c t="s" s="4" r="A4">
        <v>33</v>
      </c>
      <c t="n" s="6" r="B4">
        <v>213426</v>
      </c>
      <c t="n" s="6" r="C4">
        <v>171248</v>
      </c>
    </row>
    <row spans="1:3" r="5">
      <c t="s" s="4" r="A5">
        <v>34</v>
      </c>
      <c t="n" s="6" r="B5">
        <v>557</v>
      </c>
      <c t="n" s="6" r="C5">
        <v>768</v>
      </c>
    </row>
    <row spans="1:3" r="6">
      <c t="s" s="4" r="A6">
        <v>35</v>
      </c>
      <c t="n" s="6" r="B6">
        <v>267268</v>
      </c>
      <c t="n" s="6" r="C6">
        <v>253084</v>
      </c>
    </row>
    <row spans="1:3" r="7">
      <c t="s" s="4" r="A7">
        <v>36</v>
      </c>
      <c t="n" s="6" r="B7">
        <v>165614</v>
      </c>
      <c t="n" s="6" r="C7">
        <v>158018</v>
      </c>
    </row>
    <row spans="1:3" r="8">
      <c t="s" s="4" r="A8">
        <v>37</v>
      </c>
      <c t="n" s="6" r="B8">
        <v>154610</v>
      </c>
      <c t="n" s="6" r="C8">
        <v>178687</v>
      </c>
    </row>
    <row spans="1:3" r="9">
      <c t="s" s="4" r="A9">
        <v>38</v>
      </c>
      <c t="n" s="6" r="B9">
        <v>4323</v>
      </c>
      <c t="n" s="6" r="C9">
        <v>6019</v>
      </c>
    </row>
    <row spans="1:3" r="10">
      <c t="s" s="4" r="A10">
        <v>39</v>
      </c>
      <c t="n" s="6" r="B10">
        <v>2416285</v>
      </c>
      <c t="n" s="6" r="C10">
        <v>2268580</v>
      </c>
    </row>
    <row spans="1:3" r="11">
      <c t="s" s="4" r="A11">
        <v>40</v>
      </c>
      <c t="n" s="6" r="B11">
        <v>102641</v>
      </c>
      <c t="n" s="6" r="C11">
        <v>127594</v>
      </c>
    </row>
    <row spans="1:3" r="12">
      <c t="s" s="4" r="A12">
        <v>41</v>
      </c>
      <c t="n" s="6" r="B12">
        <v>2518926</v>
      </c>
      <c t="n" s="6" r="C12">
        <v>2396174</v>
      </c>
    </row>
    <row spans="1:3" r="13">
      <c t="s" s="4" r="A13">
        <v>42</v>
      </c>
      <c t="n" s="6" r="B13">
        <v>-26784</v>
      </c>
      <c t="n" s="6" r="C13">
        <v>-38345</v>
      </c>
    </row>
    <row spans="1:3" r="14">
      <c t="s" s="4" r="A14">
        <v>43</v>
      </c>
      <c t="n" s="6" r="B14">
        <v>-1799</v>
      </c>
      <c t="n" s="6" r="C14">
        <v>-2281</v>
      </c>
    </row>
    <row spans="1:3" r="15">
      <c t="s" s="4" r="A15">
        <v>44</v>
      </c>
      <c t="n" s="6" r="B15">
        <v>-28583</v>
      </c>
      <c t="n" s="6" r="C15">
        <v>-40626</v>
      </c>
    </row>
    <row spans="1:3" r="16">
      <c t="s" s="4" r="A16">
        <v>45</v>
      </c>
      <c t="n" s="6" r="B16">
        <v>2490343</v>
      </c>
      <c t="n" s="6" r="C16">
        <v>2355548</v>
      </c>
    </row>
    <row spans="1:3" r="17">
      <c t="s" s="4" r="A17">
        <v>46</v>
      </c>
      <c t="n" s="6" r="B17">
        <v>74559</v>
      </c>
      <c t="n" s="6" r="C17">
        <v>75113</v>
      </c>
    </row>
    <row spans="1:3" r="18">
      <c t="s" s="4" r="A18">
        <v>47</v>
      </c>
      <c t="n" s="6" r="B18">
        <v>9166</v>
      </c>
      <c t="n" s="6" r="C18">
        <v>8920</v>
      </c>
    </row>
    <row spans="1:3" r="19">
      <c t="s" s="4" r="A19">
        <v>48</v>
      </c>
      <c t="n" s="6" r="B19">
        <v>8439</v>
      </c>
      <c t="n" s="6" r="C19">
        <v>22569</v>
      </c>
    </row>
    <row spans="1:3" r="20">
      <c t="s" s="4" r="A20">
        <v>49</v>
      </c>
      <c t="n" s="6" r="B20">
        <v>65835</v>
      </c>
      <c t="n" s="6" r="C20">
        <v>65835</v>
      </c>
    </row>
    <row spans="1:3" r="21">
      <c t="s" s="4" r="A21">
        <v>50</v>
      </c>
      <c t="n" s="6" r="B21">
        <v>1336</v>
      </c>
      <c t="n" s="6" r="C21">
        <v>2058</v>
      </c>
    </row>
    <row spans="1:3" r="22">
      <c t="s" s="4" r="A22">
        <v>51</v>
      </c>
      <c t="n" s="6" r="B22">
        <v>9188</v>
      </c>
      <c t="n" s="6" r="C22">
        <v>9771</v>
      </c>
    </row>
    <row spans="1:3" r="23">
      <c t="s" s="4" r="A23">
        <v>52</v>
      </c>
      <c t="n" s="6" r="B23">
        <v>806</v>
      </c>
      <c t="n" s="6" r="C23">
        <v>2350</v>
      </c>
    </row>
    <row spans="1:3" r="24">
      <c t="s" s="4" r="A24">
        <v>53</v>
      </c>
      <c t="n" s="6" r="B24">
        <v>72086</v>
      </c>
      <c t="n" s="6" r="C24">
        <v>55421</v>
      </c>
    </row>
    <row spans="1:3" r="25">
      <c t="s" s="4" r="A25">
        <v>54</v>
      </c>
      <c t="n" s="6" r="B25">
        <v>38492</v>
      </c>
      <c t="n" s="6" r="C25">
        <v>24990</v>
      </c>
    </row>
    <row spans="1:3" r="26">
      <c t="s" s="4" r="A26">
        <v>55</v>
      </c>
      <c t="n" s="6" r="B26">
        <v>3362065</v>
      </c>
      <c t="n" s="6" r="C26">
        <v>3218383</v>
      </c>
    </row>
    <row spans="1:3" r="27">
      <c t="s" s="3" r="A27">
        <v>56</v>
      </c>
    </row>
    <row spans="1:3" r="28">
      <c t="s" s="4" r="A28">
        <v>57</v>
      </c>
      <c t="n" s="6" r="B28">
        <v>659038</v>
      </c>
      <c t="n" s="6" r="C28">
        <v>560230</v>
      </c>
    </row>
    <row spans="1:3" r="29">
      <c t="s" s="4" r="A29">
        <v>58</v>
      </c>
      <c t="n" s="6" r="B29">
        <v>626878</v>
      </c>
      <c t="n" s="6" r="C29">
        <v>583903</v>
      </c>
    </row>
    <row spans="1:3" r="30">
      <c t="s" s="4" r="A30">
        <v>59</v>
      </c>
      <c t="n" s="6" r="B30">
        <v>639189</v>
      </c>
      <c t="n" s="6" r="C30">
        <v>551002</v>
      </c>
    </row>
    <row spans="1:3" r="31">
      <c t="s" s="4" r="A31">
        <v>60</v>
      </c>
      <c t="n" s="6" r="B31">
        <v>186616</v>
      </c>
      <c t="n" s="6" r="C31">
        <v>180317</v>
      </c>
    </row>
    <row spans="1:3" r="32">
      <c t="s" s="4" r="A32">
        <v>61</v>
      </c>
      <c t="n" s="6" r="B32">
        <v>403545</v>
      </c>
      <c t="n" s="6" r="C32">
        <v>470066</v>
      </c>
    </row>
    <row spans="1:3" r="33">
      <c t="s" s="4" r="A33">
        <v>62</v>
      </c>
      <c t="n" s="6" r="B33">
        <v>296019</v>
      </c>
      <c t="n" s="6" r="C33">
        <v>350388</v>
      </c>
    </row>
    <row spans="1:3" r="34">
      <c t="s" s="4" r="A34">
        <v>63</v>
      </c>
      <c t="n" s="6" r="B34">
        <v>2811285</v>
      </c>
      <c t="n" s="6" r="C34">
        <v>2695906</v>
      </c>
    </row>
    <row spans="1:3" r="35">
      <c t="s" s="4" r="A35">
        <v>64</v>
      </c>
      <c t="n" s="6" r="B35">
        <v>186394</v>
      </c>
      <c t="n" s="6" r="C35">
        <v>116394</v>
      </c>
    </row>
    <row spans="1:3" r="36">
      <c t="s" s="4" r="A36">
        <v>65</v>
      </c>
      <c t="n" s="6" r="B36">
        <v>585</v>
      </c>
      <c t="n" s="6" r="C36">
        <v>686</v>
      </c>
    </row>
    <row spans="1:3" r="37">
      <c t="s" s="4" r="A37">
        <v>66</v>
      </c>
      <c t="n" s="6" r="B37">
        <v>21611</v>
      </c>
      <c t="n" s="6" r="C37">
        <v>17698</v>
      </c>
    </row>
    <row spans="1:3" r="38">
      <c t="s" s="4" r="A38">
        <v>67</v>
      </c>
      <c t="n" s="7" r="B38">
        <v>3019875</v>
      </c>
      <c t="n" s="7" r="C38">
        <v>2830684</v>
      </c>
    </row>
    <row spans="1:3" r="39">
      <c t="s" s="4" r="A39">
        <v>68</v>
      </c>
      <c t="s" s="4" r="B39">
        <v>69</v>
      </c>
      <c t="s" s="4" r="C39">
        <v>69</v>
      </c>
    </row>
    <row spans="1:3" r="40">
      <c t="s" s="3" r="A40">
        <v>70</v>
      </c>
    </row>
    <row spans="1:3" r="41">
      <c t="s" s="4" r="A41">
        <v>71</v>
      </c>
      <c t="n" s="7" r="B41">
        <v>133393</v>
      </c>
      <c t="n" s="7" r="C41">
        <v>132532</v>
      </c>
    </row>
    <row spans="1:3" r="42">
      <c t="s" s="4" r="A42">
        <v>72</v>
      </c>
      <c t="n" s="6" r="B42">
        <v>205060</v>
      </c>
      <c t="n" s="6" r="C42">
        <v>184958</v>
      </c>
    </row>
    <row spans="1:3" r="43">
      <c t="s" s="4" r="A43">
        <v>73</v>
      </c>
      <c t="n" s="6" r="B43">
        <v>-3550</v>
      </c>
      <c t="n" s="6" r="C43">
        <v>-578</v>
      </c>
    </row>
    <row spans="1:3" r="44">
      <c t="s" s="4" r="A44">
        <v>74</v>
      </c>
      <c t="n" s="6" r="B44">
        <v>342190</v>
      </c>
      <c t="n" s="6" r="C44">
        <v>387699</v>
      </c>
    </row>
    <row spans="1:3" r="45">
      <c t="s" s="4" r="A45">
        <v>75</v>
      </c>
      <c t="n" s="7" r="B45">
        <v>3362065</v>
      </c>
      <c t="n" s="6" r="C45">
        <v>3218383</v>
      </c>
    </row>
    <row spans="1:3" r="46">
      <c t="s" s="4" r="A46">
        <v>76</v>
      </c>
    </row>
    <row spans="1:3" r="47">
      <c t="s" s="3" r="A47">
        <v>70</v>
      </c>
    </row>
    <row spans="1:3" r="48">
      <c t="s" s="4" r="A48">
        <v>77</v>
      </c>
      <c t="s" s="4" r="B48">
        <v>69</v>
      </c>
      <c t="n" s="6" r="C48">
        <v>63500</v>
      </c>
    </row>
    <row spans="1:3" r="49">
      <c t="s" s="4" r="A49">
        <v>78</v>
      </c>
    </row>
    <row spans="1:3" r="50">
      <c t="s" s="3" r="A50">
        <v>70</v>
      </c>
    </row>
    <row spans="1:3" r="51">
      <c t="s" s="4" r="A51">
        <v>77</v>
      </c>
      <c t="n" s="7" r="B51">
        <v>7287</v>
      </c>
      <c t="n" s="7" r="C51">
        <v>7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80"/>
  </cols>
  <sheetData>
    <row spans="1:2" r="1">
      <c t="s" s="1" r="A1">
        <v>286</v>
      </c>
      <c t="s" s="2" r="B1">
        <v>1</v>
      </c>
    </row>
    <row spans="1:2" r="2">
      <c t="s" s="2" r="B2">
        <v>2</v>
      </c>
    </row>
    <row spans="1:2" r="3">
      <c t="s" s="3" r="A3">
        <v>227</v>
      </c>
    </row>
    <row spans="1:2" r="4">
      <c t="s" s="4" r="A4">
        <v>287</v>
      </c>
      <c t="s" s="4" r="B4">
        <v>288</v>
      </c>
    </row>
    <row spans="1:2" r="5">
      <c t="s" s="4" r="A5">
        <v>289</v>
      </c>
      <c t="s" s="4" r="B5">
        <v>290</v>
      </c>
    </row>
    <row spans="1:2" r="6">
      <c t="s" s="4" r="A6">
        <v>232</v>
      </c>
      <c t="s" s="4" r="B6">
        <v>291</v>
      </c>
    </row>
    <row spans="1:2" r="7">
      <c t="s" s="4" r="A7">
        <v>238</v>
      </c>
      <c t="s" s="4" r="B7">
        <v>292</v>
      </c>
    </row>
    <row spans="1:2" r="8">
      <c t="s" s="4" r="A8">
        <v>293</v>
      </c>
      <c t="s" s="4" r="B8">
        <v>294</v>
      </c>
    </row>
    <row spans="1:2" r="9">
      <c t="s" s="4" r="A9">
        <v>295</v>
      </c>
      <c t="s" s="4" r="B9">
        <v>296</v>
      </c>
    </row>
    <row spans="1:2" r="10">
      <c t="s" s="4" r="A10">
        <v>297</v>
      </c>
      <c t="s" s="4" r="B10">
        <v>298</v>
      </c>
    </row>
    <row spans="1:2" r="11">
      <c t="s" s="4" r="A11">
        <v>299</v>
      </c>
      <c t="s" s="4" r="B11">
        <v>300</v>
      </c>
    </row>
    <row spans="1:2" r="12">
      <c t="s" s="4" r="A12">
        <v>241</v>
      </c>
      <c t="s" s="4" r="B12">
        <v>301</v>
      </c>
    </row>
    <row spans="1:2" r="13">
      <c t="s" s="4" r="A13">
        <v>247</v>
      </c>
      <c t="s" s="4" r="B13">
        <v>302</v>
      </c>
    </row>
    <row spans="1:2" r="14">
      <c t="s" s="4" r="A14">
        <v>303</v>
      </c>
      <c t="s" s="4" r="B14">
        <v>304</v>
      </c>
    </row>
    <row spans="1:2" r="15">
      <c t="s" s="4" r="A15">
        <v>53</v>
      </c>
      <c t="s" s="4" r="B15">
        <v>305</v>
      </c>
    </row>
    <row spans="1:2" r="16">
      <c t="s" s="4" r="A16">
        <v>306</v>
      </c>
      <c t="s" s="4" r="B16">
        <v>307</v>
      </c>
    </row>
    <row spans="1:2" r="17">
      <c t="s" s="4" r="A17">
        <v>308</v>
      </c>
      <c t="s" s="4" r="B17">
        <v>309</v>
      </c>
    </row>
    <row spans="1:2" r="18">
      <c t="s" s="4" r="A18">
        <v>310</v>
      </c>
      <c t="s" s="4" r="B18">
        <v>311</v>
      </c>
    </row>
    <row spans="1:2" r="19">
      <c t="s" s="4" r="A19">
        <v>265</v>
      </c>
      <c t="s" s="4" r="B19">
        <v>312</v>
      </c>
    </row>
    <row spans="1:2" r="20">
      <c t="s" s="4" r="A20">
        <v>313</v>
      </c>
      <c t="s" s="4" r="B20">
        <v>314</v>
      </c>
    </row>
    <row spans="1:2" r="21">
      <c t="s" s="4" r="A21">
        <v>315</v>
      </c>
      <c t="s" s="4" r="B21">
        <v>316</v>
      </c>
    </row>
    <row spans="1:2" r="22">
      <c t="s" s="4" r="A22">
        <v>317</v>
      </c>
      <c t="s" s="4" r="B22">
        <v>318</v>
      </c>
    </row>
    <row spans="1:2" r="23">
      <c t="s" s="4" r="A23">
        <v>319</v>
      </c>
      <c t="s" s="4" r="B23">
        <v>320</v>
      </c>
    </row>
    <row spans="1:2" r="24">
      <c t="s" s="4" r="A24">
        <v>321</v>
      </c>
      <c t="s" s="4" r="B2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9</v>
      </c>
      <c t="s" s="2" r="B1">
        <v>2</v>
      </c>
      <c t="s" s="2" r="C1">
        <v>30</v>
      </c>
    </row>
    <row spans="1:3" r="2">
      <c t="s" s="4" r="A2">
        <v>80</v>
      </c>
      <c t="n" s="7" r="B2">
        <v>157146</v>
      </c>
      <c t="n" s="7" r="C2">
        <v>182411</v>
      </c>
    </row>
    <row spans="1:3" r="3">
      <c t="s" s="4" r="A3">
        <v>81</v>
      </c>
      <c t="n" s="6" r="B3">
        <v>5000000</v>
      </c>
      <c t="n" s="6" r="C3">
        <v>5000000</v>
      </c>
    </row>
    <row spans="1:3" r="4">
      <c t="s" s="4" r="A4">
        <v>82</v>
      </c>
      <c t="n" s="6" r="B4">
        <v>40000000</v>
      </c>
      <c t="n" s="6" r="C4">
        <v>40000000</v>
      </c>
    </row>
    <row spans="1:3" r="5">
      <c t="s" s="4" r="A5">
        <v>83</v>
      </c>
      <c t="n" s="6" r="B5">
        <v>19747509</v>
      </c>
      <c t="n" s="6" r="C5">
        <v>19709881</v>
      </c>
    </row>
    <row spans="1:3" r="6">
      <c t="s" s="4" r="A6">
        <v>84</v>
      </c>
      <c t="n" s="6" r="B6">
        <v>19747509</v>
      </c>
      <c t="n" s="6" r="C6">
        <v>19709881</v>
      </c>
    </row>
    <row spans="1:3" r="7">
      <c t="s" s="4" r="A7">
        <v>76</v>
      </c>
    </row>
    <row spans="1:3" r="8">
      <c t="s" s="4" r="A8">
        <v>85</v>
      </c>
      <c t="n" s="6" r="B8">
        <v>0</v>
      </c>
      <c t="n" s="6" r="C8">
        <v>63500</v>
      </c>
    </row>
    <row spans="1:3" r="9">
      <c t="s" s="4" r="A9">
        <v>86</v>
      </c>
      <c t="n" s="6" r="B9">
        <v>0</v>
      </c>
      <c t="n" s="6" r="C9">
        <v>63500</v>
      </c>
    </row>
    <row spans="1:3" r="10">
      <c t="s" s="4" r="A10">
        <v>78</v>
      </c>
    </row>
    <row spans="1:3" r="11">
      <c t="s" s="4" r="A11">
        <v>85</v>
      </c>
      <c t="n" s="6" r="B11">
        <v>728706</v>
      </c>
      <c t="n" s="6" r="C11">
        <v>728706</v>
      </c>
    </row>
    <row spans="1:3" r="12">
      <c t="s" s="4" r="A12">
        <v>86</v>
      </c>
      <c t="n" s="6" r="B12">
        <v>728706</v>
      </c>
      <c t="n" s="6" r="C12">
        <v>728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27</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33</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6</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row spans="1:2" r="9">
      <c t="s" s="4" r="A9">
        <v>348</v>
      </c>
      <c t="s" s="4" r="B9">
        <v>349</v>
      </c>
    </row>
    <row spans="1:2" r="10">
      <c t="s" s="4" r="A10">
        <v>350</v>
      </c>
      <c t="s" s="4" r="B10">
        <v>351</v>
      </c>
    </row>
    <row spans="1:2" r="11">
      <c t="s" s="4" r="A11">
        <v>352</v>
      </c>
      <c t="s" s="4" r="B11">
        <v>353</v>
      </c>
    </row>
    <row spans="1:2" r="12">
      <c t="s" s="4" r="A12">
        <v>354</v>
      </c>
      <c t="s" s="4" r="B12">
        <v>355</v>
      </c>
    </row>
    <row spans="1:2" r="13">
      <c t="s" s="4" r="A13">
        <v>356</v>
      </c>
      <c t="s" s="4" r="B13">
        <v>357</v>
      </c>
    </row>
    <row spans="1:2" r="14">
      <c t="s" s="4" r="A14">
        <v>358</v>
      </c>
      <c t="s" s="4" r="B14">
        <v>359</v>
      </c>
    </row>
    <row spans="1:2" r="15">
      <c t="s" s="4" r="A15">
        <v>360</v>
      </c>
      <c t="s" s="4" r="B15">
        <v>361</v>
      </c>
    </row>
    <row spans="1:2" r="16">
      <c t="s" s="4" r="A16">
        <v>362</v>
      </c>
      <c t="s" s="4" r="B16">
        <v>363</v>
      </c>
    </row>
    <row spans="1:2" r="17">
      <c t="s" s="4" r="A17">
        <v>364</v>
      </c>
      <c t="s" s="4" r="B17">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66</v>
      </c>
      <c t="s" s="2" r="B1">
        <v>1</v>
      </c>
    </row>
    <row spans="1:2" r="2">
      <c t="s" s="2" r="B2">
        <v>2</v>
      </c>
    </row>
    <row spans="1:2" r="3">
      <c t="s" s="3" r="A3">
        <v>239</v>
      </c>
    </row>
    <row spans="1:2" r="4">
      <c t="s" s="4" r="A4">
        <v>367</v>
      </c>
      <c t="s" s="4" r="B4">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69</v>
      </c>
      <c t="s" s="2" r="B1">
        <v>1</v>
      </c>
    </row>
    <row spans="1:2" r="2">
      <c t="s" s="2" r="B2">
        <v>2</v>
      </c>
    </row>
    <row spans="1:2" r="3">
      <c t="s" s="3" r="A3">
        <v>242</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45</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379</v>
      </c>
      <c t="s" s="2" r="B1">
        <v>1</v>
      </c>
    </row>
    <row spans="1:2" r="2">
      <c t="s" s="2" r="B2">
        <v>2</v>
      </c>
    </row>
    <row spans="1:2" r="3">
      <c t="s" s="3" r="A3">
        <v>248</v>
      </c>
    </row>
    <row spans="1:2" r="4">
      <c t="s" s="4" r="A4">
        <v>380</v>
      </c>
      <c t="s" s="4" r="B4">
        <v>381</v>
      </c>
    </row>
    <row spans="1:2" r="5">
      <c t="s" s="4" r="A5">
        <v>382</v>
      </c>
      <c t="s" s="4" r="B5">
        <v>383</v>
      </c>
    </row>
    <row spans="1:2" r="6">
      <c t="s" s="4" r="A6">
        <v>384</v>
      </c>
      <c t="s" s="4" r="B6">
        <v>385</v>
      </c>
    </row>
    <row spans="1:2" r="7">
      <c t="s" s="4" r="A7">
        <v>386</v>
      </c>
      <c t="s" s="4" r="B7">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8</v>
      </c>
      <c t="s" s="2" r="B1">
        <v>1</v>
      </c>
    </row>
    <row spans="1:2" r="2">
      <c t="s" s="2" r="B2">
        <v>2</v>
      </c>
    </row>
    <row spans="1:2" r="3">
      <c t="s" s="3" r="A3">
        <v>251</v>
      </c>
    </row>
    <row spans="1:2" r="4">
      <c t="s" s="4" r="A4">
        <v>389</v>
      </c>
      <c t="s" s="4" r="B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91</v>
      </c>
      <c t="s" s="2" r="B1">
        <v>1</v>
      </c>
    </row>
    <row spans="1:2" r="2">
      <c t="s" s="2" r="B2">
        <v>2</v>
      </c>
    </row>
    <row spans="1:2" r="3">
      <c t="s" s="3" r="A3">
        <v>254</v>
      </c>
    </row>
    <row spans="1:2" r="4">
      <c t="s" s="4" r="A4">
        <v>392</v>
      </c>
      <c t="s" s="4" r="B4">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94</v>
      </c>
      <c t="s" s="2" r="B1">
        <v>1</v>
      </c>
    </row>
    <row spans="1:2" r="2">
      <c t="s" s="2" r="B2">
        <v>2</v>
      </c>
    </row>
    <row spans="1:2" r="3">
      <c t="s" s="3" r="A3">
        <v>257</v>
      </c>
    </row>
    <row spans="1:2" r="4">
      <c t="s" s="4" r="A4">
        <v>395</v>
      </c>
      <c t="s" s="4" r="B4">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87</v>
      </c>
      <c t="s" s="2" r="B1">
        <v>1</v>
      </c>
    </row>
    <row spans="1:4" r="2">
      <c t="s" s="2" r="B2">
        <v>2</v>
      </c>
      <c t="s" s="2" r="C2">
        <v>30</v>
      </c>
      <c t="s" s="2" r="D2">
        <v>88</v>
      </c>
    </row>
    <row spans="1:4" r="3">
      <c t="s" s="3" r="A3">
        <v>89</v>
      </c>
    </row>
    <row spans="1:4" r="4">
      <c t="s" s="4" r="A4">
        <v>90</v>
      </c>
      <c t="n" s="7" r="B4">
        <v>117872</v>
      </c>
      <c t="n" s="7" r="C4">
        <v>133641</v>
      </c>
      <c t="n" s="7" r="D4">
        <v>141616</v>
      </c>
    </row>
    <row spans="1:4" r="5">
      <c t="s" s="3" r="A5">
        <v>91</v>
      </c>
    </row>
    <row spans="1:4" r="6">
      <c t="s" s="4" r="A6">
        <v>92</v>
      </c>
      <c t="n" s="6" r="B6">
        <v>6296</v>
      </c>
      <c t="n" s="6" r="C6">
        <v>3461</v>
      </c>
      <c t="n" s="6" r="D6">
        <v>3410</v>
      </c>
    </row>
    <row spans="1:4" r="7">
      <c t="s" s="4" r="A7">
        <v>93</v>
      </c>
      <c t="n" s="6" r="B7">
        <v>1829</v>
      </c>
      <c t="n" s="6" r="C7">
        <v>1881</v>
      </c>
      <c t="n" s="6" r="D7">
        <v>1899</v>
      </c>
    </row>
    <row spans="1:4" r="8">
      <c t="s" s="4" r="A8">
        <v>94</v>
      </c>
      <c t="n" s="6" r="B8">
        <v>658</v>
      </c>
      <c t="n" s="6" r="C8">
        <v>849</v>
      </c>
      <c t="n" s="6" r="D8">
        <v>586</v>
      </c>
    </row>
    <row spans="1:4" r="9">
      <c t="s" s="4" r="A9">
        <v>95</v>
      </c>
      <c t="n" s="6" r="B9">
        <v>126655</v>
      </c>
      <c t="n" s="6" r="C9">
        <v>139832</v>
      </c>
      <c t="n" s="6" r="D9">
        <v>147511</v>
      </c>
    </row>
    <row spans="1:4" r="10">
      <c t="s" s="3" r="A10">
        <v>96</v>
      </c>
    </row>
    <row spans="1:4" r="11">
      <c t="s" s="4" r="A11">
        <v>97</v>
      </c>
      <c t="n" s="6" r="B11">
        <v>1192</v>
      </c>
      <c t="n" s="6" r="C11">
        <v>1040</v>
      </c>
      <c t="n" s="6" r="D11">
        <v>1493</v>
      </c>
    </row>
    <row spans="1:4" r="12">
      <c t="s" s="4" r="A12">
        <v>61</v>
      </c>
      <c t="n" s="6" r="B12">
        <v>2856</v>
      </c>
      <c t="n" s="6" r="C12">
        <v>4373</v>
      </c>
      <c t="n" s="6" r="D12">
        <v>5825</v>
      </c>
    </row>
    <row spans="1:4" r="13">
      <c t="s" s="4" r="A13">
        <v>62</v>
      </c>
      <c t="n" s="6" r="B13">
        <v>1271</v>
      </c>
      <c t="n" s="6" r="C13">
        <v>1659</v>
      </c>
      <c t="n" s="6" r="D13">
        <v>2642</v>
      </c>
    </row>
    <row spans="1:4" r="14">
      <c t="s" s="4" r="A14">
        <v>64</v>
      </c>
      <c t="n" s="6" r="B14">
        <v>1589</v>
      </c>
      <c t="n" s="6" r="C14">
        <v>1151</v>
      </c>
      <c t="n" s="6" r="D14">
        <v>1025</v>
      </c>
    </row>
    <row spans="1:4" r="15">
      <c t="s" s="4" r="A15">
        <v>98</v>
      </c>
      <c t="n" s="6" r="B15">
        <v>6908</v>
      </c>
      <c t="n" s="6" r="C15">
        <v>8223</v>
      </c>
      <c t="n" s="6" r="D15">
        <v>10985</v>
      </c>
    </row>
    <row spans="1:4" r="16">
      <c t="s" s="4" r="A16">
        <v>99</v>
      </c>
      <c t="n" s="6" r="B16">
        <v>119747</v>
      </c>
      <c t="n" s="6" r="C16">
        <v>131609</v>
      </c>
      <c t="n" s="6" r="D16">
        <v>136526</v>
      </c>
    </row>
    <row spans="1:4" r="17">
      <c t="s" s="4" r="A17">
        <v>100</v>
      </c>
      <c t="n" s="6" r="B17">
        <v>2008</v>
      </c>
      <c t="n" s="6" r="C17">
        <v>7087</v>
      </c>
      <c t="n" s="6" r="D17">
        <v>18266</v>
      </c>
    </row>
    <row spans="1:4" r="18">
      <c t="s" s="4" r="A18">
        <v>101</v>
      </c>
      <c t="n" s="6" r="B18">
        <v>-2788</v>
      </c>
      <c t="n" s="6" r="C18">
        <v>3108</v>
      </c>
      <c t="n" s="6" r="D18">
        <v>12350</v>
      </c>
    </row>
    <row spans="1:4" r="19">
      <c t="s" s="4" r="A19">
        <v>102</v>
      </c>
      <c t="n" s="6" r="B19">
        <v>-780</v>
      </c>
      <c t="n" s="6" r="C19">
        <v>10195</v>
      </c>
      <c t="n" s="6" r="D19">
        <v>30616</v>
      </c>
    </row>
    <row spans="1:4" r="20">
      <c t="s" s="4" r="A20">
        <v>103</v>
      </c>
      <c t="n" s="6" r="B20">
        <v>120527</v>
      </c>
      <c t="n" s="6" r="C20">
        <v>121414</v>
      </c>
      <c t="n" s="6" r="D20">
        <v>105910</v>
      </c>
    </row>
    <row spans="1:4" r="21">
      <c t="s" s="3" r="A21">
        <v>104</v>
      </c>
    </row>
    <row spans="1:4" r="22">
      <c t="s" s="4" r="A22">
        <v>105</v>
      </c>
      <c t="n" s="6" r="B22">
        <v>11648</v>
      </c>
      <c t="n" s="6" r="C22">
        <v>13706</v>
      </c>
      <c t="n" s="6" r="D22">
        <v>12752</v>
      </c>
    </row>
    <row spans="1:4" r="23">
      <c t="s" s="4" r="A23">
        <v>106</v>
      </c>
      <c t="n" s="6" r="B23">
        <v>10906</v>
      </c>
      <c t="n" s="6" r="C23">
        <v>10019</v>
      </c>
      <c t="n" s="6" r="D23">
        <v>9318</v>
      </c>
    </row>
    <row spans="1:4" r="24">
      <c t="s" s="4" r="A24">
        <v>107</v>
      </c>
      <c t="n" s="6" r="B24">
        <v>2532</v>
      </c>
      <c t="n" s="6" r="C24">
        <v>2726</v>
      </c>
      <c t="n" s="6" r="D24">
        <v>2907</v>
      </c>
    </row>
    <row spans="1:4" r="25">
      <c t="s" s="4" r="A25">
        <v>108</v>
      </c>
      <c t="n" s="6" r="B25">
        <v>2580</v>
      </c>
      <c t="n" s="6" r="C25">
        <v>2733</v>
      </c>
      <c t="n" s="6" r="D25">
        <v>2132</v>
      </c>
    </row>
    <row spans="1:4" r="26">
      <c t="s" s="4" r="A26">
        <v>109</v>
      </c>
      <c t="n" s="6" r="B26">
        <v>1665</v>
      </c>
      <c t="n" s="6" r="C26">
        <v>1311</v>
      </c>
      <c t="n" s="6" r="D26">
        <v>1120</v>
      </c>
    </row>
    <row spans="1:4" r="27">
      <c t="s" s="4" r="A27">
        <v>110</v>
      </c>
      <c t="n" s="6" r="B27">
        <v>-2504</v>
      </c>
      <c t="n" s="6" r="C27">
        <v>-1924</v>
      </c>
      <c t="n" s="6" r="D27">
        <v>1333</v>
      </c>
    </row>
    <row spans="1:4" r="28">
      <c t="s" s="4" r="A28">
        <v>111</v>
      </c>
      <c t="n" s="6" r="B28">
        <v>1018</v>
      </c>
      <c t="n" s="6" r="C28">
        <v>-1919</v>
      </c>
      <c t="n" s="6" r="D28">
        <v>367</v>
      </c>
    </row>
    <row spans="1:4" r="29">
      <c t="s" s="4" r="A29">
        <v>112</v>
      </c>
      <c t="n" s="6" r="B29">
        <v>-8615</v>
      </c>
      <c t="n" s="6" r="C29">
        <v>-12842</v>
      </c>
      <c t="n" s="6" r="D29">
        <v>-6824</v>
      </c>
    </row>
    <row spans="1:4" r="30">
      <c t="s" s="4" r="A30">
        <v>113</v>
      </c>
      <c t="n" s="6" r="B30">
        <v>-1</v>
      </c>
      <c t="n" s="6" r="C30">
        <v>786</v>
      </c>
      <c t="n" s="6" r="D30">
        <v>532</v>
      </c>
    </row>
    <row spans="1:4" r="31">
      <c t="s" s="4" r="A31">
        <v>114</v>
      </c>
      <c t="n" s="6" r="B31">
        <v>-465</v>
      </c>
      <c t="n" s="6" r="C31">
        <v>-228</v>
      </c>
      <c t="n" s="6" r="D31">
        <v>-148</v>
      </c>
    </row>
    <row spans="1:4" r="32">
      <c t="s" s="4" r="A32">
        <v>115</v>
      </c>
      <c t="n" s="6" r="B32">
        <v>18764</v>
      </c>
      <c t="n" s="6" r="C32">
        <v>14368</v>
      </c>
      <c t="n" s="6" r="D32">
        <v>23489</v>
      </c>
    </row>
    <row spans="1:4" r="33">
      <c t="s" s="3" r="A33">
        <v>116</v>
      </c>
    </row>
    <row spans="1:4" r="34">
      <c t="s" s="4" r="A34">
        <v>117</v>
      </c>
      <c t="n" s="6" r="B34">
        <v>47660</v>
      </c>
      <c t="n" s="6" r="C34">
        <v>46071</v>
      </c>
      <c t="n" s="6" r="D34">
        <v>45120</v>
      </c>
    </row>
    <row spans="1:4" r="35">
      <c t="s" s="4" r="A35">
        <v>118</v>
      </c>
      <c t="n" s="6" r="B35">
        <v>9134</v>
      </c>
      <c t="n" s="6" r="C35">
        <v>9086</v>
      </c>
      <c t="n" s="6" r="D35">
        <v>9644</v>
      </c>
    </row>
    <row spans="1:4" r="36">
      <c t="s" s="4" r="A36">
        <v>119</v>
      </c>
      <c t="n" s="6" r="B36">
        <v>56794</v>
      </c>
      <c t="n" s="6" r="C36">
        <v>55157</v>
      </c>
      <c t="n" s="6" r="D36">
        <v>54764</v>
      </c>
    </row>
    <row spans="1:4" r="37">
      <c t="s" s="4" r="A37">
        <v>120</v>
      </c>
      <c t="n" s="6" r="B37">
        <v>7358</v>
      </c>
      <c t="n" s="6" r="C37">
        <v>7362</v>
      </c>
      <c t="n" s="6" r="D37">
        <v>7123</v>
      </c>
    </row>
    <row spans="1:4" r="38">
      <c t="s" s="4" r="A38">
        <v>121</v>
      </c>
      <c t="n" s="6" r="B38">
        <v>3749</v>
      </c>
      <c t="n" s="6" r="C38">
        <v>3931</v>
      </c>
      <c t="n" s="6" r="D38">
        <v>4364</v>
      </c>
    </row>
    <row spans="1:4" r="39">
      <c t="s" s="4" r="A39">
        <v>122</v>
      </c>
      <c t="n" s="6" r="B39">
        <v>722</v>
      </c>
      <c t="n" s="6" r="C39">
        <v>777</v>
      </c>
      <c t="n" s="6" r="D39">
        <v>860</v>
      </c>
    </row>
    <row spans="1:4" r="40">
      <c t="s" s="4" r="A40">
        <v>123</v>
      </c>
      <c t="n" s="6" r="B40">
        <v>29508</v>
      </c>
      <c t="n" s="6" r="C40">
        <v>30024</v>
      </c>
      <c t="n" s="6" r="D40">
        <v>29508</v>
      </c>
    </row>
    <row spans="1:4" r="41">
      <c t="s" s="4" r="A41">
        <v>124</v>
      </c>
      <c t="n" s="6" r="B41">
        <v>98131</v>
      </c>
      <c t="n" s="6" r="C41">
        <v>97251</v>
      </c>
      <c t="n" s="6" r="D41">
        <v>96619</v>
      </c>
    </row>
    <row spans="1:4" r="42">
      <c t="s" s="4" r="A42">
        <v>125</v>
      </c>
      <c t="n" s="6" r="B42">
        <v>41160</v>
      </c>
      <c t="n" s="6" r="C42">
        <v>38531</v>
      </c>
      <c t="n" s="6" r="D42">
        <v>32780</v>
      </c>
    </row>
    <row spans="1:4" r="43">
      <c t="s" s="4" r="A43">
        <v>126</v>
      </c>
      <c t="n" s="6" r="B43">
        <v>14126</v>
      </c>
      <c t="n" s="6" r="C43">
        <v>13535</v>
      </c>
      <c t="n" s="6" r="D43">
        <v>12081</v>
      </c>
    </row>
    <row spans="1:4" r="44">
      <c t="s" s="4" r="A44">
        <v>127</v>
      </c>
      <c t="n" s="6" r="B44">
        <v>27034</v>
      </c>
      <c t="n" s="6" r="C44">
        <v>24996</v>
      </c>
      <c t="n" s="6" r="D44">
        <v>20699</v>
      </c>
    </row>
    <row spans="1:4" r="45">
      <c t="s" s="4" r="A45">
        <v>128</v>
      </c>
      <c t="n" s="6" r="B45">
        <v>-603</v>
      </c>
      <c t="n" s="6" r="C45">
        <v>-868</v>
      </c>
      <c t="n" s="6" r="D45">
        <v>-895</v>
      </c>
    </row>
    <row spans="1:4" r="46">
      <c t="s" s="4" r="A46">
        <v>129</v>
      </c>
      <c t="n" s="7" r="B46">
        <v>26431</v>
      </c>
      <c t="n" s="7" r="C46">
        <v>24128</v>
      </c>
      <c t="n" s="7" r="D46">
        <v>19804</v>
      </c>
    </row>
    <row spans="1:4" r="47">
      <c t="s" s="4" r="A47">
        <v>130</v>
      </c>
      <c t="n" s="8" r="B47">
        <v>1.34</v>
      </c>
      <c t="n" s="8" r="C47">
        <v>1.22</v>
      </c>
      <c t="n" s="8" r="D47">
        <v>1.01</v>
      </c>
    </row>
    <row spans="1:4" r="48">
      <c t="s" s="4" r="A48">
        <v>131</v>
      </c>
      <c t="n" s="9" r="B48">
        <v>1.3</v>
      </c>
      <c t="n" s="9" r="C48">
        <v>1.19</v>
      </c>
      <c t="n" s="9" r="D48">
        <v>0.98</v>
      </c>
    </row>
    <row spans="1:4" r="49">
      <c t="s" s="4" r="A49">
        <v>132</v>
      </c>
      <c t="n" s="8" r="B49">
        <v>0.32</v>
      </c>
      <c t="n" s="8" r="C49">
        <v>0.32</v>
      </c>
      <c t="n" s="8" r="D49">
        <v>0.32</v>
      </c>
    </row>
    <row spans="1:4" r="50">
      <c t="s" s="4" r="A50">
        <v>133</v>
      </c>
      <c t="n" s="6" r="B50">
        <v>19767470</v>
      </c>
      <c t="n" s="6" r="C50">
        <v>19699801</v>
      </c>
      <c t="n" s="6" r="D50">
        <v>19675597</v>
      </c>
    </row>
    <row spans="1:4" r="51">
      <c t="s" s="4" r="A51">
        <v>134</v>
      </c>
      <c t="n" s="6" r="B51">
        <v>20499727</v>
      </c>
      <c t="n" s="6" r="C51">
        <v>20434007</v>
      </c>
      <c t="n" s="6" r="D51">
        <v>20404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spans="1:2" r="1">
      <c t="s" s="1" r="A1">
        <v>397</v>
      </c>
      <c t="s" s="2" r="B1">
        <v>1</v>
      </c>
    </row>
    <row spans="1:2" r="2">
      <c t="s" s="2" r="B2">
        <v>2</v>
      </c>
    </row>
    <row spans="1:2" r="3">
      <c t="s" s="4" r="A3">
        <v>398</v>
      </c>
      <c t="s" s="4" r="B3">
        <v>399</v>
      </c>
    </row>
    <row spans="1:2" r="4">
      <c t="s" s="4" r="A4">
        <v>400</v>
      </c>
    </row>
    <row spans="1:2" r="5">
      <c t="s" s="4" r="A5">
        <v>401</v>
      </c>
      <c t="s" s="4" r="B5">
        <v>402</v>
      </c>
    </row>
    <row spans="1:2" r="6">
      <c t="s" s="4" r="A6">
        <v>403</v>
      </c>
      <c t="s" s="4" r="B6">
        <v>404</v>
      </c>
    </row>
    <row spans="1:2" r="7">
      <c t="s" s="4" r="A7">
        <v>405</v>
      </c>
      <c t="s" s="4" r="B7">
        <v>406</v>
      </c>
    </row>
    <row spans="1:2" r="8">
      <c t="s" s="4" r="A8">
        <v>407</v>
      </c>
      <c t="s" s="4" r="B8">
        <v>408</v>
      </c>
    </row>
    <row spans="1:2" r="9">
      <c t="s" s="4" r="A9">
        <v>409</v>
      </c>
      <c t="s" s="4" r="B9">
        <v>410</v>
      </c>
    </row>
    <row spans="1:2" r="10">
      <c t="s" s="4" r="A10">
        <v>411</v>
      </c>
      <c t="s" s="4" r="B10">
        <v>412</v>
      </c>
    </row>
    <row spans="1:2" r="11">
      <c t="s" s="4" r="A11">
        <v>413</v>
      </c>
      <c t="s" s="4" r="B11">
        <v>414</v>
      </c>
    </row>
    <row spans="1:2" r="12">
      <c t="s" s="4" r="A12">
        <v>415</v>
      </c>
      <c t="s" s="4" r="B12">
        <v>416</v>
      </c>
    </row>
    <row spans="1:2" r="13">
      <c t="s" s="4" r="A13">
        <v>417</v>
      </c>
      <c t="s" s="4" r="B13">
        <v>418</v>
      </c>
    </row>
    <row spans="1:2" r="14">
      <c t="s" s="4" r="A14">
        <v>419</v>
      </c>
      <c t="s" s="4" r="B14">
        <v>420</v>
      </c>
    </row>
    <row spans="1:2" r="15">
      <c t="s" s="4" r="A15">
        <v>421</v>
      </c>
    </row>
    <row spans="1:2" r="16">
      <c t="s" s="4" r="A16">
        <v>401</v>
      </c>
      <c t="s" s="4" r="B16">
        <v>422</v>
      </c>
    </row>
    <row spans="1:2" r="17">
      <c t="s" s="4" r="A17">
        <v>403</v>
      </c>
      <c t="s" s="4" r="B17">
        <v>423</v>
      </c>
    </row>
    <row spans="1:2" r="18">
      <c t="s" s="4" r="A18">
        <v>405</v>
      </c>
      <c t="s" s="4" r="B18">
        <v>424</v>
      </c>
    </row>
    <row spans="1:2" r="19">
      <c t="s" s="4" r="A19">
        <v>407</v>
      </c>
      <c t="s" s="4" r="B19">
        <v>425</v>
      </c>
    </row>
    <row spans="1:2" r="20">
      <c t="s" s="4" r="A20">
        <v>409</v>
      </c>
      <c t="s" s="4" r="B20">
        <v>426</v>
      </c>
    </row>
    <row spans="1:2" r="21">
      <c t="s" s="4" r="A21">
        <v>411</v>
      </c>
      <c t="s" s="4" r="B21">
        <v>427</v>
      </c>
    </row>
    <row spans="1:2" r="22">
      <c t="s" s="4" r="A22">
        <v>413</v>
      </c>
      <c t="s" s="4" r="B22">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29</v>
      </c>
      <c t="s" s="2" r="B1">
        <v>1</v>
      </c>
    </row>
    <row spans="1:2" r="2">
      <c t="s" s="2" r="B2">
        <v>2</v>
      </c>
    </row>
    <row spans="1:2" r="3">
      <c t="s" s="3" r="A3">
        <v>263</v>
      </c>
    </row>
    <row spans="1:2" r="4">
      <c t="s" s="4" r="A4">
        <v>430</v>
      </c>
      <c t="s" s="4" r="B4">
        <v>431</v>
      </c>
    </row>
    <row spans="1:2" r="5">
      <c t="s" s="4" r="A5">
        <v>432</v>
      </c>
      <c t="s" s="4" r="B5">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4</v>
      </c>
      <c t="s" s="2" r="B1">
        <v>1</v>
      </c>
    </row>
    <row spans="1:2" r="2">
      <c t="s" s="2" r="B2">
        <v>2</v>
      </c>
    </row>
    <row spans="1:2" r="3">
      <c t="s" s="3" r="A3">
        <v>266</v>
      </c>
    </row>
    <row spans="1:2" r="4">
      <c t="s" s="4" r="A4">
        <v>435</v>
      </c>
      <c t="s" s="4" r="B4">
        <v>436</v>
      </c>
    </row>
    <row spans="1:2" r="5">
      <c t="s" s="4" r="A5">
        <v>437</v>
      </c>
      <c t="s" s="4" r="B5">
        <v>438</v>
      </c>
    </row>
    <row spans="1:2" r="6">
      <c t="s" s="4" r="A6">
        <v>439</v>
      </c>
      <c t="s" s="4" r="B6">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41</v>
      </c>
      <c t="s" s="2" r="B1">
        <v>1</v>
      </c>
    </row>
    <row spans="1:2" r="2">
      <c t="s" s="2" r="B2">
        <v>2</v>
      </c>
    </row>
    <row spans="1:2" r="3">
      <c t="s" s="3" r="A3">
        <v>269</v>
      </c>
    </row>
    <row spans="1:2" r="4">
      <c t="s" s="4" r="A4">
        <v>442</v>
      </c>
      <c t="s" s="4" r="B4">
        <v>443</v>
      </c>
    </row>
    <row spans="1:2" r="5">
      <c t="s" s="4" r="A5">
        <v>444</v>
      </c>
      <c t="s" s="4" r="B5">
        <v>445</v>
      </c>
    </row>
    <row spans="1:2" r="6">
      <c t="s" s="4" r="A6">
        <v>446</v>
      </c>
      <c t="s" s="4" r="B6">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48</v>
      </c>
      <c t="s" s="2" r="B1">
        <v>1</v>
      </c>
    </row>
    <row spans="1:2" r="2">
      <c t="s" s="2" r="B2">
        <v>2</v>
      </c>
    </row>
    <row spans="1:2" r="3">
      <c t="s" s="3" r="A3">
        <v>272</v>
      </c>
    </row>
    <row spans="1:2" r="4">
      <c t="s" s="4" r="A4">
        <v>449</v>
      </c>
      <c t="s" s="4" r="B4">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51</v>
      </c>
      <c t="s" s="2" r="B1">
        <v>1</v>
      </c>
    </row>
    <row spans="1:2" r="2">
      <c t="s" s="2" r="B2">
        <v>2</v>
      </c>
    </row>
    <row spans="1:2" r="3">
      <c t="s" s="3" r="A3">
        <v>275</v>
      </c>
    </row>
    <row spans="1:2" r="4">
      <c t="s" s="4" r="A4">
        <v>452</v>
      </c>
      <c t="s" s="4" r="B4">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54</v>
      </c>
      <c t="s" s="2" r="B1">
        <v>1</v>
      </c>
    </row>
    <row spans="1:2" r="2">
      <c t="s" s="2" r="B2">
        <v>2</v>
      </c>
    </row>
    <row spans="1:2" r="3">
      <c t="s" s="3" r="A3">
        <v>278</v>
      </c>
    </row>
    <row spans="1:2" r="4">
      <c t="s" s="4" r="A4">
        <v>455</v>
      </c>
      <c t="s" s="4" r="B4">
        <v>456</v>
      </c>
    </row>
    <row spans="1:2" r="5">
      <c t="s" s="4" r="A5">
        <v>457</v>
      </c>
      <c t="s" s="4" r="B5">
        <v>458</v>
      </c>
    </row>
    <row spans="1:2" r="6">
      <c t="s" s="4" r="A6">
        <v>459</v>
      </c>
      <c t="s" s="4" r="B6">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1</v>
      </c>
      <c t="s" s="2" r="B1">
        <v>1</v>
      </c>
    </row>
    <row spans="1:4" r="2">
      <c t="s" s="2" r="B2">
        <v>2</v>
      </c>
      <c t="s" s="2" r="C2">
        <v>30</v>
      </c>
      <c t="s" s="2" r="D2">
        <v>88</v>
      </c>
    </row>
    <row spans="1:4" r="3">
      <c t="s" s="4" r="A3">
        <v>462</v>
      </c>
      <c t="n" s="10" r="B3">
        <v>2.3</v>
      </c>
      <c t="n" s="10" r="C3">
        <v>2.2</v>
      </c>
    </row>
    <row spans="1:4" r="4">
      <c t="s" s="4" r="A4">
        <v>463</v>
      </c>
    </row>
    <row spans="1:4" r="5">
      <c t="s" s="4" r="A5">
        <v>464</v>
      </c>
      <c t="n" s="6" r="B5">
        <v>50000</v>
      </c>
      <c t="n" s="6" r="C5">
        <v>93000</v>
      </c>
      <c t="n" s="6" r="D5">
        <v>388813</v>
      </c>
    </row>
    <row spans="1:4" r="6">
      <c t="s" s="4" r="A6">
        <v>465</v>
      </c>
    </row>
    <row spans="1:4" r="7">
      <c t="s" s="4" r="A7">
        <v>464</v>
      </c>
      <c t="n" s="6" r="C7">
        <v>75000</v>
      </c>
      <c t="n" s="6" r="D7">
        <v>7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6</v>
      </c>
      <c t="s" s="2" r="B1">
        <v>1</v>
      </c>
    </row>
    <row spans="1:4" r="2">
      <c t="s" s="2" r="B2">
        <v>2</v>
      </c>
      <c t="s" s="2" r="C2">
        <v>30</v>
      </c>
      <c t="s" s="2" r="D2">
        <v>88</v>
      </c>
    </row>
    <row spans="1:4" r="3">
      <c t="s" s="3" r="A3">
        <v>467</v>
      </c>
    </row>
    <row spans="1:4" r="4">
      <c t="s" s="4" r="A4">
        <v>129</v>
      </c>
      <c t="n" s="7" r="B4">
        <v>26431</v>
      </c>
      <c t="n" s="7" r="C4">
        <v>24128</v>
      </c>
      <c t="n" s="7" r="D4">
        <v>19804</v>
      </c>
    </row>
    <row spans="1:4" r="5">
      <c t="s" s="4" r="A5">
        <v>468</v>
      </c>
      <c t="n" s="6" r="B5">
        <v>19767470</v>
      </c>
      <c t="n" s="6" r="C5">
        <v>19699801</v>
      </c>
      <c t="n" s="6" r="D5">
        <v>19675597</v>
      </c>
    </row>
    <row spans="1:4" r="6">
      <c t="s" s="4" r="A6">
        <v>467</v>
      </c>
      <c t="n" s="8" r="B6">
        <v>1.34</v>
      </c>
      <c t="n" s="8" r="C6">
        <v>1.22</v>
      </c>
      <c t="n" s="8" r="D6">
        <v>1.01</v>
      </c>
    </row>
    <row spans="1:4" r="7">
      <c t="s" s="4" r="A7">
        <v>469</v>
      </c>
      <c t="n" s="7" r="B7">
        <v>233</v>
      </c>
      <c t="n" s="7" r="C7">
        <v>233</v>
      </c>
      <c t="n" s="7" r="D7">
        <v>233</v>
      </c>
    </row>
    <row spans="1:4" r="8">
      <c t="s" s="4" r="A8">
        <v>470</v>
      </c>
      <c t="n" s="6" r="B8">
        <v>732257</v>
      </c>
      <c t="n" s="6" r="C8">
        <v>734206</v>
      </c>
      <c t="n" s="6" r="D8">
        <v>728706</v>
      </c>
    </row>
    <row spans="1:4" r="9">
      <c t="s" s="3" r="A9">
        <v>471</v>
      </c>
    </row>
    <row spans="1:4" r="10">
      <c t="s" s="4" r="A10">
        <v>472</v>
      </c>
      <c t="n" s="7" r="B10">
        <v>26664</v>
      </c>
      <c t="n" s="7" r="C10">
        <v>24361</v>
      </c>
      <c t="n" s="7" r="D10">
        <v>20037</v>
      </c>
    </row>
    <row spans="1:4" r="11">
      <c t="s" s="4" r="A11">
        <v>468</v>
      </c>
      <c t="n" s="6" r="B11">
        <v>20499727</v>
      </c>
      <c t="n" s="6" r="C11">
        <v>20434007</v>
      </c>
      <c t="n" s="6" r="D11">
        <v>20404303</v>
      </c>
    </row>
    <row spans="1:4" r="12">
      <c t="s" s="4" r="A12">
        <v>471</v>
      </c>
      <c t="n" s="8" r="B12">
        <v>1.3</v>
      </c>
      <c t="n" s="8" r="C12">
        <v>1.19</v>
      </c>
      <c t="n" s="8" r="D12">
        <v>0.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3</v>
      </c>
      <c t="s" s="2" r="B1">
        <v>2</v>
      </c>
      <c t="s" s="2" r="C1">
        <v>30</v>
      </c>
      <c t="s" s="2" r="D1">
        <v>88</v>
      </c>
    </row>
    <row spans="1:4" r="2">
      <c t="s" s="3" r="A2">
        <v>474</v>
      </c>
    </row>
    <row spans="1:4" r="3">
      <c t="s" s="4" r="A3">
        <v>475</v>
      </c>
      <c t="n" s="7" r="B3">
        <v>-1163</v>
      </c>
      <c t="n" s="7" r="C3">
        <v>-691</v>
      </c>
      <c t="n" s="7" r="D3">
        <v>-2021</v>
      </c>
    </row>
    <row spans="1:4" r="4">
      <c t="s" s="4" r="A4">
        <v>476</v>
      </c>
      <c t="n" s="6" r="B4">
        <v>454</v>
      </c>
      <c t="n" s="6" r="C4">
        <v>270</v>
      </c>
      <c t="n" s="6" r="D4">
        <v>789</v>
      </c>
    </row>
    <row spans="1:4" r="5">
      <c t="s" s="4" r="A5">
        <v>477</v>
      </c>
      <c t="n" s="6" r="B5">
        <v>-709</v>
      </c>
      <c t="n" s="6" r="C5">
        <v>-421</v>
      </c>
      <c t="n" s="6" r="D5">
        <v>-1232</v>
      </c>
    </row>
    <row spans="1:4" r="6">
      <c t="s" s="4" r="A6">
        <v>478</v>
      </c>
      <c t="n" s="6" r="B6">
        <v>-4657</v>
      </c>
      <c t="n" s="6" r="C6">
        <v>-257</v>
      </c>
      <c t="n" s="6" r="D6">
        <v>5135</v>
      </c>
    </row>
    <row spans="1:4" r="7">
      <c t="s" s="4" r="A7">
        <v>476</v>
      </c>
      <c t="n" s="6" r="B7">
        <v>1816</v>
      </c>
      <c t="n" s="6" r="C7">
        <v>100</v>
      </c>
      <c t="n" s="6" r="D7">
        <v>-2003</v>
      </c>
    </row>
    <row spans="1:4" r="8">
      <c t="s" s="4" r="A8">
        <v>479</v>
      </c>
      <c t="n" s="6" r="B8">
        <v>-2841</v>
      </c>
      <c t="n" s="6" r="C8">
        <v>-157</v>
      </c>
      <c t="n" s="6" r="D8">
        <v>3132</v>
      </c>
    </row>
    <row spans="1:4" r="9">
      <c t="s" s="4" r="A9">
        <v>480</v>
      </c>
      <c t="n" s="7" r="B9">
        <v>-3550</v>
      </c>
      <c t="n" s="7" r="C9">
        <v>-578</v>
      </c>
      <c t="n" s="7" r="D9">
        <v>1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35</v>
      </c>
      <c t="s" s="2" r="B1">
        <v>1</v>
      </c>
    </row>
    <row spans="1:4" r="2">
      <c t="s" s="2" r="B2">
        <v>2</v>
      </c>
      <c t="s" s="2" r="C2">
        <v>30</v>
      </c>
      <c t="s" s="2" r="D2">
        <v>88</v>
      </c>
    </row>
    <row spans="1:4" r="3">
      <c t="s" s="3" r="A3">
        <v>136</v>
      </c>
    </row>
    <row spans="1:4" r="4">
      <c t="s" s="4" r="A4">
        <v>127</v>
      </c>
      <c t="n" s="7" r="B4">
        <v>27034</v>
      </c>
      <c t="n" s="7" r="C4">
        <v>24996</v>
      </c>
      <c t="n" s="7" r="D4">
        <v>20699</v>
      </c>
    </row>
    <row spans="1:4" r="5">
      <c t="s" s="3" r="A5">
        <v>137</v>
      </c>
    </row>
    <row spans="1:4" r="6">
      <c t="s" s="4" r="A6">
        <v>138</v>
      </c>
      <c t="n" s="6" r="B6">
        <v>-473</v>
      </c>
      <c t="n" s="6" r="C6">
        <v>2115</v>
      </c>
      <c t="n" s="6" r="D6">
        <v>-4779</v>
      </c>
    </row>
    <row spans="1:4" r="7">
      <c t="s" s="4" r="A7">
        <v>139</v>
      </c>
      <c t="n" s="6" r="B7">
        <v>184</v>
      </c>
      <c t="n" s="6" r="C7">
        <v>-825</v>
      </c>
      <c t="n" s="6" r="D7">
        <v>1865</v>
      </c>
    </row>
    <row spans="1:4" r="8">
      <c t="s" s="4" r="A8">
        <v>140</v>
      </c>
      <c t="n" s="7" r="B8">
        <v>1</v>
      </c>
      <c t="n" s="6" r="C8">
        <v>-786</v>
      </c>
      <c t="n" s="6" r="D8">
        <v>-532</v>
      </c>
    </row>
    <row spans="1:4" r="9">
      <c t="s" s="4" r="A9">
        <v>141</v>
      </c>
      <c t="s" s="4" r="B9">
        <v>69</v>
      </c>
      <c t="n" s="6" r="C9">
        <v>307</v>
      </c>
      <c t="n" s="6" r="D9">
        <v>207</v>
      </c>
    </row>
    <row spans="1:4" r="10">
      <c t="s" s="3" r="A10">
        <v>142</v>
      </c>
    </row>
    <row spans="1:4" r="11">
      <c t="s" s="4" r="A11">
        <v>143</v>
      </c>
      <c t="n" s="7" r="B11">
        <v>-4321</v>
      </c>
      <c t="n" s="6" r="C11">
        <v>-5171</v>
      </c>
      <c t="n" s="6" r="D11">
        <v>8765</v>
      </c>
    </row>
    <row spans="1:4" r="12">
      <c t="s" s="4" r="A12">
        <v>139</v>
      </c>
      <c t="n" s="6" r="B12">
        <v>1685</v>
      </c>
      <c t="n" s="6" r="C12">
        <v>2017</v>
      </c>
      <c t="n" s="6" r="D12">
        <v>-3419</v>
      </c>
    </row>
    <row spans="1:4" r="13">
      <c t="s" s="4" r="A13">
        <v>144</v>
      </c>
      <c t="n" s="6" r="B13">
        <v>-79</v>
      </c>
      <c t="n" s="6" r="C13">
        <v>-221</v>
      </c>
      <c t="n" s="6" r="D13">
        <v>-51</v>
      </c>
    </row>
    <row spans="1:4" r="14">
      <c t="s" s="4" r="A14">
        <v>141</v>
      </c>
      <c t="n" s="6" r="B14">
        <v>31</v>
      </c>
      <c t="n" s="6" r="C14">
        <v>86</v>
      </c>
      <c t="n" s="6" r="D14">
        <v>20</v>
      </c>
    </row>
    <row spans="1:4" r="15">
      <c t="s" s="4" r="A15">
        <v>145</v>
      </c>
      <c t="n" s="6" r="B15">
        <v>-2972</v>
      </c>
      <c t="n" s="6" r="C15">
        <v>-2478</v>
      </c>
      <c t="n" s="6" r="D15">
        <v>2076</v>
      </c>
    </row>
    <row spans="1:4" r="16">
      <c t="s" s="4" r="A16">
        <v>146</v>
      </c>
      <c t="n" s="7" r="B16">
        <v>24062</v>
      </c>
      <c t="n" s="7" r="C16">
        <v>22518</v>
      </c>
      <c t="n" s="7" r="D16">
        <v>227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0</v>
      </c>
      <c t="s" s="2" r="D2">
        <v>88</v>
      </c>
    </row>
    <row spans="1:4" r="3">
      <c t="s" s="3" r="A3">
        <v>482</v>
      </c>
    </row>
    <row spans="1:4" r="4">
      <c t="s" s="4" r="A4">
        <v>483</v>
      </c>
      <c t="n" s="7" r="B4">
        <v>-421</v>
      </c>
      <c t="n" s="7" r="C4">
        <v>-1232</v>
      </c>
    </row>
    <row spans="1:4" r="5">
      <c t="s" s="4" r="A5">
        <v>484</v>
      </c>
      <c t="n" s="6" r="B5">
        <v>-289</v>
      </c>
      <c t="n" s="6" r="C5">
        <v>1290</v>
      </c>
    </row>
    <row spans="1:4" r="6">
      <c t="s" s="4" r="A6">
        <v>485</v>
      </c>
      <c t="n" s="6" r="B6">
        <v>1</v>
      </c>
      <c t="n" s="6" r="C6">
        <v>-479</v>
      </c>
    </row>
    <row spans="1:4" r="7">
      <c t="s" s="4" r="A7">
        <v>486</v>
      </c>
      <c t="n" s="6" r="B7">
        <v>-288</v>
      </c>
      <c t="n" s="6" r="C7">
        <v>811</v>
      </c>
    </row>
    <row spans="1:4" r="8">
      <c t="s" s="4" r="A8">
        <v>487</v>
      </c>
      <c t="n" s="6" r="B8">
        <v>-709</v>
      </c>
      <c t="n" s="6" r="C8">
        <v>-421</v>
      </c>
      <c t="n" s="7" r="D8">
        <v>-1232</v>
      </c>
    </row>
    <row spans="1:4" r="9">
      <c t="s" s="3" r="A9">
        <v>488</v>
      </c>
    </row>
    <row spans="1:4" r="10">
      <c t="s" s="4" r="A10">
        <v>483</v>
      </c>
      <c t="n" s="6" r="B10">
        <v>-157</v>
      </c>
      <c t="n" s="6" r="C10">
        <v>3132</v>
      </c>
    </row>
    <row spans="1:4" r="11">
      <c t="s" s="4" r="A11">
        <v>484</v>
      </c>
      <c t="n" s="6" r="B11">
        <v>-2636</v>
      </c>
      <c t="n" s="6" r="C11">
        <v>-3154</v>
      </c>
    </row>
    <row spans="1:4" r="12">
      <c t="s" s="4" r="A12">
        <v>485</v>
      </c>
      <c t="n" s="6" r="B12">
        <v>-48</v>
      </c>
      <c t="n" s="6" r="C12">
        <v>-135</v>
      </c>
    </row>
    <row spans="1:4" r="13">
      <c t="s" s="4" r="A13">
        <v>486</v>
      </c>
      <c t="n" s="6" r="B13">
        <v>-2684</v>
      </c>
      <c t="n" s="6" r="C13">
        <v>-3289</v>
      </c>
    </row>
    <row spans="1:4" r="14">
      <c t="s" s="4" r="A14">
        <v>487</v>
      </c>
      <c t="n" s="6" r="B14">
        <v>-2841</v>
      </c>
      <c t="n" s="6" r="C14">
        <v>-157</v>
      </c>
      <c t="n" s="6" r="D14">
        <v>3132</v>
      </c>
    </row>
    <row spans="1:4" r="15">
      <c t="s" s="3" r="A15">
        <v>148</v>
      </c>
    </row>
    <row spans="1:4" r="16">
      <c t="s" s="4" r="A16">
        <v>483</v>
      </c>
      <c t="n" s="6" r="B16">
        <v>-578</v>
      </c>
      <c t="n" s="6" r="C16">
        <v>1900</v>
      </c>
    </row>
    <row spans="1:4" r="17">
      <c t="s" s="4" r="A17">
        <v>484</v>
      </c>
      <c t="n" s="6" r="B17">
        <v>-2925</v>
      </c>
      <c t="n" s="6" r="C17">
        <v>-1864</v>
      </c>
    </row>
    <row spans="1:4" r="18">
      <c t="s" s="4" r="A18">
        <v>485</v>
      </c>
      <c t="n" s="6" r="B18">
        <v>-47</v>
      </c>
      <c t="n" s="6" r="C18">
        <v>-614</v>
      </c>
    </row>
    <row spans="1:4" r="19">
      <c t="s" s="4" r="A19">
        <v>486</v>
      </c>
      <c t="n" s="6" r="B19">
        <v>-2972</v>
      </c>
      <c t="n" s="6" r="C19">
        <v>-2478</v>
      </c>
      <c t="n" s="6" r="D19">
        <v>2076</v>
      </c>
    </row>
    <row spans="1:4" r="20">
      <c t="s" s="4" r="A20">
        <v>487</v>
      </c>
      <c t="n" s="7" r="B20">
        <v>-3550</v>
      </c>
      <c t="n" s="7" r="C20">
        <v>-578</v>
      </c>
      <c t="n" s="7" r="D20">
        <v>1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31"/>
  </cols>
  <sheetData>
    <row spans="1:2" r="1">
      <c t="s" s="1" r="A1">
        <v>489</v>
      </c>
      <c t="s" s="2" r="B1">
        <v>490</v>
      </c>
    </row>
    <row spans="1:2" r="2">
      <c t="s" s="3" r="A2">
        <v>230</v>
      </c>
    </row>
    <row spans="1:2" r="3">
      <c t="s" s="4" r="A3">
        <v>491</v>
      </c>
      <c t="s" s="4" r="B3">
        <v>492</v>
      </c>
    </row>
    <row spans="1:2" r="4">
      <c t="s" s="4" r="A4">
        <v>493</v>
      </c>
      <c t="s" s="4" r="B4">
        <v>494</v>
      </c>
    </row>
    <row spans="1:2" r="5">
      <c t="s" s="4" r="A5">
        <v>495</v>
      </c>
      <c t="n" s="7" r="B5">
        <v>57000000</v>
      </c>
    </row>
    <row spans="1:2" r="6">
      <c t="s" s="4" r="A6">
        <v>496</v>
      </c>
      <c t="n" s="6" r="B6">
        <v>586000</v>
      </c>
    </row>
    <row spans="1:2" r="7">
      <c t="s" s="4" r="A7">
        <v>497</v>
      </c>
      <c t="n" s="7" r="B7">
        <v>1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98</v>
      </c>
      <c t="s" s="2" r="B1">
        <v>1</v>
      </c>
    </row>
    <row spans="1:4" r="2">
      <c t="s" s="2" r="B2">
        <v>2</v>
      </c>
      <c t="s" s="2" r="C2">
        <v>30</v>
      </c>
      <c t="s" s="2" r="D2">
        <v>88</v>
      </c>
    </row>
    <row spans="1:4" r="3">
      <c t="s" s="3" r="A3">
        <v>233</v>
      </c>
    </row>
    <row spans="1:4" r="4">
      <c t="s" s="4" r="A4">
        <v>499</v>
      </c>
      <c t="n" s="7" r="B4">
        <v>34500</v>
      </c>
      <c t="n" s="7" r="C4">
        <v>108000</v>
      </c>
    </row>
    <row spans="1:4" r="5">
      <c t="s" s="4" r="A5">
        <v>500</v>
      </c>
      <c t="n" s="6" r="B5">
        <v>34800</v>
      </c>
      <c t="n" s="6" r="C5">
        <v>111000</v>
      </c>
    </row>
    <row spans="1:4" r="6">
      <c t="s" s="4" r="A6">
        <v>501</v>
      </c>
      <c t="n" s="6" r="B6">
        <v>141379000</v>
      </c>
      <c t="n" s="6" r="C6">
        <v>100113000</v>
      </c>
    </row>
    <row spans="1:4" r="7">
      <c t="s" s="4" r="A7">
        <v>502</v>
      </c>
      <c t="n" s="6" r="C7">
        <v>47473000</v>
      </c>
      <c t="n" s="7" r="D7">
        <v>12908000</v>
      </c>
    </row>
    <row spans="1:4" r="8">
      <c t="s" s="4" r="A8">
        <v>503</v>
      </c>
      <c t="n" s="6" r="B8">
        <v>-1000</v>
      </c>
      <c t="n" s="6" r="C8">
        <v>786000</v>
      </c>
      <c t="n" s="7" r="D8">
        <v>525000</v>
      </c>
    </row>
    <row spans="1:4" r="9">
      <c t="s" s="4" r="A9">
        <v>504</v>
      </c>
      <c t="n" s="6" r="B9">
        <v>15893000</v>
      </c>
      <c t="n" s="6" r="C9">
        <v>6016000</v>
      </c>
    </row>
    <row spans="1:4" r="10">
      <c t="s" s="4" r="A10">
        <v>505</v>
      </c>
      <c t="n" s="6" r="B10">
        <v>8846000</v>
      </c>
      <c t="n" s="7" r="C10">
        <v>6016000</v>
      </c>
    </row>
    <row spans="1:4" r="11">
      <c t="s" s="4" r="A11">
        <v>506</v>
      </c>
      <c t="n" s="7" r="B11">
        <v>704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30</v>
      </c>
    </row>
    <row spans="1:3" r="2">
      <c t="s" s="3" r="A2">
        <v>508</v>
      </c>
    </row>
    <row spans="1:3" r="3">
      <c t="s" s="4" r="A3">
        <v>509</v>
      </c>
      <c t="n" s="7" r="B3">
        <v>166778</v>
      </c>
      <c t="n" s="7" r="C3">
        <v>158708</v>
      </c>
    </row>
    <row spans="1:3" r="4">
      <c t="s" s="4" r="A4">
        <v>510</v>
      </c>
      <c t="n" s="6" r="B4">
        <v>165614</v>
      </c>
      <c t="n" s="6" r="C4">
        <v>158018</v>
      </c>
    </row>
    <row spans="1:3" r="5">
      <c t="s" s="4" r="A5">
        <v>511</v>
      </c>
      <c t="n" s="6" r="B5">
        <v>413</v>
      </c>
      <c t="n" s="6" r="C5">
        <v>830</v>
      </c>
    </row>
    <row spans="1:3" r="6">
      <c t="s" s="4" r="A6">
        <v>512</v>
      </c>
      <c t="n" s="6" r="B6">
        <v>-1577</v>
      </c>
      <c t="n" s="6" r="C6">
        <v>-1520</v>
      </c>
    </row>
    <row spans="1:3" r="7">
      <c t="s" s="3" r="A7">
        <v>513</v>
      </c>
    </row>
    <row spans="1:3" r="8">
      <c t="s" s="4" r="A8">
        <v>509</v>
      </c>
      <c t="n" s="6" r="B8">
        <v>154610</v>
      </c>
      <c t="n" s="6" r="C8">
        <v>178687</v>
      </c>
    </row>
    <row spans="1:3" r="9">
      <c t="s" s="4" r="A9">
        <v>510</v>
      </c>
      <c t="n" s="6" r="B9">
        <v>157146</v>
      </c>
      <c t="n" s="6" r="C9">
        <v>182411</v>
      </c>
    </row>
    <row spans="1:3" r="10">
      <c t="s" s="4" r="A10">
        <v>511</v>
      </c>
      <c t="n" s="6" r="B10">
        <v>3284</v>
      </c>
      <c t="n" s="6" r="C10">
        <v>3832</v>
      </c>
    </row>
    <row spans="1:3" r="11">
      <c t="s" s="4" r="A11">
        <v>512</v>
      </c>
      <c t="n" s="6" r="B11">
        <v>-748</v>
      </c>
      <c t="n" s="6" r="C11">
        <v>-108</v>
      </c>
    </row>
    <row spans="1:3" r="12">
      <c t="s" s="4" r="A12">
        <v>514</v>
      </c>
    </row>
    <row spans="1:3" r="13">
      <c t="s" s="3" r="A13">
        <v>508</v>
      </c>
    </row>
    <row spans="1:3" r="14">
      <c t="s" s="4" r="A14">
        <v>509</v>
      </c>
      <c t="n" s="6" r="B14">
        <v>19000</v>
      </c>
      <c t="n" s="6" r="C14">
        <v>27546</v>
      </c>
    </row>
    <row spans="1:3" r="15">
      <c t="s" s="4" r="A15">
        <v>510</v>
      </c>
      <c t="n" s="6" r="B15">
        <v>18972</v>
      </c>
      <c t="n" s="6" r="C15">
        <v>27521</v>
      </c>
    </row>
    <row spans="1:3" r="16">
      <c t="s" s="4" r="A16">
        <v>511</v>
      </c>
      <c t="n" s="6" r="B16">
        <v>1</v>
      </c>
      <c t="n" s="6" r="C16">
        <v>33</v>
      </c>
    </row>
    <row spans="1:3" r="17">
      <c t="s" s="4" r="A17">
        <v>512</v>
      </c>
      <c t="n" s="6" r="B17">
        <v>-29</v>
      </c>
      <c t="n" s="6" r="C17">
        <v>-58</v>
      </c>
    </row>
    <row spans="1:3" r="18">
      <c t="s" s="4" r="A18">
        <v>515</v>
      </c>
    </row>
    <row spans="1:3" r="19">
      <c t="s" s="3" r="A19">
        <v>508</v>
      </c>
    </row>
    <row spans="1:3" r="20">
      <c t="s" s="4" r="A20">
        <v>509</v>
      </c>
      <c t="n" s="6" r="B20">
        <v>122474</v>
      </c>
      <c t="n" s="6" r="C20">
        <v>130073</v>
      </c>
    </row>
    <row spans="1:3" r="21">
      <c t="s" s="4" r="A21">
        <v>510</v>
      </c>
      <c t="n" s="6" r="B21">
        <v>121553</v>
      </c>
      <c t="n" s="6" r="C21">
        <v>129510</v>
      </c>
    </row>
    <row spans="1:3" r="22">
      <c t="s" s="4" r="A22">
        <v>511</v>
      </c>
      <c t="n" s="6" r="B22">
        <v>348</v>
      </c>
      <c t="n" s="6" r="C22">
        <v>751</v>
      </c>
    </row>
    <row spans="1:3" r="23">
      <c t="s" s="4" r="A23">
        <v>512</v>
      </c>
      <c t="n" s="6" r="B23">
        <v>-1269</v>
      </c>
      <c t="n" s="6" r="C23">
        <v>-1314</v>
      </c>
    </row>
    <row spans="1:3" r="24">
      <c t="s" s="3" r="A24">
        <v>513</v>
      </c>
    </row>
    <row spans="1:3" r="25">
      <c t="s" s="4" r="A25">
        <v>509</v>
      </c>
      <c t="n" s="6" r="B25">
        <v>102509</v>
      </c>
      <c t="n" s="6" r="C25">
        <v>124924</v>
      </c>
    </row>
    <row spans="1:3" r="26">
      <c t="s" s="4" r="A26">
        <v>510</v>
      </c>
      <c t="n" s="7" r="B26">
        <v>101767</v>
      </c>
      <c t="n" s="6" r="C26">
        <v>124861</v>
      </c>
    </row>
    <row spans="1:3" r="27">
      <c t="s" s="4" r="A27">
        <v>511</v>
      </c>
      <c t="s" s="4" r="B27">
        <v>69</v>
      </c>
      <c t="n" s="6" r="C27">
        <v>45</v>
      </c>
    </row>
    <row spans="1:3" r="28">
      <c t="s" s="4" r="A28">
        <v>512</v>
      </c>
      <c t="n" s="7" r="B28">
        <v>-742</v>
      </c>
      <c t="n" s="6" r="C28">
        <v>-108</v>
      </c>
    </row>
    <row spans="1:3" r="29">
      <c t="s" s="4" r="A29">
        <v>516</v>
      </c>
    </row>
    <row spans="1:3" r="30">
      <c t="s" s="3" r="A30">
        <v>508</v>
      </c>
    </row>
    <row spans="1:3" r="31">
      <c t="s" s="4" r="A31">
        <v>509</v>
      </c>
      <c t="n" s="6" r="B31">
        <v>25216</v>
      </c>
      <c t="n" s="6" r="C31">
        <v>1000</v>
      </c>
    </row>
    <row spans="1:3" r="32">
      <c t="s" s="4" r="A32">
        <v>510</v>
      </c>
      <c t="n" s="7" r="B32">
        <v>24946</v>
      </c>
      <c t="n" s="7" r="C32">
        <v>865</v>
      </c>
    </row>
    <row spans="1:3" r="33">
      <c t="s" s="4" r="A33">
        <v>511</v>
      </c>
      <c t="s" s="4" r="B33">
        <v>69</v>
      </c>
      <c t="s" s="4" r="C33">
        <v>69</v>
      </c>
    </row>
    <row spans="1:3" r="34">
      <c t="s" s="4" r="A34">
        <v>512</v>
      </c>
      <c t="n" s="7" r="B34">
        <v>-270</v>
      </c>
      <c t="n" s="7" r="C34">
        <v>-135</v>
      </c>
    </row>
    <row spans="1:3" r="35">
      <c t="s" s="4" r="A35">
        <v>517</v>
      </c>
    </row>
    <row spans="1:3" r="36">
      <c t="s" s="3" r="A36">
        <v>508</v>
      </c>
    </row>
    <row spans="1:3" r="37">
      <c t="s" s="4" r="A37">
        <v>509</v>
      </c>
      <c t="n" s="6" r="B37">
        <v>88</v>
      </c>
      <c t="n" s="6" r="C37">
        <v>89</v>
      </c>
    </row>
    <row spans="1:3" r="38">
      <c t="s" s="4" r="A38">
        <v>510</v>
      </c>
      <c t="n" s="6" r="B38">
        <v>143</v>
      </c>
      <c t="n" s="6" r="C38">
        <v>122</v>
      </c>
    </row>
    <row spans="1:3" r="39">
      <c t="s" s="4" r="A39">
        <v>511</v>
      </c>
      <c t="n" s="6" r="B39">
        <v>64</v>
      </c>
      <c t="n" s="6" r="C39">
        <v>46</v>
      </c>
    </row>
    <row spans="1:3" r="40">
      <c t="s" s="4" r="A40">
        <v>512</v>
      </c>
      <c t="n" s="6" r="B40">
        <v>-9</v>
      </c>
      <c t="n" s="6" r="C40">
        <v>-13</v>
      </c>
    </row>
    <row spans="1:3" r="41">
      <c t="s" s="4" r="A41">
        <v>518</v>
      </c>
    </row>
    <row spans="1:3" r="42">
      <c t="s" s="3" r="A42">
        <v>513</v>
      </c>
    </row>
    <row spans="1:3" r="43">
      <c t="s" s="4" r="A43">
        <v>509</v>
      </c>
      <c t="n" s="6" r="B43">
        <v>52101</v>
      </c>
      <c t="n" s="6" r="C43">
        <v>53763</v>
      </c>
    </row>
    <row spans="1:3" r="44">
      <c t="s" s="4" r="A44">
        <v>510</v>
      </c>
      <c t="n" s="6" r="B44">
        <v>55379</v>
      </c>
      <c t="n" s="6" r="C44">
        <v>57550</v>
      </c>
    </row>
    <row spans="1:3" r="45">
      <c t="s" s="4" r="A45">
        <v>511</v>
      </c>
      <c t="n" s="6" r="B45">
        <v>3284</v>
      </c>
      <c t="n" s="7" r="C45">
        <v>3787</v>
      </c>
    </row>
    <row spans="1:3" r="46">
      <c t="s" s="4" r="A46">
        <v>512</v>
      </c>
      <c t="n" s="7" r="B46">
        <v>6</v>
      </c>
      <c t="s" s="4" r="C46">
        <v>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9</v>
      </c>
      <c t="s" s="2" r="B1">
        <v>1</v>
      </c>
    </row>
    <row spans="1:3" r="2">
      <c t="s" s="2" r="B2">
        <v>2</v>
      </c>
      <c t="s" s="2" r="C2">
        <v>30</v>
      </c>
    </row>
    <row spans="1:3" r="3">
      <c t="s" s="3" r="A3">
        <v>520</v>
      </c>
    </row>
    <row spans="1:3" r="4">
      <c t="s" s="4" r="A4">
        <v>521</v>
      </c>
      <c t="n" s="7" r="B4">
        <v>181692</v>
      </c>
      <c t="n" s="7" r="C4">
        <v>75474</v>
      </c>
    </row>
    <row spans="1:3" r="5">
      <c t="s" s="4" r="A5">
        <v>522</v>
      </c>
      <c t="n" s="6" r="B5">
        <v>1371</v>
      </c>
      <c t="n" s="6" r="C5">
        <v>329</v>
      </c>
    </row>
    <row spans="1:3" r="6">
      <c t="s" s="3" r="A6">
        <v>523</v>
      </c>
    </row>
    <row spans="1:3" r="7">
      <c t="s" s="4" r="A7">
        <v>521</v>
      </c>
      <c t="n" s="6" r="B7">
        <v>31395</v>
      </c>
      <c t="n" s="6" r="C7">
        <v>37392</v>
      </c>
    </row>
    <row spans="1:3" r="8">
      <c t="s" s="4" r="A8">
        <v>522</v>
      </c>
      <c t="n" s="6" r="B8">
        <v>954</v>
      </c>
      <c t="n" s="6" r="C8">
        <v>1299</v>
      </c>
    </row>
    <row spans="1:3" r="9">
      <c t="s" s="4" r="A9">
        <v>521</v>
      </c>
      <c t="n" s="6" r="B9">
        <v>213087</v>
      </c>
      <c t="n" s="6" r="C9">
        <v>112866</v>
      </c>
    </row>
    <row spans="1:3" r="10">
      <c t="s" s="4" r="A10">
        <v>522</v>
      </c>
      <c t="n" s="6" r="B10">
        <v>2325</v>
      </c>
      <c t="n" s="6" r="C10">
        <v>1628</v>
      </c>
    </row>
    <row spans="1:3" r="11">
      <c t="s" s="4" r="A11">
        <v>514</v>
      </c>
    </row>
    <row spans="1:3" r="12">
      <c t="s" s="3" r="A12">
        <v>520</v>
      </c>
    </row>
    <row spans="1:3" r="13">
      <c t="s" s="4" r="A13">
        <v>524</v>
      </c>
      <c t="n" s="6" r="B13">
        <v>5993</v>
      </c>
      <c t="n" s="6" r="C13">
        <v>5489</v>
      </c>
    </row>
    <row spans="1:3" r="14">
      <c t="s" s="4" r="A14">
        <v>525</v>
      </c>
      <c t="n" s="6" r="B14">
        <v>7</v>
      </c>
      <c t="n" s="6" r="C14">
        <v>11</v>
      </c>
    </row>
    <row spans="1:3" r="15">
      <c t="s" s="3" r="A15">
        <v>523</v>
      </c>
    </row>
    <row spans="1:3" r="16">
      <c t="s" s="4" r="A16">
        <v>524</v>
      </c>
      <c t="n" s="6" r="B16">
        <v>2978</v>
      </c>
      <c t="n" s="6" r="C16">
        <v>2953</v>
      </c>
    </row>
    <row spans="1:3" r="17">
      <c t="s" s="4" r="A17">
        <v>525</v>
      </c>
      <c t="n" s="6" r="B17">
        <v>22</v>
      </c>
      <c t="n" s="6" r="C17">
        <v>47</v>
      </c>
    </row>
    <row spans="1:3" r="18">
      <c t="s" s="4" r="A18">
        <v>521</v>
      </c>
      <c t="n" s="6" r="B18">
        <v>8971</v>
      </c>
      <c t="n" s="6" r="C18">
        <v>8442</v>
      </c>
    </row>
    <row spans="1:3" r="19">
      <c t="s" s="4" r="A19">
        <v>522</v>
      </c>
      <c t="n" s="6" r="B19">
        <v>29</v>
      </c>
      <c t="n" s="6" r="C19">
        <v>58</v>
      </c>
    </row>
    <row spans="1:3" r="20">
      <c t="s" s="4" r="A20">
        <v>515</v>
      </c>
    </row>
    <row spans="1:3" r="21">
      <c t="s" s="3" r="A21">
        <v>520</v>
      </c>
    </row>
    <row spans="1:3" r="22">
      <c t="s" s="4" r="A22">
        <v>524</v>
      </c>
      <c t="n" s="6" r="B22">
        <v>150853</v>
      </c>
      <c t="n" s="6" r="C22">
        <v>69985</v>
      </c>
    </row>
    <row spans="1:3" r="23">
      <c t="s" s="4" r="A23">
        <v>525</v>
      </c>
      <c t="n" s="6" r="B23">
        <v>1148</v>
      </c>
      <c t="n" s="6" r="C23">
        <v>318</v>
      </c>
    </row>
    <row spans="1:3" r="24">
      <c t="s" s="3" r="A24">
        <v>523</v>
      </c>
    </row>
    <row spans="1:3" r="25">
      <c t="s" s="4" r="A25">
        <v>524</v>
      </c>
      <c t="n" s="6" r="B25">
        <v>27460</v>
      </c>
      <c t="n" s="6" r="C25">
        <v>33557</v>
      </c>
    </row>
    <row spans="1:3" r="26">
      <c t="s" s="4" r="A26">
        <v>525</v>
      </c>
      <c t="n" s="6" r="B26">
        <v>863</v>
      </c>
      <c t="n" s="6" r="C26">
        <v>1104</v>
      </c>
    </row>
    <row spans="1:3" r="27">
      <c t="s" s="4" r="A27">
        <v>521</v>
      </c>
      <c t="n" s="6" r="B27">
        <v>178313</v>
      </c>
      <c t="n" s="6" r="C27">
        <v>103542</v>
      </c>
    </row>
    <row spans="1:3" r="28">
      <c t="s" s="4" r="A28">
        <v>522</v>
      </c>
      <c t="n" s="6" r="B28">
        <v>2011</v>
      </c>
      <c t="n" s="7" r="C28">
        <v>1422</v>
      </c>
    </row>
    <row spans="1:3" r="29">
      <c t="s" s="4" r="A29">
        <v>516</v>
      </c>
    </row>
    <row spans="1:3" r="30">
      <c t="s" s="3" r="A30">
        <v>520</v>
      </c>
    </row>
    <row spans="1:3" r="31">
      <c t="s" s="4" r="A31">
        <v>524</v>
      </c>
      <c t="n" s="6" r="B31">
        <v>24006</v>
      </c>
      <c t="s" s="4" r="C31">
        <v>69</v>
      </c>
    </row>
    <row spans="1:3" r="32">
      <c t="s" s="4" r="A32">
        <v>525</v>
      </c>
      <c t="n" s="6" r="B32">
        <v>210</v>
      </c>
      <c t="s" s="4" r="C32">
        <v>69</v>
      </c>
    </row>
    <row spans="1:3" r="33">
      <c t="s" s="3" r="A33">
        <v>523</v>
      </c>
    </row>
    <row spans="1:3" r="34">
      <c t="s" s="4" r="A34">
        <v>524</v>
      </c>
      <c t="n" s="6" r="B34">
        <v>940</v>
      </c>
      <c t="n" s="7" r="C34">
        <v>865</v>
      </c>
    </row>
    <row spans="1:3" r="35">
      <c t="s" s="4" r="A35">
        <v>525</v>
      </c>
      <c t="n" s="6" r="B35">
        <v>60</v>
      </c>
      <c t="n" s="6" r="C35">
        <v>135</v>
      </c>
    </row>
    <row spans="1:3" r="36">
      <c t="s" s="4" r="A36">
        <v>521</v>
      </c>
      <c t="n" s="6" r="B36">
        <v>24946</v>
      </c>
      <c t="n" s="6" r="C36">
        <v>865</v>
      </c>
    </row>
    <row spans="1:3" r="37">
      <c t="s" s="4" r="A37">
        <v>522</v>
      </c>
      <c t="n" s="7" r="B37">
        <v>270</v>
      </c>
      <c t="n" s="7" r="C37">
        <v>135</v>
      </c>
    </row>
    <row spans="1:3" r="38">
      <c t="s" s="4" r="A38">
        <v>517</v>
      </c>
    </row>
    <row spans="1:3" r="39">
      <c t="s" s="3" r="A39">
        <v>520</v>
      </c>
    </row>
    <row spans="1:3" r="40">
      <c t="s" s="4" r="A40">
        <v>524</v>
      </c>
      <c t="s" s="4" r="B40">
        <v>69</v>
      </c>
      <c t="s" s="4" r="C40">
        <v>69</v>
      </c>
    </row>
    <row spans="1:3" r="41">
      <c t="s" s="4" r="A41">
        <v>525</v>
      </c>
      <c t="s" s="4" r="B41">
        <v>69</v>
      </c>
      <c t="s" s="4" r="C41">
        <v>69</v>
      </c>
    </row>
    <row spans="1:3" r="42">
      <c t="s" s="3" r="A42">
        <v>523</v>
      </c>
    </row>
    <row spans="1:3" r="43">
      <c t="s" s="4" r="A43">
        <v>524</v>
      </c>
      <c t="n" s="7" r="B43">
        <v>17</v>
      </c>
      <c t="n" s="7" r="C43">
        <v>17</v>
      </c>
    </row>
    <row spans="1:3" r="44">
      <c t="s" s="4" r="A44">
        <v>525</v>
      </c>
      <c t="n" s="6" r="B44">
        <v>9</v>
      </c>
      <c t="n" s="6" r="C44">
        <v>13</v>
      </c>
    </row>
    <row spans="1:3" r="45">
      <c t="s" s="4" r="A45">
        <v>521</v>
      </c>
      <c t="n" s="6" r="B45">
        <v>17</v>
      </c>
      <c t="n" s="6" r="C45">
        <v>17</v>
      </c>
    </row>
    <row spans="1:3" r="46">
      <c t="s" s="4" r="A46">
        <v>522</v>
      </c>
      <c t="n" s="6" r="B46">
        <v>9</v>
      </c>
      <c t="n" s="7" r="C46">
        <v>13</v>
      </c>
    </row>
    <row spans="1:3" r="47">
      <c t="s" s="4" r="A47">
        <v>518</v>
      </c>
    </row>
    <row spans="1:3" r="48">
      <c t="s" s="3" r="A48">
        <v>520</v>
      </c>
    </row>
    <row spans="1:3" r="49">
      <c t="s" s="4" r="A49">
        <v>526</v>
      </c>
      <c t="n" s="6" r="B49">
        <v>840</v>
      </c>
      <c t="s" s="4" r="C49">
        <v>69</v>
      </c>
    </row>
    <row spans="1:3" r="50">
      <c t="s" s="4" r="A50">
        <v>527</v>
      </c>
      <c t="n" s="7" r="B50">
        <v>6</v>
      </c>
      <c t="s" s="4" r="C50">
        <v>69</v>
      </c>
    </row>
    <row spans="1:3" r="51">
      <c t="s" s="3" r="A51">
        <v>523</v>
      </c>
    </row>
    <row spans="1:3" r="52">
      <c t="s" s="4" r="A52">
        <v>526</v>
      </c>
      <c t="s" s="4" r="B52">
        <v>69</v>
      </c>
      <c t="s" s="4" r="C52">
        <v>69</v>
      </c>
    </row>
    <row spans="1:3" r="53">
      <c t="s" s="4" r="A53">
        <v>527</v>
      </c>
      <c t="s" s="4" r="B53">
        <v>69</v>
      </c>
      <c t="s" s="4" r="C53">
        <v>69</v>
      </c>
    </row>
    <row spans="1:3" r="54">
      <c t="s" s="4" r="A54">
        <v>521</v>
      </c>
      <c t="n" s="7" r="B54">
        <v>840</v>
      </c>
      <c t="s" s="4" r="C54">
        <v>69</v>
      </c>
    </row>
    <row spans="1:3" r="55">
      <c t="s" s="4" r="A55">
        <v>522</v>
      </c>
      <c t="n" s="7" r="B55">
        <v>6</v>
      </c>
      <c t="s" s="4" r="C55">
        <v>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30</v>
      </c>
    </row>
    <row spans="1:3" r="2">
      <c t="s" s="3" r="A2">
        <v>529</v>
      </c>
    </row>
    <row spans="1:3" r="3">
      <c t="s" s="4" r="A3">
        <v>530</v>
      </c>
      <c t="s" s="4" r="B3">
        <v>69</v>
      </c>
    </row>
    <row spans="1:3" r="4">
      <c t="s" s="4" r="A4">
        <v>531</v>
      </c>
      <c t="n" s="7" r="B4">
        <v>19000</v>
      </c>
    </row>
    <row spans="1:3" r="5">
      <c t="s" s="4" r="A5">
        <v>532</v>
      </c>
      <c t="n" s="6" r="B5">
        <v>20216</v>
      </c>
    </row>
    <row spans="1:3" r="6">
      <c t="s" s="4" r="A6">
        <v>533</v>
      </c>
      <c t="n" s="6" r="B6">
        <v>5000</v>
      </c>
    </row>
    <row spans="1:3" r="7">
      <c t="s" s="4" r="A7">
        <v>534</v>
      </c>
      <c t="n" s="6" r="B7">
        <v>122474</v>
      </c>
    </row>
    <row spans="1:3" r="8">
      <c t="s" s="4" r="A8">
        <v>535</v>
      </c>
      <c t="n" s="6" r="B8">
        <v>166690</v>
      </c>
    </row>
    <row spans="1:3" r="9">
      <c t="s" s="4" r="A9">
        <v>536</v>
      </c>
      <c t="n" s="6" r="B9">
        <v>88</v>
      </c>
    </row>
    <row spans="1:3" r="10">
      <c t="s" s="4" r="A10">
        <v>537</v>
      </c>
      <c t="n" s="7" r="B10">
        <v>166778</v>
      </c>
      <c t="n" s="7" r="C10">
        <v>158708</v>
      </c>
    </row>
    <row spans="1:3" r="11">
      <c t="s" s="3" r="A11">
        <v>538</v>
      </c>
    </row>
    <row spans="1:3" r="12">
      <c t="s" s="4" r="A12">
        <v>530</v>
      </c>
      <c t="s" s="4" r="B12">
        <v>69</v>
      </c>
    </row>
    <row spans="1:3" r="13">
      <c t="s" s="4" r="A13">
        <v>531</v>
      </c>
      <c t="n" s="7" r="B13">
        <v>18972</v>
      </c>
    </row>
    <row spans="1:3" r="14">
      <c t="s" s="4" r="A14">
        <v>532</v>
      </c>
      <c t="n" s="6" r="B14">
        <v>20026</v>
      </c>
    </row>
    <row spans="1:3" r="15">
      <c t="s" s="4" r="A15">
        <v>533</v>
      </c>
      <c t="n" s="6" r="B15">
        <v>4920</v>
      </c>
    </row>
    <row spans="1:3" r="16">
      <c t="s" s="4" r="A16">
        <v>534</v>
      </c>
      <c t="n" s="6" r="B16">
        <v>121553</v>
      </c>
    </row>
    <row spans="1:3" r="17">
      <c t="s" s="4" r="A17">
        <v>535</v>
      </c>
      <c t="n" s="6" r="B17">
        <v>165471</v>
      </c>
    </row>
    <row spans="1:3" r="18">
      <c t="s" s="4" r="A18">
        <v>536</v>
      </c>
      <c t="n" s="6" r="B18">
        <v>143</v>
      </c>
    </row>
    <row spans="1:3" r="19">
      <c t="s" s="4" r="A19">
        <v>537</v>
      </c>
      <c t="n" s="6" r="B19">
        <v>165614</v>
      </c>
      <c t="n" s="6" r="C19">
        <v>158018</v>
      </c>
    </row>
    <row spans="1:3" r="20">
      <c t="s" s="3" r="A20">
        <v>539</v>
      </c>
    </row>
    <row spans="1:3" r="21">
      <c t="s" s="4" r="A21">
        <v>530</v>
      </c>
      <c t="n" s="6" r="B21">
        <v>835</v>
      </c>
    </row>
    <row spans="1:3" r="22">
      <c t="s" s="4" r="A22">
        <v>531</v>
      </c>
      <c t="n" s="6" r="B22">
        <v>12549</v>
      </c>
    </row>
    <row spans="1:3" r="23">
      <c t="s" s="4" r="A23">
        <v>532</v>
      </c>
      <c t="n" s="6" r="B23">
        <v>37286</v>
      </c>
    </row>
    <row spans="1:3" r="24">
      <c t="s" s="4" r="A24">
        <v>533</v>
      </c>
      <c t="n" s="6" r="B24">
        <v>1431</v>
      </c>
    </row>
    <row spans="1:3" r="25">
      <c t="s" s="4" r="A25">
        <v>534</v>
      </c>
      <c t="n" s="6" r="B25">
        <v>102509</v>
      </c>
    </row>
    <row spans="1:3" r="26">
      <c t="s" s="4" r="A26">
        <v>535</v>
      </c>
      <c t="n" s="6" r="B26">
        <v>154610</v>
      </c>
      <c t="n" s="6" r="C26">
        <v>178687</v>
      </c>
    </row>
    <row spans="1:3" r="27">
      <c t="s" s="4" r="A27">
        <v>537</v>
      </c>
      <c t="n" s="6" r="B27">
        <v>154610</v>
      </c>
    </row>
    <row spans="1:3" r="28">
      <c t="s" s="3" r="A28">
        <v>540</v>
      </c>
    </row>
    <row spans="1:3" r="29">
      <c t="s" s="4" r="A29">
        <v>530</v>
      </c>
      <c t="n" s="6" r="B29">
        <v>839</v>
      </c>
    </row>
    <row spans="1:3" r="30">
      <c t="s" s="4" r="A30">
        <v>531</v>
      </c>
      <c t="n" s="6" r="B30">
        <v>13190</v>
      </c>
    </row>
    <row spans="1:3" r="31">
      <c t="s" s="4" r="A31">
        <v>532</v>
      </c>
      <c t="n" s="6" r="B31">
        <v>39919</v>
      </c>
    </row>
    <row spans="1:3" r="32">
      <c t="s" s="4" r="A32">
        <v>533</v>
      </c>
      <c t="n" s="6" r="B32">
        <v>1431</v>
      </c>
    </row>
    <row spans="1:3" r="33">
      <c t="s" s="4" r="A33">
        <v>534</v>
      </c>
      <c t="n" s="6" r="B33">
        <v>101767</v>
      </c>
    </row>
    <row spans="1:3" r="34">
      <c t="s" s="4" r="A34">
        <v>535</v>
      </c>
      <c t="n" s="6" r="B34">
        <v>157146</v>
      </c>
    </row>
    <row spans="1:3" r="35">
      <c t="s" s="4" r="A35">
        <v>541</v>
      </c>
      <c t="n" s="7" r="B35">
        <v>157146</v>
      </c>
      <c t="n" s="7" r="C35">
        <v>1824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542</v>
      </c>
      <c t="s" s="2" r="B1">
        <v>543</v>
      </c>
      <c t="s" s="2" r="C1">
        <v>544</v>
      </c>
      <c t="s" s="2" r="D1">
        <v>545</v>
      </c>
      <c t="s" s="2" r="E1">
        <v>546</v>
      </c>
    </row>
    <row spans="1:5" r="2">
      <c t="s" s="4" r="A2">
        <v>547</v>
      </c>
      <c t="n" s="6" r="B2">
        <v>1</v>
      </c>
    </row>
    <row spans="1:5" r="3">
      <c t="s" s="4" r="A3">
        <v>548</v>
      </c>
      <c t="n" s="7" r="C3">
        <v>102641000</v>
      </c>
      <c t="n" s="7" r="D3">
        <v>127594000</v>
      </c>
    </row>
    <row spans="1:5" r="4">
      <c t="s" s="4" r="A4">
        <v>52</v>
      </c>
      <c t="n" s="6" r="C4">
        <v>806000</v>
      </c>
      <c t="n" s="6" r="D4">
        <v>2350000</v>
      </c>
    </row>
    <row spans="1:5" r="5">
      <c t="s" s="4" r="A5">
        <v>549</v>
      </c>
      <c t="n" s="6" r="C5">
        <v>47810000</v>
      </c>
      <c t="n" s="6" r="D5">
        <v>60574000</v>
      </c>
    </row>
    <row spans="1:5" r="6">
      <c t="s" s="4" r="A6">
        <v>550</v>
      </c>
      <c t="n" s="6" r="D6">
        <v>-38987000</v>
      </c>
    </row>
    <row spans="1:5" r="7">
      <c t="s" s="4" r="A7">
        <v>551</v>
      </c>
      <c t="n" s="6" r="C7">
        <v>2000000000</v>
      </c>
      <c t="n" s="6" r="D7">
        <v>1900000000</v>
      </c>
    </row>
    <row spans="1:5" r="8">
      <c t="s" s="4" r="A8">
        <v>552</v>
      </c>
      <c t="n" s="6" r="C8">
        <v>3400000</v>
      </c>
      <c t="n" s="6" r="D8">
        <v>3800000</v>
      </c>
    </row>
    <row spans="1:5" r="9">
      <c t="s" s="4" r="A9">
        <v>553</v>
      </c>
      <c t="n" s="6" r="C9">
        <v>900000</v>
      </c>
    </row>
    <row spans="1:5" r="10">
      <c t="s" s="4" r="A10">
        <v>554</v>
      </c>
      <c t="n" s="6" r="C10">
        <v>1300000</v>
      </c>
    </row>
    <row spans="1:5" r="11">
      <c t="s" s="4" r="A11">
        <v>555</v>
      </c>
      <c t="n" s="7" r="C11">
        <v>4751000</v>
      </c>
      <c t="n" s="6" r="D11">
        <v>16009000</v>
      </c>
    </row>
    <row spans="1:5" r="12">
      <c t="s" s="4" r="A12">
        <v>556</v>
      </c>
      <c t="s" s="4" r="C12">
        <v>557</v>
      </c>
    </row>
    <row spans="1:5" r="13">
      <c t="s" s="4" r="A13">
        <v>558</v>
      </c>
      <c t="n" s="7" r="C13">
        <v>436000</v>
      </c>
      <c t="n" s="6" r="D13">
        <v>179000</v>
      </c>
    </row>
    <row spans="1:5" r="14">
      <c t="s" s="4" r="A14">
        <v>559</v>
      </c>
      <c t="n" s="6" r="C14">
        <v>12300000</v>
      </c>
      <c t="n" s="6" r="D14">
        <v>16000000</v>
      </c>
    </row>
    <row spans="1:5" r="15">
      <c t="s" s="4" r="A15">
        <v>560</v>
      </c>
    </row>
    <row spans="1:5" r="16">
      <c t="s" s="4" r="A16">
        <v>89</v>
      </c>
      <c t="n" s="6" r="C16">
        <v>2044000</v>
      </c>
      <c t="n" s="6" r="D16">
        <v>3045000</v>
      </c>
      <c t="n" s="7" r="E16">
        <v>2674000</v>
      </c>
    </row>
    <row spans="1:5" r="17">
      <c t="s" s="4" r="A17">
        <v>561</v>
      </c>
      <c t="n" s="6" r="C17">
        <v>1392000</v>
      </c>
      <c t="n" s="6" r="D17">
        <v>2003000</v>
      </c>
      <c t="n" s="6" r="E17">
        <v>1681000</v>
      </c>
    </row>
    <row spans="1:5" r="18">
      <c t="s" s="4" r="A18">
        <v>562</v>
      </c>
    </row>
    <row spans="1:5" r="19">
      <c t="s" s="4" r="A19">
        <v>89</v>
      </c>
      <c t="n" s="6" r="C19">
        <v>3213000</v>
      </c>
      <c t="n" s="6" r="D19">
        <v>4115000</v>
      </c>
      <c t="n" s="6" r="E19">
        <v>5262000</v>
      </c>
    </row>
    <row spans="1:5" r="20">
      <c t="s" s="4" r="A20">
        <v>561</v>
      </c>
      <c t="n" s="6" r="C20">
        <v>575000</v>
      </c>
      <c t="n" s="6" r="D20">
        <v>1176000</v>
      </c>
      <c t="n" s="7" r="E20">
        <v>1414000</v>
      </c>
    </row>
    <row spans="1:5" r="21">
      <c t="s" s="4" r="A21">
        <v>563</v>
      </c>
    </row>
    <row spans="1:5" r="22">
      <c t="s" s="4" r="A22">
        <v>548</v>
      </c>
      <c t="n" s="6" r="C22">
        <v>7423000</v>
      </c>
      <c t="n" s="6" r="D22">
        <v>10503000</v>
      </c>
    </row>
    <row spans="1:5" r="23">
      <c t="s" s="4" r="A23">
        <v>564</v>
      </c>
    </row>
    <row spans="1:5" r="24">
      <c t="s" s="4" r="A24">
        <v>548</v>
      </c>
      <c t="n" s="6" r="C24">
        <v>16004000</v>
      </c>
      <c t="n" s="6" r="D24">
        <v>20613000</v>
      </c>
    </row>
    <row spans="1:5" r="25">
      <c t="s" s="4" r="A25">
        <v>562</v>
      </c>
    </row>
    <row spans="1:5" r="26">
      <c t="s" s="4" r="A26">
        <v>548</v>
      </c>
      <c t="n" s="6" r="C26">
        <v>7816000</v>
      </c>
      <c t="n" s="6" r="D26">
        <v>10508000</v>
      </c>
    </row>
    <row spans="1:5" r="27">
      <c t="s" s="4" r="A27">
        <v>565</v>
      </c>
    </row>
    <row spans="1:5" r="28">
      <c t="s" s="4" r="A28">
        <v>566</v>
      </c>
      <c t="n" s="6" r="C28">
        <v>13086000</v>
      </c>
    </row>
    <row spans="1:5" r="29">
      <c t="s" s="4" r="A29">
        <v>567</v>
      </c>
    </row>
    <row spans="1:5" r="30">
      <c t="s" s="4" r="A30">
        <v>566</v>
      </c>
      <c t="n" s="6" r="C30">
        <v>2174000</v>
      </c>
    </row>
    <row spans="1:5" r="31">
      <c t="s" s="4" r="A31">
        <v>568</v>
      </c>
    </row>
    <row spans="1:5" r="32">
      <c t="s" s="4" r="A32">
        <v>549</v>
      </c>
      <c t="n" s="6" r="C32">
        <v>39994000</v>
      </c>
      <c t="n" s="6" r="D32">
        <v>50066000</v>
      </c>
    </row>
    <row spans="1:5" r="33">
      <c t="s" s="4" r="A33">
        <v>569</v>
      </c>
    </row>
    <row spans="1:5" r="34">
      <c t="s" s="4" r="A34">
        <v>548</v>
      </c>
      <c t="n" s="7" r="B34">
        <v>39700000</v>
      </c>
    </row>
    <row spans="1:5" r="35">
      <c t="s" s="4" r="A35">
        <v>52</v>
      </c>
      <c t="n" s="6" r="B35">
        <v>3000000</v>
      </c>
    </row>
    <row spans="1:5" r="36">
      <c t="s" s="4" r="A36">
        <v>549</v>
      </c>
      <c t="n" s="6" r="B36">
        <v>9700000</v>
      </c>
    </row>
    <row spans="1:5" r="37">
      <c t="s" s="4" r="A37">
        <v>570</v>
      </c>
      <c t="n" s="6" r="B37">
        <v>2100000</v>
      </c>
    </row>
    <row spans="1:5" r="38">
      <c t="s" s="4" r="A38">
        <v>571</v>
      </c>
      <c t="n" s="6" r="B38">
        <v>1700000</v>
      </c>
    </row>
    <row spans="1:5" r="39">
      <c t="s" s="4" r="A39">
        <v>572</v>
      </c>
      <c t="n" s="6" r="B39">
        <v>39700000</v>
      </c>
    </row>
    <row spans="1:5" r="40">
      <c t="s" s="4" r="A40">
        <v>573</v>
      </c>
    </row>
    <row spans="1:5" r="41">
      <c t="s" s="4" r="A41">
        <v>548</v>
      </c>
      <c t="n" s="6" r="B41">
        <v>2800000</v>
      </c>
    </row>
    <row spans="1:5" r="42">
      <c t="s" s="4" r="A42">
        <v>574</v>
      </c>
    </row>
    <row spans="1:5" r="43">
      <c t="s" s="4" r="A43">
        <v>548</v>
      </c>
      <c t="n" s="6" r="B43">
        <v>5500000</v>
      </c>
    </row>
    <row spans="1:5" r="44">
      <c t="s" s="4" r="A44">
        <v>575</v>
      </c>
    </row>
    <row spans="1:5" r="45">
      <c t="s" s="4" r="A45">
        <v>548</v>
      </c>
      <c t="n" s="7" r="B45">
        <v>9700000</v>
      </c>
    </row>
    <row spans="1:5" r="46">
      <c t="s" s="4" r="A46">
        <v>576</v>
      </c>
    </row>
    <row spans="1:5" r="47">
      <c t="s" s="4" r="A47">
        <v>548</v>
      </c>
      <c t="n" s="6" r="C47">
        <v>75657000</v>
      </c>
      <c t="n" s="6" r="D47">
        <v>89770000</v>
      </c>
    </row>
    <row spans="1:5" r="48">
      <c t="s" s="4" r="A48">
        <v>577</v>
      </c>
      <c t="n" s="7" r="C48">
        <v>2500000</v>
      </c>
      <c t="n" s="7" r="D48">
        <v>6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30</v>
      </c>
    </row>
    <row spans="1:3" r="2">
      <c t="s" s="3" r="A2">
        <v>579</v>
      </c>
    </row>
    <row spans="1:3" r="3">
      <c t="s" s="4" r="A3">
        <v>580</v>
      </c>
      <c t="n" s="7" r="B3">
        <v>2518053</v>
      </c>
      <c t="n" s="7" r="C3">
        <v>2395228</v>
      </c>
    </row>
    <row spans="1:3" r="4">
      <c t="s" s="4" r="A4">
        <v>581</v>
      </c>
      <c t="s" s="4" r="B4">
        <v>582</v>
      </c>
      <c t="s" s="4" r="C4">
        <v>582</v>
      </c>
    </row>
    <row spans="1:3" r="5">
      <c t="s" s="4" r="A5">
        <v>583</v>
      </c>
      <c t="n" s="7" r="B5">
        <v>873</v>
      </c>
      <c t="n" s="7" r="C5">
        <v>946</v>
      </c>
    </row>
    <row spans="1:3" r="6">
      <c t="s" s="4" r="A6">
        <v>584</v>
      </c>
      <c t="n" s="6" r="B6">
        <v>2518926</v>
      </c>
      <c t="n" s="6" r="C6">
        <v>2396174</v>
      </c>
    </row>
    <row spans="1:3" r="7">
      <c t="s" s="4" r="A7">
        <v>585</v>
      </c>
    </row>
    <row spans="1:3" r="8">
      <c t="s" s="3" r="A8">
        <v>579</v>
      </c>
    </row>
    <row spans="1:3" r="9">
      <c t="s" s="4" r="A9">
        <v>580</v>
      </c>
      <c t="n" s="7" r="B9">
        <v>202671</v>
      </c>
      <c t="n" s="7" r="C9">
        <v>160878</v>
      </c>
    </row>
    <row spans="1:3" r="10">
      <c t="s" s="4" r="A10">
        <v>581</v>
      </c>
      <c t="s" s="4" r="B10">
        <v>586</v>
      </c>
      <c t="s" s="4" r="C10">
        <v>587</v>
      </c>
    </row>
    <row spans="1:3" r="11">
      <c t="s" s="4" r="A11">
        <v>588</v>
      </c>
    </row>
    <row spans="1:3" r="12">
      <c t="s" s="3" r="A12">
        <v>579</v>
      </c>
    </row>
    <row spans="1:3" r="13">
      <c t="s" s="4" r="A13">
        <v>580</v>
      </c>
      <c t="n" s="7" r="B13">
        <v>308969</v>
      </c>
      <c t="n" s="7" r="C13">
        <v>288148</v>
      </c>
    </row>
    <row spans="1:3" r="14">
      <c t="s" s="4" r="A14">
        <v>581</v>
      </c>
      <c t="s" s="4" r="B14">
        <v>589</v>
      </c>
      <c t="s" s="4" r="C14">
        <v>589</v>
      </c>
    </row>
    <row spans="1:3" r="15">
      <c t="s" s="4" r="A15">
        <v>590</v>
      </c>
    </row>
    <row spans="1:3" r="16">
      <c t="s" s="3" r="A16">
        <v>579</v>
      </c>
    </row>
    <row spans="1:3" r="17">
      <c t="s" s="4" r="A17">
        <v>580</v>
      </c>
      <c t="n" s="7" r="B17">
        <v>768559</v>
      </c>
      <c t="n" s="7" r="C17">
        <v>789871</v>
      </c>
    </row>
    <row spans="1:3" r="18">
      <c t="s" s="4" r="A18">
        <v>581</v>
      </c>
      <c t="s" s="4" r="B18">
        <v>591</v>
      </c>
      <c t="s" s="4" r="C18">
        <v>592</v>
      </c>
    </row>
    <row spans="1:3" r="19">
      <c t="s" s="4" r="A19">
        <v>593</v>
      </c>
    </row>
    <row spans="1:3" r="20">
      <c t="s" s="3" r="A20">
        <v>579</v>
      </c>
    </row>
    <row spans="1:3" r="21">
      <c t="s" s="4" r="A21">
        <v>580</v>
      </c>
      <c t="n" s="7" r="B21">
        <v>232601</v>
      </c>
      <c t="n" s="7" r="C21">
        <v>223500</v>
      </c>
    </row>
    <row spans="1:3" r="22">
      <c t="s" s="4" r="A22">
        <v>581</v>
      </c>
      <c t="s" s="4" r="B22">
        <v>594</v>
      </c>
      <c t="s" s="4" r="C22">
        <v>594</v>
      </c>
    </row>
    <row spans="1:3" r="23">
      <c t="s" s="4" r="A23">
        <v>595</v>
      </c>
    </row>
    <row spans="1:3" r="24">
      <c t="s" s="3" r="A24">
        <v>579</v>
      </c>
    </row>
    <row spans="1:3" r="25">
      <c t="s" s="4" r="A25">
        <v>580</v>
      </c>
      <c t="n" s="7" r="B25">
        <v>957587</v>
      </c>
      <c t="n" s="7" r="C25">
        <v>882127</v>
      </c>
    </row>
    <row spans="1:3" r="26">
      <c t="s" s="4" r="A26">
        <v>581</v>
      </c>
      <c t="s" s="4" r="B26">
        <v>596</v>
      </c>
      <c t="s" s="4" r="C26">
        <v>597</v>
      </c>
    </row>
    <row spans="1:3" r="27">
      <c t="s" s="4" r="A27">
        <v>598</v>
      </c>
    </row>
    <row spans="1:3" r="28">
      <c t="s" s="3" r="A28">
        <v>579</v>
      </c>
    </row>
    <row spans="1:3" r="29">
      <c t="s" s="4" r="A29">
        <v>580</v>
      </c>
      <c t="n" s="7" r="B29">
        <v>47666</v>
      </c>
      <c t="n" s="7" r="C29">
        <v>50704</v>
      </c>
    </row>
    <row spans="1:3" r="30">
      <c t="s" s="4" r="A30">
        <v>581</v>
      </c>
      <c t="s" s="4" r="B30">
        <v>599</v>
      </c>
      <c t="s" s="4" r="C30">
        <v>5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30</v>
      </c>
    </row>
    <row spans="1:3" r="2">
      <c t="s" s="3" r="A2">
        <v>601</v>
      </c>
    </row>
    <row spans="1:3" r="3">
      <c t="s" s="4" r="A3">
        <v>41</v>
      </c>
      <c t="n" s="7" r="B3">
        <v>2415412</v>
      </c>
      <c t="n" s="7" r="C3">
        <v>2267634</v>
      </c>
    </row>
    <row spans="1:3" r="4">
      <c t="s" s="4" r="A4">
        <v>581</v>
      </c>
      <c t="s" s="4" r="B4">
        <v>582</v>
      </c>
      <c t="s" s="4" r="C4">
        <v>582</v>
      </c>
    </row>
    <row spans="1:3" r="5">
      <c t="s" s="4" r="A5">
        <v>583</v>
      </c>
      <c t="n" s="7" r="B5">
        <v>873</v>
      </c>
      <c t="n" s="7" r="C5">
        <v>946</v>
      </c>
    </row>
    <row spans="1:3" r="6">
      <c t="s" s="4" r="A6">
        <v>39</v>
      </c>
      <c t="n" s="6" r="B6">
        <v>2416285</v>
      </c>
      <c t="n" s="6" r="C6">
        <v>2268580</v>
      </c>
    </row>
    <row spans="1:3" r="7">
      <c t="s" s="4" r="A7">
        <v>585</v>
      </c>
    </row>
    <row spans="1:3" r="8">
      <c t="s" s="3" r="A8">
        <v>601</v>
      </c>
    </row>
    <row spans="1:3" r="9">
      <c t="s" s="4" r="A9">
        <v>41</v>
      </c>
      <c t="n" s="7" r="B9">
        <v>201798</v>
      </c>
      <c t="n" s="7" r="C9">
        <v>159195</v>
      </c>
    </row>
    <row spans="1:3" r="10">
      <c t="s" s="4" r="A10">
        <v>581</v>
      </c>
      <c t="s" s="4" r="B10">
        <v>586</v>
      </c>
      <c t="s" s="4" r="C10">
        <v>587</v>
      </c>
    </row>
    <row spans="1:3" r="11">
      <c t="s" s="4" r="A11">
        <v>588</v>
      </c>
    </row>
    <row spans="1:3" r="12">
      <c t="s" s="3" r="A12">
        <v>601</v>
      </c>
    </row>
    <row spans="1:3" r="13">
      <c t="s" s="4" r="A13">
        <v>41</v>
      </c>
      <c t="n" s="7" r="B13">
        <v>305228</v>
      </c>
      <c t="n" s="7" r="C13">
        <v>282604</v>
      </c>
    </row>
    <row spans="1:3" r="14">
      <c t="s" s="4" r="A14">
        <v>581</v>
      </c>
      <c t="s" s="4" r="B14">
        <v>602</v>
      </c>
      <c t="s" s="4" r="C14">
        <v>602</v>
      </c>
    </row>
    <row spans="1:3" r="15">
      <c t="s" s="4" r="A15">
        <v>590</v>
      </c>
    </row>
    <row spans="1:3" r="16">
      <c t="s" s="3" r="A16">
        <v>601</v>
      </c>
    </row>
    <row spans="1:3" r="17">
      <c t="s" s="4" r="A17">
        <v>41</v>
      </c>
      <c t="n" s="7" r="B17">
        <v>692902</v>
      </c>
      <c t="n" s="7" r="C17">
        <v>700101</v>
      </c>
    </row>
    <row spans="1:3" r="18">
      <c t="s" s="4" r="A18">
        <v>581</v>
      </c>
      <c t="s" s="4" r="B18">
        <v>603</v>
      </c>
      <c t="s" s="4" r="C18">
        <v>591</v>
      </c>
    </row>
    <row spans="1:3" r="19">
      <c t="s" s="4" r="A19">
        <v>593</v>
      </c>
    </row>
    <row spans="1:3" r="20">
      <c t="s" s="3" r="A20">
        <v>601</v>
      </c>
    </row>
    <row spans="1:3" r="21">
      <c t="s" s="4" r="A21">
        <v>41</v>
      </c>
      <c t="n" s="7" r="B21">
        <v>221995</v>
      </c>
      <c t="n" s="7" r="C21">
        <v>210697</v>
      </c>
    </row>
    <row spans="1:3" r="22">
      <c t="s" s="4" r="A22">
        <v>581</v>
      </c>
      <c t="s" s="4" r="B22">
        <v>594</v>
      </c>
      <c t="s" s="4" r="C22">
        <v>594</v>
      </c>
    </row>
    <row spans="1:3" r="23">
      <c t="s" s="4" r="A23">
        <v>595</v>
      </c>
    </row>
    <row spans="1:3" r="24">
      <c t="s" s="3" r="A24">
        <v>601</v>
      </c>
    </row>
    <row spans="1:3" r="25">
      <c t="s" s="4" r="A25">
        <v>41</v>
      </c>
      <c t="n" s="7" r="B25">
        <v>945823</v>
      </c>
      <c t="n" s="7" r="C25">
        <v>864333</v>
      </c>
    </row>
    <row spans="1:3" r="26">
      <c t="s" s="4" r="A26">
        <v>581</v>
      </c>
      <c t="s" s="4" r="B26">
        <v>604</v>
      </c>
      <c t="s" s="4" r="C26">
        <v>596</v>
      </c>
    </row>
    <row spans="1:3" r="27">
      <c t="s" s="4" r="A27">
        <v>598</v>
      </c>
    </row>
    <row spans="1:3" r="28">
      <c t="s" s="3" r="A28">
        <v>601</v>
      </c>
    </row>
    <row spans="1:3" r="29">
      <c t="s" s="4" r="A29">
        <v>41</v>
      </c>
      <c t="n" s="7" r="B29">
        <v>47666</v>
      </c>
      <c t="n" s="7" r="C29">
        <v>50704</v>
      </c>
    </row>
    <row spans="1:3" r="30">
      <c t="s" s="4" r="A30">
        <v>581</v>
      </c>
      <c t="s" s="4" r="B30">
        <v>599</v>
      </c>
      <c t="s" s="4" r="C30">
        <v>5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30</v>
      </c>
    </row>
    <row spans="1:3" r="2">
      <c t="s" s="3" r="A2">
        <v>606</v>
      </c>
    </row>
    <row spans="1:3" r="3">
      <c t="s" s="4" r="A3">
        <v>607</v>
      </c>
      <c t="n" s="7" r="B3">
        <v>1389</v>
      </c>
      <c t="n" s="7" r="C3">
        <v>1950</v>
      </c>
    </row>
    <row spans="1:3" r="4">
      <c t="s" s="4" r="A4">
        <v>608</v>
      </c>
      <c t="n" s="6" r="B4">
        <v>4148</v>
      </c>
      <c t="n" s="6" r="C4">
        <v>5183</v>
      </c>
    </row>
    <row spans="1:3" r="5">
      <c t="s" s="4" r="A5">
        <v>609</v>
      </c>
      <c t="n" s="6" r="B5">
        <v>101252</v>
      </c>
      <c t="n" s="6" r="C5">
        <v>125644</v>
      </c>
    </row>
    <row spans="1:3" r="6">
      <c t="s" s="4" r="A6">
        <v>610</v>
      </c>
      <c t="n" s="6" r="B6">
        <v>116334</v>
      </c>
      <c t="n" s="6" r="C6">
        <v>145698</v>
      </c>
    </row>
    <row spans="1:3" r="7">
      <c t="s" s="4" r="A7">
        <v>548</v>
      </c>
      <c t="n" s="6" r="B7">
        <v>102641</v>
      </c>
      <c t="n" s="6" r="C7">
        <v>127594</v>
      </c>
    </row>
    <row spans="1:3" r="8">
      <c t="s" s="4" r="A8">
        <v>611</v>
      </c>
      <c t="n" s="7" r="B8">
        <v>120482</v>
      </c>
      <c t="n" s="6" r="C8">
        <v>150881</v>
      </c>
    </row>
    <row spans="1:3" r="9">
      <c t="s" s="4" r="A9">
        <v>585</v>
      </c>
    </row>
    <row spans="1:3" r="10">
      <c t="s" s="3" r="A10">
        <v>606</v>
      </c>
    </row>
    <row spans="1:3" r="11">
      <c t="s" s="4" r="A11">
        <v>607</v>
      </c>
      <c t="s" s="4" r="B11">
        <v>69</v>
      </c>
      <c t="n" s="6" r="C11">
        <v>66</v>
      </c>
    </row>
    <row spans="1:3" r="12">
      <c t="s" s="4" r="A12">
        <v>608</v>
      </c>
      <c t="s" s="4" r="B12">
        <v>69</v>
      </c>
      <c t="n" s="6" r="C12">
        <v>123</v>
      </c>
    </row>
    <row spans="1:3" r="13">
      <c t="s" s="4" r="A13">
        <v>609</v>
      </c>
      <c t="n" s="7" r="B13">
        <v>873</v>
      </c>
      <c t="n" s="6" r="C13">
        <v>1617</v>
      </c>
    </row>
    <row spans="1:3" r="14">
      <c t="s" s="4" r="A14">
        <v>610</v>
      </c>
      <c t="n" s="6" r="B14">
        <v>886</v>
      </c>
      <c t="n" s="6" r="C14">
        <v>1661</v>
      </c>
    </row>
    <row spans="1:3" r="15">
      <c t="s" s="4" r="A15">
        <v>548</v>
      </c>
      <c t="n" s="6" r="B15">
        <v>873</v>
      </c>
      <c t="n" s="6" r="C15">
        <v>1683</v>
      </c>
    </row>
    <row spans="1:3" r="16">
      <c t="s" s="4" r="A16">
        <v>611</v>
      </c>
      <c t="n" s="6" r="B16">
        <v>886</v>
      </c>
      <c t="n" s="6" r="C16">
        <v>1784</v>
      </c>
    </row>
    <row spans="1:3" r="17">
      <c t="s" s="4" r="A17">
        <v>588</v>
      </c>
    </row>
    <row spans="1:3" r="18">
      <c t="s" s="3" r="A18">
        <v>606</v>
      </c>
    </row>
    <row spans="1:3" r="19">
      <c t="s" s="4" r="A19">
        <v>607</v>
      </c>
      <c t="n" s="6" r="B19">
        <v>277</v>
      </c>
      <c t="n" s="6" r="C19">
        <v>309</v>
      </c>
    </row>
    <row spans="1:3" r="20">
      <c t="s" s="4" r="A20">
        <v>608</v>
      </c>
      <c t="n" s="6" r="B20">
        <v>365</v>
      </c>
      <c t="n" s="6" r="C20">
        <v>534</v>
      </c>
    </row>
    <row spans="1:3" r="21">
      <c t="s" s="4" r="A21">
        <v>609</v>
      </c>
      <c t="n" s="6" r="B21">
        <v>3464</v>
      </c>
      <c t="n" s="6" r="C21">
        <v>5235</v>
      </c>
    </row>
    <row spans="1:3" r="22">
      <c t="s" s="4" r="A22">
        <v>610</v>
      </c>
      <c t="n" s="6" r="B22">
        <v>3457</v>
      </c>
      <c t="n" s="6" r="C22">
        <v>6471</v>
      </c>
    </row>
    <row spans="1:3" r="23">
      <c t="s" s="4" r="A23">
        <v>548</v>
      </c>
      <c t="n" s="6" r="B23">
        <v>3741</v>
      </c>
      <c t="n" s="6" r="C23">
        <v>5544</v>
      </c>
    </row>
    <row spans="1:3" r="24">
      <c t="s" s="4" r="A24">
        <v>611</v>
      </c>
      <c t="n" s="6" r="B24">
        <v>3822</v>
      </c>
      <c t="n" s="6" r="C24">
        <v>7005</v>
      </c>
    </row>
    <row spans="1:3" r="25">
      <c t="s" s="4" r="A25">
        <v>590</v>
      </c>
    </row>
    <row spans="1:3" r="26">
      <c t="s" s="3" r="A26">
        <v>606</v>
      </c>
    </row>
    <row spans="1:3" r="27">
      <c t="s" s="4" r="A27">
        <v>607</v>
      </c>
      <c t="n" s="6" r="B27">
        <v>102</v>
      </c>
      <c t="n" s="6" r="C27">
        <v>362</v>
      </c>
    </row>
    <row spans="1:3" r="28">
      <c t="s" s="4" r="A28">
        <v>608</v>
      </c>
      <c t="n" s="6" r="B28">
        <v>633</v>
      </c>
      <c t="n" s="6" r="C28">
        <v>1298</v>
      </c>
    </row>
    <row spans="1:3" r="29">
      <c t="s" s="4" r="A29">
        <v>609</v>
      </c>
      <c t="n" s="6" r="B29">
        <v>75555</v>
      </c>
      <c t="n" s="6" r="C29">
        <v>89408</v>
      </c>
    </row>
    <row spans="1:3" r="30">
      <c t="s" s="4" r="A30">
        <v>610</v>
      </c>
      <c t="n" s="6" r="B30">
        <v>88434</v>
      </c>
      <c t="n" s="6" r="C30">
        <v>104678</v>
      </c>
    </row>
    <row spans="1:3" r="31">
      <c t="s" s="4" r="A31">
        <v>548</v>
      </c>
      <c t="n" s="6" r="B31">
        <v>75657</v>
      </c>
      <c t="n" s="6" r="C31">
        <v>89770</v>
      </c>
    </row>
    <row spans="1:3" r="32">
      <c t="s" s="4" r="A32">
        <v>611</v>
      </c>
      <c t="n" s="6" r="B32">
        <v>89067</v>
      </c>
      <c t="n" s="6" r="C32">
        <v>105976</v>
      </c>
    </row>
    <row spans="1:3" r="33">
      <c t="s" s="4" r="A33">
        <v>593</v>
      </c>
    </row>
    <row spans="1:3" r="34">
      <c t="s" s="3" r="A34">
        <v>606</v>
      </c>
    </row>
    <row spans="1:3" r="35">
      <c t="s" s="4" r="A35">
        <v>607</v>
      </c>
      <c t="n" s="6" r="B35">
        <v>7</v>
      </c>
      <c t="n" s="6" r="C35">
        <v>12</v>
      </c>
    </row>
    <row spans="1:3" r="36">
      <c t="s" s="4" r="A36">
        <v>608</v>
      </c>
      <c t="n" s="6" r="B36">
        <v>14</v>
      </c>
      <c t="n" s="6" r="C36">
        <v>19</v>
      </c>
    </row>
    <row spans="1:3" r="37">
      <c t="s" s="4" r="A37">
        <v>609</v>
      </c>
      <c t="n" s="6" r="B37">
        <v>10599</v>
      </c>
      <c t="n" s="6" r="C37">
        <v>12791</v>
      </c>
    </row>
    <row spans="1:3" r="38">
      <c t="s" s="4" r="A38">
        <v>610</v>
      </c>
      <c t="n" s="6" r="B38">
        <v>12099</v>
      </c>
      <c t="n" s="6" r="C38">
        <v>15099</v>
      </c>
    </row>
    <row spans="1:3" r="39">
      <c t="s" s="4" r="A39">
        <v>548</v>
      </c>
      <c t="n" s="6" r="B39">
        <v>10606</v>
      </c>
      <c t="n" s="6" r="C39">
        <v>12803</v>
      </c>
    </row>
    <row spans="1:3" r="40">
      <c t="s" s="4" r="A40">
        <v>611</v>
      </c>
      <c t="n" s="6" r="B40">
        <v>12113</v>
      </c>
      <c t="n" s="6" r="C40">
        <v>15118</v>
      </c>
    </row>
    <row spans="1:3" r="41">
      <c t="s" s="4" r="A41">
        <v>595</v>
      </c>
    </row>
    <row spans="1:3" r="42">
      <c t="s" s="3" r="A42">
        <v>606</v>
      </c>
    </row>
    <row spans="1:3" r="43">
      <c t="s" s="4" r="A43">
        <v>607</v>
      </c>
      <c t="n" s="6" r="B43">
        <v>1003</v>
      </c>
      <c t="n" s="6" r="C43">
        <v>1201</v>
      </c>
    </row>
    <row spans="1:3" r="44">
      <c t="s" s="4" r="A44">
        <v>608</v>
      </c>
      <c t="n" s="6" r="B44">
        <v>3136</v>
      </c>
      <c t="n" s="6" r="C44">
        <v>3209</v>
      </c>
    </row>
    <row spans="1:3" r="45">
      <c t="s" s="4" r="A45">
        <v>609</v>
      </c>
      <c t="n" s="6" r="B45">
        <v>10761</v>
      </c>
      <c t="n" s="6" r="C45">
        <v>16593</v>
      </c>
    </row>
    <row spans="1:3" r="46">
      <c t="s" s="4" r="A46">
        <v>610</v>
      </c>
      <c t="n" s="6" r="B46">
        <v>11458</v>
      </c>
      <c t="n" s="6" r="C46">
        <v>17789</v>
      </c>
    </row>
    <row spans="1:3" r="47">
      <c t="s" s="4" r="A47">
        <v>548</v>
      </c>
      <c t="n" s="6" r="B47">
        <v>11764</v>
      </c>
      <c t="n" s="6" r="C47">
        <v>17794</v>
      </c>
    </row>
    <row spans="1:3" r="48">
      <c t="s" s="4" r="A48">
        <v>611</v>
      </c>
      <c t="n" s="7" r="B48">
        <v>14594</v>
      </c>
      <c t="n" s="7" r="C48">
        <v>209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1"/>
    <col customWidth="1" max="3" min="3" width="25"/>
    <col customWidth="1" max="4" min="4" width="22"/>
    <col customWidth="1" max="5" min="5" width="27"/>
    <col customWidth="1" max="6" min="6" width="55"/>
  </cols>
  <sheetData>
    <row spans="1:6" r="1">
      <c t="s" s="1" r="A1">
        <v>147</v>
      </c>
      <c t="s" s="2" r="B1">
        <v>148</v>
      </c>
      <c t="s" s="2" r="C1">
        <v>149</v>
      </c>
      <c t="s" s="2" r="D1">
        <v>150</v>
      </c>
      <c t="s" s="2" r="E1">
        <v>151</v>
      </c>
      <c t="s" s="2" r="F1">
        <v>152</v>
      </c>
    </row>
    <row spans="1:6" r="2">
      <c t="s" s="4" r="A2">
        <v>153</v>
      </c>
      <c t="n" s="7" r="B2">
        <v>356117</v>
      </c>
      <c t="n" s="7" r="C2">
        <v>70787</v>
      </c>
      <c t="n" s="7" r="D2">
        <v>131877</v>
      </c>
      <c t="n" s="7" r="E2">
        <v>153629</v>
      </c>
      <c t="n" s="7" r="F2">
        <v>-176</v>
      </c>
    </row>
    <row spans="1:6" r="3">
      <c t="s" s="4" r="A3">
        <v>154</v>
      </c>
      <c t="n" s="6" r="D3">
        <v>19669000</v>
      </c>
    </row>
    <row spans="1:6" r="4">
      <c t="s" s="4" r="A4">
        <v>127</v>
      </c>
      <c t="n" s="6" r="B4">
        <v>20699</v>
      </c>
      <c t="n" s="6" r="E4">
        <v>20699</v>
      </c>
    </row>
    <row spans="1:6" r="5">
      <c t="s" s="4" r="A5">
        <v>155</v>
      </c>
      <c t="n" s="6" r="B5">
        <v>-6297</v>
      </c>
      <c t="n" s="6" r="E5">
        <v>-6297</v>
      </c>
    </row>
    <row spans="1:6" r="6">
      <c t="s" s="4" r="A6">
        <v>156</v>
      </c>
      <c t="n" s="6" r="B6">
        <v>-895</v>
      </c>
      <c t="n" s="6" r="E6">
        <v>-895</v>
      </c>
    </row>
    <row spans="1:6" r="7">
      <c t="s" s="4" r="A7">
        <v>157</v>
      </c>
      <c t="n" s="6" r="B7">
        <v>222</v>
      </c>
      <c t="n" s="7" r="D7">
        <v>222</v>
      </c>
    </row>
    <row spans="1:6" r="8">
      <c t="s" s="4" r="A8">
        <v>158</v>
      </c>
      <c t="n" s="6" r="D8">
        <v>11000</v>
      </c>
    </row>
    <row spans="1:6" r="9">
      <c t="s" s="4" r="A9">
        <v>145</v>
      </c>
      <c t="n" s="6" r="B9">
        <v>2076</v>
      </c>
      <c t="n" s="6" r="F9">
        <v>2076</v>
      </c>
    </row>
    <row spans="1:6" r="10">
      <c t="s" s="4" r="A10">
        <v>159</v>
      </c>
      <c t="n" s="6" r="B10">
        <v>371922</v>
      </c>
      <c t="n" s="6" r="C10">
        <v>70787</v>
      </c>
      <c t="n" s="7" r="D10">
        <v>132099</v>
      </c>
      <c t="n" s="6" r="E10">
        <v>167136</v>
      </c>
      <c t="n" s="6" r="F10">
        <v>1900</v>
      </c>
    </row>
    <row spans="1:6" r="11">
      <c t="s" s="4" r="A11">
        <v>160</v>
      </c>
      <c t="n" s="6" r="D11">
        <v>19680000</v>
      </c>
    </row>
    <row spans="1:6" r="12">
      <c t="s" s="4" r="A12">
        <v>127</v>
      </c>
      <c t="n" s="6" r="B12">
        <v>24996</v>
      </c>
      <c t="n" s="6" r="E12">
        <v>24996</v>
      </c>
    </row>
    <row spans="1:6" r="13">
      <c t="s" s="4" r="A13">
        <v>161</v>
      </c>
      <c t="n" s="6" r="B13">
        <v>70</v>
      </c>
      <c t="n" s="7" r="D13">
        <v>70</v>
      </c>
    </row>
    <row spans="1:6" r="14">
      <c t="s" s="4" r="A14">
        <v>162</v>
      </c>
      <c t="n" s="6" r="D14">
        <v>5000</v>
      </c>
    </row>
    <row spans="1:6" r="15">
      <c t="s" s="4" r="A15">
        <v>155</v>
      </c>
      <c t="n" s="6" r="B15">
        <v>-6306</v>
      </c>
      <c t="n" s="6" r="E15">
        <v>-6306</v>
      </c>
    </row>
    <row spans="1:6" r="16">
      <c t="s" s="4" r="A16">
        <v>156</v>
      </c>
      <c t="n" s="6" r="B16">
        <v>-868</v>
      </c>
      <c t="n" s="6" r="E16">
        <v>-868</v>
      </c>
    </row>
    <row spans="1:6" r="17">
      <c t="s" s="4" r="A17">
        <v>157</v>
      </c>
      <c t="n" s="6" r="B17">
        <v>363</v>
      </c>
      <c t="n" s="7" r="D17">
        <v>363</v>
      </c>
    </row>
    <row spans="1:6" r="18">
      <c t="s" s="4" r="A18">
        <v>158</v>
      </c>
      <c t="n" s="6" r="D18">
        <v>25000</v>
      </c>
    </row>
    <row spans="1:6" r="19">
      <c t="s" s="4" r="A19">
        <v>145</v>
      </c>
      <c t="n" s="6" r="B19">
        <v>-2478</v>
      </c>
      <c t="n" s="6" r="F19">
        <v>-2478</v>
      </c>
    </row>
    <row spans="1:6" r="20">
      <c t="s" s="4" r="A20">
        <v>163</v>
      </c>
      <c t="n" s="7" r="B20">
        <v>387699</v>
      </c>
      <c t="n" s="6" r="C20">
        <v>70787</v>
      </c>
      <c t="n" s="7" r="D20">
        <v>132532</v>
      </c>
      <c t="n" s="6" r="E20">
        <v>184958</v>
      </c>
      <c t="n" s="6" r="F20">
        <v>-578</v>
      </c>
    </row>
    <row spans="1:6" r="21">
      <c t="s" s="4" r="A21">
        <v>164</v>
      </c>
      <c t="n" s="6" r="B21">
        <v>19709881</v>
      </c>
      <c t="n" s="6" r="D21">
        <v>19710000</v>
      </c>
    </row>
    <row spans="1:6" r="22">
      <c t="s" s="4" r="A22">
        <v>127</v>
      </c>
      <c t="n" s="7" r="B22">
        <v>27034</v>
      </c>
      <c t="n" s="6" r="E22">
        <v>27034</v>
      </c>
    </row>
    <row spans="1:6" r="23">
      <c t="s" s="4" r="A23">
        <v>165</v>
      </c>
      <c t="n" s="6" r="B23">
        <v>-63500</v>
      </c>
      <c t="n" s="6" r="C23">
        <v>-63500</v>
      </c>
    </row>
    <row spans="1:6" r="24">
      <c t="s" s="4" r="A24">
        <v>161</v>
      </c>
      <c t="n" s="6" r="B24">
        <v>112</v>
      </c>
      <c t="n" s="7" r="D24">
        <v>112</v>
      </c>
    </row>
    <row spans="1:6" r="25">
      <c t="s" s="4" r="A25">
        <v>162</v>
      </c>
      <c t="n" s="6" r="D25">
        <v>7000</v>
      </c>
    </row>
    <row spans="1:6" r="26">
      <c t="s" s="4" r="A26">
        <v>166</v>
      </c>
      <c t="n" s="6" r="B26">
        <v>-54</v>
      </c>
      <c t="n" s="7" r="D26">
        <v>-54</v>
      </c>
    </row>
    <row spans="1:6" r="27">
      <c t="s" s="4" r="A27">
        <v>167</v>
      </c>
      <c t="n" s="6" r="D27">
        <v>-3000</v>
      </c>
    </row>
    <row spans="1:6" r="28">
      <c t="s" s="4" r="A28">
        <v>155</v>
      </c>
      <c t="n" s="6" r="B28">
        <v>-6329</v>
      </c>
      <c t="n" s="6" r="E28">
        <v>-6329</v>
      </c>
    </row>
    <row spans="1:6" r="29">
      <c t="s" s="4" r="A29">
        <v>156</v>
      </c>
      <c t="n" s="6" r="B29">
        <v>-603</v>
      </c>
      <c t="n" s="6" r="E29">
        <v>-603</v>
      </c>
    </row>
    <row spans="1:6" r="30">
      <c t="s" s="4" r="A30">
        <v>157</v>
      </c>
      <c t="n" s="6" r="B30">
        <v>803</v>
      </c>
      <c t="n" s="7" r="D30">
        <v>803</v>
      </c>
    </row>
    <row spans="1:6" r="31">
      <c t="s" s="4" r="A31">
        <v>158</v>
      </c>
      <c t="n" s="6" r="D31">
        <v>34000</v>
      </c>
    </row>
    <row spans="1:6" r="32">
      <c t="s" s="4" r="A32">
        <v>145</v>
      </c>
      <c t="n" s="6" r="B32">
        <v>-2972</v>
      </c>
      <c t="n" s="6" r="F32">
        <v>-2972</v>
      </c>
    </row>
    <row spans="1:6" r="33">
      <c t="s" s="4" r="A33">
        <v>168</v>
      </c>
      <c t="n" s="7" r="B33">
        <v>342190</v>
      </c>
      <c t="n" s="7" r="C33">
        <v>7287</v>
      </c>
      <c t="n" s="7" r="D33">
        <v>133393</v>
      </c>
      <c t="n" s="7" r="E33">
        <v>205060</v>
      </c>
      <c t="n" s="7" r="F33">
        <v>-3550</v>
      </c>
    </row>
    <row spans="1:6" r="34">
      <c t="s" s="4" r="A34">
        <v>169</v>
      </c>
      <c t="n" s="6" r="B34">
        <v>19747509</v>
      </c>
      <c t="n" s="6" r="D34">
        <v>1974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30</v>
      </c>
    </row>
    <row spans="1:3" r="3">
      <c t="s" s="3" r="A3">
        <v>613</v>
      </c>
    </row>
    <row spans="1:3" r="4">
      <c t="s" s="4" r="A4">
        <v>614</v>
      </c>
      <c t="n" s="7" r="B4">
        <v>125644</v>
      </c>
      <c t="n" s="7" r="C4">
        <v>207167</v>
      </c>
    </row>
    <row spans="1:3" r="5">
      <c t="s" s="4" r="A5">
        <v>615</v>
      </c>
      <c t="n" s="6" r="B5">
        <v>-30238</v>
      </c>
      <c t="n" s="6" r="C5">
        <v>-50183</v>
      </c>
    </row>
    <row spans="1:3" r="6">
      <c t="s" s="4" r="A6">
        <v>616</v>
      </c>
      <c t="n" s="6" r="B6">
        <v>-1211</v>
      </c>
      <c t="n" s="6" r="C6">
        <v>-5061</v>
      </c>
    </row>
    <row spans="1:3" r="7">
      <c t="s" s="4" r="A7">
        <v>550</v>
      </c>
      <c t="n" s="6" r="C7">
        <v>-38987</v>
      </c>
    </row>
    <row spans="1:3" r="8">
      <c t="s" s="4" r="A8">
        <v>617</v>
      </c>
      <c t="n" s="6" r="B8">
        <v>2306</v>
      </c>
      <c t="n" s="6" r="C8">
        <v>-3301</v>
      </c>
    </row>
    <row spans="1:3" r="9">
      <c t="s" s="4" r="A9">
        <v>555</v>
      </c>
      <c t="n" s="6" r="B9">
        <v>4751</v>
      </c>
      <c t="n" s="6" r="C9">
        <v>16009</v>
      </c>
    </row>
    <row spans="1:3" r="10">
      <c t="s" s="4" r="A10">
        <v>618</v>
      </c>
      <c t="n" s="7" r="B10">
        <v>101252</v>
      </c>
      <c t="n" s="7" r="C10">
        <v>1256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9</v>
      </c>
      <c t="s" s="2" r="B1">
        <v>1</v>
      </c>
    </row>
    <row spans="1:3" r="2">
      <c t="s" s="2" r="B2">
        <v>2</v>
      </c>
      <c t="s" s="2" r="C2">
        <v>30</v>
      </c>
    </row>
    <row spans="1:3" r="3">
      <c t="s" s="3" r="A3">
        <v>620</v>
      </c>
    </row>
    <row spans="1:3" r="4">
      <c t="s" s="4" r="A4">
        <v>621</v>
      </c>
      <c t="n" s="7" r="B4">
        <v>2597</v>
      </c>
      <c t="n" s="7" r="C4">
        <v>3142</v>
      </c>
    </row>
    <row spans="1:3" r="5">
      <c t="s" s="4" r="A5">
        <v>622</v>
      </c>
      <c t="n" s="6" r="B5">
        <v>-532</v>
      </c>
      <c t="n" s="6" r="C5">
        <v>-826</v>
      </c>
    </row>
    <row spans="1:3" r="6">
      <c t="s" s="4" r="A6">
        <v>623</v>
      </c>
      <c t="n" s="7" r="B6">
        <v>-95</v>
      </c>
    </row>
    <row spans="1:3" r="7">
      <c t="s" s="4" r="A7">
        <v>624</v>
      </c>
      <c t="n" s="6" r="C7">
        <v>-31</v>
      </c>
    </row>
    <row spans="1:3" r="8">
      <c t="s" s="4" r="A8">
        <v>625</v>
      </c>
      <c t="s" s="4" r="B8">
        <v>69</v>
      </c>
      <c t="n" s="6" r="C8">
        <v>312</v>
      </c>
    </row>
    <row spans="1:3" r="9">
      <c t="s" s="4" r="A9">
        <v>618</v>
      </c>
      <c t="n" s="7" r="B9">
        <v>1970</v>
      </c>
      <c t="n" s="6" r="C9">
        <v>2597</v>
      </c>
    </row>
    <row spans="1:3" r="10">
      <c t="s" s="4" r="A10">
        <v>626</v>
      </c>
    </row>
    <row spans="1:3" r="11">
      <c t="s" s="3" r="A11">
        <v>620</v>
      </c>
    </row>
    <row spans="1:3" r="12">
      <c t="s" s="4" r="A12">
        <v>627</v>
      </c>
      <c t="n" s="6" r="B12">
        <v>5859</v>
      </c>
      <c t="n" s="6" r="C12">
        <v>6263</v>
      </c>
    </row>
    <row spans="1:3" r="13">
      <c t="s" s="4" r="A13">
        <v>622</v>
      </c>
      <c t="n" s="6" r="B13">
        <v>-634</v>
      </c>
      <c t="n" s="6" r="C13">
        <v>-599</v>
      </c>
    </row>
    <row spans="1:3" r="14">
      <c t="s" s="4" r="A14">
        <v>623</v>
      </c>
      <c t="n" s="6" r="B14">
        <v>-431</v>
      </c>
    </row>
    <row spans="1:3" r="15">
      <c t="s" s="4" r="A15">
        <v>624</v>
      </c>
      <c t="n" s="6" r="C15">
        <v>-2</v>
      </c>
    </row>
    <row spans="1:3" r="16">
      <c t="s" s="4" r="A16">
        <v>625</v>
      </c>
      <c t="n" s="6" r="B16">
        <v>-3</v>
      </c>
      <c t="n" s="6" r="C16">
        <v>197</v>
      </c>
    </row>
    <row spans="1:3" r="17">
      <c t="s" s="4" r="A17">
        <v>628</v>
      </c>
      <c t="n" s="6" r="B17">
        <v>4791</v>
      </c>
      <c t="n" s="6" r="C17">
        <v>5859</v>
      </c>
    </row>
    <row spans="1:3" r="18">
      <c t="s" s="4" r="A18">
        <v>629</v>
      </c>
    </row>
    <row spans="1:3" r="19">
      <c t="s" s="3" r="A19">
        <v>620</v>
      </c>
    </row>
    <row spans="1:3" r="20">
      <c t="s" s="4" r="A20">
        <v>630</v>
      </c>
      <c t="n" s="6" r="B20">
        <v>3262</v>
      </c>
      <c t="n" s="6" r="C20">
        <v>3121</v>
      </c>
    </row>
    <row spans="1:3" r="21">
      <c t="s" s="4" r="A21">
        <v>622</v>
      </c>
      <c t="n" s="6" r="B21">
        <v>-102</v>
      </c>
      <c t="n" s="6" r="C21">
        <v>227</v>
      </c>
    </row>
    <row spans="1:3" r="22">
      <c t="s" s="4" r="A22">
        <v>623</v>
      </c>
      <c t="n" s="6" r="B22">
        <v>-336</v>
      </c>
    </row>
    <row spans="1:3" r="23">
      <c t="s" s="4" r="A23">
        <v>624</v>
      </c>
      <c t="n" s="6" r="C23">
        <v>29</v>
      </c>
    </row>
    <row spans="1:3" r="24">
      <c t="s" s="4" r="A24">
        <v>625</v>
      </c>
      <c t="n" s="6" r="B24">
        <v>-3</v>
      </c>
      <c t="n" s="6" r="C24">
        <v>-115</v>
      </c>
    </row>
    <row spans="1:3" r="25">
      <c t="s" s="4" r="A25">
        <v>631</v>
      </c>
      <c t="n" s="7" r="B25">
        <v>2821</v>
      </c>
      <c t="n" s="7" r="C25">
        <v>32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2</v>
      </c>
      <c t="s" s="2" r="C1">
        <v>2</v>
      </c>
      <c t="s" s="2" r="D1">
        <v>30</v>
      </c>
    </row>
    <row spans="1:4" r="2">
      <c t="s" s="3" r="A2">
        <v>633</v>
      </c>
    </row>
    <row spans="1:4" r="3">
      <c t="s" s="4" r="A3">
        <v>549</v>
      </c>
      <c t="n" s="7" r="C3">
        <v>47810</v>
      </c>
      <c t="n" s="7" r="D3">
        <v>60574</v>
      </c>
    </row>
    <row spans="1:4" r="4">
      <c t="s" s="4" r="A4">
        <v>51</v>
      </c>
      <c t="n" s="6" r="C4">
        <v>9188</v>
      </c>
      <c t="n" s="6" r="D4">
        <v>9771</v>
      </c>
    </row>
    <row spans="1:4" r="5">
      <c t="s" s="4" r="A5">
        <v>52</v>
      </c>
      <c t="n" s="6" r="C5">
        <v>806</v>
      </c>
      <c t="n" s="6" r="D5">
        <v>2350</v>
      </c>
    </row>
    <row spans="1:4" r="6">
      <c t="s" s="4" r="A6">
        <v>634</v>
      </c>
      <c t="n" s="6" r="C6">
        <v>89293</v>
      </c>
      <c t="n" s="6" r="D6">
        <v>114011</v>
      </c>
    </row>
    <row spans="1:4" r="7">
      <c t="s" s="4" r="A7">
        <v>635</v>
      </c>
    </row>
    <row spans="1:4" r="8">
      <c t="s" s="3" r="A8">
        <v>633</v>
      </c>
    </row>
    <row spans="1:4" r="9">
      <c t="s" s="4" r="A9">
        <v>549</v>
      </c>
      <c t="n" s="6" r="C9">
        <v>39994</v>
      </c>
      <c t="n" s="6" r="D9">
        <v>50066</v>
      </c>
    </row>
    <row spans="1:4" r="10">
      <c t="s" s="4" r="A10">
        <v>570</v>
      </c>
      <c t="n" s="7" r="C10">
        <v>28011</v>
      </c>
      <c t="n" s="7" r="D10">
        <v>35493</v>
      </c>
    </row>
    <row spans="1:4" r="11">
      <c t="s" s="4" r="A11">
        <v>636</v>
      </c>
      <c t="s" s="4" r="C11">
        <v>69</v>
      </c>
      <c t="s" s="4" r="D11">
        <v>69</v>
      </c>
    </row>
    <row spans="1:4" r="12">
      <c t="s" s="4" r="A12">
        <v>637</v>
      </c>
      <c t="n" s="7" r="C12">
        <v>68005</v>
      </c>
      <c t="n" s="7" r="D12">
        <v>85559</v>
      </c>
    </row>
    <row spans="1:4" r="13">
      <c t="s" s="4" r="A13">
        <v>51</v>
      </c>
      <c t="n" s="6" r="C13">
        <v>9188</v>
      </c>
      <c t="n" s="6" r="D13">
        <v>9771</v>
      </c>
    </row>
    <row spans="1:4" r="14">
      <c t="s" s="4" r="A14">
        <v>634</v>
      </c>
      <c t="n" s="6" r="C14">
        <v>77193</v>
      </c>
      <c t="n" s="6" r="D14">
        <v>95330</v>
      </c>
    </row>
    <row spans="1:4" r="15">
      <c t="s" s="4" r="A15">
        <v>638</v>
      </c>
    </row>
    <row spans="1:4" r="16">
      <c t="s" s="3" r="A16">
        <v>633</v>
      </c>
    </row>
    <row spans="1:4" r="17">
      <c t="s" s="4" r="A17">
        <v>549</v>
      </c>
      <c t="s" s="4" r="B17">
        <v>639</v>
      </c>
      <c t="n" s="6" r="C17">
        <v>7816</v>
      </c>
      <c t="n" s="6" r="D17">
        <v>10508</v>
      </c>
    </row>
    <row spans="1:4" r="18">
      <c t="s" s="4" r="A18">
        <v>570</v>
      </c>
      <c t="n" s="7" r="C18">
        <v>3478</v>
      </c>
      <c t="n" s="7" r="D18">
        <v>5823</v>
      </c>
    </row>
    <row spans="1:4" r="19">
      <c t="s" s="4" r="A19">
        <v>636</v>
      </c>
      <c t="s" s="4" r="C19">
        <v>69</v>
      </c>
      <c t="s" s="4" r="D19">
        <v>69</v>
      </c>
    </row>
    <row spans="1:4" r="20">
      <c t="s" s="4" r="A20">
        <v>637</v>
      </c>
      <c t="n" s="7" r="C20">
        <v>11294</v>
      </c>
      <c t="n" s="7" r="D20">
        <v>16331</v>
      </c>
    </row>
    <row spans="1:4" r="21">
      <c t="s" s="4" r="A21">
        <v>52</v>
      </c>
      <c t="n" s="6" r="C21">
        <v>806</v>
      </c>
      <c t="n" s="6" r="D21">
        <v>2350</v>
      </c>
    </row>
    <row spans="1:4" r="22">
      <c t="s" s="4" r="A22">
        <v>634</v>
      </c>
      <c t="n" s="7" r="C22">
        <v>12100</v>
      </c>
      <c t="n" s="7" r="D22">
        <v>18681</v>
      </c>
    </row>
    <row spans="1:4" r="23">
      <c t="n" r="A23"/>
    </row>
    <row spans="1:4" r="24">
      <c t="s" s="4" r="A24">
        <v>639</v>
      </c>
      <c t="s" s="4" r="B24">
        <v>640</v>
      </c>
    </row>
  </sheetData>
  <mergeCells count="3">
    <mergeCell ref="A1:B1"/>
    <mergeCell ref="A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30</v>
      </c>
    </row>
    <row spans="1:3" r="2">
      <c t="s" s="3" r="A2">
        <v>642</v>
      </c>
    </row>
    <row spans="1:3" r="3">
      <c t="s" s="4" r="A3">
        <v>549</v>
      </c>
      <c t="n" s="7" r="B3">
        <v>47810</v>
      </c>
      <c t="n" s="7" r="C3">
        <v>60574</v>
      </c>
    </row>
    <row spans="1:3" r="4">
      <c t="s" s="4" r="A4">
        <v>643</v>
      </c>
    </row>
    <row spans="1:3" r="5">
      <c t="s" s="3" r="A5">
        <v>642</v>
      </c>
    </row>
    <row spans="1:3" r="6">
      <c t="s" s="4" r="A6">
        <v>549</v>
      </c>
      <c t="n" s="6" r="B6">
        <v>413</v>
      </c>
      <c t="n" s="6" r="C6">
        <v>188</v>
      </c>
    </row>
    <row spans="1:3" r="7">
      <c t="s" s="4" r="A7">
        <v>644</v>
      </c>
    </row>
    <row spans="1:3" r="8">
      <c t="s" s="3" r="A8">
        <v>642</v>
      </c>
    </row>
    <row spans="1:3" r="9">
      <c t="s" s="4" r="A9">
        <v>549</v>
      </c>
      <c t="n" s="6" r="B9">
        <v>2406</v>
      </c>
      <c t="n" s="6" r="C9">
        <v>2927</v>
      </c>
    </row>
    <row spans="1:3" r="10">
      <c t="s" s="4" r="A10">
        <v>645</v>
      </c>
    </row>
    <row spans="1:3" r="11">
      <c t="s" s="3" r="A11">
        <v>642</v>
      </c>
    </row>
    <row spans="1:3" r="12">
      <c t="s" s="4" r="A12">
        <v>549</v>
      </c>
      <c t="n" s="6" r="B12">
        <v>83</v>
      </c>
      <c t="n" s="6" r="C12">
        <v>557</v>
      </c>
    </row>
    <row spans="1:3" r="13">
      <c t="s" s="4" r="A13">
        <v>588</v>
      </c>
    </row>
    <row spans="1:3" r="14">
      <c t="s" s="3" r="A14">
        <v>642</v>
      </c>
    </row>
    <row spans="1:3" r="15">
      <c t="s" s="4" r="A15">
        <v>549</v>
      </c>
      <c t="n" s="6" r="B15">
        <v>4207</v>
      </c>
      <c t="n" s="6" r="C15">
        <v>9031</v>
      </c>
    </row>
    <row spans="1:3" r="16">
      <c t="s" s="4" r="A16">
        <v>646</v>
      </c>
    </row>
    <row spans="1:3" r="17">
      <c t="s" s="3" r="A17">
        <v>642</v>
      </c>
    </row>
    <row spans="1:3" r="18">
      <c t="s" s="4" r="A18">
        <v>549</v>
      </c>
      <c t="n" s="6" r="B18">
        <v>27165</v>
      </c>
      <c t="n" s="6" r="C18">
        <v>32244</v>
      </c>
    </row>
    <row spans="1:3" r="19">
      <c t="s" s="4" r="A19">
        <v>647</v>
      </c>
    </row>
    <row spans="1:3" r="20">
      <c t="s" s="3" r="A20">
        <v>642</v>
      </c>
    </row>
    <row spans="1:3" r="21">
      <c t="s" s="4" r="A21">
        <v>549</v>
      </c>
      <c t="n" s="6" r="B21">
        <v>2792</v>
      </c>
      <c t="n" s="6" r="C21">
        <v>2851</v>
      </c>
    </row>
    <row spans="1:3" r="22">
      <c t="s" s="4" r="A22">
        <v>648</v>
      </c>
    </row>
    <row spans="1:3" r="23">
      <c t="s" s="3" r="A23">
        <v>642</v>
      </c>
    </row>
    <row spans="1:3" r="24">
      <c t="s" s="4" r="A24">
        <v>549</v>
      </c>
      <c t="n" s="6" r="B24">
        <v>10442</v>
      </c>
      <c t="n" s="6" r="C24">
        <v>12271</v>
      </c>
    </row>
    <row spans="1:3" r="25">
      <c t="s" s="4" r="A25">
        <v>649</v>
      </c>
    </row>
    <row spans="1:3" r="26">
      <c t="s" s="3" r="A26">
        <v>642</v>
      </c>
    </row>
    <row spans="1:3" r="27">
      <c t="s" s="4" r="A27">
        <v>549</v>
      </c>
      <c t="n" s="6" r="B27">
        <v>302</v>
      </c>
      <c t="n" s="6" r="C27">
        <v>505</v>
      </c>
    </row>
    <row spans="1:3" r="28">
      <c t="s" s="4" r="A28">
        <v>568</v>
      </c>
    </row>
    <row spans="1:3" r="29">
      <c t="s" s="3" r="A29">
        <v>642</v>
      </c>
    </row>
    <row spans="1:3" r="30">
      <c t="s" s="4" r="A30">
        <v>549</v>
      </c>
      <c t="n" s="6" r="B30">
        <v>39994</v>
      </c>
      <c t="n" s="6" r="C30">
        <v>50066</v>
      </c>
    </row>
    <row spans="1:3" r="31">
      <c t="s" s="4" r="A31">
        <v>650</v>
      </c>
    </row>
    <row spans="1:3" r="32">
      <c t="s" s="3" r="A32">
        <v>642</v>
      </c>
    </row>
    <row spans="1:3" r="33">
      <c t="s" s="4" r="A33">
        <v>549</v>
      </c>
      <c t="n" s="6" r="B33">
        <v>391</v>
      </c>
      <c t="n" s="6" r="C33">
        <v>187</v>
      </c>
    </row>
    <row spans="1:3" r="34">
      <c t="s" s="4" r="A34">
        <v>651</v>
      </c>
    </row>
    <row spans="1:3" r="35">
      <c t="s" s="3" r="A35">
        <v>642</v>
      </c>
    </row>
    <row spans="1:3" r="36">
      <c t="s" s="4" r="A36">
        <v>549</v>
      </c>
      <c t="n" s="6" r="B36">
        <v>2406</v>
      </c>
      <c t="n" s="6" r="C36">
        <v>2927</v>
      </c>
    </row>
    <row spans="1:3" r="37">
      <c t="s" s="4" r="A37">
        <v>652</v>
      </c>
    </row>
    <row spans="1:3" r="38">
      <c t="s" s="3" r="A38">
        <v>642</v>
      </c>
    </row>
    <row spans="1:3" r="39">
      <c t="s" s="4" r="A39">
        <v>549</v>
      </c>
      <c t="n" s="6" r="B39">
        <v>83</v>
      </c>
      <c t="n" s="6" r="C39">
        <v>454</v>
      </c>
    </row>
    <row spans="1:3" r="40">
      <c t="s" s="4" r="A40">
        <v>653</v>
      </c>
    </row>
    <row spans="1:3" r="41">
      <c t="s" s="3" r="A41">
        <v>642</v>
      </c>
    </row>
    <row spans="1:3" r="42">
      <c t="s" s="4" r="A42">
        <v>549</v>
      </c>
      <c t="n" s="6" r="B42">
        <v>4155</v>
      </c>
      <c t="n" s="6" r="C42">
        <v>7891</v>
      </c>
    </row>
    <row spans="1:3" r="43">
      <c t="s" s="4" r="A43">
        <v>654</v>
      </c>
    </row>
    <row spans="1:3" r="44">
      <c t="s" s="3" r="A44">
        <v>642</v>
      </c>
    </row>
    <row spans="1:3" r="45">
      <c t="s" s="4" r="A45">
        <v>549</v>
      </c>
      <c t="n" s="6" r="B45">
        <v>21964</v>
      </c>
      <c t="n" s="6" r="C45">
        <v>24459</v>
      </c>
    </row>
    <row spans="1:3" r="46">
      <c t="s" s="4" r="A46">
        <v>655</v>
      </c>
    </row>
    <row spans="1:3" r="47">
      <c t="s" s="3" r="A47">
        <v>642</v>
      </c>
    </row>
    <row spans="1:3" r="48">
      <c t="s" s="4" r="A48">
        <v>549</v>
      </c>
      <c t="n" s="6" r="B48">
        <v>2431</v>
      </c>
      <c t="n" s="6" r="C48">
        <v>2573</v>
      </c>
    </row>
    <row spans="1:3" r="49">
      <c t="s" s="4" r="A49">
        <v>656</v>
      </c>
    </row>
    <row spans="1:3" r="50">
      <c t="s" s="3" r="A50">
        <v>642</v>
      </c>
    </row>
    <row spans="1:3" r="51">
      <c t="s" s="4" r="A51">
        <v>549</v>
      </c>
      <c t="n" s="6" r="B51">
        <v>8262</v>
      </c>
      <c t="n" s="6" r="C51">
        <v>11070</v>
      </c>
    </row>
    <row spans="1:3" r="52">
      <c t="s" s="4" r="A52">
        <v>657</v>
      </c>
    </row>
    <row spans="1:3" r="53">
      <c t="s" s="3" r="A53">
        <v>642</v>
      </c>
    </row>
    <row spans="1:3" r="54">
      <c t="s" s="4" r="A54">
        <v>549</v>
      </c>
      <c t="n" s="6" r="B54">
        <v>302</v>
      </c>
      <c t="n" s="6" r="C54">
        <v>505</v>
      </c>
    </row>
    <row spans="1:3" r="55">
      <c t="s" s="4" r="A55">
        <v>658</v>
      </c>
    </row>
    <row spans="1:3" r="56">
      <c t="s" s="3" r="A56">
        <v>642</v>
      </c>
    </row>
    <row spans="1:3" r="57">
      <c t="s" s="4" r="A57">
        <v>549</v>
      </c>
      <c t="n" s="6" r="B57">
        <v>7816</v>
      </c>
      <c t="n" s="6" r="C57">
        <v>10508</v>
      </c>
    </row>
    <row spans="1:3" r="58">
      <c t="s" s="4" r="A58">
        <v>659</v>
      </c>
    </row>
    <row spans="1:3" r="59">
      <c t="s" s="3" r="A59">
        <v>642</v>
      </c>
    </row>
    <row spans="1:3" r="60">
      <c t="s" s="4" r="A60">
        <v>549</v>
      </c>
      <c t="n" s="7" r="B60">
        <v>22</v>
      </c>
      <c t="n" s="7" r="C60">
        <v>1</v>
      </c>
    </row>
    <row spans="1:3" r="61">
      <c t="s" s="4" r="A61">
        <v>660</v>
      </c>
    </row>
    <row spans="1:3" r="62">
      <c t="s" s="3" r="A62">
        <v>642</v>
      </c>
    </row>
    <row spans="1:3" r="63">
      <c t="s" s="4" r="A63">
        <v>549</v>
      </c>
      <c t="s" s="4" r="B63">
        <v>69</v>
      </c>
      <c t="s" s="4" r="C63">
        <v>69</v>
      </c>
    </row>
    <row spans="1:3" r="64">
      <c t="s" s="4" r="A64">
        <v>661</v>
      </c>
    </row>
    <row spans="1:3" r="65">
      <c t="s" s="3" r="A65">
        <v>642</v>
      </c>
    </row>
    <row spans="1:3" r="66">
      <c t="s" s="4" r="A66">
        <v>549</v>
      </c>
      <c t="s" s="4" r="B66">
        <v>69</v>
      </c>
      <c t="n" s="7" r="C66">
        <v>103</v>
      </c>
    </row>
    <row spans="1:3" r="67">
      <c t="s" s="4" r="A67">
        <v>662</v>
      </c>
    </row>
    <row spans="1:3" r="68">
      <c t="s" s="3" r="A68">
        <v>642</v>
      </c>
    </row>
    <row spans="1:3" r="69">
      <c t="s" s="4" r="A69">
        <v>549</v>
      </c>
      <c t="n" s="7" r="B69">
        <v>52</v>
      </c>
      <c t="n" s="6" r="C69">
        <v>1140</v>
      </c>
    </row>
    <row spans="1:3" r="70">
      <c t="s" s="4" r="A70">
        <v>663</v>
      </c>
    </row>
    <row spans="1:3" r="71">
      <c t="s" s="3" r="A71">
        <v>642</v>
      </c>
    </row>
    <row spans="1:3" r="72">
      <c t="s" s="4" r="A72">
        <v>549</v>
      </c>
      <c t="n" s="6" r="B72">
        <v>5201</v>
      </c>
      <c t="n" s="6" r="C72">
        <v>7785</v>
      </c>
    </row>
    <row spans="1:3" r="73">
      <c t="s" s="4" r="A73">
        <v>664</v>
      </c>
    </row>
    <row spans="1:3" r="74">
      <c t="s" s="3" r="A74">
        <v>642</v>
      </c>
    </row>
    <row spans="1:3" r="75">
      <c t="s" s="4" r="A75">
        <v>549</v>
      </c>
      <c t="n" s="6" r="B75">
        <v>361</v>
      </c>
      <c t="n" s="6" r="C75">
        <v>278</v>
      </c>
    </row>
    <row spans="1:3" r="76">
      <c t="s" s="4" r="A76">
        <v>665</v>
      </c>
    </row>
    <row spans="1:3" r="77">
      <c t="s" s="3" r="A77">
        <v>642</v>
      </c>
    </row>
    <row spans="1:3" r="78">
      <c t="s" s="4" r="A78">
        <v>549</v>
      </c>
      <c t="n" s="7" r="B78">
        <v>2180</v>
      </c>
      <c t="n" s="7" r="C78">
        <v>1201</v>
      </c>
    </row>
    <row spans="1:3" r="79">
      <c t="s" s="4" r="A79">
        <v>666</v>
      </c>
    </row>
    <row spans="1:3" r="80">
      <c t="s" s="3" r="A80">
        <v>642</v>
      </c>
    </row>
    <row spans="1:3" r="81">
      <c t="s" s="4" r="A81">
        <v>549</v>
      </c>
      <c t="s" s="4" r="B81">
        <v>69</v>
      </c>
      <c t="s" s="4" r="C81">
        <v>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0</v>
      </c>
    </row>
    <row spans="1:3" r="2">
      <c t="s" s="3" r="A2">
        <v>668</v>
      </c>
    </row>
    <row spans="1:3" r="3">
      <c t="s" s="4" r="A3">
        <v>549</v>
      </c>
      <c t="n" s="7" r="B3">
        <v>47810</v>
      </c>
      <c t="n" s="7" r="C3">
        <v>60574</v>
      </c>
    </row>
    <row spans="1:3" r="4">
      <c t="s" s="4" r="A4">
        <v>669</v>
      </c>
      <c t="n" s="6" r="B4">
        <v>2439750</v>
      </c>
      <c t="n" s="6" r="C4">
        <v>2303372</v>
      </c>
    </row>
    <row spans="1:3" r="5">
      <c t="s" s="4" r="A5">
        <v>41</v>
      </c>
      <c t="n" s="6" r="B5">
        <v>2416285</v>
      </c>
      <c t="n" s="6" r="C5">
        <v>2268580</v>
      </c>
    </row>
    <row spans="1:3" r="6">
      <c t="s" s="4" r="A6">
        <v>548</v>
      </c>
      <c t="n" s="6" r="B6">
        <v>102641</v>
      </c>
      <c t="n" s="6" r="C6">
        <v>127594</v>
      </c>
    </row>
    <row spans="1:3" r="7">
      <c t="s" s="4" r="A7">
        <v>293</v>
      </c>
      <c t="n" s="6" r="B7">
        <v>2518926</v>
      </c>
      <c t="n" s="6" r="C7">
        <v>2396174</v>
      </c>
    </row>
    <row spans="1:3" r="8">
      <c t="s" s="4" r="A8">
        <v>670</v>
      </c>
    </row>
    <row spans="1:3" r="9">
      <c t="s" s="3" r="A9">
        <v>668</v>
      </c>
    </row>
    <row spans="1:3" r="10">
      <c t="s" s="4" r="A10">
        <v>671</v>
      </c>
      <c t="n" s="6" r="B10">
        <v>25099</v>
      </c>
      <c t="n" s="6" r="C10">
        <v>24849</v>
      </c>
    </row>
    <row spans="1:3" r="11">
      <c t="s" s="4" r="A11">
        <v>672</v>
      </c>
    </row>
    <row spans="1:3" r="12">
      <c t="s" s="3" r="A12">
        <v>668</v>
      </c>
    </row>
    <row spans="1:3" r="13">
      <c t="s" s="4" r="A13">
        <v>671</v>
      </c>
      <c t="n" s="6" r="B13">
        <v>5394</v>
      </c>
      <c t="n" s="6" r="C13">
        <v>6433</v>
      </c>
    </row>
    <row spans="1:3" r="14">
      <c t="s" s="4" r="A14">
        <v>643</v>
      </c>
    </row>
    <row spans="1:3" r="15">
      <c t="s" s="3" r="A15">
        <v>668</v>
      </c>
    </row>
    <row spans="1:3" r="16">
      <c t="s" s="4" r="A16">
        <v>549</v>
      </c>
      <c t="n" s="6" r="B16">
        <v>413</v>
      </c>
      <c t="n" s="6" r="C16">
        <v>188</v>
      </c>
    </row>
    <row spans="1:3" r="17">
      <c t="s" s="4" r="A17">
        <v>644</v>
      </c>
    </row>
    <row spans="1:3" r="18">
      <c t="s" s="3" r="A18">
        <v>668</v>
      </c>
    </row>
    <row spans="1:3" r="19">
      <c t="s" s="4" r="A19">
        <v>549</v>
      </c>
      <c t="n" s="6" r="B19">
        <v>2406</v>
      </c>
      <c t="n" s="6" r="C19">
        <v>2927</v>
      </c>
    </row>
    <row spans="1:3" r="20">
      <c t="s" s="4" r="A20">
        <v>645</v>
      </c>
    </row>
    <row spans="1:3" r="21">
      <c t="s" s="3" r="A21">
        <v>668</v>
      </c>
    </row>
    <row spans="1:3" r="22">
      <c t="s" s="4" r="A22">
        <v>549</v>
      </c>
      <c t="n" s="6" r="B22">
        <v>83</v>
      </c>
      <c t="n" s="6" r="C22">
        <v>557</v>
      </c>
    </row>
    <row spans="1:3" r="23">
      <c t="s" s="4" r="A23">
        <v>588</v>
      </c>
    </row>
    <row spans="1:3" r="24">
      <c t="s" s="3" r="A24">
        <v>668</v>
      </c>
    </row>
    <row spans="1:3" r="25">
      <c t="s" s="4" r="A25">
        <v>549</v>
      </c>
      <c t="n" s="6" r="B25">
        <v>4207</v>
      </c>
      <c t="n" s="6" r="C25">
        <v>9031</v>
      </c>
    </row>
    <row spans="1:3" r="26">
      <c t="s" s="4" r="A26">
        <v>646</v>
      </c>
    </row>
    <row spans="1:3" r="27">
      <c t="s" s="3" r="A27">
        <v>668</v>
      </c>
    </row>
    <row spans="1:3" r="28">
      <c t="s" s="4" r="A28">
        <v>549</v>
      </c>
      <c t="n" s="6" r="B28">
        <v>27165</v>
      </c>
      <c t="n" s="6" r="C28">
        <v>32244</v>
      </c>
    </row>
    <row spans="1:3" r="29">
      <c t="s" s="4" r="A29">
        <v>647</v>
      </c>
    </row>
    <row spans="1:3" r="30">
      <c t="s" s="3" r="A30">
        <v>668</v>
      </c>
    </row>
    <row spans="1:3" r="31">
      <c t="s" s="4" r="A31">
        <v>549</v>
      </c>
      <c t="n" s="6" r="B31">
        <v>2792</v>
      </c>
      <c t="n" s="6" r="C31">
        <v>2851</v>
      </c>
    </row>
    <row spans="1:3" r="32">
      <c t="s" s="4" r="A32">
        <v>648</v>
      </c>
    </row>
    <row spans="1:3" r="33">
      <c t="s" s="3" r="A33">
        <v>668</v>
      </c>
    </row>
    <row spans="1:3" r="34">
      <c t="s" s="4" r="A34">
        <v>549</v>
      </c>
      <c t="n" s="6" r="B34">
        <v>10442</v>
      </c>
      <c t="n" s="6" r="C34">
        <v>12271</v>
      </c>
    </row>
    <row spans="1:3" r="35">
      <c t="s" s="4" r="A35">
        <v>649</v>
      </c>
    </row>
    <row spans="1:3" r="36">
      <c t="s" s="3" r="A36">
        <v>668</v>
      </c>
    </row>
    <row spans="1:3" r="37">
      <c t="s" s="4" r="A37">
        <v>549</v>
      </c>
      <c t="n" s="6" r="B37">
        <v>302</v>
      </c>
      <c t="n" s="6" r="C37">
        <v>505</v>
      </c>
    </row>
    <row spans="1:3" r="38">
      <c t="s" s="4" r="A38">
        <v>568</v>
      </c>
    </row>
    <row spans="1:3" r="39">
      <c t="s" s="3" r="A39">
        <v>668</v>
      </c>
    </row>
    <row spans="1:3" r="40">
      <c t="s" s="4" r="A40">
        <v>549</v>
      </c>
      <c t="n" s="6" r="B40">
        <v>39994</v>
      </c>
      <c t="n" s="6" r="C40">
        <v>50066</v>
      </c>
    </row>
    <row spans="1:3" r="41">
      <c t="s" s="4" r="A41">
        <v>669</v>
      </c>
      <c t="n" s="6" r="B41">
        <v>2348640</v>
      </c>
      <c t="n" s="6" r="C41">
        <v>2191635</v>
      </c>
    </row>
    <row spans="1:3" r="42">
      <c t="s" s="4" r="A42">
        <v>41</v>
      </c>
      <c t="n" s="6" r="B42">
        <v>2416285</v>
      </c>
      <c t="n" s="6" r="C42">
        <v>2268580</v>
      </c>
    </row>
    <row spans="1:3" r="43">
      <c t="s" s="4" r="A43">
        <v>673</v>
      </c>
    </row>
    <row spans="1:3" r="44">
      <c t="s" s="3" r="A44">
        <v>668</v>
      </c>
    </row>
    <row spans="1:3" r="45">
      <c t="s" s="4" r="A45">
        <v>671</v>
      </c>
      <c t="n" s="6" r="B45">
        <v>21786</v>
      </c>
      <c t="n" s="6" r="C45">
        <v>20464</v>
      </c>
    </row>
    <row spans="1:3" r="46">
      <c t="s" s="4" r="A46">
        <v>674</v>
      </c>
    </row>
    <row spans="1:3" r="47">
      <c t="s" s="3" r="A47">
        <v>668</v>
      </c>
    </row>
    <row spans="1:3" r="48">
      <c t="s" s="4" r="A48">
        <v>671</v>
      </c>
      <c t="n" s="6" r="B48">
        <v>4992</v>
      </c>
      <c t="n" s="6" r="C48">
        <v>5469</v>
      </c>
    </row>
    <row spans="1:3" r="49">
      <c t="s" s="4" r="A49">
        <v>650</v>
      </c>
    </row>
    <row spans="1:3" r="50">
      <c t="s" s="3" r="A50">
        <v>668</v>
      </c>
    </row>
    <row spans="1:3" r="51">
      <c t="s" s="4" r="A51">
        <v>549</v>
      </c>
      <c t="n" s="6" r="B51">
        <v>391</v>
      </c>
      <c t="n" s="6" r="C51">
        <v>187</v>
      </c>
    </row>
    <row spans="1:3" r="52">
      <c t="s" s="4" r="A52">
        <v>669</v>
      </c>
      <c t="n" s="6" r="B52">
        <v>50878</v>
      </c>
      <c t="n" s="6" r="C52">
        <v>36871</v>
      </c>
    </row>
    <row spans="1:3" r="53">
      <c t="s" s="4" r="A53">
        <v>41</v>
      </c>
      <c t="n" s="6" r="B53">
        <v>51901</v>
      </c>
      <c t="n" s="6" r="C53">
        <v>37284</v>
      </c>
    </row>
    <row spans="1:3" r="54">
      <c t="s" s="4" r="A54">
        <v>675</v>
      </c>
    </row>
    <row spans="1:3" r="55">
      <c t="s" s="3" r="A55">
        <v>668</v>
      </c>
    </row>
    <row spans="1:3" r="56">
      <c t="s" s="4" r="A56">
        <v>671</v>
      </c>
      <c t="n" s="7" r="B56">
        <v>632</v>
      </c>
      <c t="n" s="6" r="C56">
        <v>191</v>
      </c>
    </row>
    <row spans="1:3" r="57">
      <c t="s" s="4" r="A57">
        <v>676</v>
      </c>
    </row>
    <row spans="1:3" r="58">
      <c t="s" s="3" r="A58">
        <v>668</v>
      </c>
    </row>
    <row spans="1:3" r="59">
      <c t="s" s="4" r="A59">
        <v>671</v>
      </c>
      <c t="s" s="4" r="B59">
        <v>69</v>
      </c>
      <c t="n" s="6" r="C59">
        <v>35</v>
      </c>
    </row>
    <row spans="1:3" r="60">
      <c t="s" s="4" r="A60">
        <v>651</v>
      </c>
    </row>
    <row spans="1:3" r="61">
      <c t="s" s="3" r="A61">
        <v>668</v>
      </c>
    </row>
    <row spans="1:3" r="62">
      <c t="s" s="4" r="A62">
        <v>549</v>
      </c>
      <c t="n" s="7" r="B62">
        <v>2406</v>
      </c>
      <c t="n" s="6" r="C62">
        <v>2927</v>
      </c>
    </row>
    <row spans="1:3" r="63">
      <c t="s" s="4" r="A63">
        <v>669</v>
      </c>
      <c t="n" s="6" r="B63">
        <v>111803</v>
      </c>
      <c t="n" s="6" r="C63">
        <v>102671</v>
      </c>
    </row>
    <row spans="1:3" r="64">
      <c t="s" s="4" r="A64">
        <v>41</v>
      </c>
      <c t="n" s="6" r="B64">
        <v>114680</v>
      </c>
      <c t="n" s="6" r="C64">
        <v>106974</v>
      </c>
    </row>
    <row spans="1:3" r="65">
      <c t="s" s="4" r="A65">
        <v>677</v>
      </c>
    </row>
    <row spans="1:3" r="66">
      <c t="s" s="3" r="A66">
        <v>668</v>
      </c>
    </row>
    <row spans="1:3" r="67">
      <c t="s" s="4" r="A67">
        <v>671</v>
      </c>
      <c t="n" s="6" r="B67">
        <v>344</v>
      </c>
      <c t="n" s="6" r="C67">
        <v>1003</v>
      </c>
    </row>
    <row spans="1:3" r="68">
      <c t="s" s="4" r="A68">
        <v>678</v>
      </c>
    </row>
    <row spans="1:3" r="69">
      <c t="s" s="3" r="A69">
        <v>668</v>
      </c>
    </row>
    <row spans="1:3" r="70">
      <c t="s" s="4" r="A70">
        <v>671</v>
      </c>
      <c t="n" s="6" r="B70">
        <v>127</v>
      </c>
      <c t="n" s="6" r="C70">
        <v>373</v>
      </c>
    </row>
    <row spans="1:3" r="71">
      <c t="s" s="4" r="A71">
        <v>652</v>
      </c>
    </row>
    <row spans="1:3" r="72">
      <c t="s" s="3" r="A72">
        <v>668</v>
      </c>
    </row>
    <row spans="1:3" r="73">
      <c t="s" s="4" r="A73">
        <v>549</v>
      </c>
      <c t="n" s="6" r="B73">
        <v>83</v>
      </c>
      <c t="n" s="6" r="C73">
        <v>454</v>
      </c>
    </row>
    <row spans="1:3" r="74">
      <c t="s" s="4" r="A74">
        <v>669</v>
      </c>
      <c t="n" s="6" r="B74">
        <v>38875</v>
      </c>
      <c t="n" s="6" r="C74">
        <v>21761</v>
      </c>
    </row>
    <row spans="1:3" r="75">
      <c t="s" s="4" r="A75">
        <v>41</v>
      </c>
      <c t="n" s="6" r="B75">
        <v>38986</v>
      </c>
      <c t="n" s="6" r="C75">
        <v>22470</v>
      </c>
    </row>
    <row spans="1:3" r="76">
      <c t="s" s="4" r="A76">
        <v>679</v>
      </c>
    </row>
    <row spans="1:3" r="77">
      <c t="s" s="3" r="A77">
        <v>668</v>
      </c>
    </row>
    <row spans="1:3" r="78">
      <c t="s" s="4" r="A78">
        <v>671</v>
      </c>
      <c t="n" s="7" r="B78">
        <v>28</v>
      </c>
      <c t="n" s="6" r="C78">
        <v>30</v>
      </c>
    </row>
    <row spans="1:3" r="79">
      <c t="s" s="4" r="A79">
        <v>680</v>
      </c>
    </row>
    <row spans="1:3" r="80">
      <c t="s" s="3" r="A80">
        <v>668</v>
      </c>
    </row>
    <row spans="1:3" r="81">
      <c t="s" s="4" r="A81">
        <v>671</v>
      </c>
      <c t="s" s="4" r="B81">
        <v>69</v>
      </c>
      <c t="n" s="6" r="C81">
        <v>225</v>
      </c>
    </row>
    <row spans="1:3" r="82">
      <c t="s" s="4" r="A82">
        <v>653</v>
      </c>
    </row>
    <row spans="1:3" r="83">
      <c t="s" s="3" r="A83">
        <v>668</v>
      </c>
    </row>
    <row spans="1:3" r="84">
      <c t="s" s="4" r="A84">
        <v>549</v>
      </c>
      <c t="n" s="7" r="B84">
        <v>4155</v>
      </c>
      <c t="n" s="6" r="C84">
        <v>7891</v>
      </c>
    </row>
    <row spans="1:3" r="85">
      <c t="s" s="4" r="A85">
        <v>669</v>
      </c>
      <c t="n" s="6" r="B85">
        <v>284345</v>
      </c>
      <c t="n" s="6" r="C85">
        <v>247535</v>
      </c>
    </row>
    <row spans="1:3" r="86">
      <c t="s" s="4" r="A86">
        <v>41</v>
      </c>
      <c t="n" s="6" r="B86">
        <v>290378</v>
      </c>
      <c t="n" s="6" r="C86">
        <v>257515</v>
      </c>
    </row>
    <row spans="1:3" r="87">
      <c t="s" s="4" r="A87">
        <v>681</v>
      </c>
    </row>
    <row spans="1:3" r="88">
      <c t="s" s="3" r="A88">
        <v>668</v>
      </c>
    </row>
    <row spans="1:3" r="89">
      <c t="s" s="4" r="A89">
        <v>671</v>
      </c>
      <c t="n" s="6" r="B89">
        <v>1499</v>
      </c>
      <c t="n" s="6" r="C89">
        <v>1950</v>
      </c>
    </row>
    <row spans="1:3" r="90">
      <c t="s" s="4" r="A90">
        <v>682</v>
      </c>
    </row>
    <row spans="1:3" r="91">
      <c t="s" s="3" r="A91">
        <v>668</v>
      </c>
    </row>
    <row spans="1:3" r="92">
      <c t="s" s="4" r="A92">
        <v>671</v>
      </c>
      <c t="n" s="6" r="B92">
        <v>379</v>
      </c>
      <c t="n" s="6" r="C92">
        <v>139</v>
      </c>
    </row>
    <row spans="1:3" r="93">
      <c t="s" s="4" r="A93">
        <v>654</v>
      </c>
    </row>
    <row spans="1:3" r="94">
      <c t="s" s="3" r="A94">
        <v>668</v>
      </c>
    </row>
    <row spans="1:3" r="95">
      <c t="s" s="4" r="A95">
        <v>549</v>
      </c>
      <c t="n" s="6" r="B95">
        <v>21964</v>
      </c>
      <c t="n" s="6" r="C95">
        <v>24459</v>
      </c>
    </row>
    <row spans="1:3" r="96">
      <c t="s" s="4" r="A96">
        <v>669</v>
      </c>
      <c t="n" s="6" r="B96">
        <v>813817</v>
      </c>
      <c t="n" s="6" r="C96">
        <v>807884</v>
      </c>
    </row>
    <row spans="1:3" r="97">
      <c t="s" s="4" r="A97">
        <v>41</v>
      </c>
      <c t="n" s="6" r="B97">
        <v>851743</v>
      </c>
      <c t="n" s="6" r="C97">
        <v>846833</v>
      </c>
    </row>
    <row spans="1:3" r="98">
      <c t="s" s="4" r="A98">
        <v>683</v>
      </c>
    </row>
    <row spans="1:3" r="99">
      <c t="s" s="3" r="A99">
        <v>668</v>
      </c>
    </row>
    <row spans="1:3" r="100">
      <c t="s" s="4" r="A100">
        <v>671</v>
      </c>
      <c t="n" s="6" r="B100">
        <v>12691</v>
      </c>
      <c t="n" s="6" r="C100">
        <v>11272</v>
      </c>
    </row>
    <row spans="1:3" r="101">
      <c t="s" s="4" r="A101">
        <v>684</v>
      </c>
    </row>
    <row spans="1:3" r="102">
      <c t="s" s="3" r="A102">
        <v>668</v>
      </c>
    </row>
    <row spans="1:3" r="103">
      <c t="s" s="4" r="A103">
        <v>671</v>
      </c>
      <c t="n" s="6" r="B103">
        <v>3271</v>
      </c>
      <c t="n" s="6" r="C103">
        <v>3218</v>
      </c>
    </row>
    <row spans="1:3" r="104">
      <c t="s" s="4" r="A104">
        <v>655</v>
      </c>
    </row>
    <row spans="1:3" r="105">
      <c t="s" s="3" r="A105">
        <v>668</v>
      </c>
    </row>
    <row spans="1:3" r="106">
      <c t="s" s="4" r="A106">
        <v>549</v>
      </c>
      <c t="n" s="6" r="B106">
        <v>2431</v>
      </c>
      <c t="n" s="6" r="C106">
        <v>2573</v>
      </c>
    </row>
    <row spans="1:3" r="107">
      <c t="s" s="4" r="A107">
        <v>669</v>
      </c>
      <c t="n" s="6" r="B107">
        <v>207998</v>
      </c>
      <c t="n" s="6" r="C107">
        <v>194067</v>
      </c>
    </row>
    <row spans="1:3" r="108">
      <c t="s" s="4" r="A108">
        <v>41</v>
      </c>
      <c t="n" s="6" r="B108">
        <v>211445</v>
      </c>
      <c t="n" s="6" r="C108">
        <v>198577</v>
      </c>
    </row>
    <row spans="1:3" r="109">
      <c t="s" s="4" r="A109">
        <v>685</v>
      </c>
    </row>
    <row spans="1:3" r="110">
      <c t="s" s="3" r="A110">
        <v>668</v>
      </c>
    </row>
    <row spans="1:3" r="111">
      <c t="s" s="4" r="A111">
        <v>671</v>
      </c>
      <c t="n" s="6" r="B111">
        <v>920</v>
      </c>
      <c t="n" s="6" r="C111">
        <v>1585</v>
      </c>
    </row>
    <row spans="1:3" r="112">
      <c t="s" s="4" r="A112">
        <v>686</v>
      </c>
    </row>
    <row spans="1:3" r="113">
      <c t="s" s="3" r="A113">
        <v>668</v>
      </c>
    </row>
    <row spans="1:3" r="114">
      <c t="s" s="4" r="A114">
        <v>671</v>
      </c>
      <c t="n" s="6" r="B114">
        <v>96</v>
      </c>
      <c t="n" s="6" r="C114">
        <v>352</v>
      </c>
    </row>
    <row spans="1:3" r="115">
      <c t="s" s="4" r="A115">
        <v>656</v>
      </c>
    </row>
    <row spans="1:3" r="116">
      <c t="s" s="3" r="A116">
        <v>668</v>
      </c>
    </row>
    <row spans="1:3" r="117">
      <c t="s" s="4" r="A117">
        <v>549</v>
      </c>
      <c t="n" s="6" r="B117">
        <v>8262</v>
      </c>
      <c t="n" s="6" r="C117">
        <v>11070</v>
      </c>
    </row>
    <row spans="1:3" r="118">
      <c t="s" s="4" r="A118">
        <v>669</v>
      </c>
      <c t="n" s="6" r="B118">
        <v>797855</v>
      </c>
      <c t="n" s="6" r="C118">
        <v>738981</v>
      </c>
    </row>
    <row spans="1:3" r="119">
      <c t="s" s="4" r="A119">
        <v>41</v>
      </c>
      <c t="n" s="6" r="B119">
        <v>812380</v>
      </c>
      <c t="n" s="6" r="C119">
        <v>754785</v>
      </c>
    </row>
    <row spans="1:3" r="120">
      <c t="s" s="4" r="A120">
        <v>687</v>
      </c>
    </row>
    <row spans="1:3" r="121">
      <c t="s" s="3" r="A121">
        <v>668</v>
      </c>
    </row>
    <row spans="1:3" r="122">
      <c t="s" s="4" r="A122">
        <v>671</v>
      </c>
      <c t="n" s="6" r="B122">
        <v>5399</v>
      </c>
      <c t="n" s="6" r="C122">
        <v>3738</v>
      </c>
    </row>
    <row spans="1:3" r="123">
      <c t="s" s="4" r="A123">
        <v>688</v>
      </c>
    </row>
    <row spans="1:3" r="124">
      <c t="s" s="3" r="A124">
        <v>668</v>
      </c>
    </row>
    <row spans="1:3" r="125">
      <c t="s" s="4" r="A125">
        <v>671</v>
      </c>
      <c t="n" s="6" r="B125">
        <v>864</v>
      </c>
      <c t="n" s="6" r="C125">
        <v>996</v>
      </c>
    </row>
    <row spans="1:3" r="126">
      <c t="s" s="4" r="A126">
        <v>657</v>
      </c>
    </row>
    <row spans="1:3" r="127">
      <c t="s" s="3" r="A127">
        <v>668</v>
      </c>
    </row>
    <row spans="1:3" r="128">
      <c t="s" s="4" r="A128">
        <v>549</v>
      </c>
      <c t="n" s="6" r="B128">
        <v>302</v>
      </c>
      <c t="n" s="6" r="C128">
        <v>505</v>
      </c>
    </row>
    <row spans="1:3" r="129">
      <c t="s" s="4" r="A129">
        <v>669</v>
      </c>
      <c t="n" s="6" r="B129">
        <v>43069</v>
      </c>
      <c t="n" s="6" r="C129">
        <v>41865</v>
      </c>
    </row>
    <row spans="1:3" r="130">
      <c t="s" s="4" r="A130">
        <v>41</v>
      </c>
      <c t="n" s="6" r="B130">
        <v>43899</v>
      </c>
      <c t="n" s="6" r="C130">
        <v>43196</v>
      </c>
    </row>
    <row spans="1:3" r="131">
      <c t="s" s="4" r="A131">
        <v>689</v>
      </c>
    </row>
    <row spans="1:3" r="132">
      <c t="s" s="3" r="A132">
        <v>668</v>
      </c>
    </row>
    <row spans="1:3" r="133">
      <c t="s" s="4" r="A133">
        <v>671</v>
      </c>
      <c t="n" s="6" r="B133">
        <v>273</v>
      </c>
      <c t="n" s="6" r="C133">
        <v>695</v>
      </c>
    </row>
    <row spans="1:3" r="134">
      <c t="s" s="4" r="A134">
        <v>690</v>
      </c>
    </row>
    <row spans="1:3" r="135">
      <c t="s" s="3" r="A135">
        <v>668</v>
      </c>
    </row>
    <row spans="1:3" r="136">
      <c t="s" s="4" r="A136">
        <v>671</v>
      </c>
      <c t="n" s="6" r="B136">
        <v>255</v>
      </c>
      <c t="n" s="6" r="C136">
        <v>131</v>
      </c>
    </row>
    <row spans="1:3" r="137">
      <c t="s" s="4" r="A137">
        <v>658</v>
      </c>
    </row>
    <row spans="1:3" r="138">
      <c t="s" s="3" r="A138">
        <v>668</v>
      </c>
    </row>
    <row spans="1:3" r="139">
      <c t="s" s="4" r="A139">
        <v>549</v>
      </c>
      <c t="n" s="6" r="B139">
        <v>7816</v>
      </c>
      <c t="n" s="6" r="C139">
        <v>10508</v>
      </c>
    </row>
    <row spans="1:3" r="140">
      <c t="s" s="4" r="A140">
        <v>669</v>
      </c>
      <c t="n" s="6" r="B140">
        <v>91110</v>
      </c>
      <c t="n" s="6" r="C140">
        <v>111737</v>
      </c>
    </row>
    <row spans="1:3" r="141">
      <c t="s" s="4" r="A141">
        <v>548</v>
      </c>
      <c t="n" s="6" r="B141">
        <v>102641</v>
      </c>
      <c t="n" s="6" r="C141">
        <v>127594</v>
      </c>
    </row>
    <row spans="1:3" r="142">
      <c t="s" s="4" r="A142">
        <v>691</v>
      </c>
    </row>
    <row spans="1:3" r="143">
      <c t="s" s="3" r="A143">
        <v>668</v>
      </c>
    </row>
    <row spans="1:3" r="144">
      <c t="s" s="4" r="A144">
        <v>671</v>
      </c>
      <c t="n" s="6" r="B144">
        <v>3313</v>
      </c>
      <c t="n" s="6" r="C144">
        <v>4385</v>
      </c>
    </row>
    <row spans="1:3" r="145">
      <c t="s" s="4" r="A145">
        <v>692</v>
      </c>
    </row>
    <row spans="1:3" r="146">
      <c t="s" s="3" r="A146">
        <v>668</v>
      </c>
    </row>
    <row spans="1:3" r="147">
      <c t="s" s="4" r="A147">
        <v>671</v>
      </c>
      <c t="n" s="6" r="B147">
        <v>402</v>
      </c>
      <c t="n" s="6" r="C147">
        <v>964</v>
      </c>
    </row>
    <row spans="1:3" r="148">
      <c t="s" s="4" r="A148">
        <v>659</v>
      </c>
    </row>
    <row spans="1:3" r="149">
      <c t="s" s="3" r="A149">
        <v>668</v>
      </c>
    </row>
    <row spans="1:3" r="150">
      <c t="s" s="4" r="A150">
        <v>549</v>
      </c>
      <c t="n" s="7" r="B150">
        <v>22</v>
      </c>
      <c t="n" s="7" r="C150">
        <v>1</v>
      </c>
    </row>
    <row spans="1:3" r="151">
      <c t="s" s="4" r="A151">
        <v>660</v>
      </c>
    </row>
    <row spans="1:3" r="152">
      <c t="s" s="3" r="A152">
        <v>668</v>
      </c>
    </row>
    <row spans="1:3" r="153">
      <c t="s" s="4" r="A153">
        <v>549</v>
      </c>
      <c t="s" s="4" r="B153">
        <v>69</v>
      </c>
      <c t="s" s="4" r="C153">
        <v>69</v>
      </c>
    </row>
    <row spans="1:3" r="154">
      <c t="s" s="4" r="A154">
        <v>661</v>
      </c>
    </row>
    <row spans="1:3" r="155">
      <c t="s" s="3" r="A155">
        <v>668</v>
      </c>
    </row>
    <row spans="1:3" r="156">
      <c t="s" s="4" r="A156">
        <v>549</v>
      </c>
      <c t="s" s="4" r="B156">
        <v>69</v>
      </c>
      <c t="n" s="7" r="C156">
        <v>103</v>
      </c>
    </row>
    <row spans="1:3" r="157">
      <c t="s" s="4" r="A157">
        <v>662</v>
      </c>
    </row>
    <row spans="1:3" r="158">
      <c t="s" s="3" r="A158">
        <v>668</v>
      </c>
    </row>
    <row spans="1:3" r="159">
      <c t="s" s="4" r="A159">
        <v>549</v>
      </c>
      <c t="n" s="7" r="B159">
        <v>52</v>
      </c>
      <c t="n" s="6" r="C159">
        <v>1140</v>
      </c>
    </row>
    <row spans="1:3" r="160">
      <c t="s" s="4" r="A160">
        <v>663</v>
      </c>
    </row>
    <row spans="1:3" r="161">
      <c t="s" s="3" r="A161">
        <v>668</v>
      </c>
    </row>
    <row spans="1:3" r="162">
      <c t="s" s="4" r="A162">
        <v>549</v>
      </c>
      <c t="n" s="6" r="B162">
        <v>5201</v>
      </c>
      <c t="n" s="6" r="C162">
        <v>7785</v>
      </c>
    </row>
    <row spans="1:3" r="163">
      <c t="s" s="4" r="A163">
        <v>664</v>
      </c>
    </row>
    <row spans="1:3" r="164">
      <c t="s" s="3" r="A164">
        <v>668</v>
      </c>
    </row>
    <row spans="1:3" r="165">
      <c t="s" s="4" r="A165">
        <v>549</v>
      </c>
      <c t="n" s="6" r="B165">
        <v>361</v>
      </c>
      <c t="n" s="6" r="C165">
        <v>278</v>
      </c>
    </row>
    <row spans="1:3" r="166">
      <c t="s" s="4" r="A166">
        <v>665</v>
      </c>
    </row>
    <row spans="1:3" r="167">
      <c t="s" s="3" r="A167">
        <v>668</v>
      </c>
    </row>
    <row spans="1:3" r="168">
      <c t="s" s="4" r="A168">
        <v>549</v>
      </c>
      <c t="n" s="7" r="B168">
        <v>2180</v>
      </c>
      <c t="n" s="7" r="C168">
        <v>1201</v>
      </c>
    </row>
    <row spans="1:3" r="169">
      <c t="s" s="4" r="A169">
        <v>666</v>
      </c>
    </row>
    <row spans="1:3" r="170">
      <c t="s" s="3" r="A170">
        <v>668</v>
      </c>
    </row>
    <row spans="1:3" r="171">
      <c t="s" s="4" r="A171">
        <v>549</v>
      </c>
      <c t="s" s="4" r="B171">
        <v>69</v>
      </c>
      <c t="s" s="4" r="C171">
        <v>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0</v>
      </c>
      <c t="s" s="2" r="D2">
        <v>88</v>
      </c>
    </row>
    <row spans="1:4" r="3">
      <c t="s" s="4" r="A3">
        <v>694</v>
      </c>
      <c t="n" s="7" r="B3">
        <v>-780</v>
      </c>
      <c t="n" s="7" r="C3">
        <v>10195</v>
      </c>
      <c t="n" s="7" r="D3">
        <v>30616</v>
      </c>
    </row>
    <row spans="1:4" r="4">
      <c t="s" s="3" r="A4">
        <v>695</v>
      </c>
    </row>
    <row spans="1:4" r="5">
      <c t="s" s="4" r="A5">
        <v>696</v>
      </c>
      <c t="n" s="6" r="B5">
        <v>2518053</v>
      </c>
      <c t="n" s="6" r="C5">
        <v>2395228</v>
      </c>
    </row>
    <row spans="1:4" r="6">
      <c t="s" s="4" r="A6">
        <v>583</v>
      </c>
      <c t="n" s="6" r="B6">
        <v>873</v>
      </c>
      <c t="n" s="6" r="C6">
        <v>946</v>
      </c>
    </row>
    <row spans="1:4" r="7">
      <c t="s" s="4" r="A7">
        <v>697</v>
      </c>
      <c t="n" s="6" r="B7">
        <v>2416285</v>
      </c>
      <c t="n" s="6" r="C7">
        <v>2268580</v>
      </c>
    </row>
    <row spans="1:4" r="8">
      <c t="s" s="4" r="A8">
        <v>568</v>
      </c>
    </row>
    <row spans="1:4" r="9">
      <c t="s" s="4" r="A9">
        <v>483</v>
      </c>
      <c t="n" s="6" r="B9">
        <v>38345</v>
      </c>
      <c t="n" s="6" r="C9">
        <v>44263</v>
      </c>
    </row>
    <row spans="1:4" r="10">
      <c t="s" s="4" r="A10">
        <v>698</v>
      </c>
      <c t="n" s="6" r="B10">
        <v>-17115</v>
      </c>
      <c t="n" s="6" r="C10">
        <v>-16288</v>
      </c>
    </row>
    <row spans="1:4" r="11">
      <c t="s" s="4" r="A11">
        <v>699</v>
      </c>
      <c t="n" s="6" r="B11">
        <v>3546</v>
      </c>
      <c t="n" s="6" r="C11">
        <v>1546</v>
      </c>
    </row>
    <row spans="1:4" r="12">
      <c t="s" s="4" r="A12">
        <v>700</v>
      </c>
      <c t="n" s="6" r="C12">
        <v>1737</v>
      </c>
    </row>
    <row spans="1:4" r="13">
      <c t="s" s="4" r="A13">
        <v>694</v>
      </c>
      <c t="n" s="6" r="B13">
        <v>2008</v>
      </c>
      <c t="n" s="6" r="C13">
        <v>7087</v>
      </c>
    </row>
    <row spans="1:4" r="14">
      <c t="s" s="4" r="A14">
        <v>487</v>
      </c>
      <c t="n" s="6" r="B14">
        <v>26784</v>
      </c>
      <c t="n" s="6" r="C14">
        <v>38345</v>
      </c>
      <c t="n" s="6" r="D14">
        <v>44263</v>
      </c>
    </row>
    <row spans="1:4" r="15">
      <c t="s" s="3" r="A15">
        <v>701</v>
      </c>
    </row>
    <row spans="1:4" r="16">
      <c t="s" s="4" r="A16">
        <v>702</v>
      </c>
      <c t="n" s="6" r="B16">
        <v>2687</v>
      </c>
      <c t="n" s="6" r="C16">
        <v>2477</v>
      </c>
    </row>
    <row spans="1:4" r="17">
      <c t="s" s="4" r="A17">
        <v>703</v>
      </c>
      <c t="n" s="6" r="B17">
        <v>24097</v>
      </c>
      <c t="n" s="6" r="C17">
        <v>35868</v>
      </c>
    </row>
    <row spans="1:4" r="18">
      <c t="s" s="3" r="A18">
        <v>695</v>
      </c>
    </row>
    <row spans="1:4" r="19">
      <c t="s" s="4" r="A19">
        <v>696</v>
      </c>
      <c t="n" s="6" r="B19">
        <v>2415412</v>
      </c>
      <c t="n" s="6" r="C19">
        <v>2267634</v>
      </c>
    </row>
    <row spans="1:4" r="20">
      <c t="s" s="4" r="A20">
        <v>583</v>
      </c>
      <c t="n" s="6" r="B20">
        <v>873</v>
      </c>
      <c t="n" s="6" r="C20">
        <v>946</v>
      </c>
    </row>
    <row spans="1:4" r="21">
      <c t="s" s="4" r="A21">
        <v>697</v>
      </c>
      <c t="n" s="6" r="B21">
        <v>2416285</v>
      </c>
      <c t="n" s="6" r="C21">
        <v>2268580</v>
      </c>
    </row>
    <row spans="1:4" r="22">
      <c t="s" s="3" r="A22">
        <v>704</v>
      </c>
    </row>
    <row spans="1:4" r="23">
      <c t="s" s="4" r="A23">
        <v>702</v>
      </c>
      <c t="n" s="6" r="B23">
        <v>44654</v>
      </c>
      <c t="n" s="6" r="C23">
        <v>53531</v>
      </c>
    </row>
    <row spans="1:4" r="24">
      <c t="s" s="4" r="A24">
        <v>703</v>
      </c>
      <c t="n" s="7" r="B24">
        <v>2370177</v>
      </c>
      <c t="n" s="7" r="C24">
        <v>2213456</v>
      </c>
    </row>
    <row spans="1:4" r="25">
      <c t="s" s="4" r="A25">
        <v>705</v>
      </c>
    </row>
    <row spans="1:4" r="26">
      <c t="s" s="4" r="A26">
        <v>483</v>
      </c>
      <c t="s" s="4" r="B26">
        <v>69</v>
      </c>
    </row>
    <row spans="1:4" r="27">
      <c t="s" s="4" r="A27">
        <v>487</v>
      </c>
      <c t="s" s="4" r="B27">
        <v>69</v>
      </c>
      <c t="s" s="4" r="C27">
        <v>69</v>
      </c>
    </row>
    <row spans="1:4" r="28">
      <c t="s" s="3" r="A28">
        <v>704</v>
      </c>
    </row>
    <row spans="1:4" r="29">
      <c t="s" s="4" r="A29">
        <v>706</v>
      </c>
      <c t="n" s="7" r="B29">
        <v>581</v>
      </c>
      <c t="n" s="7" r="C29">
        <v>647</v>
      </c>
    </row>
    <row spans="1:4" r="30">
      <c t="s" s="4" r="A30">
        <v>707</v>
      </c>
    </row>
    <row spans="1:4" r="31">
      <c t="s" s="3" r="A31">
        <v>695</v>
      </c>
    </row>
    <row spans="1:4" r="32">
      <c t="s" s="4" r="A32">
        <v>697</v>
      </c>
      <c t="n" s="6" r="B32">
        <v>2415412</v>
      </c>
      <c t="n" s="6" r="C32">
        <v>2267634</v>
      </c>
    </row>
    <row spans="1:4" r="33">
      <c t="s" s="4" r="A33">
        <v>585</v>
      </c>
    </row>
    <row spans="1:4" r="34">
      <c t="s" s="4" r="A34">
        <v>483</v>
      </c>
      <c t="n" s="6" r="B34">
        <v>8391</v>
      </c>
      <c t="n" s="6" r="C34">
        <v>7432</v>
      </c>
    </row>
    <row spans="1:4" r="35">
      <c t="s" s="4" r="A35">
        <v>698</v>
      </c>
      <c t="n" s="6" r="B35">
        <v>-3684</v>
      </c>
      <c t="n" s="6" r="C35">
        <v>-4039</v>
      </c>
    </row>
    <row spans="1:4" r="36">
      <c t="s" s="4" r="A36">
        <v>699</v>
      </c>
      <c t="n" s="6" r="B36">
        <v>876</v>
      </c>
      <c t="n" s="6" r="C36">
        <v>140</v>
      </c>
    </row>
    <row spans="1:4" r="37">
      <c t="s" s="4" r="A37">
        <v>700</v>
      </c>
      <c t="n" s="6" r="C37">
        <v>36</v>
      </c>
    </row>
    <row spans="1:4" r="38">
      <c t="s" s="4" r="A38">
        <v>694</v>
      </c>
      <c t="n" s="6" r="B38">
        <v>-825</v>
      </c>
      <c t="n" s="6" r="C38">
        <v>4822</v>
      </c>
    </row>
    <row spans="1:4" r="39">
      <c t="s" s="4" r="A39">
        <v>487</v>
      </c>
      <c t="n" s="6" r="B39">
        <v>4758</v>
      </c>
      <c t="n" s="6" r="C39">
        <v>8391</v>
      </c>
      <c t="n" s="6" r="D39">
        <v>7432</v>
      </c>
    </row>
    <row spans="1:4" r="40">
      <c t="s" s="3" r="A40">
        <v>701</v>
      </c>
    </row>
    <row spans="1:4" r="41">
      <c t="s" s="4" r="A41">
        <v>702</v>
      </c>
      <c t="n" s="6" r="B41">
        <v>190</v>
      </c>
      <c t="n" s="6" r="C41">
        <v>211</v>
      </c>
    </row>
    <row spans="1:4" r="42">
      <c t="s" s="4" r="A42">
        <v>703</v>
      </c>
      <c t="n" s="6" r="B42">
        <v>4568</v>
      </c>
      <c t="n" s="6" r="C42">
        <v>8180</v>
      </c>
    </row>
    <row spans="1:4" r="43">
      <c t="s" s="3" r="A43">
        <v>695</v>
      </c>
    </row>
    <row spans="1:4" r="44">
      <c t="s" s="4" r="A44">
        <v>696</v>
      </c>
      <c t="n" s="6" r="B44">
        <v>202671</v>
      </c>
      <c t="n" s="6" r="C44">
        <v>160878</v>
      </c>
    </row>
    <row spans="1:4" r="45">
      <c t="s" s="3" r="A45">
        <v>704</v>
      </c>
    </row>
    <row spans="1:4" r="46">
      <c t="s" s="4" r="A46">
        <v>702</v>
      </c>
      <c t="n" s="6" r="B46">
        <v>907</v>
      </c>
      <c t="n" s="6" r="C46">
        <v>784</v>
      </c>
    </row>
    <row spans="1:4" r="47">
      <c t="s" s="4" r="A47">
        <v>703</v>
      </c>
      <c t="n" s="7" r="B47">
        <v>204660</v>
      </c>
      <c t="n" s="7" r="C47">
        <v>165944</v>
      </c>
    </row>
    <row spans="1:4" r="48">
      <c t="s" s="4" r="A48">
        <v>708</v>
      </c>
    </row>
    <row spans="1:4" r="49">
      <c t="s" s="4" r="A49">
        <v>483</v>
      </c>
      <c t="s" s="4" r="B49">
        <v>69</v>
      </c>
    </row>
    <row spans="1:4" r="50">
      <c t="s" s="4" r="A50">
        <v>487</v>
      </c>
      <c t="s" s="4" r="B50">
        <v>69</v>
      </c>
      <c t="s" s="4" r="C50">
        <v>69</v>
      </c>
    </row>
    <row spans="1:4" r="51">
      <c t="s" s="3" r="A51">
        <v>704</v>
      </c>
    </row>
    <row spans="1:4" r="52">
      <c t="s" s="4" r="A52">
        <v>706</v>
      </c>
      <c t="s" s="4" r="B52">
        <v>69</v>
      </c>
      <c t="s" s="4" r="C52">
        <v>69</v>
      </c>
    </row>
    <row spans="1:4" r="53">
      <c t="s" s="4" r="A53">
        <v>709</v>
      </c>
    </row>
    <row spans="1:4" r="54">
      <c t="s" s="3" r="A54">
        <v>695</v>
      </c>
    </row>
    <row spans="1:4" r="55">
      <c t="s" s="4" r="A55">
        <v>696</v>
      </c>
      <c t="n" s="7" r="B55">
        <v>205567</v>
      </c>
      <c t="n" s="7" r="C55">
        <v>166728</v>
      </c>
    </row>
    <row spans="1:4" r="56">
      <c t="s" s="4" r="A56">
        <v>588</v>
      </c>
    </row>
    <row spans="1:4" r="57">
      <c t="s" s="4" r="A57">
        <v>483</v>
      </c>
      <c t="n" s="6" r="B57">
        <v>6470</v>
      </c>
      <c t="n" s="6" r="C57">
        <v>12966</v>
      </c>
    </row>
    <row spans="1:4" r="58">
      <c t="s" s="4" r="A58">
        <v>698</v>
      </c>
      <c t="n" s="6" r="B58">
        <v>-2647</v>
      </c>
      <c t="n" s="6" r="C58">
        <v>-2148</v>
      </c>
    </row>
    <row spans="1:4" r="59">
      <c t="s" s="4" r="A59">
        <v>699</v>
      </c>
      <c t="n" s="6" r="B59">
        <v>993</v>
      </c>
      <c t="n" s="6" r="C59">
        <v>398</v>
      </c>
    </row>
    <row spans="1:4" r="60">
      <c t="s" s="4" r="A60">
        <v>700</v>
      </c>
      <c t="n" s="6" r="C60">
        <v>813</v>
      </c>
    </row>
    <row spans="1:4" r="61">
      <c t="s" s="4" r="A61">
        <v>694</v>
      </c>
      <c t="n" s="6" r="B61">
        <v>-1406</v>
      </c>
      <c t="n" s="6" r="C61">
        <v>-5559</v>
      </c>
    </row>
    <row spans="1:4" r="62">
      <c t="s" s="4" r="A62">
        <v>487</v>
      </c>
      <c t="n" s="6" r="B62">
        <v>3410</v>
      </c>
      <c t="n" s="6" r="C62">
        <v>6470</v>
      </c>
      <c t="n" s="6" r="D62">
        <v>12966</v>
      </c>
    </row>
    <row spans="1:4" r="63">
      <c t="s" s="3" r="A63">
        <v>701</v>
      </c>
    </row>
    <row spans="1:4" r="64">
      <c t="s" s="4" r="A64">
        <v>702</v>
      </c>
      <c t="n" s="6" r="B64">
        <v>213</v>
      </c>
      <c t="n" s="6" r="C64">
        <v>415</v>
      </c>
    </row>
    <row spans="1:4" r="65">
      <c t="s" s="4" r="A65">
        <v>703</v>
      </c>
      <c t="n" s="6" r="B65">
        <v>3197</v>
      </c>
      <c t="n" s="6" r="C65">
        <v>6055</v>
      </c>
    </row>
    <row spans="1:4" r="66">
      <c t="s" s="3" r="A66">
        <v>695</v>
      </c>
    </row>
    <row spans="1:4" r="67">
      <c t="s" s="4" r="A67">
        <v>696</v>
      </c>
      <c t="n" s="6" r="B67">
        <v>308969</v>
      </c>
      <c t="n" s="6" r="C67">
        <v>288148</v>
      </c>
    </row>
    <row spans="1:4" r="68">
      <c t="s" s="3" r="A68">
        <v>704</v>
      </c>
    </row>
    <row spans="1:4" r="69">
      <c t="s" s="4" r="A69">
        <v>702</v>
      </c>
      <c t="n" s="6" r="B69">
        <v>4554</v>
      </c>
      <c t="n" s="6" r="C69">
        <v>7991</v>
      </c>
    </row>
    <row spans="1:4" r="70">
      <c t="s" s="4" r="A70">
        <v>703</v>
      </c>
      <c t="n" s="7" r="B70">
        <v>285824</v>
      </c>
      <c t="n" s="7" r="C70">
        <v>249524</v>
      </c>
    </row>
    <row spans="1:4" r="71">
      <c t="s" s="4" r="A71">
        <v>710</v>
      </c>
    </row>
    <row spans="1:4" r="72">
      <c t="s" s="4" r="A72">
        <v>483</v>
      </c>
      <c t="s" s="4" r="B72">
        <v>69</v>
      </c>
    </row>
    <row spans="1:4" r="73">
      <c t="s" s="4" r="A73">
        <v>487</v>
      </c>
      <c t="s" s="4" r="B73">
        <v>69</v>
      </c>
      <c t="s" s="4" r="C73">
        <v>69</v>
      </c>
    </row>
    <row spans="1:4" r="74">
      <c t="s" s="3" r="A74">
        <v>704</v>
      </c>
    </row>
    <row spans="1:4" r="75">
      <c t="s" s="4" r="A75">
        <v>706</v>
      </c>
      <c t="s" s="4" r="B75">
        <v>69</v>
      </c>
      <c t="s" s="4" r="C75">
        <v>69</v>
      </c>
    </row>
    <row spans="1:4" r="76">
      <c t="s" s="4" r="A76">
        <v>711</v>
      </c>
    </row>
    <row spans="1:4" r="77">
      <c t="s" s="3" r="A77">
        <v>695</v>
      </c>
    </row>
    <row spans="1:4" r="78">
      <c t="s" s="4" r="A78">
        <v>696</v>
      </c>
      <c t="n" s="7" r="B78">
        <v>290378</v>
      </c>
      <c t="n" s="7" r="C78">
        <v>257515</v>
      </c>
    </row>
    <row spans="1:4" r="79">
      <c t="s" s="4" r="A79">
        <v>646</v>
      </c>
    </row>
    <row spans="1:4" r="80">
      <c t="s" s="4" r="A80">
        <v>483</v>
      </c>
      <c t="n" s="6" r="B80">
        <v>9720</v>
      </c>
      <c t="n" s="6" r="C80">
        <v>15142</v>
      </c>
    </row>
    <row spans="1:4" r="81">
      <c t="s" s="4" r="A81">
        <v>698</v>
      </c>
      <c t="n" s="6" r="B81">
        <v>-5682</v>
      </c>
      <c t="n" s="6" r="C81">
        <v>-4417</v>
      </c>
    </row>
    <row spans="1:4" r="82">
      <c t="s" s="4" r="A82">
        <v>699</v>
      </c>
      <c t="n" s="6" r="B82">
        <v>321</v>
      </c>
      <c t="n" s="6" r="C82">
        <v>331</v>
      </c>
    </row>
    <row spans="1:4" r="83">
      <c t="s" s="4" r="A83">
        <v>700</v>
      </c>
      <c t="n" s="6" r="C83">
        <v>51</v>
      </c>
    </row>
    <row spans="1:4" r="84">
      <c t="s" s="4" r="A84">
        <v>694</v>
      </c>
      <c t="n" s="6" r="B84">
        <v>4795</v>
      </c>
      <c t="n" s="6" r="C84">
        <v>-1387</v>
      </c>
    </row>
    <row spans="1:4" r="85">
      <c t="s" s="4" r="A85">
        <v>487</v>
      </c>
      <c t="n" s="6" r="B85">
        <v>9154</v>
      </c>
      <c t="n" s="6" r="C85">
        <v>9720</v>
      </c>
      <c t="n" s="6" r="D85">
        <v>15142</v>
      </c>
    </row>
    <row spans="1:4" r="86">
      <c t="s" s="3" r="A86">
        <v>701</v>
      </c>
    </row>
    <row spans="1:4" r="87">
      <c t="s" s="4" r="A87">
        <v>702</v>
      </c>
      <c t="n" s="6" r="B87">
        <v>1478</v>
      </c>
      <c t="n" s="6" r="C87">
        <v>1686</v>
      </c>
    </row>
    <row spans="1:4" r="88">
      <c t="s" s="4" r="A88">
        <v>703</v>
      </c>
      <c t="n" s="6" r="B88">
        <v>7676</v>
      </c>
      <c t="n" s="6" r="C88">
        <v>8034</v>
      </c>
    </row>
    <row spans="1:4" r="89">
      <c t="s" s="3" r="A89">
        <v>704</v>
      </c>
    </row>
    <row spans="1:4" r="90">
      <c t="s" s="4" r="A90">
        <v>702</v>
      </c>
      <c t="n" s="6" r="B90">
        <v>23839</v>
      </c>
      <c t="n" s="6" r="C90">
        <v>24010</v>
      </c>
    </row>
    <row spans="1:4" r="91">
      <c t="s" s="4" r="A91">
        <v>703</v>
      </c>
      <c t="n" s="7" r="B91">
        <v>827904</v>
      </c>
      <c t="n" s="7" r="C91">
        <v>822823</v>
      </c>
    </row>
    <row spans="1:4" r="92">
      <c t="s" s="4" r="A92">
        <v>712</v>
      </c>
    </row>
    <row spans="1:4" r="93">
      <c t="s" s="4" r="A93">
        <v>483</v>
      </c>
      <c t="s" s="4" r="B93">
        <v>69</v>
      </c>
    </row>
    <row spans="1:4" r="94">
      <c t="s" s="4" r="A94">
        <v>487</v>
      </c>
      <c t="s" s="4" r="B94">
        <v>69</v>
      </c>
      <c t="s" s="4" r="C94">
        <v>69</v>
      </c>
    </row>
    <row spans="1:4" r="95">
      <c t="s" s="3" r="A95">
        <v>704</v>
      </c>
    </row>
    <row spans="1:4" r="96">
      <c t="s" s="4" r="A96">
        <v>706</v>
      </c>
      <c t="s" s="4" r="B96">
        <v>69</v>
      </c>
      <c t="s" s="4" r="C96">
        <v>69</v>
      </c>
    </row>
    <row spans="1:4" r="97">
      <c t="s" s="4" r="A97">
        <v>713</v>
      </c>
    </row>
    <row spans="1:4" r="98">
      <c t="s" s="3" r="A98">
        <v>695</v>
      </c>
    </row>
    <row spans="1:4" r="99">
      <c t="s" s="4" r="A99">
        <v>696</v>
      </c>
      <c t="n" s="7" r="B99">
        <v>851743</v>
      </c>
      <c t="n" s="7" r="C99">
        <v>846833</v>
      </c>
    </row>
    <row spans="1:4" r="100">
      <c t="s" s="4" r="A100">
        <v>697</v>
      </c>
      <c t="n" s="6" r="B100">
        <v>851743</v>
      </c>
      <c t="n" s="6" r="C100">
        <v>846833</v>
      </c>
    </row>
    <row spans="1:4" r="101">
      <c t="s" s="4" r="A101">
        <v>647</v>
      </c>
    </row>
    <row spans="1:4" r="102">
      <c t="s" s="4" r="A102">
        <v>483</v>
      </c>
      <c t="n" s="6" r="B102">
        <v>3731</v>
      </c>
      <c t="n" s="6" r="C102">
        <v>1838</v>
      </c>
    </row>
    <row spans="1:4" r="103">
      <c t="s" s="4" r="A103">
        <v>698</v>
      </c>
      <c t="n" s="6" r="B103">
        <v>-826</v>
      </c>
      <c t="n" s="6" r="C103">
        <v>-912</v>
      </c>
    </row>
    <row spans="1:4" r="104">
      <c t="s" s="4" r="A104">
        <v>699</v>
      </c>
      <c t="n" s="6" r="B104">
        <v>100</v>
      </c>
      <c t="n" s="7" r="C104">
        <v>45</v>
      </c>
    </row>
    <row spans="1:4" r="105">
      <c t="s" s="4" r="A105">
        <v>700</v>
      </c>
      <c t="s" s="4" r="C105">
        <v>69</v>
      </c>
    </row>
    <row spans="1:4" r="106">
      <c t="s" s="4" r="A106">
        <v>694</v>
      </c>
      <c t="n" s="6" r="B106">
        <v>-264</v>
      </c>
      <c t="n" s="7" r="C106">
        <v>2760</v>
      </c>
    </row>
    <row spans="1:4" r="107">
      <c t="s" s="4" r="A107">
        <v>487</v>
      </c>
      <c t="n" s="6" r="B107">
        <v>2741</v>
      </c>
      <c t="n" s="7" r="C107">
        <v>3731</v>
      </c>
      <c t="n" s="6" r="D107">
        <v>1838</v>
      </c>
    </row>
    <row spans="1:4" r="108">
      <c t="s" s="3" r="A108">
        <v>701</v>
      </c>
    </row>
    <row spans="1:4" r="109">
      <c t="s" s="4" r="A109">
        <v>702</v>
      </c>
      <c t="n" s="6" r="B109">
        <v>313</v>
      </c>
      <c t="s" s="4" r="C109">
        <v>69</v>
      </c>
    </row>
    <row spans="1:4" r="110">
      <c t="s" s="4" r="A110">
        <v>703</v>
      </c>
      <c t="n" s="6" r="B110">
        <v>2428</v>
      </c>
      <c t="n" s="7" r="C110">
        <v>3731</v>
      </c>
    </row>
    <row spans="1:4" r="111">
      <c t="s" s="3" r="A111">
        <v>704</v>
      </c>
    </row>
    <row spans="1:4" r="112">
      <c t="s" s="4" r="A112">
        <v>702</v>
      </c>
      <c t="n" s="6" r="B112">
        <v>376</v>
      </c>
      <c t="n" s="6" r="C112">
        <v>476</v>
      </c>
    </row>
    <row spans="1:4" r="113">
      <c t="s" s="4" r="A113">
        <v>703</v>
      </c>
      <c t="n" s="7" r="B113">
        <v>211069</v>
      </c>
      <c t="n" s="7" r="C113">
        <v>198101</v>
      </c>
    </row>
    <row spans="1:4" r="114">
      <c t="s" s="4" r="A114">
        <v>714</v>
      </c>
    </row>
    <row spans="1:4" r="115">
      <c t="s" s="4" r="A115">
        <v>483</v>
      </c>
      <c t="s" s="4" r="B115">
        <v>69</v>
      </c>
    </row>
    <row spans="1:4" r="116">
      <c t="s" s="4" r="A116">
        <v>487</v>
      </c>
      <c t="s" s="4" r="B116">
        <v>69</v>
      </c>
      <c t="s" s="4" r="C116">
        <v>69</v>
      </c>
    </row>
    <row spans="1:4" r="117">
      <c t="s" s="3" r="A117">
        <v>704</v>
      </c>
    </row>
    <row spans="1:4" r="118">
      <c t="s" s="4" r="A118">
        <v>706</v>
      </c>
      <c t="s" s="4" r="B118">
        <v>69</v>
      </c>
      <c t="s" s="4" r="C118">
        <v>69</v>
      </c>
    </row>
    <row spans="1:4" r="119">
      <c t="s" s="4" r="A119">
        <v>715</v>
      </c>
    </row>
    <row spans="1:4" r="120">
      <c t="s" s="3" r="A120">
        <v>695</v>
      </c>
    </row>
    <row spans="1:4" r="121">
      <c t="s" s="4" r="A121">
        <v>696</v>
      </c>
      <c t="n" s="7" r="B121">
        <v>211445</v>
      </c>
      <c t="n" s="7" r="C121">
        <v>198577</v>
      </c>
    </row>
    <row spans="1:4" r="122">
      <c t="s" s="4" r="A122">
        <v>697</v>
      </c>
      <c t="n" s="6" r="B122">
        <v>211445</v>
      </c>
      <c t="n" s="6" r="C122">
        <v>198577</v>
      </c>
    </row>
    <row spans="1:4" r="123">
      <c t="s" s="4" r="A123">
        <v>595</v>
      </c>
    </row>
    <row spans="1:4" r="124">
      <c t="s" s="4" r="A124">
        <v>483</v>
      </c>
      <c t="n" s="6" r="B124">
        <v>9045</v>
      </c>
      <c t="n" s="6" r="C124">
        <v>5524</v>
      </c>
    </row>
    <row spans="1:4" r="125">
      <c t="s" s="4" r="A125">
        <v>698</v>
      </c>
      <c t="n" s="6" r="B125">
        <v>-2639</v>
      </c>
      <c t="n" s="6" r="C125">
        <v>-3048</v>
      </c>
    </row>
    <row spans="1:4" r="126">
      <c t="s" s="4" r="A126">
        <v>699</v>
      </c>
      <c t="n" s="6" r="B126">
        <v>888</v>
      </c>
      <c t="n" s="6" r="C126">
        <v>181</v>
      </c>
    </row>
    <row spans="1:4" r="127">
      <c t="s" s="4" r="A127">
        <v>700</v>
      </c>
      <c t="n" s="6" r="C127">
        <v>833</v>
      </c>
    </row>
    <row spans="1:4" r="128">
      <c t="s" s="4" r="A128">
        <v>694</v>
      </c>
      <c t="n" s="6" r="B128">
        <v>-2307</v>
      </c>
      <c t="n" s="6" r="C128">
        <v>5555</v>
      </c>
    </row>
    <row spans="1:4" r="129">
      <c t="s" s="4" r="A129">
        <v>487</v>
      </c>
      <c t="n" s="6" r="B129">
        <v>4987</v>
      </c>
      <c t="n" s="6" r="C129">
        <v>9045</v>
      </c>
      <c t="n" s="6" r="D129">
        <v>5524</v>
      </c>
    </row>
    <row spans="1:4" r="130">
      <c t="s" s="3" r="A130">
        <v>701</v>
      </c>
    </row>
    <row spans="1:4" r="131">
      <c t="s" s="4" r="A131">
        <v>702</v>
      </c>
      <c t="n" s="6" r="B131">
        <v>333</v>
      </c>
      <c t="n" s="6" r="C131">
        <v>165</v>
      </c>
    </row>
    <row spans="1:4" r="132">
      <c t="s" s="4" r="A132">
        <v>703</v>
      </c>
      <c t="n" s="6" r="B132">
        <v>4654</v>
      </c>
      <c t="n" s="6" r="C132">
        <v>8880</v>
      </c>
    </row>
    <row spans="1:4" r="133">
      <c t="s" s="3" r="A133">
        <v>695</v>
      </c>
    </row>
    <row spans="1:4" r="134">
      <c t="s" s="4" r="A134">
        <v>696</v>
      </c>
      <c t="n" s="6" r="B134">
        <v>957587</v>
      </c>
      <c t="n" s="6" r="C134">
        <v>882127</v>
      </c>
    </row>
    <row spans="1:4" r="135">
      <c t="s" s="3" r="A135">
        <v>704</v>
      </c>
    </row>
    <row spans="1:4" r="136">
      <c t="s" s="4" r="A136">
        <v>702</v>
      </c>
      <c t="n" s="6" r="B136">
        <v>14818</v>
      </c>
      <c t="n" s="6" r="C136">
        <v>20263</v>
      </c>
    </row>
    <row spans="1:4" r="137">
      <c t="s" s="4" r="A137">
        <v>703</v>
      </c>
      <c t="n" s="7" r="B137">
        <v>796981</v>
      </c>
      <c t="n" s="7" r="C137">
        <v>733875</v>
      </c>
    </row>
    <row spans="1:4" r="138">
      <c t="s" s="4" r="A138">
        <v>716</v>
      </c>
    </row>
    <row spans="1:4" r="139">
      <c t="s" s="4" r="A139">
        <v>483</v>
      </c>
      <c t="s" s="4" r="B139">
        <v>69</v>
      </c>
    </row>
    <row spans="1:4" r="140">
      <c t="s" s="4" r="A140">
        <v>487</v>
      </c>
      <c t="s" s="4" r="B140">
        <v>69</v>
      </c>
      <c t="s" s="4" r="C140">
        <v>69</v>
      </c>
    </row>
    <row spans="1:4" r="141">
      <c t="s" s="3" r="A141">
        <v>704</v>
      </c>
    </row>
    <row spans="1:4" r="142">
      <c t="s" s="4" r="A142">
        <v>706</v>
      </c>
      <c t="n" s="7" r="B142">
        <v>581</v>
      </c>
      <c t="n" s="7" r="C142">
        <v>647</v>
      </c>
    </row>
    <row spans="1:4" r="143">
      <c t="s" s="4" r="A143">
        <v>717</v>
      </c>
    </row>
    <row spans="1:4" r="144">
      <c t="s" s="3" r="A144">
        <v>695</v>
      </c>
    </row>
    <row spans="1:4" r="145">
      <c t="s" s="4" r="A145">
        <v>696</v>
      </c>
      <c t="n" s="6" r="B145">
        <v>812380</v>
      </c>
      <c t="n" s="6" r="C145">
        <v>754785</v>
      </c>
    </row>
    <row spans="1:4" r="146">
      <c t="s" s="4" r="A146">
        <v>649</v>
      </c>
    </row>
    <row spans="1:4" r="147">
      <c t="s" s="4" r="A147">
        <v>483</v>
      </c>
      <c t="n" s="6" r="B147">
        <v>841</v>
      </c>
      <c t="n" s="6" r="C147">
        <v>1513</v>
      </c>
    </row>
    <row spans="1:4" r="148">
      <c t="s" s="4" r="A148">
        <v>698</v>
      </c>
      <c t="n" s="6" r="B148">
        <v>-1637</v>
      </c>
      <c t="n" s="6" r="C148">
        <v>-1724</v>
      </c>
    </row>
    <row spans="1:4" r="149">
      <c t="s" s="4" r="A149">
        <v>699</v>
      </c>
      <c t="n" s="6" r="B149">
        <v>368</v>
      </c>
      <c t="n" s="6" r="C149">
        <v>451</v>
      </c>
    </row>
    <row spans="1:4" r="150">
      <c t="s" s="4" r="A150">
        <v>700</v>
      </c>
      <c t="n" s="6" r="C150">
        <v>4</v>
      </c>
    </row>
    <row spans="1:4" r="151">
      <c t="s" s="4" r="A151">
        <v>694</v>
      </c>
      <c t="n" s="6" r="B151">
        <v>1466</v>
      </c>
      <c t="n" s="6" r="C151">
        <v>597</v>
      </c>
    </row>
    <row spans="1:4" r="152">
      <c t="s" s="4" r="A152">
        <v>487</v>
      </c>
      <c t="n" s="6" r="B152">
        <v>1038</v>
      </c>
      <c t="n" s="7" r="C152">
        <v>841</v>
      </c>
      <c t="n" s="6" r="D152">
        <v>1513</v>
      </c>
    </row>
    <row spans="1:4" r="153">
      <c t="s" s="3" r="A153">
        <v>701</v>
      </c>
    </row>
    <row spans="1:4" r="154">
      <c t="s" s="4" r="A154">
        <v>702</v>
      </c>
      <c t="n" s="6" r="B154">
        <v>160</v>
      </c>
      <c t="s" s="4" r="C154">
        <v>69</v>
      </c>
    </row>
    <row spans="1:4" r="155">
      <c t="s" s="4" r="A155">
        <v>703</v>
      </c>
      <c t="n" s="6" r="B155">
        <v>878</v>
      </c>
      <c t="n" s="7" r="C155">
        <v>841</v>
      </c>
    </row>
    <row spans="1:4" r="156">
      <c t="s" s="3" r="A156">
        <v>704</v>
      </c>
    </row>
    <row spans="1:4" r="157">
      <c t="s" s="4" r="A157">
        <v>702</v>
      </c>
      <c t="n" s="6" r="B157">
        <v>160</v>
      </c>
      <c t="n" s="6" r="C157">
        <v>7</v>
      </c>
    </row>
    <row spans="1:4" r="158">
      <c t="s" s="4" r="A158">
        <v>703</v>
      </c>
      <c t="n" s="7" r="B158">
        <v>43739</v>
      </c>
      <c t="n" s="7" r="C158">
        <v>43189</v>
      </c>
    </row>
    <row spans="1:4" r="159">
      <c t="s" s="4" r="A159">
        <v>718</v>
      </c>
    </row>
    <row spans="1:4" r="160">
      <c t="s" s="4" r="A160">
        <v>483</v>
      </c>
      <c t="s" s="4" r="B160">
        <v>69</v>
      </c>
    </row>
    <row spans="1:4" r="161">
      <c t="s" s="4" r="A161">
        <v>487</v>
      </c>
      <c t="s" s="4" r="B161">
        <v>69</v>
      </c>
      <c t="s" s="4" r="C161">
        <v>69</v>
      </c>
    </row>
    <row spans="1:4" r="162">
      <c t="s" s="3" r="A162">
        <v>704</v>
      </c>
    </row>
    <row spans="1:4" r="163">
      <c t="s" s="4" r="A163">
        <v>706</v>
      </c>
      <c t="s" s="4" r="B163">
        <v>69</v>
      </c>
      <c t="s" s="4" r="C163">
        <v>69</v>
      </c>
    </row>
    <row spans="1:4" r="164">
      <c t="s" s="4" r="A164">
        <v>719</v>
      </c>
    </row>
    <row spans="1:4" r="165">
      <c t="s" s="3" r="A165">
        <v>695</v>
      </c>
    </row>
    <row spans="1:4" r="166">
      <c t="s" s="4" r="A166">
        <v>696</v>
      </c>
      <c t="n" s="7" r="B166">
        <v>43899</v>
      </c>
      <c t="n" s="7" r="C166">
        <v>43196</v>
      </c>
    </row>
    <row spans="1:4" r="167">
      <c t="s" s="4" r="A167">
        <v>697</v>
      </c>
      <c t="n" s="6" r="B167">
        <v>43899</v>
      </c>
      <c t="n" s="6" r="C167">
        <v>43196</v>
      </c>
    </row>
    <row spans="1:4" r="168">
      <c t="s" s="4" r="A168">
        <v>720</v>
      </c>
    </row>
    <row spans="1:4" r="169">
      <c t="s" s="4" r="A169">
        <v>483</v>
      </c>
      <c t="n" s="7" r="B169">
        <v>147</v>
      </c>
      <c t="n" s="7" r="C169">
        <v>-152</v>
      </c>
    </row>
    <row spans="1:4" r="170">
      <c t="s" s="4" r="A170">
        <v>698</v>
      </c>
      <c t="s" s="4" r="B170">
        <v>69</v>
      </c>
      <c t="s" s="4" r="C170">
        <v>69</v>
      </c>
    </row>
    <row spans="1:4" r="171">
      <c t="s" s="4" r="A171">
        <v>699</v>
      </c>
      <c t="s" s="4" r="B171">
        <v>69</v>
      </c>
      <c t="s" s="4" r="C171">
        <v>69</v>
      </c>
    </row>
    <row spans="1:4" r="172">
      <c t="s" s="4" r="A172">
        <v>700</v>
      </c>
      <c t="s" s="4" r="C172">
        <v>69</v>
      </c>
    </row>
    <row spans="1:4" r="173">
      <c t="s" s="4" r="A173">
        <v>694</v>
      </c>
      <c t="n" s="7" r="B173">
        <v>549</v>
      </c>
      <c t="n" s="7" r="C173">
        <v>299</v>
      </c>
    </row>
    <row spans="1:4" r="174">
      <c t="s" s="4" r="A174">
        <v>487</v>
      </c>
      <c t="n" s="7" r="B174">
        <v>696</v>
      </c>
      <c t="n" s="7" r="C174">
        <v>147</v>
      </c>
      <c t="n" s="7" r="D174">
        <v>-152</v>
      </c>
    </row>
    <row spans="1:4" r="175">
      <c t="s" s="3" r="A175">
        <v>701</v>
      </c>
    </row>
    <row spans="1:4" r="176">
      <c t="s" s="4" r="A176">
        <v>702</v>
      </c>
      <c t="s" s="4" r="B176">
        <v>69</v>
      </c>
      <c t="s" s="4" r="C176">
        <v>69</v>
      </c>
    </row>
    <row spans="1:4" r="177">
      <c t="s" s="4" r="A177">
        <v>703</v>
      </c>
      <c t="n" s="7" r="B177">
        <v>696</v>
      </c>
      <c t="n" s="7" r="C177">
        <v>147</v>
      </c>
    </row>
    <row spans="1:4" r="178">
      <c t="s" s="3" r="A178">
        <v>704</v>
      </c>
    </row>
    <row spans="1:4" r="179">
      <c t="s" s="4" r="A179">
        <v>702</v>
      </c>
      <c t="s" s="4" r="B179">
        <v>69</v>
      </c>
      <c t="s" s="4" r="C179">
        <v>69</v>
      </c>
    </row>
    <row spans="1:4" r="180">
      <c t="s" s="4" r="A180">
        <v>703</v>
      </c>
      <c t="s" s="4" r="B180">
        <v>69</v>
      </c>
      <c t="s" s="4" r="C180">
        <v>69</v>
      </c>
    </row>
    <row spans="1:4" r="181">
      <c t="s" s="4" r="A181">
        <v>721</v>
      </c>
    </row>
    <row spans="1:4" r="182">
      <c t="s" s="4" r="A182">
        <v>483</v>
      </c>
      <c t="s" s="4" r="B182">
        <v>69</v>
      </c>
    </row>
    <row spans="1:4" r="183">
      <c t="s" s="4" r="A183">
        <v>487</v>
      </c>
      <c t="s" s="4" r="B183">
        <v>69</v>
      </c>
      <c t="s" s="4" r="C183">
        <v>69</v>
      </c>
    </row>
    <row spans="1:4" r="184">
      <c t="s" s="3" r="A184">
        <v>704</v>
      </c>
    </row>
    <row spans="1:4" r="185">
      <c t="s" s="4" r="A185">
        <v>706</v>
      </c>
      <c t="s" s="4" r="B185">
        <v>69</v>
      </c>
      <c t="s" s="4" r="C185">
        <v>69</v>
      </c>
    </row>
    <row spans="1:4" r="186">
      <c t="s" s="4" r="A186">
        <v>722</v>
      </c>
    </row>
    <row spans="1:4" r="187">
      <c t="s" s="3" r="A187">
        <v>695</v>
      </c>
    </row>
    <row spans="1:4" r="188">
      <c t="s" s="4" r="A188">
        <v>696</v>
      </c>
      <c t="s" s="4" r="B188">
        <v>69</v>
      </c>
      <c t="s" s="4" r="C188">
        <v>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0</v>
      </c>
      <c t="s" s="2" r="D2">
        <v>88</v>
      </c>
    </row>
    <row spans="1:4" r="3">
      <c t="s" s="4" r="A3">
        <v>176</v>
      </c>
      <c t="n" s="7" r="B3">
        <v>-780</v>
      </c>
      <c t="n" s="7" r="C3">
        <v>10195</v>
      </c>
      <c t="n" s="7" r="D3">
        <v>30616</v>
      </c>
    </row>
    <row spans="1:4" r="4">
      <c t="s" s="3" r="A4">
        <v>695</v>
      </c>
    </row>
    <row spans="1:4" r="5">
      <c t="s" s="4" r="A5">
        <v>696</v>
      </c>
      <c t="n" s="6" r="B5">
        <v>102641</v>
      </c>
      <c t="n" s="6" r="C5">
        <v>127594</v>
      </c>
    </row>
    <row spans="1:4" r="6">
      <c t="s" s="4" r="A6">
        <v>658</v>
      </c>
    </row>
    <row spans="1:4" r="7">
      <c t="s" s="4" r="A7">
        <v>483</v>
      </c>
      <c t="n" s="6" r="B7">
        <v>2281</v>
      </c>
      <c t="n" s="6" r="C7">
        <v>4242</v>
      </c>
    </row>
    <row spans="1:4" r="8">
      <c t="s" s="4" r="A8">
        <v>698</v>
      </c>
      <c t="n" s="6" r="B8">
        <v>-1316</v>
      </c>
      <c t="n" s="6" r="C8">
        <v>-6948</v>
      </c>
    </row>
    <row spans="1:4" r="9">
      <c t="s" s="4" r="A9">
        <v>699</v>
      </c>
      <c t="n" s="6" r="B9">
        <v>3622</v>
      </c>
      <c t="n" s="6" r="C9">
        <v>3616</v>
      </c>
    </row>
    <row spans="1:4" r="10">
      <c t="s" s="4" r="A10">
        <v>724</v>
      </c>
      <c t="n" s="6" r="C10">
        <v>-1737</v>
      </c>
    </row>
    <row spans="1:4" r="11">
      <c t="s" s="4" r="A11">
        <v>176</v>
      </c>
      <c t="n" s="6" r="B11">
        <v>-2788</v>
      </c>
      <c t="n" s="6" r="C11">
        <v>3108</v>
      </c>
    </row>
    <row spans="1:4" r="12">
      <c t="s" s="4" r="A12">
        <v>487</v>
      </c>
      <c t="n" s="6" r="B12">
        <v>1799</v>
      </c>
      <c t="n" s="6" r="C12">
        <v>2281</v>
      </c>
      <c t="n" s="7" r="D12">
        <v>4242</v>
      </c>
    </row>
    <row spans="1:4" r="13">
      <c t="s" s="3" r="A13">
        <v>701</v>
      </c>
    </row>
    <row spans="1:4" r="14">
      <c t="s" s="4" r="A14">
        <v>702</v>
      </c>
      <c t="n" s="6" r="B14">
        <v>554</v>
      </c>
      <c t="n" s="6" r="C14">
        <v>1161</v>
      </c>
    </row>
    <row spans="1:4" r="15">
      <c t="s" s="4" r="A15">
        <v>703</v>
      </c>
      <c t="n" s="6" r="B15">
        <v>1175</v>
      </c>
      <c t="n" s="6" r="C15">
        <v>1046</v>
      </c>
    </row>
    <row spans="1:4" r="16">
      <c t="s" s="3" r="A16">
        <v>695</v>
      </c>
    </row>
    <row spans="1:4" r="17">
      <c t="s" s="4" r="A17">
        <v>696</v>
      </c>
      <c t="n" s="6" r="B17">
        <v>102641</v>
      </c>
      <c t="n" s="6" r="C17">
        <v>127594</v>
      </c>
    </row>
    <row spans="1:4" r="18">
      <c t="s" s="3" r="A18">
        <v>704</v>
      </c>
    </row>
    <row spans="1:4" r="19">
      <c t="s" s="4" r="A19">
        <v>702</v>
      </c>
      <c t="n" s="6" r="B19">
        <v>7055</v>
      </c>
      <c t="n" s="6" r="C19">
        <v>11484</v>
      </c>
    </row>
    <row spans="1:4" r="20">
      <c t="s" s="4" r="A20">
        <v>703</v>
      </c>
      <c t="n" s="6" r="B20">
        <v>94197</v>
      </c>
      <c t="n" s="6" r="C20">
        <v>114160</v>
      </c>
    </row>
    <row spans="1:4" r="21">
      <c t="s" s="4" r="A21">
        <v>725</v>
      </c>
    </row>
    <row spans="1:4" r="22">
      <c t="s" s="4" r="A22">
        <v>483</v>
      </c>
      <c t="n" s="6" r="B22">
        <v>74</v>
      </c>
    </row>
    <row spans="1:4" r="23">
      <c t="s" s="4" r="A23">
        <v>487</v>
      </c>
      <c t="n" s="6" r="B23">
        <v>70</v>
      </c>
      <c t="n" s="6" r="C23">
        <v>74</v>
      </c>
    </row>
    <row spans="1:4" r="24">
      <c t="s" s="3" r="A24">
        <v>704</v>
      </c>
    </row>
    <row spans="1:4" r="25">
      <c t="s" s="4" r="A25">
        <v>726</v>
      </c>
      <c t="n" s="7" r="B25">
        <v>1389</v>
      </c>
      <c t="n" s="7" r="C25">
        <v>19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7</v>
      </c>
      <c t="s" s="2" r="B1">
        <v>1</v>
      </c>
    </row>
    <row spans="1:3" r="2">
      <c t="s" s="2" r="B2">
        <v>2</v>
      </c>
      <c t="s" s="2" r="C2">
        <v>30</v>
      </c>
    </row>
    <row spans="1:3" r="3">
      <c t="s" s="3" r="A3">
        <v>728</v>
      </c>
    </row>
    <row spans="1:3" r="4">
      <c t="s" s="4" r="A4">
        <v>729</v>
      </c>
      <c t="n" s="7" r="B4">
        <v>29930</v>
      </c>
      <c t="n" s="7" r="C4">
        <v>42069</v>
      </c>
    </row>
    <row spans="1:3" r="5">
      <c t="s" s="4" r="A5">
        <v>730</v>
      </c>
      <c t="n" s="6" r="B5">
        <v>39484</v>
      </c>
      <c t="n" s="6" r="C5">
        <v>51585</v>
      </c>
    </row>
    <row spans="1:3" r="6">
      <c t="s" s="4" r="A6">
        <v>731</v>
      </c>
      <c t="n" s="6" r="B6">
        <v>34766</v>
      </c>
      <c t="n" s="6" r="C6">
        <v>43613</v>
      </c>
    </row>
    <row spans="1:3" r="7">
      <c t="s" s="3" r="A7">
        <v>732</v>
      </c>
    </row>
    <row spans="1:3" r="8">
      <c t="s" s="4" r="A8">
        <v>733</v>
      </c>
      <c t="n" s="6" r="B8">
        <v>23749</v>
      </c>
      <c t="n" s="6" r="C8">
        <v>25426</v>
      </c>
    </row>
    <row spans="1:3" r="9">
      <c t="s" s="4" r="A9">
        <v>734</v>
      </c>
      <c t="n" s="6" r="B9">
        <v>24413</v>
      </c>
      <c t="n" s="6" r="C9">
        <v>28504</v>
      </c>
    </row>
    <row spans="1:3" r="10">
      <c t="s" s="4" r="A10">
        <v>735</v>
      </c>
      <c t="n" s="6" r="B10">
        <v>3311</v>
      </c>
      <c t="n" s="6" r="C10">
        <v>3706</v>
      </c>
    </row>
    <row spans="1:3" r="11">
      <c t="s" s="4" r="A11">
        <v>736</v>
      </c>
      <c t="n" s="6" r="B11">
        <v>23723</v>
      </c>
      <c t="n" s="6" r="C11">
        <v>31557</v>
      </c>
    </row>
    <row spans="1:3" r="12">
      <c t="s" s="4" r="A12">
        <v>568</v>
      </c>
    </row>
    <row spans="1:3" r="13">
      <c t="s" s="3" r="A13">
        <v>728</v>
      </c>
    </row>
    <row spans="1:3" r="14">
      <c t="s" s="4" r="A14">
        <v>729</v>
      </c>
      <c t="n" s="6" r="B14">
        <v>24699</v>
      </c>
      <c t="n" s="6" r="C14">
        <v>33972</v>
      </c>
    </row>
    <row spans="1:3" r="15">
      <c t="s" s="4" r="A15">
        <v>730</v>
      </c>
      <c t="n" s="6" r="B15">
        <v>30955</v>
      </c>
      <c t="n" s="6" r="C15">
        <v>39504</v>
      </c>
    </row>
    <row spans="1:3" r="16">
      <c t="s" s="4" r="A16">
        <v>731</v>
      </c>
      <c t="n" s="6" r="B16">
        <v>29159</v>
      </c>
      <c t="n" s="6" r="C16">
        <v>26627</v>
      </c>
    </row>
    <row spans="1:3" r="17">
      <c t="s" s="3" r="A17">
        <v>732</v>
      </c>
    </row>
    <row spans="1:3" r="18">
      <c t="s" s="4" r="A18">
        <v>733</v>
      </c>
      <c t="n" s="6" r="B18">
        <v>20536</v>
      </c>
      <c t="n" s="6" r="C18">
        <v>20206</v>
      </c>
    </row>
    <row spans="1:3" r="19">
      <c t="s" s="4" r="A19">
        <v>734</v>
      </c>
      <c t="n" s="6" r="B19">
        <v>20937</v>
      </c>
      <c t="n" s="6" r="C19">
        <v>22785</v>
      </c>
    </row>
    <row spans="1:3" r="20">
      <c t="s" s="4" r="A20">
        <v>735</v>
      </c>
      <c t="n" s="6" r="B20">
        <v>2687</v>
      </c>
      <c t="n" s="6" r="C20">
        <v>2477</v>
      </c>
    </row>
    <row spans="1:3" r="21">
      <c t="s" s="4" r="A21">
        <v>736</v>
      </c>
      <c t="n" s="6" r="B21">
        <v>19981</v>
      </c>
      <c t="n" s="6" r="C21">
        <v>23044</v>
      </c>
    </row>
    <row spans="1:3" r="22">
      <c t="s" s="4" r="A22">
        <v>650</v>
      </c>
    </row>
    <row spans="1:3" r="23">
      <c t="s" s="3" r="A23">
        <v>728</v>
      </c>
    </row>
    <row spans="1:3" r="24">
      <c t="s" s="4" r="A24">
        <v>729</v>
      </c>
      <c t="n" s="6" r="B24">
        <v>234</v>
      </c>
      <c t="n" s="6" r="C24">
        <v>33</v>
      </c>
    </row>
    <row spans="1:3" r="25">
      <c t="s" s="4" r="A25">
        <v>730</v>
      </c>
      <c t="n" s="6" r="B25">
        <v>276</v>
      </c>
      <c t="n" s="6" r="C25">
        <v>35</v>
      </c>
    </row>
    <row spans="1:3" r="26">
      <c t="s" s="4" r="A26">
        <v>731</v>
      </c>
      <c t="n" s="6" r="B26">
        <v>128</v>
      </c>
      <c t="n" s="6" r="C26">
        <v>20</v>
      </c>
    </row>
    <row spans="1:3" r="27">
      <c t="s" s="3" r="A27">
        <v>732</v>
      </c>
    </row>
    <row spans="1:3" r="28">
      <c t="s" s="4" r="A28">
        <v>733</v>
      </c>
      <c t="n" s="6" r="B28">
        <v>129</v>
      </c>
      <c t="n" s="6" r="C28">
        <v>140</v>
      </c>
    </row>
    <row spans="1:3" r="29">
      <c t="s" s="4" r="A29">
        <v>734</v>
      </c>
      <c t="n" s="6" r="B29">
        <v>140</v>
      </c>
      <c t="n" s="6" r="C29">
        <v>143</v>
      </c>
    </row>
    <row spans="1:3" r="30">
      <c t="s" s="4" r="A30">
        <v>735</v>
      </c>
      <c t="n" s="6" r="B30">
        <v>77</v>
      </c>
      <c t="n" s="6" r="C30">
        <v>47</v>
      </c>
    </row>
    <row spans="1:3" r="31">
      <c t="s" s="4" r="A31">
        <v>736</v>
      </c>
      <c t="n" s="6" r="B31">
        <v>137</v>
      </c>
      <c t="n" s="6" r="C31">
        <v>142</v>
      </c>
    </row>
    <row spans="1:3" r="32">
      <c t="s" s="4" r="A32">
        <v>651</v>
      </c>
    </row>
    <row spans="1:3" r="33">
      <c t="s" s="3" r="A33">
        <v>728</v>
      </c>
    </row>
    <row spans="1:3" r="34">
      <c t="s" s="4" r="A34">
        <v>729</v>
      </c>
      <c t="n" s="6" r="B34">
        <v>128</v>
      </c>
      <c t="n" s="6" r="C34">
        <v>5</v>
      </c>
    </row>
    <row spans="1:3" r="35">
      <c t="s" s="4" r="A35">
        <v>730</v>
      </c>
      <c t="n" s="6" r="B35">
        <v>151</v>
      </c>
      <c t="n" s="6" r="C35">
        <v>6</v>
      </c>
    </row>
    <row spans="1:3" r="36">
      <c t="s" s="4" r="A36">
        <v>731</v>
      </c>
      <c t="n" s="6" r="B36">
        <v>70</v>
      </c>
      <c t="n" s="6" r="C36">
        <v>95</v>
      </c>
    </row>
    <row spans="1:3" r="37">
      <c t="s" s="3" r="A37">
        <v>732</v>
      </c>
    </row>
    <row spans="1:3" r="38">
      <c t="s" s="4" r="A38">
        <v>733</v>
      </c>
      <c t="n" s="6" r="B38">
        <v>416</v>
      </c>
      <c t="n" s="6" r="C38">
        <v>606</v>
      </c>
    </row>
    <row spans="1:3" r="39">
      <c t="s" s="4" r="A39">
        <v>734</v>
      </c>
      <c t="n" s="6" r="B39">
        <v>443</v>
      </c>
      <c t="n" s="6" r="C39">
        <v>612</v>
      </c>
    </row>
    <row spans="1:3" r="40">
      <c t="s" s="4" r="A40">
        <v>735</v>
      </c>
      <c t="n" s="6" r="B40">
        <v>113</v>
      </c>
      <c t="n" s="6" r="C40">
        <v>164</v>
      </c>
    </row>
    <row spans="1:3" r="41">
      <c t="s" s="4" r="A41">
        <v>736</v>
      </c>
      <c t="n" s="7" r="B41">
        <v>513</v>
      </c>
      <c t="n" s="7" r="C41">
        <v>550</v>
      </c>
    </row>
    <row spans="1:3" r="42">
      <c t="s" s="4" r="A42">
        <v>652</v>
      </c>
    </row>
    <row spans="1:3" r="43">
      <c t="s" s="3" r="A43">
        <v>728</v>
      </c>
    </row>
    <row spans="1:3" r="44">
      <c t="s" s="4" r="A44">
        <v>729</v>
      </c>
      <c t="s" s="4" r="B44">
        <v>69</v>
      </c>
      <c t="s" s="4" r="C44">
        <v>69</v>
      </c>
    </row>
    <row spans="1:3" r="45">
      <c t="s" s="4" r="A45">
        <v>730</v>
      </c>
      <c t="s" s="4" r="B45">
        <v>69</v>
      </c>
      <c t="s" s="4" r="C45">
        <v>69</v>
      </c>
    </row>
    <row spans="1:3" r="46">
      <c t="s" s="4" r="A46">
        <v>731</v>
      </c>
      <c t="s" s="4" r="B46">
        <v>69</v>
      </c>
      <c t="s" s="4" r="C46">
        <v>69</v>
      </c>
    </row>
    <row spans="1:3" r="47">
      <c t="s" s="3" r="A47">
        <v>732</v>
      </c>
    </row>
    <row spans="1:3" r="48">
      <c t="s" s="4" r="A48">
        <v>733</v>
      </c>
      <c t="s" s="4" r="B48">
        <v>69</v>
      </c>
      <c t="s" s="4" r="C48">
        <v>69</v>
      </c>
    </row>
    <row spans="1:3" r="49">
      <c t="s" s="4" r="A49">
        <v>734</v>
      </c>
      <c t="s" s="4" r="B49">
        <v>69</v>
      </c>
      <c t="s" s="4" r="C49">
        <v>69</v>
      </c>
    </row>
    <row spans="1:3" r="50">
      <c t="s" s="4" r="A50">
        <v>735</v>
      </c>
      <c t="s" s="4" r="B50">
        <v>69</v>
      </c>
      <c t="s" s="4" r="C50">
        <v>69</v>
      </c>
    </row>
    <row spans="1:3" r="51">
      <c t="s" s="4" r="A51">
        <v>736</v>
      </c>
      <c t="s" s="4" r="B51">
        <v>69</v>
      </c>
      <c t="n" s="7" r="C51">
        <v>15</v>
      </c>
    </row>
    <row spans="1:3" r="52">
      <c t="s" s="4" r="A52">
        <v>653</v>
      </c>
    </row>
    <row spans="1:3" r="53">
      <c t="s" s="3" r="A53">
        <v>728</v>
      </c>
    </row>
    <row spans="1:3" r="54">
      <c t="s" s="4" r="A54">
        <v>729</v>
      </c>
      <c t="n" s="7" r="B54">
        <v>3922</v>
      </c>
      <c t="n" s="6" r="C54">
        <v>6877</v>
      </c>
    </row>
    <row spans="1:3" r="55">
      <c t="s" s="4" r="A55">
        <v>730</v>
      </c>
      <c t="n" s="6" r="B55">
        <v>7397</v>
      </c>
      <c t="n" s="6" r="C55">
        <v>7944</v>
      </c>
    </row>
    <row spans="1:3" r="56">
      <c t="s" s="4" r="A56">
        <v>731</v>
      </c>
      <c t="n" s="6" r="B56">
        <v>4557</v>
      </c>
      <c t="n" s="6" r="C56">
        <v>6430</v>
      </c>
    </row>
    <row spans="1:3" r="57">
      <c t="s" s="3" r="A57">
        <v>732</v>
      </c>
    </row>
    <row spans="1:3" r="58">
      <c t="s" s="4" r="A58">
        <v>733</v>
      </c>
      <c t="n" s="6" r="B58">
        <v>632</v>
      </c>
      <c t="n" s="6" r="C58">
        <v>1114</v>
      </c>
    </row>
    <row spans="1:3" r="59">
      <c t="s" s="4" r="A59">
        <v>734</v>
      </c>
      <c t="n" s="6" r="B59">
        <v>640</v>
      </c>
      <c t="n" s="6" r="C59">
        <v>3243</v>
      </c>
    </row>
    <row spans="1:3" r="60">
      <c t="s" s="4" r="A60">
        <v>735</v>
      </c>
      <c t="n" s="6" r="B60">
        <v>213</v>
      </c>
      <c t="n" s="6" r="C60">
        <v>415</v>
      </c>
    </row>
    <row spans="1:3" r="61">
      <c t="s" s="4" r="A61">
        <v>736</v>
      </c>
      <c t="n" s="6" r="B61">
        <v>1217</v>
      </c>
      <c t="n" s="6" r="C61">
        <v>1487</v>
      </c>
    </row>
    <row spans="1:3" r="62">
      <c t="s" s="4" r="A62">
        <v>654</v>
      </c>
    </row>
    <row spans="1:3" r="63">
      <c t="s" s="3" r="A63">
        <v>728</v>
      </c>
    </row>
    <row spans="1:3" r="64">
      <c t="s" s="4" r="A64">
        <v>729</v>
      </c>
      <c t="n" s="6" r="B64">
        <v>10423</v>
      </c>
      <c t="n" s="6" r="C64">
        <v>9165</v>
      </c>
    </row>
    <row spans="1:3" r="65">
      <c t="s" s="4" r="A65">
        <v>730</v>
      </c>
      <c t="n" s="6" r="B65">
        <v>12109</v>
      </c>
      <c t="n" s="6" r="C65">
        <v>10225</v>
      </c>
    </row>
    <row spans="1:3" r="66">
      <c t="s" s="4" r="A66">
        <v>731</v>
      </c>
      <c t="n" s="6" r="B66">
        <v>9723</v>
      </c>
      <c t="n" s="6" r="C66">
        <v>7776</v>
      </c>
    </row>
    <row spans="1:3" r="67">
      <c t="s" s="3" r="A67">
        <v>732</v>
      </c>
    </row>
    <row spans="1:3" r="68">
      <c t="s" s="4" r="A68">
        <v>733</v>
      </c>
      <c t="n" s="6" r="B68">
        <v>13416</v>
      </c>
      <c t="n" s="6" r="C68">
        <v>14845</v>
      </c>
    </row>
    <row spans="1:3" r="69">
      <c t="s" s="4" r="A69">
        <v>734</v>
      </c>
      <c t="n" s="6" r="B69">
        <v>13586</v>
      </c>
      <c t="n" s="6" r="C69">
        <v>15257</v>
      </c>
    </row>
    <row spans="1:3" r="70">
      <c t="s" s="4" r="A70">
        <v>735</v>
      </c>
      <c t="n" s="6" r="B70">
        <v>1478</v>
      </c>
      <c t="n" s="6" r="C70">
        <v>1686</v>
      </c>
    </row>
    <row spans="1:3" r="71">
      <c t="s" s="4" r="A71">
        <v>736</v>
      </c>
      <c t="n" s="7" r="B71">
        <v>14039</v>
      </c>
      <c t="n" s="6" r="C71">
        <v>14418</v>
      </c>
    </row>
    <row spans="1:3" r="72">
      <c t="s" s="4" r="A72">
        <v>655</v>
      </c>
    </row>
    <row spans="1:3" r="73">
      <c t="s" s="3" r="A73">
        <v>728</v>
      </c>
    </row>
    <row spans="1:3" r="74">
      <c t="s" s="4" r="A74">
        <v>729</v>
      </c>
      <c t="s" s="4" r="B74">
        <v>69</v>
      </c>
      <c t="n" s="6" r="C74">
        <v>476</v>
      </c>
    </row>
    <row spans="1:3" r="75">
      <c t="s" s="4" r="A75">
        <v>730</v>
      </c>
      <c t="s" s="4" r="B75">
        <v>69</v>
      </c>
      <c t="n" s="6" r="C75">
        <v>498</v>
      </c>
    </row>
    <row spans="1:3" r="76">
      <c t="s" s="4" r="A76">
        <v>731</v>
      </c>
      <c t="n" s="7" r="B76">
        <v>95</v>
      </c>
      <c t="n" s="7" r="C76">
        <v>388</v>
      </c>
    </row>
    <row spans="1:3" r="77">
      <c t="s" s="3" r="A77">
        <v>732</v>
      </c>
    </row>
    <row spans="1:3" r="78">
      <c t="s" s="4" r="A78">
        <v>733</v>
      </c>
      <c t="n" s="6" r="B78">
        <v>376</v>
      </c>
      <c t="s" s="4" r="C78">
        <v>69</v>
      </c>
    </row>
    <row spans="1:3" r="79">
      <c t="s" s="4" r="A79">
        <v>734</v>
      </c>
      <c t="n" s="6" r="B79">
        <v>376</v>
      </c>
      <c t="s" s="4" r="C79">
        <v>69</v>
      </c>
    </row>
    <row spans="1:3" r="80">
      <c t="s" s="4" r="A80">
        <v>735</v>
      </c>
      <c t="n" s="6" r="B80">
        <v>313</v>
      </c>
      <c t="s" s="4" r="C80">
        <v>69</v>
      </c>
    </row>
    <row spans="1:3" r="81">
      <c t="s" s="4" r="A81">
        <v>736</v>
      </c>
      <c t="n" s="6" r="B81">
        <v>75</v>
      </c>
      <c t="n" s="7" r="C81">
        <v>4</v>
      </c>
    </row>
    <row spans="1:3" r="82">
      <c t="s" s="4" r="A82">
        <v>656</v>
      </c>
    </row>
    <row spans="1:3" r="83">
      <c t="s" s="3" r="A83">
        <v>728</v>
      </c>
    </row>
    <row spans="1:3" r="84">
      <c t="s" s="4" r="A84">
        <v>729</v>
      </c>
      <c t="n" s="6" r="B84">
        <v>9992</v>
      </c>
      <c t="n" s="6" r="C84">
        <v>17409</v>
      </c>
    </row>
    <row spans="1:3" r="85">
      <c t="s" s="4" r="A85">
        <v>730</v>
      </c>
      <c t="n" s="6" r="B85">
        <v>11022</v>
      </c>
      <c t="n" s="6" r="C85">
        <v>20786</v>
      </c>
    </row>
    <row spans="1:3" r="86">
      <c t="s" s="4" r="A86">
        <v>731</v>
      </c>
      <c t="n" s="6" r="B86">
        <v>14585</v>
      </c>
      <c t="n" s="6" r="C86">
        <v>11911</v>
      </c>
    </row>
    <row spans="1:3" r="87">
      <c t="s" s="3" r="A87">
        <v>732</v>
      </c>
    </row>
    <row spans="1:3" r="88">
      <c t="s" s="4" r="A88">
        <v>733</v>
      </c>
      <c t="n" s="6" r="B88">
        <v>5407</v>
      </c>
      <c t="n" s="6" r="C88">
        <v>3501</v>
      </c>
    </row>
    <row spans="1:3" r="89">
      <c t="s" s="4" r="A89">
        <v>734</v>
      </c>
      <c t="n" s="6" r="B89">
        <v>5592</v>
      </c>
      <c t="n" s="6" r="C89">
        <v>3530</v>
      </c>
    </row>
    <row spans="1:3" r="90">
      <c t="s" s="4" r="A90">
        <v>735</v>
      </c>
      <c t="n" s="6" r="B90">
        <v>333</v>
      </c>
      <c t="n" s="6" r="C90">
        <v>165</v>
      </c>
    </row>
    <row spans="1:3" r="91">
      <c t="s" s="4" r="A91">
        <v>736</v>
      </c>
      <c t="n" s="7" r="B91">
        <v>3968</v>
      </c>
      <c t="n" s="6" r="C91">
        <v>6420</v>
      </c>
    </row>
    <row spans="1:3" r="92">
      <c t="s" s="4" r="A92">
        <v>657</v>
      </c>
    </row>
    <row spans="1:3" r="93">
      <c t="s" s="3" r="A93">
        <v>728</v>
      </c>
    </row>
    <row spans="1:3" r="94">
      <c t="s" s="4" r="A94">
        <v>729</v>
      </c>
      <c t="s" s="4" r="B94">
        <v>69</v>
      </c>
      <c t="n" s="6" r="C94">
        <v>7</v>
      </c>
    </row>
    <row spans="1:3" r="95">
      <c t="s" s="4" r="A95">
        <v>730</v>
      </c>
      <c t="s" s="4" r="B95">
        <v>69</v>
      </c>
      <c t="n" s="6" r="C95">
        <v>10</v>
      </c>
    </row>
    <row spans="1:3" r="96">
      <c t="s" s="4" r="A96">
        <v>731</v>
      </c>
      <c t="n" s="7" r="B96">
        <v>1</v>
      </c>
      <c t="n" s="7" r="C96">
        <v>7</v>
      </c>
    </row>
    <row spans="1:3" r="97">
      <c t="s" s="3" r="A97">
        <v>732</v>
      </c>
    </row>
    <row spans="1:3" r="98">
      <c t="s" s="4" r="A98">
        <v>733</v>
      </c>
      <c t="n" s="6" r="B98">
        <v>160</v>
      </c>
      <c t="s" s="4" r="C98">
        <v>69</v>
      </c>
    </row>
    <row spans="1:3" r="99">
      <c t="s" s="4" r="A99">
        <v>734</v>
      </c>
      <c t="n" s="6" r="B99">
        <v>160</v>
      </c>
      <c t="s" s="4" r="C99">
        <v>69</v>
      </c>
    </row>
    <row spans="1:3" r="100">
      <c t="s" s="4" r="A100">
        <v>735</v>
      </c>
      <c t="n" s="6" r="B100">
        <v>160</v>
      </c>
      <c t="s" s="4" r="C100">
        <v>69</v>
      </c>
    </row>
    <row spans="1:3" r="101">
      <c t="s" s="4" r="A101">
        <v>736</v>
      </c>
      <c t="n" s="6" r="B101">
        <v>32</v>
      </c>
      <c t="n" s="7" r="C101">
        <v>8</v>
      </c>
    </row>
    <row spans="1:3" r="102">
      <c t="s" s="4" r="A102">
        <v>658</v>
      </c>
    </row>
    <row spans="1:3" r="103">
      <c t="s" s="3" r="A103">
        <v>728</v>
      </c>
    </row>
    <row spans="1:3" r="104">
      <c t="s" s="4" r="A104">
        <v>729</v>
      </c>
      <c t="n" s="6" r="B104">
        <v>5231</v>
      </c>
      <c t="n" s="6" r="C104">
        <v>8097</v>
      </c>
    </row>
    <row spans="1:3" r="105">
      <c t="s" s="4" r="A105">
        <v>730</v>
      </c>
      <c t="n" s="6" r="B105">
        <v>8529</v>
      </c>
      <c t="n" s="6" r="C105">
        <v>12081</v>
      </c>
    </row>
    <row spans="1:3" r="106">
      <c t="s" s="4" r="A106">
        <v>731</v>
      </c>
      <c t="n" s="6" r="B106">
        <v>5607</v>
      </c>
      <c t="n" s="6" r="C106">
        <v>16986</v>
      </c>
    </row>
    <row spans="1:3" r="107">
      <c t="s" s="3" r="A107">
        <v>732</v>
      </c>
    </row>
    <row spans="1:3" r="108">
      <c t="s" s="4" r="A108">
        <v>733</v>
      </c>
      <c t="n" s="6" r="B108">
        <v>3213</v>
      </c>
      <c t="n" s="6" r="C108">
        <v>5220</v>
      </c>
    </row>
    <row spans="1:3" r="109">
      <c t="s" s="4" r="A109">
        <v>734</v>
      </c>
      <c t="n" s="6" r="B109">
        <v>3476</v>
      </c>
      <c t="n" s="6" r="C109">
        <v>5719</v>
      </c>
    </row>
    <row spans="1:3" r="110">
      <c t="s" s="4" r="A110">
        <v>735</v>
      </c>
      <c t="n" s="6" r="B110">
        <v>624</v>
      </c>
      <c t="n" s="6" r="C110">
        <v>1229</v>
      </c>
    </row>
    <row spans="1:3" r="111">
      <c t="s" s="4" r="A111">
        <v>736</v>
      </c>
      <c t="n" s="7" r="B111">
        <v>3742</v>
      </c>
      <c t="n" s="7" r="C111">
        <v>85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7</v>
      </c>
      <c t="s" s="2" r="B1">
        <v>2</v>
      </c>
      <c t="s" s="2" r="C1">
        <v>30</v>
      </c>
    </row>
    <row spans="1:3" r="2">
      <c t="s" s="3" r="A2">
        <v>738</v>
      </c>
    </row>
    <row spans="1:3" r="3">
      <c t="s" s="4" r="A3">
        <v>739</v>
      </c>
      <c t="n" s="7" r="B3">
        <v>2415412</v>
      </c>
      <c t="n" s="7" r="C3">
        <v>2267634</v>
      </c>
    </row>
    <row spans="1:3" r="4">
      <c t="s" s="4" r="A4">
        <v>583</v>
      </c>
      <c t="n" s="6" r="B4">
        <v>873</v>
      </c>
      <c t="n" s="6" r="C4">
        <v>946</v>
      </c>
    </row>
    <row spans="1:3" r="5">
      <c t="s" s="4" r="A5">
        <v>740</v>
      </c>
      <c t="n" s="6" r="B5">
        <v>102641</v>
      </c>
      <c t="n" s="6" r="C5">
        <v>127594</v>
      </c>
    </row>
    <row spans="1:3" r="6">
      <c t="s" s="4" r="A6">
        <v>41</v>
      </c>
      <c t="n" s="6" r="B6">
        <v>2518926</v>
      </c>
      <c t="n" s="6" r="C6">
        <v>2396174</v>
      </c>
    </row>
    <row spans="1:3" r="7">
      <c t="s" s="4" r="A7">
        <v>568</v>
      </c>
    </row>
    <row spans="1:3" r="8">
      <c t="s" s="3" r="A8">
        <v>738</v>
      </c>
    </row>
    <row spans="1:3" r="9">
      <c t="s" s="4" r="A9">
        <v>739</v>
      </c>
      <c t="n" s="6" r="B9">
        <v>2416285</v>
      </c>
      <c t="n" s="6" r="C9">
        <v>2268580</v>
      </c>
    </row>
    <row spans="1:3" r="10">
      <c t="s" s="4" r="A10">
        <v>643</v>
      </c>
    </row>
    <row spans="1:3" r="11">
      <c t="s" s="3" r="A11">
        <v>738</v>
      </c>
    </row>
    <row spans="1:3" r="12">
      <c t="s" s="4" r="A12">
        <v>739</v>
      </c>
      <c t="n" s="6" r="B12">
        <v>51901</v>
      </c>
      <c t="n" s="6" r="C12">
        <v>37284</v>
      </c>
    </row>
    <row spans="1:3" r="13">
      <c t="s" s="4" r="A13">
        <v>644</v>
      </c>
    </row>
    <row spans="1:3" r="14">
      <c t="s" s="3" r="A14">
        <v>738</v>
      </c>
    </row>
    <row spans="1:3" r="15">
      <c t="s" s="4" r="A15">
        <v>739</v>
      </c>
      <c t="n" s="6" r="B15">
        <v>114680</v>
      </c>
      <c t="n" s="6" r="C15">
        <v>106974</v>
      </c>
    </row>
    <row spans="1:3" r="16">
      <c t="s" s="4" r="A16">
        <v>645</v>
      </c>
    </row>
    <row spans="1:3" r="17">
      <c t="s" s="3" r="A17">
        <v>738</v>
      </c>
    </row>
    <row spans="1:3" r="18">
      <c t="s" s="4" r="A18">
        <v>739</v>
      </c>
      <c t="n" s="6" r="B18">
        <v>38986</v>
      </c>
      <c t="n" s="6" r="C18">
        <v>22470</v>
      </c>
    </row>
    <row spans="1:3" r="19">
      <c t="s" s="4" r="A19">
        <v>588</v>
      </c>
    </row>
    <row spans="1:3" r="20">
      <c t="s" s="3" r="A20">
        <v>738</v>
      </c>
    </row>
    <row spans="1:3" r="21">
      <c t="s" s="4" r="A21">
        <v>739</v>
      </c>
      <c t="n" s="6" r="B21">
        <v>290378</v>
      </c>
      <c t="n" s="6" r="C21">
        <v>257515</v>
      </c>
    </row>
    <row spans="1:3" r="22">
      <c t="s" s="4" r="A22">
        <v>646</v>
      </c>
    </row>
    <row spans="1:3" r="23">
      <c t="s" s="3" r="A23">
        <v>738</v>
      </c>
    </row>
    <row spans="1:3" r="24">
      <c t="s" s="4" r="A24">
        <v>739</v>
      </c>
      <c t="n" s="6" r="B24">
        <v>851743</v>
      </c>
      <c t="n" s="6" r="C24">
        <v>846833</v>
      </c>
    </row>
    <row spans="1:3" r="25">
      <c t="s" s="4" r="A25">
        <v>647</v>
      </c>
    </row>
    <row spans="1:3" r="26">
      <c t="s" s="3" r="A26">
        <v>738</v>
      </c>
    </row>
    <row spans="1:3" r="27">
      <c t="s" s="4" r="A27">
        <v>739</v>
      </c>
      <c t="n" s="6" r="B27">
        <v>211445</v>
      </c>
      <c t="n" s="6" r="C27">
        <v>198577</v>
      </c>
    </row>
    <row spans="1:3" r="28">
      <c t="s" s="4" r="A28">
        <v>648</v>
      </c>
    </row>
    <row spans="1:3" r="29">
      <c t="s" s="3" r="A29">
        <v>738</v>
      </c>
    </row>
    <row spans="1:3" r="30">
      <c t="s" s="4" r="A30">
        <v>739</v>
      </c>
      <c t="n" s="6" r="B30">
        <v>812380</v>
      </c>
      <c t="n" s="6" r="C30">
        <v>754785</v>
      </c>
    </row>
    <row spans="1:3" r="31">
      <c t="s" s="4" r="A31">
        <v>649</v>
      </c>
    </row>
    <row spans="1:3" r="32">
      <c t="s" s="3" r="A32">
        <v>738</v>
      </c>
    </row>
    <row spans="1:3" r="33">
      <c t="s" s="4" r="A33">
        <v>739</v>
      </c>
      <c t="n" s="6" r="B33">
        <v>43899</v>
      </c>
      <c t="n" s="6" r="C33">
        <v>43196</v>
      </c>
    </row>
    <row spans="1:3" r="34">
      <c t="s" s="4" r="A34">
        <v>741</v>
      </c>
    </row>
    <row spans="1:3" r="35">
      <c t="s" s="3" r="A35">
        <v>738</v>
      </c>
    </row>
    <row spans="1:3" r="36">
      <c t="s" s="4" r="A36">
        <v>739</v>
      </c>
      <c t="n" s="6" r="B36">
        <v>883669</v>
      </c>
      <c t="n" s="6" r="C36">
        <v>742115</v>
      </c>
    </row>
    <row spans="1:3" r="37">
      <c t="s" s="4" r="A37">
        <v>740</v>
      </c>
      <c t="n" s="6" r="B37">
        <v>11537</v>
      </c>
      <c t="n" s="6" r="C37">
        <v>14349</v>
      </c>
    </row>
    <row spans="1:3" r="38">
      <c t="s" s="4" r="A38">
        <v>41</v>
      </c>
      <c t="n" s="6" r="B38">
        <v>895206</v>
      </c>
      <c t="n" s="6" r="C38">
        <v>756464</v>
      </c>
    </row>
    <row spans="1:3" r="39">
      <c t="s" s="4" r="A39">
        <v>742</v>
      </c>
    </row>
    <row spans="1:3" r="40">
      <c t="s" s="3" r="A40">
        <v>738</v>
      </c>
    </row>
    <row spans="1:3" r="41">
      <c t="s" s="4" r="A41">
        <v>739</v>
      </c>
      <c t="n" s="6" r="B41">
        <v>26978</v>
      </c>
      <c t="n" s="6" r="C41">
        <v>17856</v>
      </c>
    </row>
    <row spans="1:3" r="42">
      <c t="s" s="4" r="A42">
        <v>743</v>
      </c>
    </row>
    <row spans="1:3" r="43">
      <c t="s" s="3" r="A43">
        <v>738</v>
      </c>
    </row>
    <row spans="1:3" r="44">
      <c t="s" s="4" r="A44">
        <v>739</v>
      </c>
      <c t="n" s="6" r="B44">
        <v>56428</v>
      </c>
      <c t="n" s="6" r="C44">
        <v>32812</v>
      </c>
    </row>
    <row spans="1:3" r="45">
      <c t="s" s="4" r="A45">
        <v>744</v>
      </c>
    </row>
    <row spans="1:3" r="46">
      <c t="s" s="3" r="A46">
        <v>738</v>
      </c>
    </row>
    <row spans="1:3" r="47">
      <c t="s" s="4" r="A47">
        <v>739</v>
      </c>
      <c t="n" s="6" r="B47">
        <v>18955</v>
      </c>
      <c t="n" s="6" r="C47">
        <v>10815</v>
      </c>
    </row>
    <row spans="1:3" r="48">
      <c t="s" s="4" r="A48">
        <v>745</v>
      </c>
    </row>
    <row spans="1:3" r="49">
      <c t="s" s="3" r="A49">
        <v>738</v>
      </c>
    </row>
    <row spans="1:3" r="50">
      <c t="s" s="4" r="A50">
        <v>739</v>
      </c>
      <c t="n" s="6" r="B50">
        <v>106881</v>
      </c>
      <c t="n" s="6" r="C50">
        <v>87806</v>
      </c>
    </row>
    <row spans="1:3" r="51">
      <c t="s" s="4" r="A51">
        <v>746</v>
      </c>
    </row>
    <row spans="1:3" r="52">
      <c t="s" s="3" r="A52">
        <v>738</v>
      </c>
    </row>
    <row spans="1:3" r="53">
      <c t="s" s="4" r="A53">
        <v>739</v>
      </c>
      <c t="n" s="6" r="B53">
        <v>216549</v>
      </c>
      <c t="n" s="6" r="C53">
        <v>221581</v>
      </c>
    </row>
    <row spans="1:3" r="54">
      <c t="s" s="4" r="A54">
        <v>747</v>
      </c>
    </row>
    <row spans="1:3" r="55">
      <c t="s" s="3" r="A55">
        <v>738</v>
      </c>
    </row>
    <row spans="1:3" r="56">
      <c t="s" s="4" r="A56">
        <v>739</v>
      </c>
      <c t="n" s="6" r="B56">
        <v>135828</v>
      </c>
      <c t="n" s="6" r="C56">
        <v>122528</v>
      </c>
    </row>
    <row spans="1:3" r="57">
      <c t="s" s="4" r="A57">
        <v>748</v>
      </c>
    </row>
    <row spans="1:3" r="58">
      <c t="s" s="3" r="A58">
        <v>738</v>
      </c>
    </row>
    <row spans="1:3" r="59">
      <c t="s" s="4" r="A59">
        <v>739</v>
      </c>
      <c t="n" s="6" r="B59">
        <v>292433</v>
      </c>
      <c t="n" s="6" r="C59">
        <v>223197</v>
      </c>
    </row>
    <row spans="1:3" r="60">
      <c t="s" s="4" r="A60">
        <v>749</v>
      </c>
    </row>
    <row spans="1:3" r="61">
      <c t="s" s="3" r="A61">
        <v>738</v>
      </c>
    </row>
    <row spans="1:3" r="62">
      <c t="s" s="4" r="A62">
        <v>739</v>
      </c>
      <c t="n" s="6" r="B62">
        <v>29617</v>
      </c>
      <c t="n" s="6" r="C62">
        <v>25520</v>
      </c>
    </row>
    <row spans="1:3" r="63">
      <c t="s" s="4" r="A63">
        <v>750</v>
      </c>
    </row>
    <row spans="1:3" r="64">
      <c t="s" s="3" r="A64">
        <v>738</v>
      </c>
    </row>
    <row spans="1:3" r="65">
      <c t="s" s="4" r="A65">
        <v>739</v>
      </c>
      <c t="n" s="6" r="B65">
        <v>1324938</v>
      </c>
      <c t="n" s="6" r="C65">
        <v>1287451</v>
      </c>
    </row>
    <row spans="1:3" r="66">
      <c t="s" s="4" r="A66">
        <v>740</v>
      </c>
      <c t="n" s="6" r="B66">
        <v>59611</v>
      </c>
      <c t="n" s="6" r="C66">
        <v>70989</v>
      </c>
    </row>
    <row spans="1:3" r="67">
      <c t="s" s="4" r="A67">
        <v>41</v>
      </c>
      <c t="n" s="6" r="B67">
        <v>1384549</v>
      </c>
      <c t="n" s="6" r="C67">
        <v>1358440</v>
      </c>
    </row>
    <row spans="1:3" r="68">
      <c t="s" s="4" r="A68">
        <v>751</v>
      </c>
    </row>
    <row spans="1:3" r="69">
      <c t="s" s="3" r="A69">
        <v>738</v>
      </c>
    </row>
    <row spans="1:3" r="70">
      <c t="s" s="4" r="A70">
        <v>739</v>
      </c>
      <c t="n" s="6" r="B70">
        <v>22276</v>
      </c>
      <c t="n" s="6" r="C70">
        <v>15649</v>
      </c>
    </row>
    <row spans="1:3" r="71">
      <c t="s" s="4" r="A71">
        <v>752</v>
      </c>
    </row>
    <row spans="1:3" r="72">
      <c t="s" s="3" r="A72">
        <v>738</v>
      </c>
    </row>
    <row spans="1:3" r="73">
      <c t="s" s="4" r="A73">
        <v>739</v>
      </c>
      <c t="n" s="6" r="B73">
        <v>51464</v>
      </c>
      <c t="n" s="6" r="C73">
        <v>62361</v>
      </c>
    </row>
    <row spans="1:3" r="74">
      <c t="s" s="4" r="A74">
        <v>753</v>
      </c>
    </row>
    <row spans="1:3" r="75">
      <c t="s" s="3" r="A75">
        <v>738</v>
      </c>
    </row>
    <row spans="1:3" r="76">
      <c t="s" s="4" r="A76">
        <v>739</v>
      </c>
      <c t="n" s="6" r="B76">
        <v>19120</v>
      </c>
      <c t="n" s="6" r="C76">
        <v>9928</v>
      </c>
    </row>
    <row spans="1:3" r="77">
      <c t="s" s="4" r="A77">
        <v>754</v>
      </c>
    </row>
    <row spans="1:3" r="78">
      <c t="s" s="3" r="A78">
        <v>738</v>
      </c>
    </row>
    <row spans="1:3" r="79">
      <c t="s" s="4" r="A79">
        <v>739</v>
      </c>
      <c t="n" s="6" r="B79">
        <v>158563</v>
      </c>
      <c t="n" s="6" r="C79">
        <v>135072</v>
      </c>
    </row>
    <row spans="1:3" r="80">
      <c t="s" s="4" r="A80">
        <v>755</v>
      </c>
    </row>
    <row spans="1:3" r="81">
      <c t="s" s="3" r="A81">
        <v>738</v>
      </c>
    </row>
    <row spans="1:3" r="82">
      <c t="s" s="4" r="A82">
        <v>739</v>
      </c>
      <c t="n" s="6" r="B82">
        <v>532859</v>
      </c>
      <c t="n" s="6" r="C82">
        <v>520790</v>
      </c>
    </row>
    <row spans="1:3" r="83">
      <c t="s" s="4" r="A83">
        <v>756</v>
      </c>
    </row>
    <row spans="1:3" r="84">
      <c t="s" s="3" r="A84">
        <v>738</v>
      </c>
    </row>
    <row spans="1:3" r="85">
      <c t="s" s="4" r="A85">
        <v>739</v>
      </c>
      <c t="n" s="6" r="B85">
        <v>62638</v>
      </c>
      <c t="n" s="6" r="C85">
        <v>62642</v>
      </c>
    </row>
    <row spans="1:3" r="86">
      <c t="s" s="4" r="A86">
        <v>757</v>
      </c>
    </row>
    <row spans="1:3" r="87">
      <c t="s" s="3" r="A87">
        <v>738</v>
      </c>
    </row>
    <row spans="1:3" r="88">
      <c t="s" s="4" r="A88">
        <v>739</v>
      </c>
      <c t="n" s="6" r="B88">
        <v>464824</v>
      </c>
      <c t="n" s="6" r="C88">
        <v>465395</v>
      </c>
    </row>
    <row spans="1:3" r="89">
      <c t="s" s="4" r="A89">
        <v>758</v>
      </c>
    </row>
    <row spans="1:3" r="90">
      <c t="s" s="3" r="A90">
        <v>738</v>
      </c>
    </row>
    <row spans="1:3" r="91">
      <c t="s" s="4" r="A91">
        <v>739</v>
      </c>
      <c t="n" s="6" r="B91">
        <v>13194</v>
      </c>
      <c t="n" s="6" r="C91">
        <v>15614</v>
      </c>
    </row>
    <row spans="1:3" r="92">
      <c t="s" s="4" r="A92">
        <v>759</v>
      </c>
    </row>
    <row spans="1:3" r="93">
      <c t="s" s="3" r="A93">
        <v>738</v>
      </c>
    </row>
    <row spans="1:3" r="94">
      <c t="s" s="4" r="A94">
        <v>739</v>
      </c>
      <c t="n" s="6" r="B94">
        <v>13893</v>
      </c>
      <c t="n" s="6" r="C94">
        <v>15620</v>
      </c>
    </row>
    <row spans="1:3" r="95">
      <c t="s" s="4" r="A95">
        <v>740</v>
      </c>
      <c t="n" s="6" r="B95">
        <v>250</v>
      </c>
      <c t="n" s="6" r="C95">
        <v>632</v>
      </c>
    </row>
    <row spans="1:3" r="96">
      <c t="s" s="4" r="A96">
        <v>41</v>
      </c>
      <c t="n" s="7" r="B96">
        <v>14143</v>
      </c>
      <c t="n" s="6" r="C96">
        <v>16252</v>
      </c>
    </row>
    <row spans="1:3" r="97">
      <c t="s" s="4" r="A97">
        <v>760</v>
      </c>
    </row>
    <row spans="1:3" r="98">
      <c t="s" s="3" r="A98">
        <v>738</v>
      </c>
    </row>
    <row spans="1:3" r="99">
      <c t="s" s="4" r="A99">
        <v>739</v>
      </c>
      <c t="s" s="4" r="B99">
        <v>69</v>
      </c>
      <c t="n" s="6" r="C99">
        <v>5</v>
      </c>
    </row>
    <row spans="1:3" r="100">
      <c t="s" s="4" r="A100">
        <v>761</v>
      </c>
    </row>
    <row spans="1:3" r="101">
      <c t="s" s="3" r="A101">
        <v>738</v>
      </c>
    </row>
    <row spans="1:3" r="102">
      <c t="s" s="4" r="A102">
        <v>739</v>
      </c>
      <c t="n" s="7" r="B102">
        <v>32</v>
      </c>
      <c t="n" s="7" r="C102">
        <v>62</v>
      </c>
    </row>
    <row spans="1:3" r="103">
      <c t="s" s="4" r="A103">
        <v>762</v>
      </c>
    </row>
    <row spans="1:3" r="104">
      <c t="s" s="3" r="A104">
        <v>738</v>
      </c>
    </row>
    <row spans="1:3" r="105">
      <c t="s" s="4" r="A105">
        <v>739</v>
      </c>
      <c t="s" s="4" r="B105">
        <v>69</v>
      </c>
      <c t="s" s="4" r="C105">
        <v>69</v>
      </c>
    </row>
    <row spans="1:3" r="106">
      <c t="s" s="4" r="A106">
        <v>763</v>
      </c>
    </row>
    <row spans="1:3" r="107">
      <c t="s" s="3" r="A107">
        <v>738</v>
      </c>
    </row>
    <row spans="1:3" r="108">
      <c t="s" s="4" r="A108">
        <v>739</v>
      </c>
      <c t="n" s="7" r="B108">
        <v>578</v>
      </c>
      <c t="n" s="7" r="C108">
        <v>771</v>
      </c>
    </row>
    <row spans="1:3" r="109">
      <c t="s" s="4" r="A109">
        <v>764</v>
      </c>
    </row>
    <row spans="1:3" r="110">
      <c t="s" s="3" r="A110">
        <v>738</v>
      </c>
    </row>
    <row spans="1:3" r="111">
      <c t="s" s="4" r="A111">
        <v>739</v>
      </c>
      <c t="n" s="6" r="B111">
        <v>4083</v>
      </c>
      <c t="n" s="6" r="C111">
        <v>4536</v>
      </c>
    </row>
    <row spans="1:3" r="112">
      <c t="s" s="4" r="A112">
        <v>765</v>
      </c>
    </row>
    <row spans="1:3" r="113">
      <c t="s" s="3" r="A113">
        <v>738</v>
      </c>
    </row>
    <row spans="1:3" r="114">
      <c t="s" s="4" r="A114">
        <v>739</v>
      </c>
      <c t="n" s="6" r="B114">
        <v>1544</v>
      </c>
      <c t="n" s="6" r="C114">
        <v>1135</v>
      </c>
    </row>
    <row spans="1:3" r="115">
      <c t="s" s="4" r="A115">
        <v>766</v>
      </c>
    </row>
    <row spans="1:3" r="116">
      <c t="s" s="3" r="A116">
        <v>738</v>
      </c>
    </row>
    <row spans="1:3" r="117">
      <c t="s" s="4" r="A117">
        <v>739</v>
      </c>
      <c t="n" s="6" r="B117">
        <v>7605</v>
      </c>
      <c t="n" s="6" r="C117">
        <v>9057</v>
      </c>
    </row>
    <row spans="1:3" r="118">
      <c t="s" s="4" r="A118">
        <v>767</v>
      </c>
    </row>
    <row spans="1:3" r="119">
      <c t="s" s="3" r="A119">
        <v>738</v>
      </c>
    </row>
    <row spans="1:3" r="120">
      <c t="s" s="4" r="A120">
        <v>739</v>
      </c>
      <c t="n" s="6" r="B120">
        <v>51</v>
      </c>
      <c t="n" s="6" r="C120">
        <v>54</v>
      </c>
    </row>
    <row spans="1:3" r="121">
      <c t="s" s="4" r="A121">
        <v>563</v>
      </c>
    </row>
    <row spans="1:3" r="122">
      <c t="s" s="3" r="A122">
        <v>738</v>
      </c>
    </row>
    <row spans="1:3" r="123">
      <c t="s" s="4" r="A123">
        <v>739</v>
      </c>
      <c t="n" s="6" r="B123">
        <v>90999</v>
      </c>
      <c t="n" s="6" r="C123">
        <v>97002</v>
      </c>
    </row>
    <row spans="1:3" r="124">
      <c t="s" s="4" r="A124">
        <v>740</v>
      </c>
      <c t="n" s="6" r="B124">
        <v>7423</v>
      </c>
      <c t="n" s="6" r="C124">
        <v>10503</v>
      </c>
    </row>
    <row spans="1:3" r="125">
      <c t="s" s="4" r="A125">
        <v>41</v>
      </c>
      <c t="n" s="6" r="B125">
        <v>98422</v>
      </c>
      <c t="n" s="6" r="C125">
        <v>107505</v>
      </c>
    </row>
    <row spans="1:3" r="126">
      <c t="s" s="4" r="A126">
        <v>768</v>
      </c>
    </row>
    <row spans="1:3" r="127">
      <c t="s" s="3" r="A127">
        <v>738</v>
      </c>
    </row>
    <row spans="1:3" r="128">
      <c t="s" s="4" r="A128">
        <v>739</v>
      </c>
      <c t="n" s="6" r="B128">
        <v>1196</v>
      </c>
      <c t="n" s="6" r="C128">
        <v>1356</v>
      </c>
    </row>
    <row spans="1:3" r="129">
      <c t="s" s="4" r="A129">
        <v>769</v>
      </c>
    </row>
    <row spans="1:3" r="130">
      <c t="s" s="3" r="A130">
        <v>738</v>
      </c>
    </row>
    <row spans="1:3" r="131">
      <c t="s" s="4" r="A131">
        <v>739</v>
      </c>
      <c t="n" s="6" r="B131">
        <v>2478</v>
      </c>
      <c t="n" s="6" r="C131">
        <v>4481</v>
      </c>
    </row>
    <row spans="1:3" r="132">
      <c t="s" s="4" r="A132">
        <v>770</v>
      </c>
    </row>
    <row spans="1:3" r="133">
      <c t="s" s="3" r="A133">
        <v>738</v>
      </c>
    </row>
    <row spans="1:3" r="134">
      <c t="s" s="4" r="A134">
        <v>739</v>
      </c>
      <c t="n" s="6" r="B134">
        <v>252</v>
      </c>
      <c t="n" s="6" r="C134">
        <v>767</v>
      </c>
    </row>
    <row spans="1:3" r="135">
      <c t="s" s="4" r="A135">
        <v>771</v>
      </c>
    </row>
    <row spans="1:3" r="136">
      <c t="s" s="3" r="A136">
        <v>738</v>
      </c>
    </row>
    <row spans="1:3" r="137">
      <c t="s" s="4" r="A137">
        <v>739</v>
      </c>
      <c t="n" s="6" r="B137">
        <v>11545</v>
      </c>
      <c t="n" s="6" r="C137">
        <v>13066</v>
      </c>
    </row>
    <row spans="1:3" r="138">
      <c t="s" s="4" r="A138">
        <v>772</v>
      </c>
    </row>
    <row spans="1:3" r="139">
      <c t="s" s="3" r="A139">
        <v>738</v>
      </c>
    </row>
    <row spans="1:3" r="140">
      <c t="s" s="4" r="A140">
        <v>739</v>
      </c>
      <c t="n" s="6" r="B140">
        <v>43654</v>
      </c>
      <c t="n" s="6" r="C140">
        <v>40993</v>
      </c>
    </row>
    <row spans="1:3" r="141">
      <c t="s" s="4" r="A141">
        <v>773</v>
      </c>
    </row>
    <row spans="1:3" r="142">
      <c t="s" s="3" r="A142">
        <v>738</v>
      </c>
    </row>
    <row spans="1:3" r="143">
      <c t="s" s="4" r="A143">
        <v>739</v>
      </c>
      <c t="n" s="6" r="B143">
        <v>5232</v>
      </c>
      <c t="n" s="6" r="C143">
        <v>5166</v>
      </c>
    </row>
    <row spans="1:3" r="144">
      <c t="s" s="4" r="A144">
        <v>774</v>
      </c>
    </row>
    <row spans="1:3" r="145">
      <c t="s" s="3" r="A145">
        <v>738</v>
      </c>
    </row>
    <row spans="1:3" r="146">
      <c t="s" s="4" r="A146">
        <v>739</v>
      </c>
      <c t="n" s="6" r="B146">
        <v>26339</v>
      </c>
      <c t="n" s="6" r="C146">
        <v>30318</v>
      </c>
    </row>
    <row spans="1:3" r="147">
      <c t="s" s="4" r="A147">
        <v>775</v>
      </c>
    </row>
    <row spans="1:3" r="148">
      <c t="s" s="3" r="A148">
        <v>738</v>
      </c>
    </row>
    <row spans="1:3" r="149">
      <c t="s" s="4" r="A149">
        <v>739</v>
      </c>
      <c t="n" s="6" r="B149">
        <v>303</v>
      </c>
      <c t="n" s="6" r="C149">
        <v>855</v>
      </c>
    </row>
    <row spans="1:3" r="150">
      <c t="s" s="4" r="A150">
        <v>776</v>
      </c>
    </row>
    <row spans="1:3" r="151">
      <c t="s" s="3" r="A151">
        <v>738</v>
      </c>
    </row>
    <row spans="1:3" r="152">
      <c t="s" s="4" r="A152">
        <v>739</v>
      </c>
      <c t="n" s="6" r="B152">
        <v>61919</v>
      </c>
      <c t="n" s="6" r="C152">
        <v>75380</v>
      </c>
    </row>
    <row spans="1:3" r="153">
      <c t="s" s="4" r="A153">
        <v>740</v>
      </c>
      <c t="n" s="6" r="B153">
        <v>16004</v>
      </c>
      <c t="n" s="6" r="C153">
        <v>20613</v>
      </c>
    </row>
    <row spans="1:3" r="154">
      <c t="s" s="4" r="A154">
        <v>41</v>
      </c>
      <c t="n" s="6" r="B154">
        <v>77923</v>
      </c>
      <c t="n" s="6" r="C154">
        <v>95993</v>
      </c>
    </row>
    <row spans="1:3" r="155">
      <c t="s" s="4" r="A155">
        <v>777</v>
      </c>
    </row>
    <row spans="1:3" r="156">
      <c t="s" s="3" r="A156">
        <v>738</v>
      </c>
    </row>
    <row spans="1:3" r="157">
      <c t="s" s="4" r="A157">
        <v>739</v>
      </c>
      <c t="n" s="6" r="B157">
        <v>1060</v>
      </c>
      <c t="n" s="6" r="C157">
        <v>2231</v>
      </c>
    </row>
    <row spans="1:3" r="158">
      <c t="s" s="4" r="A158">
        <v>778</v>
      </c>
    </row>
    <row spans="1:3" r="159">
      <c t="s" s="3" r="A159">
        <v>738</v>
      </c>
    </row>
    <row spans="1:3" r="160">
      <c t="s" s="4" r="A160">
        <v>739</v>
      </c>
      <c t="n" s="6" r="B160">
        <v>1872</v>
      </c>
      <c t="n" s="6" r="C160">
        <v>4331</v>
      </c>
    </row>
    <row spans="1:3" r="161">
      <c t="s" s="4" r="A161">
        <v>779</v>
      </c>
    </row>
    <row spans="1:3" r="162">
      <c t="s" s="3" r="A162">
        <v>738</v>
      </c>
    </row>
    <row spans="1:3" r="163">
      <c t="s" s="4" r="A163">
        <v>739</v>
      </c>
      <c t="n" s="6" r="B163">
        <v>576</v>
      </c>
      <c t="n" s="6" r="C163">
        <v>506</v>
      </c>
    </row>
    <row spans="1:3" r="164">
      <c t="s" s="4" r="A164">
        <v>780</v>
      </c>
    </row>
    <row spans="1:3" r="165">
      <c t="s" s="3" r="A165">
        <v>738</v>
      </c>
    </row>
    <row spans="1:3" r="166">
      <c t="s" s="4" r="A166">
        <v>739</v>
      </c>
      <c t="n" s="6" r="B166">
        <v>8656</v>
      </c>
      <c t="n" s="6" r="C166">
        <v>12909</v>
      </c>
    </row>
    <row spans="1:3" r="167">
      <c t="s" s="4" r="A167">
        <v>781</v>
      </c>
    </row>
    <row spans="1:3" r="168">
      <c t="s" s="3" r="A168">
        <v>738</v>
      </c>
    </row>
    <row spans="1:3" r="169">
      <c t="s" s="4" r="A169">
        <v>739</v>
      </c>
      <c t="n" s="6" r="B169">
        <v>32634</v>
      </c>
      <c t="n" s="6" r="C169">
        <v>34474</v>
      </c>
    </row>
    <row spans="1:3" r="170">
      <c t="s" s="4" r="A170">
        <v>782</v>
      </c>
    </row>
    <row spans="1:3" r="171">
      <c t="s" s="3" r="A171">
        <v>738</v>
      </c>
    </row>
    <row spans="1:3" r="172">
      <c t="s" s="4" r="A172">
        <v>739</v>
      </c>
      <c t="n" s="6" r="B172">
        <v>3772</v>
      </c>
      <c t="n" s="6" r="C172">
        <v>4533</v>
      </c>
    </row>
    <row spans="1:3" r="173">
      <c t="s" s="4" r="A173">
        <v>783</v>
      </c>
    </row>
    <row spans="1:3" r="174">
      <c t="s" s="3" r="A174">
        <v>738</v>
      </c>
    </row>
    <row spans="1:3" r="175">
      <c t="s" s="4" r="A175">
        <v>739</v>
      </c>
      <c t="n" s="6" r="B175">
        <v>12917</v>
      </c>
      <c t="n" s="6" r="C175">
        <v>15748</v>
      </c>
    </row>
    <row spans="1:3" r="176">
      <c t="s" s="4" r="A176">
        <v>784</v>
      </c>
    </row>
    <row spans="1:3" r="177">
      <c t="s" s="3" r="A177">
        <v>738</v>
      </c>
    </row>
    <row spans="1:3" r="178">
      <c t="s" s="4" r="A178">
        <v>739</v>
      </c>
      <c t="n" s="6" r="B178">
        <v>432</v>
      </c>
      <c t="n" s="6" r="C178">
        <v>648</v>
      </c>
    </row>
    <row spans="1:3" r="179">
      <c t="s" s="4" r="A179">
        <v>562</v>
      </c>
    </row>
    <row spans="1:3" r="180">
      <c t="s" s="3" r="A180">
        <v>738</v>
      </c>
    </row>
    <row spans="1:3" r="181">
      <c t="s" s="4" r="A181">
        <v>739</v>
      </c>
      <c t="n" s="6" r="B181">
        <v>39994</v>
      </c>
      <c t="n" s="6" r="C181">
        <v>50066</v>
      </c>
    </row>
    <row spans="1:3" r="182">
      <c t="s" s="4" r="A182">
        <v>740</v>
      </c>
      <c t="n" s="6" r="B182">
        <v>7816</v>
      </c>
      <c t="n" s="6" r="C182">
        <v>10508</v>
      </c>
    </row>
    <row spans="1:3" r="183">
      <c t="s" s="4" r="A183">
        <v>41</v>
      </c>
      <c t="n" s="6" r="B183">
        <v>47810</v>
      </c>
      <c t="n" s="6" r="C183">
        <v>60574</v>
      </c>
    </row>
    <row spans="1:3" r="184">
      <c t="s" s="4" r="A184">
        <v>785</v>
      </c>
    </row>
    <row spans="1:3" r="185">
      <c t="s" s="3" r="A185">
        <v>738</v>
      </c>
    </row>
    <row spans="1:3" r="186">
      <c t="s" s="4" r="A186">
        <v>739</v>
      </c>
      <c t="n" s="6" r="B186">
        <v>391</v>
      </c>
      <c t="n" s="6" r="C186">
        <v>187</v>
      </c>
    </row>
    <row spans="1:3" r="187">
      <c t="s" s="4" r="A187">
        <v>786</v>
      </c>
    </row>
    <row spans="1:3" r="188">
      <c t="s" s="3" r="A188">
        <v>738</v>
      </c>
    </row>
    <row spans="1:3" r="189">
      <c t="s" s="4" r="A189">
        <v>739</v>
      </c>
      <c t="n" s="6" r="B189">
        <v>2406</v>
      </c>
      <c t="n" s="6" r="C189">
        <v>2927</v>
      </c>
    </row>
    <row spans="1:3" r="190">
      <c t="s" s="4" r="A190">
        <v>787</v>
      </c>
    </row>
    <row spans="1:3" r="191">
      <c t="s" s="3" r="A191">
        <v>738</v>
      </c>
    </row>
    <row spans="1:3" r="192">
      <c t="s" s="4" r="A192">
        <v>739</v>
      </c>
      <c t="n" s="6" r="B192">
        <v>83</v>
      </c>
      <c t="n" s="6" r="C192">
        <v>454</v>
      </c>
    </row>
    <row spans="1:3" r="193">
      <c t="s" s="4" r="A193">
        <v>788</v>
      </c>
    </row>
    <row spans="1:3" r="194">
      <c t="s" s="3" r="A194">
        <v>738</v>
      </c>
    </row>
    <row spans="1:3" r="195">
      <c t="s" s="4" r="A195">
        <v>739</v>
      </c>
      <c t="n" s="6" r="B195">
        <v>4155</v>
      </c>
      <c t="n" s="6" r="C195">
        <v>7891</v>
      </c>
    </row>
    <row spans="1:3" r="196">
      <c t="s" s="4" r="A196">
        <v>789</v>
      </c>
    </row>
    <row spans="1:3" r="197">
      <c t="s" s="3" r="A197">
        <v>738</v>
      </c>
    </row>
    <row spans="1:3" r="198">
      <c t="s" s="4" r="A198">
        <v>739</v>
      </c>
      <c t="n" s="6" r="B198">
        <v>21964</v>
      </c>
      <c t="n" s="6" r="C198">
        <v>24459</v>
      </c>
    </row>
    <row spans="1:3" r="199">
      <c t="s" s="4" r="A199">
        <v>790</v>
      </c>
    </row>
    <row spans="1:3" r="200">
      <c t="s" s="3" r="A200">
        <v>738</v>
      </c>
    </row>
    <row spans="1:3" r="201">
      <c t="s" s="4" r="A201">
        <v>739</v>
      </c>
      <c t="n" s="6" r="B201">
        <v>2431</v>
      </c>
      <c t="n" s="6" r="C201">
        <v>2573</v>
      </c>
    </row>
    <row spans="1:3" r="202">
      <c t="s" s="4" r="A202">
        <v>791</v>
      </c>
    </row>
    <row spans="1:3" r="203">
      <c t="s" s="3" r="A203">
        <v>738</v>
      </c>
    </row>
    <row spans="1:3" r="204">
      <c t="s" s="4" r="A204">
        <v>739</v>
      </c>
      <c t="n" s="6" r="B204">
        <v>8262</v>
      </c>
      <c t="n" s="6" r="C204">
        <v>11070</v>
      </c>
    </row>
    <row spans="1:3" r="205">
      <c t="s" s="4" r="A205">
        <v>792</v>
      </c>
    </row>
    <row spans="1:3" r="206">
      <c t="s" s="3" r="A206">
        <v>738</v>
      </c>
    </row>
    <row spans="1:3" r="207">
      <c t="s" s="4" r="A207">
        <v>739</v>
      </c>
      <c t="n" s="7" r="B207">
        <v>302</v>
      </c>
      <c t="n" s="7" r="C207">
        <v>5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793</v>
      </c>
      <c t="s" s="2" r="B1">
        <v>1</v>
      </c>
    </row>
    <row spans="1:3" r="2">
      <c t="s" s="2" r="B2">
        <v>794</v>
      </c>
      <c t="s" s="2" r="C2">
        <v>795</v>
      </c>
    </row>
    <row spans="1:3" r="3">
      <c t="s" s="3" r="A3">
        <v>796</v>
      </c>
    </row>
    <row spans="1:3" r="4">
      <c t="s" s="4" r="A4">
        <v>797</v>
      </c>
      <c t="n" s="6" r="B4">
        <v>17</v>
      </c>
      <c t="n" s="6" r="C4">
        <v>37</v>
      </c>
    </row>
    <row spans="1:3" r="5">
      <c t="s" s="4" r="A5">
        <v>798</v>
      </c>
      <c t="n" s="7" r="B5">
        <v>2009</v>
      </c>
      <c t="n" s="7" r="C5">
        <v>7780</v>
      </c>
    </row>
    <row spans="1:3" r="6">
      <c t="s" s="4" r="A6">
        <v>799</v>
      </c>
      <c t="n" s="7" r="B6">
        <v>2009</v>
      </c>
      <c t="n" s="7" r="C6">
        <v>7728</v>
      </c>
    </row>
    <row spans="1:3" r="7">
      <c t="s" s="4" r="A7">
        <v>568</v>
      </c>
    </row>
    <row spans="1:3" r="8">
      <c t="s" s="3" r="A8">
        <v>796</v>
      </c>
    </row>
    <row spans="1:3" r="9">
      <c t="s" s="4" r="A9">
        <v>797</v>
      </c>
      <c t="n" s="6" r="B9">
        <v>15</v>
      </c>
      <c t="n" s="6" r="C9">
        <v>24</v>
      </c>
    </row>
    <row spans="1:3" r="10">
      <c t="s" s="4" r="A10">
        <v>798</v>
      </c>
      <c t="n" s="7" r="B10">
        <v>1870</v>
      </c>
      <c t="n" s="7" r="C10">
        <v>5870</v>
      </c>
    </row>
    <row spans="1:3" r="11">
      <c t="s" s="4" r="A11">
        <v>799</v>
      </c>
      <c t="n" s="7" r="B11">
        <v>1870</v>
      </c>
      <c t="n" s="7" r="C11">
        <v>5868</v>
      </c>
    </row>
    <row spans="1:3" r="12">
      <c t="s" s="4" r="A12">
        <v>650</v>
      </c>
    </row>
    <row spans="1:3" r="13">
      <c t="s" s="3" r="A13">
        <v>796</v>
      </c>
    </row>
    <row spans="1:3" r="14">
      <c t="s" s="4" r="A14">
        <v>800</v>
      </c>
      <c t="n" s="6" r="B14">
        <v>1</v>
      </c>
      <c t="s" s="4" r="C14">
        <v>69</v>
      </c>
    </row>
    <row spans="1:3" r="15">
      <c t="s" s="4" r="A15">
        <v>801</v>
      </c>
      <c t="n" s="7" r="B15">
        <v>8</v>
      </c>
      <c t="s" s="4" r="C15">
        <v>69</v>
      </c>
    </row>
    <row spans="1:3" r="16">
      <c t="s" s="4" r="A16">
        <v>802</v>
      </c>
      <c t="n" s="7" r="B16">
        <v>8</v>
      </c>
      <c t="s" s="4" r="C16">
        <v>69</v>
      </c>
    </row>
    <row spans="1:3" r="17">
      <c t="s" s="4" r="A17">
        <v>803</v>
      </c>
      <c t="s" s="4" r="B17">
        <v>69</v>
      </c>
      <c t="s" s="4" r="C17">
        <v>69</v>
      </c>
    </row>
    <row spans="1:3" r="18">
      <c t="s" s="4" r="A18">
        <v>804</v>
      </c>
      <c t="s" s="4" r="B18">
        <v>69</v>
      </c>
      <c t="s" s="4" r="C18">
        <v>69</v>
      </c>
    </row>
    <row spans="1:3" r="19">
      <c t="s" s="4" r="A19">
        <v>805</v>
      </c>
      <c t="s" s="4" r="B19">
        <v>69</v>
      </c>
      <c t="s" s="4" r="C19">
        <v>69</v>
      </c>
    </row>
    <row spans="1:3" r="20">
      <c t="s" s="4" r="A20">
        <v>651</v>
      </c>
    </row>
    <row spans="1:3" r="21">
      <c t="s" s="3" r="A21">
        <v>796</v>
      </c>
    </row>
    <row spans="1:3" r="22">
      <c t="s" s="4" r="A22">
        <v>800</v>
      </c>
      <c t="s" s="4" r="B22">
        <v>69</v>
      </c>
      <c t="s" s="4" r="C22">
        <v>69</v>
      </c>
    </row>
    <row spans="1:3" r="23">
      <c t="s" s="4" r="A23">
        <v>801</v>
      </c>
      <c t="s" s="4" r="B23">
        <v>69</v>
      </c>
      <c t="s" s="4" r="C23">
        <v>69</v>
      </c>
    </row>
    <row spans="1:3" r="24">
      <c t="s" s="4" r="A24">
        <v>802</v>
      </c>
      <c t="s" s="4" r="B24">
        <v>69</v>
      </c>
      <c t="s" s="4" r="C24">
        <v>69</v>
      </c>
    </row>
    <row spans="1:3" r="25">
      <c t="s" s="4" r="A25">
        <v>803</v>
      </c>
      <c t="n" s="6" r="B25">
        <v>1</v>
      </c>
      <c t="n" s="6" r="C25">
        <v>1</v>
      </c>
    </row>
    <row spans="1:3" r="26">
      <c t="s" s="4" r="A26">
        <v>804</v>
      </c>
      <c t="n" s="7" r="B26">
        <v>5</v>
      </c>
      <c t="n" s="7" r="C26">
        <v>15</v>
      </c>
    </row>
    <row spans="1:3" r="27">
      <c t="s" s="4" r="A27">
        <v>805</v>
      </c>
      <c t="n" s="7" r="B27">
        <v>5</v>
      </c>
      <c t="n" s="7" r="C27">
        <v>15</v>
      </c>
    </row>
    <row spans="1:3" r="28">
      <c t="s" s="4" r="A28">
        <v>652</v>
      </c>
    </row>
    <row spans="1:3" r="29">
      <c t="s" s="3" r="A29">
        <v>796</v>
      </c>
    </row>
    <row spans="1:3" r="30">
      <c t="s" s="4" r="A30">
        <v>800</v>
      </c>
      <c t="s" s="4" r="B30">
        <v>69</v>
      </c>
      <c t="s" s="4" r="C30">
        <v>69</v>
      </c>
    </row>
    <row spans="1:3" r="31">
      <c t="s" s="4" r="A31">
        <v>801</v>
      </c>
      <c t="s" s="4" r="B31">
        <v>69</v>
      </c>
      <c t="s" s="4" r="C31">
        <v>69</v>
      </c>
    </row>
    <row spans="1:3" r="32">
      <c t="s" s="4" r="A32">
        <v>802</v>
      </c>
      <c t="s" s="4" r="B32">
        <v>69</v>
      </c>
      <c t="s" s="4" r="C32">
        <v>69</v>
      </c>
    </row>
    <row spans="1:3" r="33">
      <c t="s" s="4" r="A33">
        <v>803</v>
      </c>
      <c t="s" s="4" r="B33">
        <v>69</v>
      </c>
      <c t="s" s="4" r="C33">
        <v>69</v>
      </c>
    </row>
    <row spans="1:3" r="34">
      <c t="s" s="4" r="A34">
        <v>804</v>
      </c>
      <c t="s" s="4" r="B34">
        <v>69</v>
      </c>
      <c t="s" s="4" r="C34">
        <v>69</v>
      </c>
    </row>
    <row spans="1:3" r="35">
      <c t="s" s="4" r="A35">
        <v>805</v>
      </c>
      <c t="s" s="4" r="B35">
        <v>69</v>
      </c>
      <c t="s" s="4" r="C35">
        <v>69</v>
      </c>
    </row>
    <row spans="1:3" r="36">
      <c t="s" s="4" r="A36">
        <v>653</v>
      </c>
    </row>
    <row spans="1:3" r="37">
      <c t="s" s="3" r="A37">
        <v>796</v>
      </c>
    </row>
    <row spans="1:3" r="38">
      <c t="s" s="4" r="A38">
        <v>800</v>
      </c>
      <c t="n" s="6" r="B38">
        <v>1</v>
      </c>
      <c t="s" s="4" r="C38">
        <v>69</v>
      </c>
    </row>
    <row spans="1:3" r="39">
      <c t="s" s="4" r="A39">
        <v>801</v>
      </c>
      <c t="n" s="7" r="B39">
        <v>235</v>
      </c>
      <c t="s" s="4" r="C39">
        <v>69</v>
      </c>
    </row>
    <row spans="1:3" r="40">
      <c t="s" s="4" r="A40">
        <v>802</v>
      </c>
      <c t="n" s="7" r="B40">
        <v>235</v>
      </c>
      <c t="s" s="4" r="C40">
        <v>69</v>
      </c>
    </row>
    <row spans="1:3" r="41">
      <c t="s" s="4" r="A41">
        <v>803</v>
      </c>
      <c t="n" s="6" r="B41">
        <v>2</v>
      </c>
      <c t="s" s="4" r="C41">
        <v>69</v>
      </c>
    </row>
    <row spans="1:3" r="42">
      <c t="s" s="4" r="A42">
        <v>804</v>
      </c>
      <c t="n" s="7" r="B42">
        <v>495</v>
      </c>
      <c t="s" s="4" r="C42">
        <v>69</v>
      </c>
    </row>
    <row spans="1:3" r="43">
      <c t="s" s="4" r="A43">
        <v>805</v>
      </c>
      <c t="n" s="7" r="B43">
        <v>495</v>
      </c>
      <c t="s" s="4" r="C43">
        <v>69</v>
      </c>
    </row>
    <row spans="1:3" r="44">
      <c t="s" s="4" r="A44">
        <v>654</v>
      </c>
    </row>
    <row spans="1:3" r="45">
      <c t="s" s="3" r="A45">
        <v>796</v>
      </c>
    </row>
    <row spans="1:3" r="46">
      <c t="s" s="4" r="A46">
        <v>800</v>
      </c>
      <c t="n" s="6" r="B46">
        <v>3</v>
      </c>
      <c t="n" s="6" r="C46">
        <v>11</v>
      </c>
    </row>
    <row spans="1:3" r="47">
      <c t="s" s="4" r="A47">
        <v>801</v>
      </c>
      <c t="n" s="7" r="B47">
        <v>286</v>
      </c>
      <c t="n" s="7" r="C47">
        <v>2571</v>
      </c>
    </row>
    <row spans="1:3" r="48">
      <c t="s" s="4" r="A48">
        <v>802</v>
      </c>
      <c t="n" s="7" r="B48">
        <v>286</v>
      </c>
      <c t="n" s="7" r="C48">
        <v>2571</v>
      </c>
    </row>
    <row spans="1:3" r="49">
      <c t="s" s="4" r="A49">
        <v>803</v>
      </c>
      <c t="n" s="6" r="B49">
        <v>5</v>
      </c>
      <c t="n" s="6" r="C49">
        <v>8</v>
      </c>
    </row>
    <row spans="1:3" r="50">
      <c t="s" s="4" r="A50">
        <v>804</v>
      </c>
      <c t="n" s="7" r="B50">
        <v>400</v>
      </c>
      <c t="n" s="7" r="C50">
        <v>770</v>
      </c>
    </row>
    <row spans="1:3" r="51">
      <c t="s" s="4" r="A51">
        <v>805</v>
      </c>
      <c t="n" s="7" r="B51">
        <v>400</v>
      </c>
      <c t="n" s="7" r="C51">
        <v>769</v>
      </c>
    </row>
    <row spans="1:3" r="52">
      <c t="s" s="4" r="A52">
        <v>655</v>
      </c>
    </row>
    <row spans="1:3" r="53">
      <c t="s" s="3" r="A53">
        <v>796</v>
      </c>
    </row>
    <row spans="1:3" r="54">
      <c t="s" s="4" r="A54">
        <v>800</v>
      </c>
      <c t="s" s="4" r="B54">
        <v>69</v>
      </c>
      <c t="s" s="4" r="C54">
        <v>69</v>
      </c>
    </row>
    <row spans="1:3" r="55">
      <c t="s" s="4" r="A55">
        <v>801</v>
      </c>
      <c t="s" s="4" r="B55">
        <v>69</v>
      </c>
      <c t="s" s="4" r="C55">
        <v>69</v>
      </c>
    </row>
    <row spans="1:3" r="56">
      <c t="s" s="4" r="A56">
        <v>802</v>
      </c>
      <c t="s" s="4" r="B56">
        <v>69</v>
      </c>
      <c t="s" s="4" r="C56">
        <v>69</v>
      </c>
    </row>
    <row spans="1:3" r="57">
      <c t="s" s="4" r="A57">
        <v>803</v>
      </c>
      <c t="s" s="4" r="B57">
        <v>69</v>
      </c>
      <c t="s" s="4" r="C57">
        <v>69</v>
      </c>
    </row>
    <row spans="1:3" r="58">
      <c t="s" s="4" r="A58">
        <v>804</v>
      </c>
      <c t="s" s="4" r="B58">
        <v>69</v>
      </c>
      <c t="s" s="4" r="C58">
        <v>69</v>
      </c>
    </row>
    <row spans="1:3" r="59">
      <c t="s" s="4" r="A59">
        <v>805</v>
      </c>
      <c t="s" s="4" r="B59">
        <v>69</v>
      </c>
      <c t="s" s="4" r="C59">
        <v>69</v>
      </c>
    </row>
    <row spans="1:3" r="60">
      <c t="s" s="4" r="A60">
        <v>656</v>
      </c>
    </row>
    <row spans="1:3" r="61">
      <c t="s" s="3" r="A61">
        <v>796</v>
      </c>
    </row>
    <row spans="1:3" r="62">
      <c t="s" s="4" r="A62">
        <v>800</v>
      </c>
      <c t="n" s="6" r="B62">
        <v>2</v>
      </c>
      <c t="n" s="6" r="C62">
        <v>2</v>
      </c>
    </row>
    <row spans="1:3" r="63">
      <c t="s" s="4" r="A63">
        <v>801</v>
      </c>
      <c t="n" s="7" r="B63">
        <v>441</v>
      </c>
      <c t="n" s="7" r="C63">
        <v>2416</v>
      </c>
    </row>
    <row spans="1:3" r="64">
      <c t="s" s="4" r="A64">
        <v>802</v>
      </c>
      <c t="n" s="7" r="B64">
        <v>441</v>
      </c>
      <c t="n" s="7" r="C64">
        <v>2415</v>
      </c>
    </row>
    <row spans="1:3" r="65">
      <c t="s" s="4" r="A65">
        <v>803</v>
      </c>
      <c t="s" s="4" r="B65">
        <v>69</v>
      </c>
      <c t="n" s="6" r="C65">
        <v>2</v>
      </c>
    </row>
    <row spans="1:3" r="66">
      <c t="s" s="4" r="A66">
        <v>804</v>
      </c>
      <c t="s" s="4" r="B66">
        <v>69</v>
      </c>
      <c t="n" s="7" r="C66">
        <v>98</v>
      </c>
    </row>
    <row spans="1:3" r="67">
      <c t="s" s="4" r="A67">
        <v>805</v>
      </c>
      <c t="s" s="4" r="B67">
        <v>69</v>
      </c>
      <c t="n" s="7" r="C67">
        <v>98</v>
      </c>
    </row>
    <row spans="1:3" r="68">
      <c t="s" s="4" r="A68">
        <v>657</v>
      </c>
    </row>
    <row spans="1:3" r="69">
      <c t="s" s="3" r="A69">
        <v>796</v>
      </c>
    </row>
    <row spans="1:3" r="70">
      <c t="s" s="4" r="A70">
        <v>800</v>
      </c>
      <c t="s" s="4" r="B70">
        <v>69</v>
      </c>
      <c t="s" s="4" r="C70">
        <v>69</v>
      </c>
    </row>
    <row spans="1:3" r="71">
      <c t="s" s="4" r="A71">
        <v>801</v>
      </c>
      <c t="s" s="4" r="B71">
        <v>69</v>
      </c>
      <c t="s" s="4" r="C71">
        <v>69</v>
      </c>
    </row>
    <row spans="1:3" r="72">
      <c t="s" s="4" r="A72">
        <v>802</v>
      </c>
      <c t="s" s="4" r="B72">
        <v>69</v>
      </c>
      <c t="s" s="4" r="C72">
        <v>69</v>
      </c>
    </row>
    <row spans="1:3" r="73">
      <c t="s" s="4" r="A73">
        <v>803</v>
      </c>
      <c t="s" s="4" r="B73">
        <v>69</v>
      </c>
      <c t="s" s="4" r="C73">
        <v>69</v>
      </c>
    </row>
    <row spans="1:3" r="74">
      <c t="s" s="4" r="A74">
        <v>804</v>
      </c>
      <c t="s" s="4" r="B74">
        <v>69</v>
      </c>
      <c t="s" s="4" r="C74">
        <v>69</v>
      </c>
    </row>
    <row spans="1:3" r="75">
      <c t="s" s="4" r="A75">
        <v>805</v>
      </c>
      <c t="s" s="4" r="B75">
        <v>69</v>
      </c>
      <c t="s" s="4" r="C75">
        <v>69</v>
      </c>
    </row>
    <row spans="1:3" r="76">
      <c t="s" s="4" r="A76">
        <v>658</v>
      </c>
    </row>
    <row spans="1:3" r="77">
      <c t="s" s="3" r="A77">
        <v>796</v>
      </c>
    </row>
    <row spans="1:3" r="78">
      <c t="s" s="4" r="A78">
        <v>800</v>
      </c>
      <c t="n" s="6" r="B78">
        <v>2</v>
      </c>
      <c t="n" s="6" r="C78">
        <v>5</v>
      </c>
    </row>
    <row spans="1:3" r="79">
      <c t="s" s="4" r="A79">
        <v>801</v>
      </c>
      <c t="n" s="7" r="B79">
        <v>139</v>
      </c>
      <c t="n" s="7" r="C79">
        <v>944</v>
      </c>
    </row>
    <row spans="1:3" r="80">
      <c t="s" s="4" r="A80">
        <v>802</v>
      </c>
      <c t="n" s="7" r="B80">
        <v>139</v>
      </c>
      <c t="n" s="7" r="C80">
        <v>927</v>
      </c>
    </row>
    <row spans="1:3" r="81">
      <c t="s" s="4" r="A81">
        <v>803</v>
      </c>
      <c t="s" s="4" r="B81">
        <v>69</v>
      </c>
      <c t="n" s="6" r="C81">
        <v>8</v>
      </c>
    </row>
    <row spans="1:3" r="82">
      <c t="s" s="4" r="A82">
        <v>804</v>
      </c>
      <c t="s" s="4" r="B82">
        <v>69</v>
      </c>
      <c t="n" s="7" r="C82">
        <v>966</v>
      </c>
    </row>
    <row spans="1:3" r="83">
      <c t="s" s="4" r="A83">
        <v>805</v>
      </c>
      <c t="s" s="4" r="B83">
        <v>69</v>
      </c>
      <c t="n" s="7" r="C83">
        <v>9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70</v>
      </c>
      <c t="s" s="2" r="B1">
        <v>1</v>
      </c>
    </row>
    <row spans="1:4" r="2">
      <c t="s" s="2" r="B2">
        <v>2</v>
      </c>
      <c t="s" s="2" r="C2">
        <v>30</v>
      </c>
      <c t="s" s="2" r="D2">
        <v>88</v>
      </c>
    </row>
    <row spans="1:4" r="3">
      <c t="s" s="3" r="A3">
        <v>171</v>
      </c>
    </row>
    <row spans="1:4" r="4">
      <c t="s" s="4" r="A4">
        <v>172</v>
      </c>
      <c t="n" s="8" r="B4">
        <v>0.32</v>
      </c>
      <c t="n" s="8" r="C4">
        <v>0.32</v>
      </c>
      <c t="n" s="8" r="D4">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806</v>
      </c>
      <c t="s" s="2" r="B1">
        <v>1</v>
      </c>
    </row>
    <row spans="1:3" r="2">
      <c t="s" s="2" r="B2">
        <v>794</v>
      </c>
      <c t="s" s="2" r="C2">
        <v>795</v>
      </c>
    </row>
    <row spans="1:3" r="3">
      <c t="s" s="3" r="A3">
        <v>807</v>
      </c>
    </row>
    <row spans="1:3" r="4">
      <c t="s" s="4" r="A4">
        <v>808</v>
      </c>
      <c t="n" s="6" r="B4">
        <v>5</v>
      </c>
      <c t="n" s="6" r="C4">
        <v>3</v>
      </c>
    </row>
    <row spans="1:3" r="5">
      <c t="s" s="4" r="A5">
        <v>809</v>
      </c>
      <c t="n" s="7" r="B5">
        <v>359</v>
      </c>
      <c t="n" s="7" r="C5">
        <v>429</v>
      </c>
    </row>
    <row spans="1:3" r="6">
      <c t="s" s="4" r="A6">
        <v>568</v>
      </c>
    </row>
    <row spans="1:3" r="7">
      <c t="s" s="3" r="A7">
        <v>807</v>
      </c>
    </row>
    <row spans="1:3" r="8">
      <c t="s" s="4" r="A8">
        <v>808</v>
      </c>
      <c t="n" s="6" r="B8">
        <v>5</v>
      </c>
      <c t="n" s="6" r="C8">
        <v>2</v>
      </c>
    </row>
    <row spans="1:3" r="9">
      <c t="s" s="4" r="A9">
        <v>809</v>
      </c>
      <c t="n" s="7" r="B9">
        <v>359</v>
      </c>
      <c t="n" s="7" r="C9">
        <v>76</v>
      </c>
    </row>
    <row spans="1:3" r="10">
      <c t="s" s="4" r="A10">
        <v>650</v>
      </c>
    </row>
    <row spans="1:3" r="11">
      <c t="s" s="3" r="A11">
        <v>807</v>
      </c>
    </row>
    <row spans="1:3" r="12">
      <c t="s" s="4" r="A12">
        <v>808</v>
      </c>
      <c t="n" s="6" r="B12">
        <v>1</v>
      </c>
      <c t="s" s="4" r="C12">
        <v>69</v>
      </c>
    </row>
    <row spans="1:3" r="13">
      <c t="s" s="4" r="A13">
        <v>809</v>
      </c>
      <c t="n" s="7" r="B13">
        <v>7</v>
      </c>
      <c t="s" s="4" r="C13">
        <v>69</v>
      </c>
    </row>
    <row spans="1:3" r="14">
      <c t="s" s="4" r="A14">
        <v>653</v>
      </c>
    </row>
    <row spans="1:3" r="15">
      <c t="s" s="3" r="A15">
        <v>807</v>
      </c>
    </row>
    <row spans="1:3" r="16">
      <c t="s" s="4" r="A16">
        <v>808</v>
      </c>
      <c t="s" s="4" r="B16">
        <v>69</v>
      </c>
      <c t="n" s="6" r="C16">
        <v>1</v>
      </c>
    </row>
    <row spans="1:3" r="17">
      <c t="s" s="4" r="A17">
        <v>809</v>
      </c>
      <c t="s" s="4" r="B17">
        <v>69</v>
      </c>
      <c t="n" s="7" r="C17">
        <v>5</v>
      </c>
    </row>
    <row spans="1:3" r="18">
      <c t="s" s="4" r="A18">
        <v>654</v>
      </c>
    </row>
    <row spans="1:3" r="19">
      <c t="s" s="3" r="A19">
        <v>807</v>
      </c>
    </row>
    <row spans="1:3" r="20">
      <c t="s" s="4" r="A20">
        <v>808</v>
      </c>
      <c t="n" s="6" r="B20">
        <v>4</v>
      </c>
      <c t="s" s="4" r="C20">
        <v>69</v>
      </c>
    </row>
    <row spans="1:3" r="21">
      <c t="s" s="4" r="A21">
        <v>809</v>
      </c>
      <c t="n" s="7" r="B21">
        <v>352</v>
      </c>
      <c t="s" s="4" r="C21">
        <v>69</v>
      </c>
    </row>
    <row spans="1:3" r="22">
      <c t="s" s="4" r="A22">
        <v>656</v>
      </c>
    </row>
    <row spans="1:3" r="23">
      <c t="s" s="3" r="A23">
        <v>807</v>
      </c>
    </row>
    <row spans="1:3" r="24">
      <c t="s" s="4" r="A24">
        <v>808</v>
      </c>
      <c t="s" s="4" r="B24">
        <v>69</v>
      </c>
      <c t="n" s="6" r="C24">
        <v>1</v>
      </c>
    </row>
    <row spans="1:3" r="25">
      <c t="s" s="4" r="A25">
        <v>809</v>
      </c>
      <c t="s" s="4" r="B25">
        <v>69</v>
      </c>
      <c t="n" s="7" r="C25">
        <v>71</v>
      </c>
    </row>
    <row spans="1:3" r="26">
      <c t="s" s="4" r="A26">
        <v>658</v>
      </c>
    </row>
    <row spans="1:3" r="27">
      <c t="s" s="3" r="A27">
        <v>807</v>
      </c>
    </row>
    <row spans="1:3" r="28">
      <c t="s" s="4" r="A28">
        <v>808</v>
      </c>
      <c t="s" s="4" r="B28">
        <v>69</v>
      </c>
      <c t="n" s="6" r="C28">
        <v>1</v>
      </c>
    </row>
    <row spans="1:3" r="29">
      <c t="s" s="4" r="A29">
        <v>809</v>
      </c>
      <c t="s" s="4" r="B29">
        <v>69</v>
      </c>
      <c t="n" s="7" r="C29">
        <v>3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0</v>
      </c>
      <c t="s" s="2" r="B1">
        <v>2</v>
      </c>
      <c t="s" s="2" r="C1">
        <v>30</v>
      </c>
    </row>
    <row spans="1:3" r="2">
      <c t="s" s="4" r="A2">
        <v>811</v>
      </c>
      <c t="n" s="7" r="B2">
        <v>128227</v>
      </c>
      <c t="n" s="7" r="C2">
        <v>125787</v>
      </c>
    </row>
    <row spans="1:3" r="3">
      <c t="s" s="4" r="A3">
        <v>812</v>
      </c>
      <c t="n" s="6" r="B3">
        <v>-53668</v>
      </c>
      <c t="n" s="6" r="C3">
        <v>-50674</v>
      </c>
    </row>
    <row spans="1:3" r="4">
      <c t="s" s="4" r="A4">
        <v>813</v>
      </c>
      <c t="n" s="6" r="B4">
        <v>74559</v>
      </c>
      <c t="n" s="6" r="C4">
        <v>75113</v>
      </c>
    </row>
    <row spans="1:3" r="5">
      <c t="s" s="4" r="A5">
        <v>814</v>
      </c>
    </row>
    <row spans="1:3" r="6">
      <c t="s" s="4" r="A6">
        <v>811</v>
      </c>
      <c t="n" s="6" r="B6">
        <v>23750</v>
      </c>
      <c t="n" s="6" r="C6">
        <v>23911</v>
      </c>
    </row>
    <row spans="1:3" r="7">
      <c t="s" s="4" r="A7">
        <v>815</v>
      </c>
    </row>
    <row spans="1:3" r="8">
      <c t="s" s="4" r="A8">
        <v>811</v>
      </c>
      <c t="n" s="6" r="B8">
        <v>66527</v>
      </c>
      <c t="n" s="6" r="C8">
        <v>65130</v>
      </c>
    </row>
    <row spans="1:3" r="9">
      <c t="s" s="4" r="A9">
        <v>816</v>
      </c>
    </row>
    <row spans="1:3" r="10">
      <c t="s" s="4" r="A10">
        <v>811</v>
      </c>
      <c t="n" s="6" r="B10">
        <v>36246</v>
      </c>
      <c t="n" s="6" r="C10">
        <v>35423</v>
      </c>
    </row>
    <row spans="1:3" r="11">
      <c t="s" s="4" r="A11">
        <v>817</v>
      </c>
    </row>
    <row spans="1:3" r="12">
      <c t="s" s="4" r="A12">
        <v>811</v>
      </c>
      <c t="n" s="7" r="B12">
        <v>1704</v>
      </c>
      <c t="n" s="7" r="C12">
        <v>13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8</v>
      </c>
      <c t="s" s="2" r="B1">
        <v>2</v>
      </c>
      <c t="s" s="2" r="C1">
        <v>30</v>
      </c>
      <c t="s" s="2" r="D1">
        <v>88</v>
      </c>
      <c t="s" s="2" r="E1">
        <v>819</v>
      </c>
    </row>
    <row spans="1:5" r="2">
      <c t="s" s="3" r="A2">
        <v>820</v>
      </c>
    </row>
    <row spans="1:5" r="3">
      <c t="s" s="4" r="A3">
        <v>821</v>
      </c>
      <c t="n" s="7" r="B3">
        <v>-633</v>
      </c>
      <c t="n" s="7" r="C3">
        <v>6899</v>
      </c>
    </row>
    <row spans="1:5" r="4">
      <c t="s" s="4" r="A4">
        <v>822</v>
      </c>
      <c t="n" s="6" r="B4">
        <v>8675</v>
      </c>
      <c t="n" s="6" r="C4">
        <v>14933</v>
      </c>
    </row>
    <row spans="1:5" r="5">
      <c t="s" s="4" r="A5">
        <v>823</v>
      </c>
      <c t="n" s="6" r="B5">
        <v>397</v>
      </c>
      <c t="n" s="6" r="C5">
        <v>737</v>
      </c>
    </row>
    <row spans="1:5" r="6">
      <c t="s" s="4" r="A6">
        <v>48</v>
      </c>
      <c t="n" s="7" r="B6">
        <v>8439</v>
      </c>
      <c t="n" s="7" r="C6">
        <v>22569</v>
      </c>
      <c t="n" s="7" r="D6">
        <v>48622</v>
      </c>
      <c t="n" s="7" r="E6">
        <v>1025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s="1" r="A1">
        <v>824</v>
      </c>
      <c t="s" s="2" r="B1">
        <v>825</v>
      </c>
    </row>
    <row spans="1:3" r="2">
      <c t="s" s="2" r="B2">
        <v>826</v>
      </c>
      <c t="s" s="2" r="C2">
        <v>827</v>
      </c>
    </row>
    <row spans="1:3" r="3">
      <c t="s" s="3" r="A3">
        <v>242</v>
      </c>
    </row>
    <row spans="1:3" r="4">
      <c t="s" s="4" r="A4">
        <v>828</v>
      </c>
      <c t="n" s="7" r="C4">
        <v>1200000</v>
      </c>
    </row>
    <row spans="1:3" r="5">
      <c t="s" s="4" r="A5">
        <v>829</v>
      </c>
      <c t="n" s="6" r="C5">
        <v>2</v>
      </c>
    </row>
    <row spans="1:3" r="6">
      <c t="s" s="4" r="A6">
        <v>830</v>
      </c>
      <c t="n" s="7" r="B6">
        <v>324000</v>
      </c>
    </row>
    <row spans="1:3" r="7">
      <c t="s" s="4" r="A7">
        <v>831</v>
      </c>
      <c t="s" s="4" r="B7">
        <v>832</v>
      </c>
    </row>
    <row spans="1:3" r="8">
      <c t="s" s="4" r="A8">
        <v>833</v>
      </c>
      <c t="s" s="4" r="B8">
        <v>557</v>
      </c>
    </row>
    <row spans="1:3" r="9">
      <c t="s" s="4" r="A9">
        <v>834</v>
      </c>
      <c t="n" s="7" r="B9">
        <v>886000</v>
      </c>
    </row>
    <row spans="1:3" r="10">
      <c t="s" s="4" r="A10">
        <v>835</v>
      </c>
      <c t="n" s="7" r="B10">
        <v>480000</v>
      </c>
    </row>
    <row spans="1:3" r="11">
      <c t="s" s="4" r="A11">
        <v>836</v>
      </c>
      <c t="s" s="4" r="B11">
        <v>582</v>
      </c>
    </row>
    <row spans="1:3" r="12">
      <c t="s" s="4" r="A12">
        <v>837</v>
      </c>
      <c t="n" s="7" r="B12">
        <v>406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8</v>
      </c>
      <c t="s" s="2" r="B1">
        <v>1</v>
      </c>
    </row>
    <row spans="1:4" r="2">
      <c t="s" s="2" r="B2">
        <v>2</v>
      </c>
      <c t="s" s="2" r="C2">
        <v>30</v>
      </c>
      <c t="s" s="2" r="D2">
        <v>88</v>
      </c>
    </row>
    <row spans="1:4" r="3">
      <c t="s" s="3" r="A3">
        <v>372</v>
      </c>
    </row>
    <row spans="1:4" r="4">
      <c t="s" s="4" r="A4">
        <v>839</v>
      </c>
      <c t="n" s="7" r="B4">
        <v>22569</v>
      </c>
      <c t="n" s="7" r="C4">
        <v>48622</v>
      </c>
      <c t="n" s="7" r="D4">
        <v>102559</v>
      </c>
    </row>
    <row spans="1:4" r="5">
      <c t="s" s="4" r="A5">
        <v>840</v>
      </c>
      <c t="n" s="6" r="B5">
        <v>-3031</v>
      </c>
      <c t="n" s="6" r="C5">
        <v>2923</v>
      </c>
      <c t="n" s="6" r="D5">
        <v>9312</v>
      </c>
    </row>
    <row spans="1:4" r="6">
      <c t="s" s="4" r="A6">
        <v>841</v>
      </c>
      <c t="n" s="6" r="B6">
        <v>1232</v>
      </c>
      <c t="n" s="6" r="C6">
        <v>3925</v>
      </c>
      <c t="n" s="6" r="D6">
        <v>5352</v>
      </c>
    </row>
    <row spans="1:4" r="7">
      <c t="s" s="4" r="A7">
        <v>842</v>
      </c>
      <c t="n" s="6" r="B7">
        <v>-6673</v>
      </c>
      <c t="n" s="6" r="C7">
        <v>-17724</v>
      </c>
      <c t="n" s="6" r="D7">
        <v>-49572</v>
      </c>
    </row>
    <row spans="1:4" r="8">
      <c t="s" s="4" r="A8">
        <v>843</v>
      </c>
      <c t="n" s="6" r="B8">
        <v>-5584</v>
      </c>
      <c t="n" s="6" r="C8">
        <v>-15281</v>
      </c>
      <c t="n" s="6" r="D8">
        <v>-16160</v>
      </c>
    </row>
    <row spans="1:4" r="9">
      <c t="s" s="4" r="A9">
        <v>844</v>
      </c>
      <c t="n" s="6" r="B9">
        <v>-406</v>
      </c>
    </row>
    <row spans="1:4" r="10">
      <c t="s" s="4" r="A10">
        <v>625</v>
      </c>
      <c t="n" s="6" r="B10">
        <v>332</v>
      </c>
      <c t="n" s="6" r="C10">
        <v>104</v>
      </c>
      <c t="n" s="6" r="D10">
        <v>-2869</v>
      </c>
    </row>
    <row spans="1:4" r="11">
      <c t="s" s="4" r="A11">
        <v>845</v>
      </c>
      <c t="n" s="7" r="B11">
        <v>8439</v>
      </c>
      <c t="n" s="7" r="C11">
        <v>22569</v>
      </c>
      <c t="n" s="7" r="D11">
        <v>486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0</v>
      </c>
      <c t="s" s="2" r="D2">
        <v>88</v>
      </c>
    </row>
    <row spans="1:4" r="3">
      <c t="s" s="4" r="A3">
        <v>847</v>
      </c>
      <c t="n" s="7" r="B3">
        <v>722</v>
      </c>
      <c t="n" s="7" r="C3">
        <v>777</v>
      </c>
      <c t="n" s="7" r="D3">
        <v>8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8</v>
      </c>
      <c t="s" s="2" r="B1">
        <v>2</v>
      </c>
      <c t="s" s="2" r="C1">
        <v>30</v>
      </c>
    </row>
    <row spans="1:3" r="2">
      <c t="s" s="3" r="A2">
        <v>849</v>
      </c>
    </row>
    <row spans="1:3" r="3">
      <c t="s" s="4" r="A3">
        <v>850</v>
      </c>
      <c t="n" s="7" r="B3">
        <v>678</v>
      </c>
      <c t="n" s="7" r="C3">
        <v>678</v>
      </c>
    </row>
    <row spans="1:3" r="4">
      <c t="s" s="4" r="A4">
        <v>851</v>
      </c>
      <c t="n" s="6" r="B4">
        <v>550</v>
      </c>
      <c t="n" s="6" r="C4">
        <v>505</v>
      </c>
    </row>
    <row spans="1:3" r="5">
      <c t="s" s="4" r="A5">
        <v>852</v>
      </c>
      <c t="n" s="6" r="B5">
        <v>8560</v>
      </c>
      <c t="n" s="6" r="C5">
        <v>8560</v>
      </c>
    </row>
    <row spans="1:3" r="6">
      <c t="s" s="4" r="A6">
        <v>853</v>
      </c>
      <c t="n" s="6" r="B6">
        <v>7352</v>
      </c>
      <c t="n" s="6" r="C6">
        <v>6675</v>
      </c>
    </row>
    <row spans="1:3" r="7">
      <c t="s" s="4" r="A7">
        <v>854</v>
      </c>
      <c t="n" s="6" r="B7">
        <v>9238</v>
      </c>
      <c t="n" s="6" r="C7">
        <v>9238</v>
      </c>
    </row>
    <row spans="1:3" r="8">
      <c t="s" s="4" r="A8">
        <v>855</v>
      </c>
      <c t="n" s="6" r="B8">
        <v>7902</v>
      </c>
      <c t="n" s="6" r="C8">
        <v>7180</v>
      </c>
    </row>
    <row spans="1:3" r="9">
      <c t="s" s="3" r="A9">
        <v>856</v>
      </c>
    </row>
    <row spans="1:3" r="10">
      <c t="s" s="4" r="A10">
        <v>49</v>
      </c>
      <c t="n" s="7" r="B10">
        <v>65835</v>
      </c>
      <c t="n" s="7" r="C10">
        <v>658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57</v>
      </c>
      <c t="s" s="2" r="B1">
        <v>544</v>
      </c>
    </row>
    <row spans="1:2" r="2">
      <c t="s" s="3" r="A2">
        <v>858</v>
      </c>
    </row>
    <row spans="1:2" r="3">
      <c t="n" s="6" r="A3">
        <v>2016</v>
      </c>
      <c t="n" s="7" r="B3">
        <v>654</v>
      </c>
    </row>
    <row spans="1:2" r="4">
      <c t="n" s="6" r="A4">
        <v>2017</v>
      </c>
      <c t="n" s="6" r="B4">
        <v>404</v>
      </c>
    </row>
    <row spans="1:2" r="5">
      <c t="n" s="6" r="A5">
        <v>2018</v>
      </c>
      <c t="n" s="6" r="B5">
        <v>129</v>
      </c>
    </row>
    <row spans="1:2" r="6">
      <c t="n" s="6" r="A6">
        <v>2019</v>
      </c>
      <c t="n" s="6" r="B6">
        <v>122</v>
      </c>
    </row>
    <row spans="1:2" r="7">
      <c t="n" s="6" r="A7">
        <v>2020</v>
      </c>
      <c t="n" s="7" r="B7">
        <v>27</v>
      </c>
    </row>
    <row spans="1:2" r="8">
      <c t="s" s="4" r="A8">
        <v>859</v>
      </c>
      <c t="s" s="4" r="B8">
        <v>69</v>
      </c>
    </row>
    <row spans="1:2" r="9">
      <c t="s" s="4" r="A9">
        <v>148</v>
      </c>
      <c t="n" s="7" r="B9">
        <v>13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860</v>
      </c>
      <c t="s" s="2" r="B1">
        <v>1</v>
      </c>
    </row>
    <row spans="1:3" r="2">
      <c t="s" s="2" r="B2">
        <v>2</v>
      </c>
      <c t="s" s="2" r="C2">
        <v>30</v>
      </c>
    </row>
    <row spans="1:3" r="3">
      <c t="s" s="3" r="A3">
        <v>248</v>
      </c>
    </row>
    <row spans="1:3" r="4">
      <c t="s" s="4" r="A4">
        <v>861</v>
      </c>
      <c t="n" s="7" r="B4">
        <v>3541000</v>
      </c>
      <c t="n" s="7" r="C4">
        <v>11316000</v>
      </c>
    </row>
    <row spans="1:3" r="5">
      <c t="s" s="4" r="A5">
        <v>862</v>
      </c>
      <c t="n" s="7" r="B5">
        <v>6869000</v>
      </c>
      <c t="n" s="7" r="C5">
        <v>6869000</v>
      </c>
    </row>
    <row spans="1:3" r="6">
      <c t="s" s="4" r="A6">
        <v>863</v>
      </c>
      <c t="s" s="4" r="B6">
        <v>8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5</v>
      </c>
      <c t="s" s="2" r="B1">
        <v>1</v>
      </c>
    </row>
    <row spans="1:4" r="2">
      <c t="s" s="2" r="B2">
        <v>2</v>
      </c>
      <c t="s" s="2" r="C2">
        <v>30</v>
      </c>
      <c t="s" s="2" r="D2">
        <v>88</v>
      </c>
    </row>
    <row spans="1:4" r="3">
      <c t="s" s="3" r="A3">
        <v>248</v>
      </c>
    </row>
    <row spans="1:4" r="4">
      <c t="s" s="4" r="A4">
        <v>866</v>
      </c>
      <c t="n" s="7" r="B4">
        <v>14126</v>
      </c>
      <c t="n" s="7" r="C4">
        <v>13535</v>
      </c>
      <c t="n" s="7" r="D4">
        <v>12081</v>
      </c>
    </row>
    <row spans="1:4" r="5">
      <c t="s" s="4" r="A5">
        <v>867</v>
      </c>
      <c t="n" s="6" r="B5">
        <v>-184</v>
      </c>
      <c t="n" s="6" r="C5">
        <v>518</v>
      </c>
      <c t="n" s="6" r="D5">
        <v>-2072</v>
      </c>
    </row>
    <row spans="1:4" r="6">
      <c t="s" s="4" r="A6">
        <v>868</v>
      </c>
      <c t="n" s="6" r="B6">
        <v>-1716</v>
      </c>
      <c t="n" s="6" r="C6">
        <v>-2103</v>
      </c>
      <c t="n" s="6" r="D6">
        <v>3399</v>
      </c>
    </row>
    <row spans="1:4" r="7">
      <c t="s" s="4" r="A7">
        <v>869</v>
      </c>
      <c t="n" s="7" r="B7">
        <v>12226</v>
      </c>
      <c t="n" s="7" r="C7">
        <v>11950</v>
      </c>
      <c t="n" s="7" r="D7">
        <v>134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73</v>
      </c>
      <c t="s" s="2" r="B1">
        <v>1</v>
      </c>
    </row>
    <row spans="1:4" r="2">
      <c t="s" s="2" r="B2">
        <v>2</v>
      </c>
      <c t="s" s="2" r="C2">
        <v>30</v>
      </c>
      <c t="s" s="2" r="D2">
        <v>88</v>
      </c>
    </row>
    <row spans="1:4" r="3">
      <c t="s" s="3" r="A3">
        <v>174</v>
      </c>
    </row>
    <row spans="1:4" r="4">
      <c t="s" s="4" r="A4">
        <v>127</v>
      </c>
      <c t="n" s="7" r="B4">
        <v>27034</v>
      </c>
      <c t="n" s="7" r="C4">
        <v>24996</v>
      </c>
      <c t="n" s="7" r="D4">
        <v>20699</v>
      </c>
    </row>
    <row spans="1:4" r="5">
      <c t="s" s="3" r="A5">
        <v>175</v>
      </c>
    </row>
    <row spans="1:4" r="6">
      <c t="s" s="4" r="A6">
        <v>176</v>
      </c>
      <c t="n" s="6" r="B6">
        <v>-780</v>
      </c>
      <c t="n" s="6" r="C6">
        <v>10195</v>
      </c>
      <c t="n" s="6" r="D6">
        <v>30616</v>
      </c>
    </row>
    <row spans="1:4" r="7">
      <c t="s" s="4" r="A7">
        <v>177</v>
      </c>
      <c t="n" s="6" r="B7">
        <v>3247</v>
      </c>
      <c t="n" s="6" r="C7">
        <v>1934</v>
      </c>
      <c t="n" s="6" r="D7">
        <v>2667</v>
      </c>
    </row>
    <row spans="1:4" r="8">
      <c t="s" s="4" r="A8">
        <v>178</v>
      </c>
      <c t="n" s="6" r="B8">
        <v>2706</v>
      </c>
      <c t="n" s="6" r="C8">
        <v>-7589</v>
      </c>
      <c t="n" s="6" r="D8">
        <v>-15478</v>
      </c>
    </row>
    <row spans="1:4" r="9">
      <c t="s" s="4" r="A9">
        <v>179</v>
      </c>
      <c t="n" s="6" r="B9">
        <v>1486</v>
      </c>
      <c t="n" s="6" r="C9">
        <v>3843</v>
      </c>
      <c t="n" s="6" r="D9">
        <v>-1700</v>
      </c>
    </row>
    <row spans="1:4" r="10">
      <c t="s" s="4" r="A10">
        <v>180</v>
      </c>
      <c t="n" s="6" r="B10">
        <v>1</v>
      </c>
      <c t="n" s="6" r="C10">
        <v>-786</v>
      </c>
      <c t="n" s="6" r="D10">
        <v>-532</v>
      </c>
    </row>
    <row spans="1:4" r="11">
      <c t="s" s="4" r="A11">
        <v>181</v>
      </c>
      <c t="n" s="6" r="B11">
        <v>465</v>
      </c>
      <c t="n" s="6" r="C11">
        <v>228</v>
      </c>
      <c t="n" s="6" r="D11">
        <v>148</v>
      </c>
    </row>
    <row spans="1:4" r="12">
      <c t="s" s="4" r="A12">
        <v>182</v>
      </c>
      <c t="n" s="6" r="B12">
        <v>73</v>
      </c>
      <c t="n" s="6" r="C12">
        <v>-17</v>
      </c>
      <c t="n" s="6" r="D12">
        <v>396</v>
      </c>
    </row>
    <row spans="1:4" r="13">
      <c t="s" s="4" r="A13">
        <v>183</v>
      </c>
      <c t="n" s="6" r="B13">
        <v>4494</v>
      </c>
      <c t="n" s="6" r="C13">
        <v>4618</v>
      </c>
      <c t="n" s="6" r="D13">
        <v>4623</v>
      </c>
    </row>
    <row spans="1:4" r="14">
      <c t="s" s="4" r="A14">
        <v>184</v>
      </c>
      <c t="n" s="6" r="B14">
        <v>710</v>
      </c>
      <c t="n" s="6" r="C14">
        <v>270</v>
      </c>
      <c t="n" s="6" r="D14">
        <v>222</v>
      </c>
    </row>
    <row spans="1:4" r="15">
      <c t="s" s="4" r="A15">
        <v>185</v>
      </c>
      <c t="n" s="6" r="B15">
        <v>722</v>
      </c>
      <c t="n" s="6" r="C15">
        <v>777</v>
      </c>
      <c t="n" s="6" r="D15">
        <v>860</v>
      </c>
    </row>
    <row spans="1:4" r="16">
      <c t="s" s="4" r="A16">
        <v>186</v>
      </c>
      <c t="n" s="6" r="B16">
        <v>-97118</v>
      </c>
      <c t="n" s="6" r="C16">
        <v>-101493</v>
      </c>
      <c t="n" s="6" r="D16">
        <v>-103877</v>
      </c>
    </row>
    <row spans="1:4" r="17">
      <c t="s" s="4" r="A17">
        <v>187</v>
      </c>
      <c t="n" s="6" r="B17">
        <v>98783</v>
      </c>
      <c t="n" s="6" r="C17">
        <v>101047</v>
      </c>
      <c t="n" s="6" r="D17">
        <v>106787</v>
      </c>
    </row>
    <row spans="1:4" r="18">
      <c t="s" s="4" r="A18">
        <v>188</v>
      </c>
      <c t="n" s="6" r="B18">
        <v>-246</v>
      </c>
      <c t="n" s="6" r="C18">
        <v>729</v>
      </c>
      <c t="n" s="6" r="D18">
        <v>552</v>
      </c>
    </row>
    <row spans="1:4" r="19">
      <c t="s" s="4" r="A19">
        <v>189</v>
      </c>
      <c t="n" s="6" r="B19">
        <v>-3904</v>
      </c>
      <c t="n" s="6" r="C19">
        <v>6586</v>
      </c>
      <c t="n" s="6" r="D19">
        <v>22199</v>
      </c>
    </row>
    <row spans="1:4" r="20">
      <c t="s" s="4" r="A20">
        <v>190</v>
      </c>
      <c t="n" s="6" r="B20">
        <v>-101</v>
      </c>
      <c t="n" s="6" r="C20">
        <v>-193</v>
      </c>
      <c t="n" s="6" r="D20">
        <v>-447</v>
      </c>
    </row>
    <row spans="1:4" r="21">
      <c t="s" s="4" r="A21">
        <v>191</v>
      </c>
      <c t="n" s="6" r="B21">
        <v>-222</v>
      </c>
      <c t="n" s="6" r="C21">
        <v>2675</v>
      </c>
      <c t="n" s="6" r="D21">
        <v>4145</v>
      </c>
    </row>
    <row spans="1:4" r="22">
      <c t="s" s="4" r="A22">
        <v>192</v>
      </c>
      <c t="n" s="6" r="B22">
        <v>37350</v>
      </c>
      <c t="n" s="6" r="C22">
        <v>47820</v>
      </c>
      <c t="n" s="6" r="D22">
        <v>71880</v>
      </c>
    </row>
    <row spans="1:4" r="23">
      <c t="s" s="3" r="A23">
        <v>193</v>
      </c>
    </row>
    <row spans="1:4" r="24">
      <c t="s" s="4" r="A24">
        <v>194</v>
      </c>
      <c t="n" s="6" r="B24">
        <v>-95822</v>
      </c>
      <c t="n" s="6" r="C24">
        <v>-66263</v>
      </c>
      <c t="n" s="7" r="D24">
        <v>-65733</v>
      </c>
    </row>
    <row spans="1:4" r="25">
      <c t="s" s="4" r="A25">
        <v>195</v>
      </c>
      <c t="n" s="7" r="B25">
        <v>-857</v>
      </c>
      <c t="n" s="6" r="C25">
        <v>-125377</v>
      </c>
      <c t="s" s="4" r="D25">
        <v>69</v>
      </c>
    </row>
    <row spans="1:4" r="26">
      <c t="s" s="4" r="A26">
        <v>196</v>
      </c>
      <c t="s" s="4" r="B26">
        <v>69</v>
      </c>
      <c t="n" s="6" r="C26">
        <v>47473</v>
      </c>
      <c t="n" s="7" r="D26">
        <v>12908</v>
      </c>
    </row>
    <row spans="1:4" r="27">
      <c t="s" s="4" r="A27">
        <v>197</v>
      </c>
      <c t="n" s="7" r="B27">
        <v>86238</v>
      </c>
      <c t="n" s="6" r="C27">
        <v>30332</v>
      </c>
      <c t="n" s="6" r="D27">
        <v>38881</v>
      </c>
    </row>
    <row spans="1:4" r="28">
      <c t="s" s="4" r="A28">
        <v>198</v>
      </c>
      <c t="n" s="6" r="B28">
        <v>23203</v>
      </c>
      <c t="n" s="6" r="C28">
        <v>453</v>
      </c>
      <c t="n" s="6" r="D28">
        <v>1837</v>
      </c>
    </row>
    <row spans="1:4" r="29">
      <c t="s" s="4" r="A29">
        <v>199</v>
      </c>
      <c t="n" s="6" r="B29">
        <v>-9877</v>
      </c>
      <c t="n" s="6" r="C29">
        <v>-2122</v>
      </c>
      <c t="n" s="6" r="D29">
        <v>1040</v>
      </c>
    </row>
    <row spans="1:4" r="30">
      <c t="s" s="4" r="A30">
        <v>200</v>
      </c>
      <c t="n" s="6" r="B30">
        <v>-15000</v>
      </c>
      <c t="n" s="6" r="C30">
        <v>-10000</v>
      </c>
      <c t="n" s="6" r="D30">
        <v>-15000</v>
      </c>
    </row>
    <row spans="1:4" r="31">
      <c t="s" s="4" r="A31">
        <v>201</v>
      </c>
      <c t="n" s="6" r="B31">
        <v>-138346</v>
      </c>
      <c t="n" s="6" r="C31">
        <v>52157</v>
      </c>
      <c t="n" s="6" r="D31">
        <v>-101444</v>
      </c>
    </row>
    <row spans="1:4" r="32">
      <c t="s" s="4" r="A32">
        <v>202</v>
      </c>
      <c t="n" s="6" r="B32">
        <v>6673</v>
      </c>
      <c t="n" s="6" r="C32">
        <v>17724</v>
      </c>
      <c t="n" s="6" r="D32">
        <v>49572</v>
      </c>
    </row>
    <row spans="1:4" r="33">
      <c t="s" s="4" r="A33">
        <v>203</v>
      </c>
      <c t="n" s="6" r="B33">
        <v>9650</v>
      </c>
      <c t="n" s="6" r="C33">
        <v>33262</v>
      </c>
      <c t="n" s="6" r="D33">
        <v>60564</v>
      </c>
    </row>
    <row spans="1:4" r="34">
      <c t="s" s="4" r="A34">
        <v>204</v>
      </c>
      <c t="n" s="6" r="B34">
        <v>-5481</v>
      </c>
      <c t="n" s="6" r="C34">
        <v>-4751</v>
      </c>
      <c t="n" s="7" r="D34">
        <v>-6293</v>
      </c>
    </row>
    <row spans="1:4" r="35">
      <c t="s" s="4" r="A35">
        <v>205</v>
      </c>
      <c t="n" s="7" r="B35">
        <v>1621</v>
      </c>
      <c t="n" s="7" r="C35">
        <v>1309</v>
      </c>
      <c t="s" s="4" r="D35">
        <v>69</v>
      </c>
    </row>
    <row spans="1:4" r="36">
      <c t="s" s="4" r="A36">
        <v>206</v>
      </c>
      <c t="s" s="4" r="B36">
        <v>69</v>
      </c>
      <c t="s" s="4" r="C36">
        <v>69</v>
      </c>
      <c t="n" s="7" r="D36">
        <v>30393</v>
      </c>
    </row>
    <row spans="1:4" r="37">
      <c t="s" s="4" r="A37">
        <v>207</v>
      </c>
      <c t="s" s="4" r="B37">
        <v>69</v>
      </c>
      <c t="s" s="4" r="C37">
        <v>69</v>
      </c>
      <c t="n" s="6" r="D37">
        <v>38315</v>
      </c>
    </row>
    <row spans="1:4" r="38">
      <c t="s" s="4" r="A38">
        <v>208</v>
      </c>
      <c t="n" s="7" r="B38">
        <v>-137998</v>
      </c>
      <c t="n" s="7" r="C38">
        <v>-25803</v>
      </c>
      <c t="n" s="6" r="D38">
        <v>45040</v>
      </c>
    </row>
    <row spans="1:4" r="39">
      <c t="s" s="3" r="A39">
        <v>209</v>
      </c>
    </row>
    <row spans="1:4" r="40">
      <c t="s" s="4" r="A40">
        <v>210</v>
      </c>
      <c t="n" s="6" r="B40">
        <v>115379</v>
      </c>
      <c t="n" s="6" r="C40">
        <v>-55106</v>
      </c>
      <c t="n" s="7" r="D40">
        <v>-127646</v>
      </c>
    </row>
    <row spans="1:4" r="41">
      <c t="s" s="4" r="A41">
        <v>211</v>
      </c>
      <c t="n" s="6" r="B41">
        <v>70000</v>
      </c>
      <c t="n" s="6" r="C41">
        <v>70000</v>
      </c>
      <c t="s" s="4" r="D41">
        <v>69</v>
      </c>
    </row>
    <row spans="1:4" r="42">
      <c t="s" s="4" r="A42">
        <v>212</v>
      </c>
      <c t="n" s="6" r="B42">
        <v>-6309</v>
      </c>
      <c t="n" s="6" r="C42">
        <v>-6303</v>
      </c>
      <c t="n" s="7" r="D42">
        <v>-6297</v>
      </c>
    </row>
    <row spans="1:4" r="43">
      <c t="s" s="4" r="A43">
        <v>213</v>
      </c>
      <c t="n" s="6" r="B43">
        <v>-796</v>
      </c>
      <c t="n" s="7" r="C43">
        <v>-868</v>
      </c>
      <c t="n" s="7" r="D43">
        <v>-1210</v>
      </c>
    </row>
    <row spans="1:4" r="44">
      <c t="s" s="4" r="A44">
        <v>214</v>
      </c>
      <c t="n" s="6" r="B44">
        <v>-63500</v>
      </c>
      <c t="s" s="4" r="C44">
        <v>69</v>
      </c>
      <c t="s" s="4" r="D44">
        <v>69</v>
      </c>
    </row>
    <row spans="1:4" r="45">
      <c t="s" s="4" r="A45">
        <v>215</v>
      </c>
      <c t="n" s="6" r="B45">
        <v>112</v>
      </c>
      <c t="n" s="7" r="C45">
        <v>70</v>
      </c>
      <c t="s" s="4" r="D45">
        <v>69</v>
      </c>
    </row>
    <row spans="1:4" r="46">
      <c t="s" s="4" r="A46">
        <v>166</v>
      </c>
      <c t="n" s="6" r="B46">
        <v>-54</v>
      </c>
      <c t="s" s="4" r="C46">
        <v>69</v>
      </c>
      <c t="s" s="4" r="D46">
        <v>69</v>
      </c>
    </row>
    <row spans="1:4" r="47">
      <c t="s" s="4" r="A47">
        <v>216</v>
      </c>
      <c t="n" s="6" r="B47">
        <v>114832</v>
      </c>
      <c t="n" s="7" r="C47">
        <v>7793</v>
      </c>
      <c t="n" s="7" r="D47">
        <v>-135153</v>
      </c>
    </row>
    <row spans="1:4" r="48">
      <c t="s" s="4" r="A48">
        <v>217</v>
      </c>
      <c t="n" s="6" r="B48">
        <v>14184</v>
      </c>
      <c t="n" s="6" r="C48">
        <v>29810</v>
      </c>
      <c t="n" s="6" r="D48">
        <v>-18233</v>
      </c>
    </row>
    <row spans="1:4" r="49">
      <c t="s" s="4" r="A49">
        <v>218</v>
      </c>
      <c t="n" s="6" r="B49">
        <v>253084</v>
      </c>
      <c t="n" s="6" r="C49">
        <v>223274</v>
      </c>
      <c t="n" s="6" r="D49">
        <v>241507</v>
      </c>
    </row>
    <row spans="1:4" r="50">
      <c t="s" s="4" r="A50">
        <v>219</v>
      </c>
      <c t="n" s="6" r="B50">
        <v>267268</v>
      </c>
      <c t="n" s="6" r="C50">
        <v>253084</v>
      </c>
      <c t="n" s="6" r="D50">
        <v>223274</v>
      </c>
    </row>
    <row spans="1:4" r="51">
      <c t="s" s="3" r="A51">
        <v>220</v>
      </c>
    </row>
    <row spans="1:4" r="52">
      <c t="s" s="4" r="A52">
        <v>221</v>
      </c>
      <c t="n" s="6" r="B52">
        <v>7009</v>
      </c>
      <c t="n" s="6" r="C52">
        <v>8416</v>
      </c>
      <c t="n" s="6" r="D52">
        <v>11405</v>
      </c>
    </row>
    <row spans="1:4" r="53">
      <c t="s" s="4" r="A53">
        <v>222</v>
      </c>
      <c t="n" s="6" r="B53">
        <v>13815</v>
      </c>
      <c t="n" s="6" r="C53">
        <v>5096</v>
      </c>
      <c t="n" s="6" r="D53">
        <v>1082</v>
      </c>
    </row>
    <row spans="1:4" r="54">
      <c t="s" s="3" r="A54">
        <v>223</v>
      </c>
    </row>
    <row spans="1:4" r="55">
      <c t="s" s="4" r="A55">
        <v>224</v>
      </c>
      <c t="n" s="6" r="B55">
        <v>9009</v>
      </c>
      <c t="n" s="6" r="C55">
        <v>12717</v>
      </c>
      <c t="n" s="6" r="D55">
        <v>22037</v>
      </c>
    </row>
    <row spans="1:4" r="56">
      <c t="s" s="4" r="A56">
        <v>225</v>
      </c>
      <c t="n" s="7" r="B56">
        <v>-288</v>
      </c>
      <c t="n" s="7" r="C56">
        <v>811</v>
      </c>
      <c t="n" s="7" r="D56">
        <v>-32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0</v>
      </c>
      <c t="s" s="2" r="B1">
        <v>1</v>
      </c>
    </row>
    <row spans="1:4" r="2">
      <c t="s" s="2" r="B2">
        <v>2</v>
      </c>
      <c t="s" s="2" r="C2">
        <v>30</v>
      </c>
      <c t="s" s="2" r="D2">
        <v>88</v>
      </c>
    </row>
    <row spans="1:4" r="3">
      <c t="s" s="3" r="A3">
        <v>248</v>
      </c>
    </row>
    <row spans="1:4" r="4">
      <c t="s" s="4" r="A4">
        <v>871</v>
      </c>
      <c t="n" s="7" r="B4">
        <v>9149</v>
      </c>
      <c t="n" s="7" r="C4">
        <v>1316</v>
      </c>
      <c t="n" s="7" r="D4">
        <v>9812</v>
      </c>
    </row>
    <row spans="1:4" r="5">
      <c t="s" s="4" r="A5">
        <v>872</v>
      </c>
      <c t="n" s="6" r="B5">
        <v>1436</v>
      </c>
      <c t="n" s="6" r="C5">
        <v>903</v>
      </c>
      <c t="n" s="6" r="D5">
        <v>-467</v>
      </c>
    </row>
    <row spans="1:4" r="6">
      <c t="s" s="4" r="A6">
        <v>873</v>
      </c>
      <c t="n" s="6" r="B6">
        <v>3205</v>
      </c>
      <c t="n" s="6" r="C6">
        <v>10104</v>
      </c>
      <c t="n" s="6" r="D6">
        <v>168</v>
      </c>
    </row>
    <row spans="1:4" r="7">
      <c t="s" s="4" r="A7">
        <v>872</v>
      </c>
      <c t="n" s="6" r="B7">
        <v>336</v>
      </c>
      <c t="n" s="6" r="C7">
        <v>1212</v>
      </c>
      <c t="n" s="6" r="D7">
        <v>2568</v>
      </c>
    </row>
    <row spans="1:4" r="8">
      <c t="s" s="4" r="A8">
        <v>874</v>
      </c>
      <c t="n" s="7" r="B8">
        <v>14126</v>
      </c>
      <c t="n" s="7" r="C8">
        <v>13535</v>
      </c>
      <c t="n" s="7" r="D8">
        <v>120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5</v>
      </c>
      <c t="s" s="2" r="B1">
        <v>2</v>
      </c>
      <c t="s" s="2" r="C1">
        <v>30</v>
      </c>
    </row>
    <row spans="1:3" r="2">
      <c t="s" s="3" r="A2">
        <v>876</v>
      </c>
    </row>
    <row spans="1:3" r="3">
      <c t="s" s="4" r="A3">
        <v>877</v>
      </c>
      <c t="n" s="7" r="B3">
        <v>10020</v>
      </c>
      <c t="n" s="7" r="C3">
        <v>14558</v>
      </c>
    </row>
    <row spans="1:3" r="4">
      <c t="s" s="4" r="A4">
        <v>878</v>
      </c>
      <c t="n" s="6" r="B4">
        <v>2528</v>
      </c>
      <c t="n" s="6" r="C4">
        <v>2566</v>
      </c>
    </row>
    <row spans="1:3" r="5">
      <c t="s" s="4" r="A5">
        <v>879</v>
      </c>
      <c t="n" s="6" r="B5">
        <v>50</v>
      </c>
      <c t="n" s="6" r="C5">
        <v>78</v>
      </c>
    </row>
    <row spans="1:3" r="6">
      <c t="s" s="4" r="A6">
        <v>880</v>
      </c>
      <c t="n" s="6" r="B6">
        <v>58</v>
      </c>
      <c t="n" s="6" r="C6">
        <v>1066</v>
      </c>
    </row>
    <row spans="1:3" r="7">
      <c t="s" s="4" r="A7">
        <v>881</v>
      </c>
      <c t="n" s="6" r="B7">
        <v>2130</v>
      </c>
      <c t="n" s="6" r="C7">
        <v>1779</v>
      </c>
    </row>
    <row spans="1:3" r="8">
      <c t="s" s="4" r="A8">
        <v>882</v>
      </c>
      <c t="n" s="6" r="B8">
        <v>1816</v>
      </c>
      <c t="n" s="6" r="C8">
        <v>100</v>
      </c>
    </row>
    <row spans="1:3" r="9">
      <c t="s" s="4" r="A9">
        <v>883</v>
      </c>
      <c t="n" s="6" r="B9">
        <v>571</v>
      </c>
      <c t="n" s="7" r="C9">
        <v>1222</v>
      </c>
    </row>
    <row spans="1:3" r="10">
      <c t="s" s="4" r="A10">
        <v>884</v>
      </c>
      <c t="n" s="6" r="B10">
        <v>1384</v>
      </c>
      <c t="s" s="4" r="C10">
        <v>69</v>
      </c>
    </row>
    <row spans="1:3" r="11">
      <c t="s" s="4" r="A11">
        <v>885</v>
      </c>
      <c t="n" s="6" r="B11">
        <v>554</v>
      </c>
      <c t="n" s="7" r="C11">
        <v>521</v>
      </c>
    </row>
    <row spans="1:3" r="12">
      <c t="s" s="4" r="A12">
        <v>886</v>
      </c>
      <c t="n" s="6" r="B12">
        <v>164</v>
      </c>
      <c t="n" s="6" r="C12">
        <v>219</v>
      </c>
    </row>
    <row spans="1:3" r="13">
      <c t="s" s="4" r="A13">
        <v>887</v>
      </c>
      <c t="n" s="6" r="B13">
        <v>453</v>
      </c>
      <c t="n" s="6" r="C13">
        <v>270</v>
      </c>
    </row>
    <row spans="1:3" r="14">
      <c t="s" s="4" r="A14">
        <v>888</v>
      </c>
      <c t="n" s="6" r="B14">
        <v>200</v>
      </c>
      <c t="n" s="6" r="C14">
        <v>212</v>
      </c>
    </row>
    <row spans="1:3" r="15">
      <c t="s" s="4" r="A15">
        <v>889</v>
      </c>
      <c t="n" s="6" r="B15">
        <v>19928</v>
      </c>
      <c t="n" s="6" r="C15">
        <v>22591</v>
      </c>
    </row>
    <row spans="1:3" r="16">
      <c t="s" s="4" r="A16">
        <v>890</v>
      </c>
      <c t="n" s="6" r="B16">
        <v>-67</v>
      </c>
      <c t="n" s="6" r="C16">
        <v>-125</v>
      </c>
    </row>
    <row spans="1:3" r="17">
      <c t="s" s="4" r="A17">
        <v>891</v>
      </c>
      <c t="n" s="6" r="B17">
        <v>19861</v>
      </c>
      <c t="n" s="6" r="C17">
        <v>22466</v>
      </c>
    </row>
    <row spans="1:3" r="18">
      <c t="s" s="3" r="A18">
        <v>892</v>
      </c>
    </row>
    <row spans="1:3" r="19">
      <c t="s" s="4" r="A19">
        <v>893</v>
      </c>
      <c t="n" s="6" r="B19">
        <v>-1451</v>
      </c>
      <c t="n" s="6" r="C19">
        <v>-1413</v>
      </c>
    </row>
    <row spans="1:3" r="20">
      <c t="s" s="4" r="A20">
        <v>894</v>
      </c>
      <c t="n" s="6" r="B20">
        <v>-1857</v>
      </c>
      <c t="n" s="6" r="C20">
        <v>-1316</v>
      </c>
    </row>
    <row spans="1:3" r="21">
      <c t="s" s="4" r="A21">
        <v>895</v>
      </c>
      <c t="n" s="6" r="B21">
        <v>-1313</v>
      </c>
      <c t="n" s="6" r="C21">
        <v>-1197</v>
      </c>
    </row>
    <row spans="1:3" r="22">
      <c t="s" s="4" r="A22">
        <v>896</v>
      </c>
      <c t="n" s="6" r="B22">
        <v>-11263</v>
      </c>
      <c t="n" s="6" r="C22">
        <v>-10582</v>
      </c>
    </row>
    <row spans="1:3" r="23">
      <c t="s" s="4" r="A23">
        <v>897</v>
      </c>
      <c t="n" s="7" r="B23">
        <v>-416</v>
      </c>
      <c t="n" s="6" r="C23">
        <v>-422</v>
      </c>
    </row>
    <row spans="1:3" r="24">
      <c t="s" s="4" r="A24">
        <v>884</v>
      </c>
      <c t="s" s="4" r="B24">
        <v>69</v>
      </c>
      <c t="n" s="6" r="C24">
        <v>-2322</v>
      </c>
    </row>
    <row spans="1:3" r="25">
      <c t="s" s="4" r="A25">
        <v>888</v>
      </c>
      <c t="n" s="7" r="B25">
        <v>-12</v>
      </c>
      <c t="n" s="6" r="C25">
        <v>-23</v>
      </c>
    </row>
    <row spans="1:3" r="26">
      <c t="s" s="4" r="A26">
        <v>898</v>
      </c>
      <c t="n" s="6" r="B26">
        <v>-16312</v>
      </c>
      <c t="n" s="6" r="C26">
        <v>-17275</v>
      </c>
    </row>
    <row spans="1:3" r="27">
      <c t="s" s="4" r="A27">
        <v>899</v>
      </c>
      <c t="n" s="7" r="B27">
        <v>3549</v>
      </c>
      <c t="n" s="7" r="C27">
        <v>519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0</v>
      </c>
      <c t="s" s="2" r="D2">
        <v>88</v>
      </c>
    </row>
    <row spans="1:4" r="3">
      <c t="s" s="3" r="A3">
        <v>248</v>
      </c>
    </row>
    <row spans="1:4" r="4">
      <c t="s" s="4" r="A4">
        <v>901</v>
      </c>
      <c t="n" s="7" r="B4">
        <v>14405</v>
      </c>
      <c t="n" s="7" r="C4">
        <v>13486</v>
      </c>
      <c t="n" s="7" r="D4">
        <v>11473</v>
      </c>
    </row>
    <row spans="1:4" r="5">
      <c t="s" s="3" r="A5">
        <v>902</v>
      </c>
    </row>
    <row spans="1:4" r="6">
      <c t="s" s="4" r="A6">
        <v>93</v>
      </c>
      <c t="n" s="6" r="B6">
        <v>-930</v>
      </c>
      <c t="n" s="6" r="C6">
        <v>-832</v>
      </c>
      <c t="n" s="6" r="D6">
        <v>-818</v>
      </c>
    </row>
    <row spans="1:4" r="7">
      <c t="s" s="4" r="A7">
        <v>903</v>
      </c>
      <c t="n" s="6" r="B7">
        <v>-191</v>
      </c>
      <c t="n" s="6" r="C7">
        <v>-179</v>
      </c>
      <c t="n" s="6" r="D7">
        <v>-150</v>
      </c>
    </row>
    <row spans="1:4" r="8">
      <c t="s" s="4" r="A8">
        <v>904</v>
      </c>
      <c t="n" s="6" r="B8">
        <v>11</v>
      </c>
      <c t="n" s="6" r="C8">
        <v>11</v>
      </c>
      <c t="n" s="6" r="D8">
        <v>15</v>
      </c>
    </row>
    <row spans="1:4" r="9">
      <c t="s" s="4" r="A9">
        <v>905</v>
      </c>
      <c t="n" s="6" r="B9">
        <v>1152</v>
      </c>
      <c t="n" s="6" r="C9">
        <v>1375</v>
      </c>
      <c t="n" s="6" r="D9">
        <v>1366</v>
      </c>
    </row>
    <row spans="1:4" r="10">
      <c t="s" s="4" r="A10">
        <v>906</v>
      </c>
      <c t="n" s="6" r="B10">
        <v>-58</v>
      </c>
      <c t="n" s="6" r="C10">
        <v>16</v>
      </c>
      <c t="n" s="6" r="D10">
        <v>-3</v>
      </c>
    </row>
    <row spans="1:4" r="11">
      <c t="s" s="4" r="A11">
        <v>907</v>
      </c>
      <c t="n" s="6" r="B11">
        <v>-263</v>
      </c>
      <c t="n" s="6" r="C11">
        <v>-342</v>
      </c>
      <c t="n" s="6" r="D11">
        <v>198</v>
      </c>
    </row>
    <row spans="1:4" r="12">
      <c t="s" s="4" r="A12">
        <v>126</v>
      </c>
      <c t="n" s="7" r="B12">
        <v>14126</v>
      </c>
      <c t="n" s="7" r="C12">
        <v>13535</v>
      </c>
      <c t="n" s="7" r="D12">
        <v>120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908</v>
      </c>
      <c t="s" s="2" r="B1">
        <v>2</v>
      </c>
      <c t="s" s="2" r="C1">
        <v>30</v>
      </c>
    </row>
    <row spans="1:3" r="2">
      <c t="s" s="3" r="A2">
        <v>251</v>
      </c>
    </row>
    <row spans="1:3" r="3">
      <c t="s" s="4" r="A3">
        <v>909</v>
      </c>
      <c t="n" s="7" r="B3">
        <v>1982000</v>
      </c>
      <c t="n" s="7" r="C3">
        <v>25388000</v>
      </c>
    </row>
    <row spans="1:3" r="4">
      <c t="s" s="4" r="A4">
        <v>910</v>
      </c>
      <c t="n" s="6" r="B4">
        <v>226000000</v>
      </c>
      <c t="n" s="6" r="C4">
        <v>256700000</v>
      </c>
    </row>
    <row spans="1:3" r="5">
      <c t="s" s="4" r="A5">
        <v>911</v>
      </c>
      <c t="n" s="6" r="B5">
        <v>250000</v>
      </c>
    </row>
    <row spans="1:3" r="6">
      <c t="s" s="4" r="A6">
        <v>912</v>
      </c>
      <c t="n" s="7" r="B6">
        <v>71800000</v>
      </c>
      <c t="n" s="7" r="C6">
        <v>828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13</v>
      </c>
      <c t="s" s="2" r="B1">
        <v>544</v>
      </c>
    </row>
    <row spans="1:2" r="2">
      <c t="s" s="3" r="A2">
        <v>251</v>
      </c>
    </row>
    <row spans="1:2" r="3">
      <c t="n" s="6" r="A3">
        <v>2016</v>
      </c>
      <c t="n" s="7" r="B3">
        <v>569562</v>
      </c>
    </row>
    <row spans="1:2" r="4">
      <c t="n" s="6" r="A4">
        <v>2017</v>
      </c>
      <c t="n" s="6" r="B4">
        <v>65143</v>
      </c>
    </row>
    <row spans="1:2" r="5">
      <c t="n" s="6" r="A5">
        <v>2018</v>
      </c>
      <c t="n" s="6" r="B5">
        <v>25604</v>
      </c>
    </row>
    <row spans="1:2" r="6">
      <c t="n" s="6" r="A6">
        <v>2019</v>
      </c>
      <c t="n" s="6" r="B6">
        <v>10840</v>
      </c>
    </row>
    <row spans="1:2" r="7">
      <c t="n" s="6" r="A7">
        <v>2020</v>
      </c>
      <c t="n" s="6" r="B7">
        <v>24080</v>
      </c>
    </row>
    <row spans="1:2" r="8">
      <c t="s" s="4" r="A8">
        <v>859</v>
      </c>
      <c t="n" s="6" r="B8">
        <v>4335</v>
      </c>
    </row>
    <row spans="1:2" r="9">
      <c t="s" s="4" r="A9">
        <v>914</v>
      </c>
      <c t="n" s="7" r="B9">
        <v>69956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5</v>
      </c>
      <c t="s" s="2" r="B1">
        <v>2</v>
      </c>
      <c t="s" s="2" r="C1">
        <v>30</v>
      </c>
    </row>
    <row spans="1:3" r="2">
      <c t="s" s="4" r="A2">
        <v>64</v>
      </c>
      <c t="n" s="7" r="B2">
        <v>186394</v>
      </c>
      <c t="n" s="7" r="C2">
        <v>116394</v>
      </c>
    </row>
    <row spans="1:3" r="3">
      <c t="s" s="4" r="A3">
        <v>916</v>
      </c>
    </row>
    <row spans="1:3" r="4">
      <c t="s" s="4" r="A4">
        <v>64</v>
      </c>
      <c t="n" s="6" r="B4">
        <v>10300</v>
      </c>
      <c t="n" s="6" r="C4">
        <v>10300</v>
      </c>
    </row>
    <row spans="1:3" r="5">
      <c t="s" s="4" r="A5">
        <v>917</v>
      </c>
    </row>
    <row spans="1:3" r="6">
      <c t="s" s="4" r="A6">
        <v>64</v>
      </c>
      <c t="n" s="6" r="B6">
        <v>10300</v>
      </c>
      <c t="n" s="6" r="C6">
        <v>10300</v>
      </c>
    </row>
    <row spans="1:3" r="7">
      <c t="s" s="4" r="A7">
        <v>918</v>
      </c>
    </row>
    <row spans="1:3" r="8">
      <c t="s" s="4" r="A8">
        <v>64</v>
      </c>
      <c t="n" s="6" r="B8">
        <v>25800</v>
      </c>
      <c t="n" s="6" r="C8">
        <v>25800</v>
      </c>
    </row>
    <row spans="1:3" r="9">
      <c t="s" s="4" r="A9">
        <v>919</v>
      </c>
    </row>
    <row spans="1:3" r="10">
      <c t="s" s="4" r="A10">
        <v>920</v>
      </c>
      <c t="n" s="6" r="B10">
        <v>589000</v>
      </c>
    </row>
    <row spans="1:3" r="11">
      <c t="s" s="4" r="A11">
        <v>921</v>
      </c>
      <c t="n" s="6" r="B11">
        <v>140000</v>
      </c>
      <c t="n" s="6" r="C11">
        <v>70000</v>
      </c>
    </row>
    <row spans="1:3" r="12">
      <c t="s" s="4" r="A12">
        <v>922</v>
      </c>
      <c t="n" s="6" r="B12">
        <v>193000</v>
      </c>
      <c t="n" s="6" r="C12">
        <v>193000</v>
      </c>
    </row>
    <row spans="1:3" r="13">
      <c t="s" s="4" r="A13">
        <v>923</v>
      </c>
      <c t="n" s="6" r="B13">
        <v>256000</v>
      </c>
    </row>
    <row spans="1:3" r="14">
      <c t="s" s="4" r="A14">
        <v>924</v>
      </c>
    </row>
    <row spans="1:3" r="15">
      <c t="s" s="4" r="A15">
        <v>920</v>
      </c>
      <c t="n" s="6" r="B15">
        <v>50000</v>
      </c>
    </row>
    <row spans="1:3" r="16">
      <c t="s" s="4" r="A16">
        <v>921</v>
      </c>
      <c t="n" s="6" r="B16">
        <v>0</v>
      </c>
      <c t="n" s="6" r="C16">
        <v>0</v>
      </c>
    </row>
    <row spans="1:3" r="17">
      <c t="s" s="4" r="A17">
        <v>925</v>
      </c>
    </row>
    <row spans="1:3" r="18">
      <c t="s" s="4" r="A18">
        <v>920</v>
      </c>
      <c t="n" s="6" r="B18">
        <v>35000</v>
      </c>
    </row>
    <row spans="1:3" r="19">
      <c t="s" s="4" r="A19">
        <v>921</v>
      </c>
      <c t="n" s="6" r="B19">
        <v>0</v>
      </c>
      <c t="n" s="6" r="C19">
        <v>0</v>
      </c>
    </row>
    <row spans="1:3" r="20">
      <c t="s" s="4" r="A20">
        <v>926</v>
      </c>
    </row>
    <row spans="1:3" r="21">
      <c t="s" s="4" r="A21">
        <v>920</v>
      </c>
      <c t="n" s="6" r="B21">
        <v>88000</v>
      </c>
    </row>
    <row spans="1:3" r="22">
      <c t="s" s="4" r="A22">
        <v>921</v>
      </c>
      <c t="n" s="7" r="B22">
        <v>0</v>
      </c>
      <c t="n" s="7" r="C22">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s="1" r="A1">
        <v>927</v>
      </c>
      <c t="s" s="2" r="B1">
        <v>1</v>
      </c>
    </row>
    <row spans="1:3" r="2">
      <c t="s" s="2" r="B2">
        <v>2</v>
      </c>
      <c t="s" s="2" r="C2">
        <v>30</v>
      </c>
    </row>
    <row spans="1:3" r="3">
      <c t="s" s="4" r="A3">
        <v>64</v>
      </c>
      <c t="n" s="7" r="B3">
        <v>186394000</v>
      </c>
      <c t="n" s="7" r="C3">
        <v>116394000</v>
      </c>
    </row>
    <row spans="1:3" r="4">
      <c t="s" s="4" r="A4">
        <v>928</v>
      </c>
      <c t="s" s="4" r="B4">
        <v>929</v>
      </c>
      <c t="s" s="4" r="C4">
        <v>930</v>
      </c>
    </row>
    <row spans="1:3" r="5">
      <c t="s" s="4" r="A5">
        <v>931</v>
      </c>
    </row>
    <row spans="1:3" r="6">
      <c t="s" s="4" r="A6">
        <v>932</v>
      </c>
      <c t="s" s="4" r="B6">
        <v>933</v>
      </c>
      <c t="s" s="4" r="C6">
        <v>934</v>
      </c>
    </row>
    <row spans="1:3" r="7">
      <c t="s" s="4" r="A7">
        <v>64</v>
      </c>
      <c t="n" s="7" r="B7">
        <v>30000000</v>
      </c>
      <c t="n" s="7" r="C7">
        <v>50000000</v>
      </c>
    </row>
    <row spans="1:3" r="8">
      <c t="s" s="4" r="A8">
        <v>935</v>
      </c>
      <c t="s" s="4" r="B8">
        <v>936</v>
      </c>
      <c t="s" s="4" r="C8">
        <v>937</v>
      </c>
    </row>
    <row spans="1:3" r="9">
      <c t="s" s="4" r="A9">
        <v>938</v>
      </c>
    </row>
    <row spans="1:3" r="10">
      <c t="s" s="4" r="A10">
        <v>932</v>
      </c>
      <c t="s" s="4" r="B10">
        <v>939</v>
      </c>
      <c t="s" s="4" r="C10">
        <v>940</v>
      </c>
    </row>
    <row spans="1:3" r="11">
      <c t="s" s="4" r="A11">
        <v>64</v>
      </c>
      <c t="n" s="7" r="B11">
        <v>50000000</v>
      </c>
      <c t="n" s="7" r="C11">
        <v>20000000</v>
      </c>
    </row>
    <row spans="1:3" r="12">
      <c t="s" s="4" r="A12">
        <v>935</v>
      </c>
      <c t="s" s="4" r="B12">
        <v>941</v>
      </c>
      <c t="s" s="4" r="C12">
        <v>942</v>
      </c>
    </row>
    <row spans="1:3" r="13">
      <c t="s" s="4" r="A13">
        <v>943</v>
      </c>
    </row>
    <row spans="1:3" r="14">
      <c t="s" s="4" r="A14">
        <v>932</v>
      </c>
      <c t="s" s="4" r="B14">
        <v>944</v>
      </c>
    </row>
    <row spans="1:3" r="15">
      <c t="s" s="4" r="A15">
        <v>64</v>
      </c>
      <c t="n" s="7" r="B15">
        <v>20000000</v>
      </c>
    </row>
    <row spans="1:3" r="16">
      <c t="s" s="4" r="A16">
        <v>935</v>
      </c>
      <c t="s" s="4" r="B16">
        <v>945</v>
      </c>
    </row>
    <row spans="1:3" r="17">
      <c t="s" s="4" r="A17">
        <v>946</v>
      </c>
    </row>
    <row spans="1:3" r="18">
      <c t="s" s="4" r="A18">
        <v>932</v>
      </c>
      <c t="s" s="4" r="B18">
        <v>947</v>
      </c>
    </row>
    <row spans="1:3" r="19">
      <c t="s" s="4" r="A19">
        <v>64</v>
      </c>
      <c t="n" s="7" r="B19">
        <v>20000000</v>
      </c>
    </row>
    <row spans="1:3" r="20">
      <c t="s" s="4" r="A20">
        <v>935</v>
      </c>
      <c t="s" s="4" r="B20">
        <v>948</v>
      </c>
    </row>
    <row spans="1:3" r="21">
      <c t="s" s="4" r="A21">
        <v>949</v>
      </c>
    </row>
    <row spans="1:3" r="22">
      <c t="s" s="4" r="A22">
        <v>932</v>
      </c>
      <c t="s" s="4" r="B22">
        <v>950</v>
      </c>
    </row>
    <row spans="1:3" r="23">
      <c t="s" s="4" r="A23">
        <v>64</v>
      </c>
      <c t="n" s="7" r="B23">
        <v>20000000</v>
      </c>
    </row>
    <row spans="1:3" r="24">
      <c t="s" s="4" r="A24">
        <v>935</v>
      </c>
      <c t="s" s="4" r="B24">
        <v>951</v>
      </c>
    </row>
    <row spans="1:3" r="25">
      <c t="s" s="4" r="A25">
        <v>952</v>
      </c>
    </row>
    <row spans="1:3" r="26">
      <c t="s" s="4" r="A26">
        <v>932</v>
      </c>
      <c t="s" s="4" r="B26">
        <v>953</v>
      </c>
      <c t="s" s="4" r="C26">
        <v>953</v>
      </c>
    </row>
    <row spans="1:3" r="27">
      <c t="s" s="4" r="A27">
        <v>954</v>
      </c>
      <c t="s" s="4" r="B27">
        <v>955</v>
      </c>
      <c t="s" s="4" r="C27">
        <v>955</v>
      </c>
    </row>
    <row spans="1:3" r="28">
      <c t="s" s="4" r="A28">
        <v>956</v>
      </c>
      <c t="s" s="4" r="B28">
        <v>957</v>
      </c>
      <c t="s" s="4" r="C28">
        <v>957</v>
      </c>
    </row>
    <row spans="1:3" r="29">
      <c t="s" s="4" r="A29">
        <v>64</v>
      </c>
      <c t="n" s="7" r="B29">
        <v>20620000</v>
      </c>
      <c t="n" s="7" r="C29">
        <v>20620000</v>
      </c>
    </row>
    <row spans="1:3" r="30">
      <c t="s" s="4" r="A30">
        <v>935</v>
      </c>
      <c t="s" s="4" r="B30">
        <v>958</v>
      </c>
      <c t="s" s="4" r="C30">
        <v>959</v>
      </c>
    </row>
    <row spans="1:3" r="31">
      <c t="s" s="4" r="A31">
        <v>960</v>
      </c>
      <c t="s" s="4" r="B31">
        <v>961</v>
      </c>
      <c t="s" s="4" r="C31">
        <v>961</v>
      </c>
    </row>
    <row spans="1:3" r="32">
      <c t="s" s="4" r="A32">
        <v>962</v>
      </c>
    </row>
    <row spans="1:3" r="33">
      <c t="s" s="4" r="A33">
        <v>932</v>
      </c>
      <c t="s" s="4" r="B33">
        <v>963</v>
      </c>
      <c t="s" s="4" r="C33">
        <v>963</v>
      </c>
    </row>
    <row spans="1:3" r="34">
      <c t="s" s="4" r="A34">
        <v>954</v>
      </c>
      <c t="s" s="4" r="B34">
        <v>964</v>
      </c>
      <c t="s" s="4" r="C34">
        <v>964</v>
      </c>
    </row>
    <row spans="1:3" r="35">
      <c t="s" s="4" r="A35">
        <v>956</v>
      </c>
      <c t="s" s="4" r="B35">
        <v>965</v>
      </c>
      <c t="s" s="4" r="C35">
        <v>965</v>
      </c>
    </row>
    <row spans="1:3" r="36">
      <c t="s" s="4" r="A36">
        <v>64</v>
      </c>
      <c t="n" s="7" r="B36">
        <v>25774000</v>
      </c>
      <c t="n" s="7" r="C36">
        <v>25774000</v>
      </c>
    </row>
    <row spans="1:3" r="37">
      <c t="s" s="4" r="A37">
        <v>935</v>
      </c>
      <c t="s" s="4" r="B37">
        <v>966</v>
      </c>
      <c t="s" s="4" r="C37">
        <v>967</v>
      </c>
    </row>
    <row spans="1:3" r="38">
      <c t="s" s="4" r="A38">
        <v>960</v>
      </c>
      <c t="s" s="4" r="B38">
        <v>968</v>
      </c>
      <c t="s" s="4" r="C38">
        <v>96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969</v>
      </c>
      <c t="s" s="2" r="B1">
        <v>1</v>
      </c>
    </row>
    <row spans="1:4" r="2">
      <c t="s" s="2" r="B2">
        <v>2</v>
      </c>
      <c t="s" s="2" r="C2">
        <v>30</v>
      </c>
      <c t="s" s="2" r="D2">
        <v>88</v>
      </c>
    </row>
    <row spans="1:4" r="3">
      <c t="s" s="3" r="A3">
        <v>257</v>
      </c>
    </row>
    <row spans="1:4" r="4">
      <c t="s" s="4" r="A4">
        <v>970</v>
      </c>
      <c t="n" s="10" r="B4">
        <v>1.2</v>
      </c>
      <c t="n" s="10" r="C4">
        <v>1.2</v>
      </c>
      <c t="n" s="10" r="D4">
        <v>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71</v>
      </c>
      <c t="s" s="2" r="B1">
        <v>544</v>
      </c>
    </row>
    <row spans="1:2" r="2">
      <c t="s" s="3" r="A2">
        <v>972</v>
      </c>
    </row>
    <row spans="1:2" r="3">
      <c t="n" s="6" r="A3">
        <v>2016</v>
      </c>
      <c t="n" s="7" r="B3">
        <v>1122</v>
      </c>
    </row>
    <row spans="1:2" r="4">
      <c t="n" s="6" r="A4">
        <v>2017</v>
      </c>
      <c t="n" s="6" r="B4">
        <v>1008</v>
      </c>
    </row>
    <row spans="1:2" r="5">
      <c t="n" s="6" r="A5">
        <v>2018</v>
      </c>
      <c t="n" s="6" r="B5">
        <v>838</v>
      </c>
    </row>
    <row spans="1:2" r="6">
      <c t="n" s="6" r="A6">
        <v>2019</v>
      </c>
      <c t="n" s="6" r="B6">
        <v>610</v>
      </c>
    </row>
    <row spans="1:2" r="7">
      <c t="n" s="6" r="A7">
        <v>2020</v>
      </c>
      <c t="n" s="6" r="B7">
        <v>412</v>
      </c>
    </row>
    <row spans="1:2" r="8">
      <c t="s" s="4" r="A8">
        <v>859</v>
      </c>
      <c t="n" s="6" r="B8">
        <v>677</v>
      </c>
    </row>
    <row spans="1:2" r="9">
      <c t="s" s="4" r="A9">
        <v>148</v>
      </c>
      <c t="n" s="7" r="B9">
        <v>466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973</v>
      </c>
      <c t="s" s="2" r="B1">
        <v>1</v>
      </c>
    </row>
    <row spans="1:4" r="2">
      <c t="s" s="2" r="B2">
        <v>2</v>
      </c>
      <c t="s" s="2" r="C2">
        <v>30</v>
      </c>
      <c t="s" s="2" r="D2">
        <v>88</v>
      </c>
    </row>
    <row spans="1:4" r="3">
      <c t="s" s="4" r="A3">
        <v>974</v>
      </c>
    </row>
    <row spans="1:4" r="4">
      <c t="s" s="4" r="A4">
        <v>975</v>
      </c>
      <c t="s" s="4" r="B4">
        <v>976</v>
      </c>
    </row>
    <row spans="1:4" r="5">
      <c t="s" s="4" r="A5">
        <v>977</v>
      </c>
      <c t="s" s="4" r="B5">
        <v>978</v>
      </c>
    </row>
    <row spans="1:4" r="6">
      <c t="s" s="4" r="A6">
        <v>979</v>
      </c>
      <c t="s" s="4" r="B6">
        <v>980</v>
      </c>
    </row>
    <row spans="1:4" r="7">
      <c t="s" s="4" r="A7">
        <v>981</v>
      </c>
      <c t="s" s="4" r="B7">
        <v>582</v>
      </c>
    </row>
    <row spans="1:4" r="8">
      <c t="s" s="4" r="A8">
        <v>982</v>
      </c>
      <c t="s" s="4" r="B8">
        <v>983</v>
      </c>
    </row>
    <row spans="1:4" r="9">
      <c t="s" s="4" r="A9">
        <v>984</v>
      </c>
      <c t="n" s="7" r="B9">
        <v>1400000</v>
      </c>
      <c t="n" s="7" r="C9">
        <v>1400000</v>
      </c>
      <c t="n" s="7" r="D9">
        <v>1400000</v>
      </c>
    </row>
    <row spans="1:4" r="10">
      <c t="s" s="4" r="A10">
        <v>400</v>
      </c>
    </row>
    <row spans="1:4" r="11">
      <c t="s" s="4" r="A11">
        <v>975</v>
      </c>
      <c t="s" s="4" r="B11">
        <v>985</v>
      </c>
    </row>
    <row spans="1:4" r="12">
      <c t="s" s="4" r="A12">
        <v>986</v>
      </c>
      <c t="n" s="7" r="B12">
        <v>36164000</v>
      </c>
      <c t="n" s="6" r="C12">
        <v>35615000</v>
      </c>
      <c t="n" s="6" r="D12">
        <v>30548000</v>
      </c>
    </row>
    <row spans="1:4" r="13">
      <c t="s" s="4" r="A13">
        <v>987</v>
      </c>
      <c t="s" s="4" r="B13">
        <v>587</v>
      </c>
    </row>
    <row spans="1:4" r="14">
      <c t="s" s="4" r="A14">
        <v>988</v>
      </c>
      <c t="s" s="4" r="B14">
        <v>989</v>
      </c>
    </row>
    <row spans="1:4" r="15">
      <c t="s" s="4" r="A15">
        <v>990</v>
      </c>
    </row>
    <row spans="1:4" r="16">
      <c t="s" s="4" r="A16">
        <v>991</v>
      </c>
      <c t="s" s="4" r="B16">
        <v>992</v>
      </c>
    </row>
    <row spans="1:4" r="17">
      <c t="s" s="4" r="A17">
        <v>993</v>
      </c>
    </row>
    <row spans="1:4" r="18">
      <c t="s" s="4" r="A18">
        <v>991</v>
      </c>
      <c t="s" s="4" r="B18">
        <v>994</v>
      </c>
    </row>
    <row spans="1:4" r="19">
      <c t="s" s="4" r="A19">
        <v>421</v>
      </c>
    </row>
    <row spans="1:4" r="20">
      <c t="s" s="4" r="A20">
        <v>975</v>
      </c>
      <c t="s" s="4" r="B20">
        <v>995</v>
      </c>
    </row>
    <row spans="1:4" r="21">
      <c t="s" s="4" r="A21">
        <v>986</v>
      </c>
      <c t="n" s="7" r="B21">
        <v>5778000</v>
      </c>
      <c t="n" s="7" r="C21">
        <v>5216000</v>
      </c>
      <c t="n" s="7" r="D21">
        <v>529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0</v>
      </c>
      <c t="s" s="2" r="D2">
        <v>88</v>
      </c>
    </row>
    <row spans="1:4" r="3">
      <c t="s" s="3" r="A3">
        <v>997</v>
      </c>
    </row>
    <row spans="1:4" r="4">
      <c t="s" s="4" r="A4">
        <v>998</v>
      </c>
      <c t="n" s="7" r="B4">
        <v>35615</v>
      </c>
      <c t="n" s="7" r="C4">
        <v>30548</v>
      </c>
      <c t="n" s="7" r="D4">
        <v>32272</v>
      </c>
    </row>
    <row spans="1:4" r="5">
      <c t="s" s="4" r="A5">
        <v>999</v>
      </c>
      <c t="s" s="4" r="B5">
        <v>69</v>
      </c>
      <c t="s" s="4" r="C5">
        <v>69</v>
      </c>
      <c t="s" s="4" r="D5">
        <v>69</v>
      </c>
    </row>
    <row spans="1:4" r="6">
      <c t="s" s="4" r="A6">
        <v>1000</v>
      </c>
      <c t="n" s="7" r="B6">
        <v>1364</v>
      </c>
      <c t="n" s="7" r="C6">
        <v>1461</v>
      </c>
      <c t="n" s="7" r="D6">
        <v>1284</v>
      </c>
    </row>
    <row spans="1:4" r="7">
      <c t="s" s="4" r="A7">
        <v>1001</v>
      </c>
      <c t="n" s="6" r="B7">
        <v>1236</v>
      </c>
      <c t="n" s="6" r="C7">
        <v>5320</v>
      </c>
      <c t="n" s="6" r="D7">
        <v>-2343</v>
      </c>
    </row>
    <row spans="1:4" r="8">
      <c t="s" s="4" r="A8">
        <v>1002</v>
      </c>
      <c t="n" s="7" r="B8">
        <v>-2051</v>
      </c>
      <c t="n" s="7" r="C8">
        <v>-1714</v>
      </c>
      <c t="n" s="7" r="D8">
        <v>-665</v>
      </c>
    </row>
    <row spans="1:4" r="9">
      <c t="s" s="4" r="A9">
        <v>1003</v>
      </c>
      <c t="s" s="4" r="B9">
        <v>69</v>
      </c>
      <c t="s" s="4" r="C9">
        <v>69</v>
      </c>
      <c t="s" s="4" r="D9">
        <v>69</v>
      </c>
    </row>
    <row spans="1:4" r="10">
      <c t="s" s="4" r="A10">
        <v>1004</v>
      </c>
      <c t="n" s="7" r="B10">
        <v>36164</v>
      </c>
      <c t="n" s="7" r="C10">
        <v>35615</v>
      </c>
      <c t="n" s="7" r="D10">
        <v>30548</v>
      </c>
    </row>
    <row spans="1:4" r="11">
      <c t="s" s="3" r="A11">
        <v>1005</v>
      </c>
    </row>
    <row spans="1:4" r="12">
      <c t="s" s="4" r="A12">
        <v>1006</v>
      </c>
      <c t="n" s="6" r="B12">
        <v>37282</v>
      </c>
      <c t="n" s="6" r="C12">
        <v>36333</v>
      </c>
      <c t="n" s="6" r="D12">
        <v>30124</v>
      </c>
    </row>
    <row spans="1:4" r="13">
      <c t="s" s="4" r="A13">
        <v>1007</v>
      </c>
      <c t="n" s="7" r="B13">
        <v>258</v>
      </c>
      <c t="n" s="7" r="C13">
        <v>2663</v>
      </c>
      <c t="n" s="7" r="D13">
        <v>6874</v>
      </c>
    </row>
    <row spans="1:4" r="14">
      <c t="s" s="4" r="A14">
        <v>1008</v>
      </c>
      <c t="s" s="4" r="B14">
        <v>69</v>
      </c>
      <c t="s" s="4" r="C14">
        <v>69</v>
      </c>
      <c t="s" s="4" r="D14">
        <v>69</v>
      </c>
    </row>
    <row spans="1:4" r="15">
      <c t="s" s="4" r="A15">
        <v>1009</v>
      </c>
      <c t="n" s="7" r="B15">
        <v>-2051</v>
      </c>
      <c t="n" s="7" r="C15">
        <v>-1714</v>
      </c>
      <c t="n" s="7" r="D15">
        <v>-665</v>
      </c>
    </row>
    <row spans="1:4" r="16">
      <c t="s" s="4" r="A16">
        <v>1010</v>
      </c>
      <c t="n" s="6" r="B16">
        <v>35489</v>
      </c>
      <c t="n" s="6" r="C16">
        <v>37282</v>
      </c>
      <c t="n" s="6" r="D16">
        <v>36333</v>
      </c>
    </row>
    <row spans="1:4" r="17">
      <c t="s" s="4" r="A17">
        <v>1011</v>
      </c>
      <c t="n" s="7" r="B17">
        <v>-675</v>
      </c>
      <c t="n" s="7" r="C17">
        <v>1667</v>
      </c>
      <c t="n" s="7" r="D17">
        <v>57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2</v>
      </c>
      <c t="s" s="2" r="B1">
        <v>2</v>
      </c>
      <c t="s" s="2" r="C1">
        <v>30</v>
      </c>
    </row>
    <row spans="1:3" r="2">
      <c t="s" s="4" r="A2">
        <v>54</v>
      </c>
      <c t="s" s="4" r="B2">
        <v>69</v>
      </c>
      <c t="n" s="7" r="C2">
        <v>1667</v>
      </c>
    </row>
    <row spans="1:3" r="3">
      <c t="s" s="4" r="A3">
        <v>66</v>
      </c>
      <c t="n" s="7" r="B3">
        <v>-675</v>
      </c>
      <c t="s" s="4" r="C3">
        <v>69</v>
      </c>
    </row>
    <row spans="1:3" r="4">
      <c t="s" s="4" r="A4">
        <v>148</v>
      </c>
      <c t="n" s="7" r="B4">
        <v>-675</v>
      </c>
      <c t="n" s="7" r="C4">
        <v>16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13</v>
      </c>
      <c t="s" s="2" r="B1">
        <v>2</v>
      </c>
      <c t="s" s="2" r="C1">
        <v>30</v>
      </c>
      <c t="s" s="2" r="D1">
        <v>88</v>
      </c>
    </row>
    <row spans="1:4" r="2">
      <c t="s" s="4" r="A2">
        <v>1014</v>
      </c>
      <c t="n" s="7" r="B2">
        <v>-5682</v>
      </c>
      <c t="n" s="7" r="C2">
        <v>-1857</v>
      </c>
    </row>
    <row spans="1:4" r="3">
      <c t="s" s="4" r="A3">
        <v>1015</v>
      </c>
      <c t="s" s="4" r="B3">
        <v>69</v>
      </c>
      <c t="s" s="4" r="C3">
        <v>69</v>
      </c>
    </row>
    <row spans="1:4" r="4">
      <c t="s" s="4" r="A4">
        <v>1016</v>
      </c>
      <c t="n" s="7" r="B4">
        <v>-5682</v>
      </c>
      <c t="n" s="7" r="C4">
        <v>-1857</v>
      </c>
    </row>
    <row spans="1:4" r="5">
      <c t="s" s="4" r="A5">
        <v>139</v>
      </c>
      <c t="n" s="6" r="B5">
        <v>2216</v>
      </c>
      <c t="n" s="6" r="C5">
        <v>724</v>
      </c>
    </row>
    <row spans="1:4" r="6">
      <c t="s" s="4" r="A6">
        <v>1017</v>
      </c>
      <c t="n" s="7" r="B6">
        <v>-3466</v>
      </c>
      <c t="n" s="7" r="C6">
        <v>-1133</v>
      </c>
      <c t="n" s="7" r="D6">
        <v>218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8</v>
      </c>
      <c t="s" s="2" r="B1">
        <v>1</v>
      </c>
    </row>
    <row spans="1:4" r="2">
      <c t="s" s="2" r="B2">
        <v>2</v>
      </c>
      <c t="s" s="2" r="C2">
        <v>30</v>
      </c>
      <c t="s" s="2" r="D2">
        <v>88</v>
      </c>
    </row>
    <row spans="1:4" r="3">
      <c t="s" s="4" r="A3">
        <v>143</v>
      </c>
      <c t="n" s="7" r="B3">
        <v>-4321</v>
      </c>
      <c t="n" s="7" r="C3">
        <v>-5171</v>
      </c>
      <c t="n" s="7" r="D3">
        <v>8765</v>
      </c>
    </row>
    <row spans="1:4" r="4">
      <c t="s" s="4" r="A4">
        <v>400</v>
      </c>
    </row>
    <row spans="1:4" r="5">
      <c t="s" s="4" r="A5">
        <v>1019</v>
      </c>
      <c t="n" s="6" r="B5">
        <v>-1133</v>
      </c>
      <c t="n" s="6" r="C5">
        <v>2183</v>
      </c>
    </row>
    <row spans="1:4" r="6">
      <c t="s" s="4" r="A6">
        <v>143</v>
      </c>
      <c t="n" s="7" r="B6">
        <v>-3825</v>
      </c>
      <c t="n" s="7" r="C6">
        <v>-5436</v>
      </c>
    </row>
    <row spans="1:4" r="7">
      <c t="s" s="4" r="A7">
        <v>1015</v>
      </c>
      <c t="s" s="4" r="B7">
        <v>69</v>
      </c>
      <c t="s" s="4" r="C7">
        <v>69</v>
      </c>
    </row>
    <row spans="1:4" r="8">
      <c t="s" s="4" r="A8">
        <v>1020</v>
      </c>
      <c t="s" s="4" r="B8">
        <v>69</v>
      </c>
      <c t="s" s="4" r="C8">
        <v>69</v>
      </c>
    </row>
    <row spans="1:4" r="9">
      <c t="s" s="4" r="A9">
        <v>1021</v>
      </c>
      <c t="s" s="4" r="B9">
        <v>69</v>
      </c>
      <c t="s" s="4" r="C9">
        <v>69</v>
      </c>
    </row>
    <row spans="1:4" r="10">
      <c t="s" s="4" r="A10">
        <v>1022</v>
      </c>
      <c t="s" s="4" r="B10">
        <v>69</v>
      </c>
      <c t="s" s="4" r="C10">
        <v>69</v>
      </c>
    </row>
    <row spans="1:4" r="11">
      <c t="s" s="4" r="A11">
        <v>1023</v>
      </c>
      <c t="n" s="7" r="B11">
        <v>1492</v>
      </c>
      <c t="n" s="7" r="C11">
        <v>2120</v>
      </c>
    </row>
    <row spans="1:4" r="12">
      <c t="s" s="4" r="A12">
        <v>1024</v>
      </c>
      <c t="n" s="7" r="B12">
        <v>-3466</v>
      </c>
      <c t="n" s="7" r="C12">
        <v>-1133</v>
      </c>
      <c t="n" s="7" r="D12">
        <v>21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5</v>
      </c>
      <c t="s" s="2" r="B1">
        <v>1</v>
      </c>
    </row>
    <row spans="1:4" r="2">
      <c t="s" s="2" r="B2">
        <v>2</v>
      </c>
      <c t="s" s="2" r="C2">
        <v>30</v>
      </c>
      <c t="s" s="2" r="D2">
        <v>88</v>
      </c>
    </row>
    <row spans="1:4" r="3">
      <c t="s" s="4" r="A3">
        <v>1026</v>
      </c>
      <c t="n" s="7" r="B3">
        <v>3524</v>
      </c>
      <c t="n" s="7" r="C3">
        <v>2206</v>
      </c>
    </row>
    <row spans="1:4" r="4">
      <c t="s" s="4" r="A4">
        <v>1027</v>
      </c>
      <c t="n" s="7" r="B4">
        <v>1483</v>
      </c>
      <c t="n" s="7" r="C4">
        <v>1318</v>
      </c>
      <c t="n" s="7" r="D4">
        <v>974</v>
      </c>
    </row>
    <row spans="1:4" r="5">
      <c t="s" s="4" r="A5">
        <v>1028</v>
      </c>
      <c t="s" s="4" r="B5">
        <v>69</v>
      </c>
      <c t="s" s="4" r="C5">
        <v>69</v>
      </c>
      <c t="s" s="4" r="D5">
        <v>69</v>
      </c>
    </row>
    <row spans="1:4" r="6">
      <c t="s" s="4" r="A6">
        <v>1029</v>
      </c>
      <c t="n" s="7" r="B6">
        <v>5007</v>
      </c>
      <c t="n" s="7" r="C6">
        <v>3524</v>
      </c>
      <c t="n" s="7" r="D6">
        <v>22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0</v>
      </c>
      <c t="s" s="2" r="B1">
        <v>1</v>
      </c>
    </row>
    <row spans="1:4" r="2">
      <c t="s" s="2" r="B2">
        <v>2</v>
      </c>
      <c t="s" s="2" r="C2">
        <v>30</v>
      </c>
      <c t="s" s="2" r="D2">
        <v>88</v>
      </c>
    </row>
    <row spans="1:4" r="3">
      <c t="s" s="4" r="A3">
        <v>1031</v>
      </c>
      <c t="s" s="4" r="B3">
        <v>69</v>
      </c>
      <c t="s" s="4" r="C3">
        <v>69</v>
      </c>
      <c t="s" s="4" r="D3">
        <v>69</v>
      </c>
    </row>
    <row spans="1:4" r="4">
      <c t="s" s="4" r="A4">
        <v>1032</v>
      </c>
      <c t="n" s="7" r="B4">
        <v>1364</v>
      </c>
      <c t="n" s="7" r="C4">
        <v>1461</v>
      </c>
      <c t="n" s="7" r="D4">
        <v>1284</v>
      </c>
    </row>
    <row spans="1:4" r="5">
      <c t="s" s="4" r="A5">
        <v>1033</v>
      </c>
      <c t="n" s="7" r="B5">
        <v>-2847</v>
      </c>
      <c t="n" s="7" r="C5">
        <v>-2779</v>
      </c>
      <c t="n" s="6" r="D5">
        <v>-2307</v>
      </c>
    </row>
    <row spans="1:4" r="6">
      <c t="s" s="4" r="A6">
        <v>1034</v>
      </c>
      <c t="s" s="4" r="B6">
        <v>69</v>
      </c>
      <c t="s" s="4" r="C6">
        <v>69</v>
      </c>
      <c t="n" s="6" r="D6">
        <v>49</v>
      </c>
    </row>
    <row spans="1:4" r="7">
      <c t="s" s="4" r="A7">
        <v>1035</v>
      </c>
      <c t="n" s="7" r="B7">
        <v>-1483</v>
      </c>
      <c t="n" s="7" r="C7">
        <v>-1318</v>
      </c>
      <c t="n" s="7" r="D7">
        <v>-9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36</v>
      </c>
      <c t="s" s="2" r="B1">
        <v>544</v>
      </c>
    </row>
    <row spans="1:2" r="2">
      <c t="s" s="4" r="A2">
        <v>1037</v>
      </c>
      <c t="n" s="7" r="B2">
        <v>1307</v>
      </c>
    </row>
    <row spans="1:2" r="3">
      <c t="s" s="4" r="A3">
        <v>1038</v>
      </c>
      <c t="n" s="6" r="B3">
        <v>1392</v>
      </c>
    </row>
    <row spans="1:2" r="4">
      <c t="s" s="4" r="A4">
        <v>1039</v>
      </c>
      <c t="n" s="6" r="B4">
        <v>1545</v>
      </c>
    </row>
    <row spans="1:2" r="5">
      <c t="s" s="4" r="A5">
        <v>1040</v>
      </c>
      <c t="n" s="6" r="B5">
        <v>1678</v>
      </c>
    </row>
    <row spans="1:2" r="6">
      <c t="s" s="4" r="A6">
        <v>1041</v>
      </c>
      <c t="n" s="6" r="B6">
        <v>1737</v>
      </c>
    </row>
    <row spans="1:2" r="7">
      <c t="s" s="4" r="A7">
        <v>1042</v>
      </c>
      <c t="n" s="7" r="B7">
        <v>964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1043</v>
      </c>
      <c t="s" s="2" r="B1">
        <v>1</v>
      </c>
    </row>
    <row spans="1:2" r="2">
      <c t="s" s="2" r="B2">
        <v>2</v>
      </c>
    </row>
    <row spans="1:2" r="3">
      <c t="s" s="4" r="A3">
        <v>1044</v>
      </c>
    </row>
    <row spans="1:2" r="4">
      <c t="s" s="4" r="A4">
        <v>1045</v>
      </c>
      <c t="s" s="4" r="B4">
        <v>599</v>
      </c>
    </row>
    <row spans="1:2" r="5">
      <c t="s" s="4" r="A5">
        <v>1046</v>
      </c>
      <c t="s" s="4" r="B5">
        <v>1047</v>
      </c>
    </row>
    <row spans="1:2" r="6">
      <c t="s" s="4" r="A6">
        <v>1048</v>
      </c>
      <c t="s" s="4" r="B6">
        <v>978</v>
      </c>
    </row>
    <row spans="1:2" r="7">
      <c t="s" s="4" r="A7">
        <v>1049</v>
      </c>
    </row>
    <row spans="1:2" r="8">
      <c t="s" s="4" r="A8">
        <v>1045</v>
      </c>
      <c t="s" s="4" r="B8">
        <v>989</v>
      </c>
    </row>
    <row spans="1:2" r="9">
      <c t="s" s="4" r="A9">
        <v>1046</v>
      </c>
      <c t="s" s="4" r="B9">
        <v>989</v>
      </c>
    </row>
    <row spans="1:2" r="10">
      <c t="s" s="4" r="A10">
        <v>1048</v>
      </c>
      <c t="s" s="4" r="B10">
        <v>832</v>
      </c>
    </row>
    <row spans="1:2" r="11">
      <c t="s" s="4" r="A11">
        <v>1050</v>
      </c>
    </row>
    <row spans="1:2" r="12">
      <c t="s" s="4" r="A12">
        <v>1045</v>
      </c>
      <c t="s" s="4" r="B12">
        <v>989</v>
      </c>
    </row>
    <row spans="1:2" r="13">
      <c t="s" s="4" r="A13">
        <v>1046</v>
      </c>
      <c t="s" s="4" r="B13">
        <v>978</v>
      </c>
    </row>
    <row spans="1:2" r="14">
      <c t="s" s="4" r="A14">
        <v>1048</v>
      </c>
      <c t="s" s="4" r="B14">
        <v>980</v>
      </c>
    </row>
    <row spans="1:2" r="15">
      <c t="s" s="4" r="A15">
        <v>1051</v>
      </c>
    </row>
    <row spans="1:2" r="16">
      <c t="s" s="4" r="A16">
        <v>1045</v>
      </c>
      <c t="s" s="4" r="B16">
        <v>978</v>
      </c>
    </row>
    <row spans="1:2" r="17">
      <c t="s" s="4" r="A17">
        <v>1046</v>
      </c>
      <c t="s" s="4" r="B17">
        <v>1052</v>
      </c>
    </row>
    <row spans="1:2" r="18">
      <c t="s" s="4" r="A18">
        <v>1048</v>
      </c>
      <c t="s" s="4" r="B18">
        <v>989</v>
      </c>
    </row>
    <row spans="1:2" r="19">
      <c t="s" s="4" r="A19">
        <v>1053</v>
      </c>
    </row>
    <row spans="1:2" r="20">
      <c t="s" s="4" r="A20">
        <v>1045</v>
      </c>
      <c t="s" s="4" r="B20">
        <v>1054</v>
      </c>
    </row>
    <row spans="1:2" r="21">
      <c t="s" s="4" r="A21">
        <v>1046</v>
      </c>
      <c t="s" s="4" r="B21">
        <v>1055</v>
      </c>
    </row>
    <row spans="1:2" r="22">
      <c t="s" s="4" r="A22">
        <v>1048</v>
      </c>
      <c t="s" s="4" r="B22">
        <v>983</v>
      </c>
    </row>
    <row spans="1:2" r="23">
      <c t="s" s="4" r="A23">
        <v>1056</v>
      </c>
    </row>
    <row spans="1:2" r="24">
      <c t="s" s="4" r="A24">
        <v>1045</v>
      </c>
      <c t="s" s="4" r="B24">
        <v>989</v>
      </c>
    </row>
    <row spans="1:2" r="25">
      <c t="s" s="4" r="A25">
        <v>1046</v>
      </c>
      <c t="s" s="4" r="B25">
        <v>978</v>
      </c>
    </row>
    <row spans="1:2" r="26">
      <c t="s" s="4" r="A26">
        <v>1048</v>
      </c>
      <c t="s" s="4" r="B26">
        <v>980</v>
      </c>
    </row>
    <row spans="1:2" r="27">
      <c t="s" s="4" r="A27">
        <v>1057</v>
      </c>
    </row>
    <row spans="1:2" r="28">
      <c t="s" s="4" r="A28">
        <v>1045</v>
      </c>
      <c t="s" s="4" r="B28">
        <v>586</v>
      </c>
    </row>
    <row spans="1:2" r="29">
      <c t="s" s="4" r="A29">
        <v>1046</v>
      </c>
      <c t="s" s="4" r="B29">
        <v>978</v>
      </c>
    </row>
    <row spans="1:2" r="30">
      <c t="s" s="4" r="A30">
        <v>1048</v>
      </c>
      <c t="s" s="4" r="B30">
        <v>980</v>
      </c>
    </row>
    <row spans="1:2" r="31">
      <c t="s" s="4" r="A31">
        <v>1058</v>
      </c>
    </row>
    <row spans="1:2" r="32">
      <c t="s" s="4" r="A32">
        <v>1045</v>
      </c>
      <c t="s" s="4" r="B32">
        <v>989</v>
      </c>
    </row>
    <row spans="1:2" r="33">
      <c t="s" s="4" r="A33">
        <v>1046</v>
      </c>
      <c t="s" s="4" r="B33">
        <v>978</v>
      </c>
    </row>
    <row spans="1:2" r="34">
      <c t="s" s="4" r="A34">
        <v>1048</v>
      </c>
      <c t="s" s="4" r="B34">
        <v>980</v>
      </c>
    </row>
    <row spans="1:2" r="35">
      <c t="s" s="4" r="A35">
        <v>1059</v>
      </c>
    </row>
    <row spans="1:2" r="36">
      <c t="s" s="4" r="A36">
        <v>1045</v>
      </c>
      <c t="s" s="4" r="B36">
        <v>978</v>
      </c>
    </row>
    <row spans="1:2" r="37">
      <c t="s" s="4" r="A37">
        <v>1046</v>
      </c>
      <c t="s" s="4" r="B37">
        <v>1052</v>
      </c>
    </row>
    <row spans="1:2" r="38">
      <c t="s" s="4" r="A38">
        <v>1048</v>
      </c>
      <c t="s" s="4" r="B38">
        <v>98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8"/>
    <col customWidth="1" max="2" min="2" width="44"/>
  </cols>
  <sheetData>
    <row spans="1:2" r="1">
      <c t="s" s="1" r="A1">
        <v>1060</v>
      </c>
      <c t="s" s="2" r="B1">
        <v>1</v>
      </c>
    </row>
    <row spans="1:2" r="2">
      <c t="s" s="2" r="B2">
        <v>2</v>
      </c>
    </row>
    <row spans="1:2" r="3">
      <c t="s" s="4" r="A3">
        <v>1044</v>
      </c>
    </row>
    <row spans="1:2" r="4">
      <c t="s" s="4" r="A4">
        <v>1061</v>
      </c>
      <c t="s" s="4" r="B4">
        <v>1062</v>
      </c>
    </row>
    <row spans="1:2" r="5">
      <c t="s" s="4" r="A5">
        <v>1063</v>
      </c>
      <c t="s" s="4" r="B5">
        <v>1052</v>
      </c>
    </row>
    <row spans="1:2" r="6">
      <c t="s" s="4" r="A6">
        <v>1064</v>
      </c>
      <c t="s" s="4" r="B6">
        <v>1065</v>
      </c>
    </row>
    <row spans="1:2" r="7">
      <c t="s" s="4" r="A7">
        <v>1049</v>
      </c>
    </row>
    <row spans="1:2" r="8">
      <c t="s" s="4" r="A8">
        <v>1061</v>
      </c>
      <c t="s" s="4" r="B8">
        <v>1066</v>
      </c>
    </row>
    <row spans="1:2" r="9">
      <c t="s" s="4" r="A9">
        <v>1063</v>
      </c>
      <c t="s" s="4" r="B9">
        <v>1052</v>
      </c>
    </row>
    <row spans="1:2" r="10">
      <c t="s" s="4" r="A10">
        <v>1064</v>
      </c>
      <c t="s" s="4" r="B10">
        <v>599</v>
      </c>
    </row>
    <row spans="1:2" r="11">
      <c t="s" s="4" r="A11">
        <v>1050</v>
      </c>
    </row>
    <row spans="1:2" r="12">
      <c t="s" s="4" r="A12">
        <v>1061</v>
      </c>
      <c t="s" s="4" r="B12">
        <v>1067</v>
      </c>
    </row>
    <row spans="1:2" r="13">
      <c t="s" s="4" r="A13">
        <v>1063</v>
      </c>
      <c t="s" s="4" r="B13">
        <v>1052</v>
      </c>
    </row>
    <row spans="1:2" r="14">
      <c t="s" s="4" r="A14">
        <v>1064</v>
      </c>
      <c t="s" s="4" r="B14">
        <v>599</v>
      </c>
    </row>
    <row spans="1:2" r="15">
      <c t="s" s="4" r="A15">
        <v>1051</v>
      </c>
    </row>
    <row spans="1:2" r="16">
      <c t="s" s="4" r="A16">
        <v>1061</v>
      </c>
      <c t="s" s="4" r="B16">
        <v>1068</v>
      </c>
    </row>
    <row spans="1:2" r="17">
      <c t="s" s="4" r="A17">
        <v>1063</v>
      </c>
      <c t="s" s="4" r="B17">
        <v>1052</v>
      </c>
    </row>
    <row spans="1:2" r="18">
      <c t="s" s="4" r="A18">
        <v>1064</v>
      </c>
      <c t="s" s="4" r="B18">
        <v>599</v>
      </c>
    </row>
    <row spans="1:2" r="19">
      <c t="s" s="4" r="A19">
        <v>1053</v>
      </c>
    </row>
    <row spans="1:2" r="20">
      <c t="s" s="4" r="A20">
        <v>1061</v>
      </c>
      <c t="s" s="4" r="B20">
        <v>1069</v>
      </c>
    </row>
    <row spans="1:2" r="21">
      <c t="s" s="4" r="A21">
        <v>1063</v>
      </c>
      <c t="s" s="4" r="B21">
        <v>1052</v>
      </c>
    </row>
    <row spans="1:2" r="22">
      <c t="s" s="4" r="A22">
        <v>1064</v>
      </c>
      <c t="s" s="4" r="B22">
        <v>1070</v>
      </c>
    </row>
    <row spans="1:2" r="23">
      <c t="s" s="4" r="A23">
        <v>1056</v>
      </c>
    </row>
    <row spans="1:2" r="24">
      <c t="s" s="4" r="A24">
        <v>1061</v>
      </c>
      <c t="s" s="4" r="B24">
        <v>1071</v>
      </c>
    </row>
    <row spans="1:2" r="25">
      <c t="s" s="4" r="A25">
        <v>1063</v>
      </c>
      <c t="s" s="4" r="B25">
        <v>1052</v>
      </c>
    </row>
    <row spans="1:2" r="26">
      <c t="s" s="4" r="A26">
        <v>1064</v>
      </c>
      <c t="s" s="4" r="B26">
        <v>1070</v>
      </c>
    </row>
    <row spans="1:2" r="27">
      <c t="s" s="4" r="A27">
        <v>1057</v>
      </c>
    </row>
    <row spans="1:2" r="28">
      <c t="s" s="4" r="A28">
        <v>1061</v>
      </c>
      <c t="s" s="4" r="B28">
        <v>1072</v>
      </c>
    </row>
    <row spans="1:2" r="29">
      <c t="s" s="4" r="A29">
        <v>1063</v>
      </c>
      <c t="s" s="4" r="B29">
        <v>1052</v>
      </c>
    </row>
    <row spans="1:2" r="30">
      <c t="s" s="4" r="A30">
        <v>1064</v>
      </c>
      <c t="s" s="4" r="B30">
        <v>1070</v>
      </c>
    </row>
    <row spans="1:2" r="31">
      <c t="s" s="4" r="A31">
        <v>1058</v>
      </c>
    </row>
    <row spans="1:2" r="32">
      <c t="s" s="4" r="A32">
        <v>1061</v>
      </c>
      <c t="s" s="4" r="B32">
        <v>1073</v>
      </c>
    </row>
    <row spans="1:2" r="33">
      <c t="s" s="4" r="A33">
        <v>1063</v>
      </c>
      <c t="s" s="4" r="B33">
        <v>1052</v>
      </c>
    </row>
    <row spans="1:2" r="34">
      <c t="s" s="4" r="A34">
        <v>1064</v>
      </c>
      <c t="s" s="4" r="B34">
        <v>1070</v>
      </c>
    </row>
    <row spans="1:2" r="35">
      <c t="s" s="4" r="A35">
        <v>1059</v>
      </c>
    </row>
    <row spans="1:2" r="36">
      <c t="s" s="4" r="A36">
        <v>1061</v>
      </c>
      <c t="s" s="4" r="B36">
        <v>1074</v>
      </c>
    </row>
    <row spans="1:2" r="37">
      <c t="s" s="4" r="A37">
        <v>1063</v>
      </c>
      <c t="s" s="4" r="B37">
        <v>1052</v>
      </c>
    </row>
    <row spans="1:2" r="38">
      <c t="s" s="4" r="A38">
        <v>1064</v>
      </c>
      <c t="s" s="4" r="B38">
        <v>107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5</v>
      </c>
      <c t="s" s="2" r="B1">
        <v>2</v>
      </c>
      <c t="s" s="2" r="C1">
        <v>30</v>
      </c>
    </row>
    <row spans="1:3" r="2">
      <c t="s" s="4" r="A2">
        <v>1076</v>
      </c>
    </row>
    <row spans="1:3" r="3">
      <c t="s" s="4" r="A3">
        <v>1077</v>
      </c>
      <c t="n" s="7" r="B3">
        <v>35489</v>
      </c>
      <c t="n" s="7" r="C3">
        <v>37282</v>
      </c>
    </row>
    <row spans="1:3" r="4">
      <c t="s" s="4" r="A4">
        <v>1078</v>
      </c>
    </row>
    <row spans="1:3" r="5">
      <c t="s" s="4" r="A5">
        <v>1077</v>
      </c>
      <c t="n" s="6" r="B5">
        <v>35334</v>
      </c>
      <c t="n" s="6" r="C5">
        <v>36835</v>
      </c>
    </row>
    <row spans="1:3" r="6">
      <c t="s" s="4" r="A6">
        <v>1079</v>
      </c>
    </row>
    <row spans="1:3" r="7">
      <c t="s" s="4" r="A7">
        <v>1077</v>
      </c>
      <c t="n" s="6" r="B7">
        <v>155</v>
      </c>
      <c t="n" s="6" r="C7">
        <v>447</v>
      </c>
    </row>
    <row spans="1:3" r="8">
      <c t="s" s="4" r="A8">
        <v>1080</v>
      </c>
    </row>
    <row spans="1:3" r="9">
      <c t="s" s="4" r="A9">
        <v>1077</v>
      </c>
      <c t="n" s="7" r="B9">
        <v>155</v>
      </c>
      <c t="n" s="7" r="C9">
        <v>447</v>
      </c>
    </row>
    <row spans="1:3" r="10">
      <c t="s" s="4" r="A10">
        <v>1081</v>
      </c>
    </row>
    <row spans="1:3" r="11">
      <c t="s" s="4" r="A11">
        <v>1077</v>
      </c>
      <c t="s" s="4" r="B11">
        <v>69</v>
      </c>
      <c t="s" s="4" r="C11">
        <v>69</v>
      </c>
    </row>
    <row spans="1:3" r="12">
      <c t="s" s="4" r="A12">
        <v>1082</v>
      </c>
    </row>
    <row spans="1:3" r="13">
      <c t="s" s="4" r="A13">
        <v>1077</v>
      </c>
      <c t="n" s="7" r="B13">
        <v>155</v>
      </c>
      <c t="n" s="7" r="C13">
        <v>447</v>
      </c>
    </row>
    <row spans="1:3" r="14">
      <c t="s" s="4" r="A14">
        <v>1083</v>
      </c>
    </row>
    <row spans="1:3" r="15">
      <c t="s" s="4" r="A15">
        <v>1077</v>
      </c>
      <c t="n" s="6" r="B15">
        <v>3398</v>
      </c>
      <c t="n" s="6" r="C15">
        <v>3385</v>
      </c>
    </row>
    <row spans="1:3" r="16">
      <c t="s" s="4" r="A16">
        <v>1084</v>
      </c>
    </row>
    <row spans="1:3" r="17">
      <c t="s" s="4" r="A17">
        <v>1077</v>
      </c>
      <c t="n" s="7" r="B17">
        <v>3398</v>
      </c>
      <c t="n" s="7" r="C17">
        <v>3385</v>
      </c>
    </row>
    <row spans="1:3" r="18">
      <c t="s" s="4" r="A18">
        <v>1085</v>
      </c>
    </row>
    <row spans="1:3" r="19">
      <c t="s" s="4" r="A19">
        <v>1077</v>
      </c>
      <c t="s" s="4" r="B19">
        <v>69</v>
      </c>
      <c t="s" s="4" r="C19">
        <v>69</v>
      </c>
    </row>
    <row spans="1:3" r="20">
      <c t="s" s="4" r="A20">
        <v>1086</v>
      </c>
    </row>
    <row spans="1:3" r="21">
      <c t="s" s="4" r="A21">
        <v>1077</v>
      </c>
      <c t="n" s="7" r="B21">
        <v>3357</v>
      </c>
      <c t="n" s="7" r="C21">
        <v>3377</v>
      </c>
    </row>
    <row spans="1:3" r="22">
      <c t="s" s="4" r="A22">
        <v>1087</v>
      </c>
    </row>
    <row spans="1:3" r="23">
      <c t="s" s="4" r="A23">
        <v>1077</v>
      </c>
      <c t="n" s="7" r="B23">
        <v>3357</v>
      </c>
      <c t="n" s="7" r="C23">
        <v>3377</v>
      </c>
    </row>
    <row spans="1:3" r="24">
      <c t="s" s="4" r="A24">
        <v>1088</v>
      </c>
    </row>
    <row spans="1:3" r="25">
      <c t="s" s="4" r="A25">
        <v>1077</v>
      </c>
      <c t="s" s="4" r="B25">
        <v>69</v>
      </c>
      <c t="s" s="4" r="C25">
        <v>69</v>
      </c>
    </row>
    <row spans="1:3" r="26">
      <c t="s" s="4" r="A26">
        <v>1089</v>
      </c>
    </row>
    <row spans="1:3" r="27">
      <c t="s" s="4" r="A27">
        <v>1077</v>
      </c>
      <c t="n" s="7" r="B27">
        <v>1700</v>
      </c>
      <c t="n" s="7" r="C27">
        <v>1741</v>
      </c>
    </row>
    <row spans="1:3" r="28">
      <c t="s" s="4" r="A28">
        <v>1090</v>
      </c>
    </row>
    <row spans="1:3" r="29">
      <c t="s" s="4" r="A29">
        <v>1077</v>
      </c>
      <c t="n" s="7" r="B29">
        <v>1700</v>
      </c>
      <c t="n" s="7" r="C29">
        <v>1741</v>
      </c>
    </row>
    <row spans="1:3" r="30">
      <c t="s" s="4" r="A30">
        <v>1091</v>
      </c>
    </row>
    <row spans="1:3" r="31">
      <c t="s" s="4" r="A31">
        <v>1077</v>
      </c>
      <c t="s" s="4" r="B31">
        <v>69</v>
      </c>
      <c t="s" s="4" r="C31">
        <v>69</v>
      </c>
    </row>
    <row spans="1:3" r="32">
      <c t="s" s="4" r="A32">
        <v>1092</v>
      </c>
    </row>
    <row spans="1:3" r="33">
      <c t="s" s="4" r="A33">
        <v>1077</v>
      </c>
      <c t="n" s="7" r="B33">
        <v>14703</v>
      </c>
      <c t="n" s="7" r="C33">
        <v>7669</v>
      </c>
    </row>
    <row spans="1:3" r="34">
      <c t="s" s="4" r="A34">
        <v>1093</v>
      </c>
    </row>
    <row spans="1:3" r="35">
      <c t="s" s="4" r="A35">
        <v>1077</v>
      </c>
      <c t="n" s="7" r="B35">
        <v>14703</v>
      </c>
      <c t="n" s="7" r="C35">
        <v>7669</v>
      </c>
    </row>
    <row spans="1:3" r="36">
      <c t="s" s="4" r="A36">
        <v>1094</v>
      </c>
    </row>
    <row spans="1:3" r="37">
      <c t="s" s="4" r="A37">
        <v>1077</v>
      </c>
      <c t="s" s="4" r="B37">
        <v>69</v>
      </c>
      <c t="s" s="4" r="C37">
        <v>69</v>
      </c>
    </row>
    <row spans="1:3" r="38">
      <c t="s" s="4" r="A38">
        <v>1095</v>
      </c>
    </row>
    <row spans="1:3" r="39">
      <c t="s" s="4" r="A39">
        <v>1077</v>
      </c>
      <c t="n" s="7" r="C39">
        <v>7694</v>
      </c>
    </row>
    <row spans="1:3" r="40">
      <c t="s" s="4" r="A40">
        <v>1096</v>
      </c>
    </row>
    <row spans="1:3" r="41">
      <c t="s" s="4" r="A41">
        <v>1077</v>
      </c>
      <c t="n" s="7" r="C41">
        <v>7694</v>
      </c>
    </row>
    <row spans="1:3" r="42">
      <c t="s" s="4" r="A42">
        <v>1097</v>
      </c>
    </row>
    <row spans="1:3" r="43">
      <c t="s" s="4" r="A43">
        <v>1077</v>
      </c>
      <c t="s" s="4" r="C43">
        <v>69</v>
      </c>
    </row>
    <row spans="1:3" r="44">
      <c t="s" s="4" r="A44">
        <v>1098</v>
      </c>
    </row>
    <row spans="1:3" r="45">
      <c t="s" s="4" r="A45">
        <v>1077</v>
      </c>
      <c t="n" s="7" r="B45">
        <v>2845</v>
      </c>
      <c t="n" s="7" r="C45">
        <v>3162</v>
      </c>
    </row>
    <row spans="1:3" r="46">
      <c t="s" s="4" r="A46">
        <v>1099</v>
      </c>
    </row>
    <row spans="1:3" r="47">
      <c t="s" s="4" r="A47">
        <v>1077</v>
      </c>
      <c t="n" s="7" r="B47">
        <v>2845</v>
      </c>
      <c t="n" s="7" r="C47">
        <v>3162</v>
      </c>
    </row>
    <row spans="1:3" r="48">
      <c t="s" s="4" r="A48">
        <v>1100</v>
      </c>
    </row>
    <row spans="1:3" r="49">
      <c t="s" s="4" r="A49">
        <v>1077</v>
      </c>
      <c t="s" s="4" r="B49">
        <v>69</v>
      </c>
      <c t="s" s="4" r="C49">
        <v>69</v>
      </c>
    </row>
    <row spans="1:3" r="50">
      <c t="s" s="4" r="A50">
        <v>1101</v>
      </c>
    </row>
    <row spans="1:3" r="51">
      <c t="s" s="4" r="A51">
        <v>1077</v>
      </c>
      <c t="n" s="7" r="B51">
        <v>3541</v>
      </c>
      <c t="n" s="7" r="C51">
        <v>3983</v>
      </c>
    </row>
    <row spans="1:3" r="52">
      <c t="s" s="4" r="A52">
        <v>1102</v>
      </c>
    </row>
    <row spans="1:3" r="53">
      <c t="s" s="4" r="A53">
        <v>1077</v>
      </c>
      <c t="n" s="7" r="B53">
        <v>3541</v>
      </c>
      <c t="n" s="7" r="C53">
        <v>3983</v>
      </c>
    </row>
    <row spans="1:3" r="54">
      <c t="s" s="4" r="A54">
        <v>1103</v>
      </c>
    </row>
    <row spans="1:3" r="55">
      <c t="s" s="4" r="A55">
        <v>1077</v>
      </c>
      <c t="s" s="4" r="B55">
        <v>69</v>
      </c>
      <c t="s" s="4" r="C55">
        <v>69</v>
      </c>
    </row>
    <row spans="1:3" r="56">
      <c t="s" s="4" r="A56">
        <v>1104</v>
      </c>
    </row>
    <row spans="1:3" r="57">
      <c t="s" s="4" r="A57">
        <v>1077</v>
      </c>
      <c t="n" s="7" r="B57">
        <v>3544</v>
      </c>
      <c t="n" s="7" r="C57">
        <v>3611</v>
      </c>
    </row>
    <row spans="1:3" r="58">
      <c t="s" s="4" r="A58">
        <v>1105</v>
      </c>
    </row>
    <row spans="1:3" r="59">
      <c t="s" s="4" r="A59">
        <v>1077</v>
      </c>
      <c t="n" s="7" r="B59">
        <v>3544</v>
      </c>
      <c t="n" s="7" r="C59">
        <v>3611</v>
      </c>
    </row>
    <row spans="1:3" r="60">
      <c t="s" s="4" r="A60">
        <v>1106</v>
      </c>
    </row>
    <row spans="1:3" r="61">
      <c t="s" s="4" r="A61">
        <v>1077</v>
      </c>
      <c t="s" s="4" r="B61">
        <v>69</v>
      </c>
      <c t="s" s="4" r="C61">
        <v>69</v>
      </c>
    </row>
    <row spans="1:3" r="62">
      <c t="s" s="4" r="A62">
        <v>1107</v>
      </c>
    </row>
    <row spans="1:3" r="63">
      <c t="s" s="4" r="A63">
        <v>1077</v>
      </c>
      <c t="n" s="7" r="B63">
        <v>2246</v>
      </c>
      <c t="n" s="7" r="C63">
        <v>2213</v>
      </c>
    </row>
    <row spans="1:3" r="64">
      <c t="s" s="4" r="A64">
        <v>1108</v>
      </c>
    </row>
    <row spans="1:3" r="65">
      <c t="s" s="4" r="A65">
        <v>1077</v>
      </c>
      <c t="n" s="7" r="B65">
        <v>2246</v>
      </c>
      <c t="n" s="7" r="C65">
        <v>2213</v>
      </c>
    </row>
    <row spans="1:3" r="66">
      <c t="s" s="4" r="A66">
        <v>1109</v>
      </c>
    </row>
    <row spans="1:3" r="67">
      <c t="s" s="4" r="A67">
        <v>1077</v>
      </c>
      <c t="s" s="4" r="B67">
        <v>69</v>
      </c>
      <c t="s" s="4" r="C67">
        <v>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Acquisitions</vt:lpstr>
      <vt:lpstr>Securities</vt:lpstr>
      <vt:lpstr>Loans and Asset Quality Informa</vt:lpstr>
      <vt:lpstr>Premises and Equipment</vt:lpstr>
      <vt:lpstr>FDIC Indemnification Asset</vt:lpstr>
      <vt:lpstr>Goodwill and Other Intangible A</vt:lpstr>
      <vt:lpstr>Income Taxes</vt:lpstr>
      <vt:lpstr>Time Deposits and Related Party</vt:lpstr>
      <vt:lpstr>Borrowings and Borrowings Avail</vt:lpstr>
      <vt:lpstr>Leases</vt:lpstr>
      <vt:lpstr>Employee Benefit Plans</vt:lpstr>
      <vt:lpstr>Commitments, Contingencies, and</vt:lpstr>
      <vt:lpstr>Fair Value of Financial Instrum</vt:lpstr>
      <vt:lpstr>Equity-Based Compensation Plans</vt:lpstr>
      <vt:lpstr>Regulatory Restrictions</vt:lpstr>
      <vt:lpstr>Supplementary Income Statement </vt:lpstr>
      <vt:lpstr>Condensed Parent Company Inform</vt:lpstr>
      <vt:lpstr>Shareholders' Equity Transactio</vt:lpstr>
      <vt:lpstr>Subsequent Events</vt:lpstr>
      <vt:lpstr>Summary of Significant Accoun29</vt:lpstr>
      <vt:lpstr>Summary of Significant Accoun30</vt:lpstr>
      <vt:lpstr>Securities (Tables)</vt:lpstr>
      <vt:lpstr>Loans and Asset Quality Infor32</vt:lpstr>
      <vt:lpstr>Premises and Equipment (Tables)</vt:lpstr>
      <vt:lpstr>FDIC Indemnification Asset (Tab</vt:lpstr>
      <vt:lpstr>Goodwill and Other Intangible35</vt:lpstr>
      <vt:lpstr>Income Taxes (Tables)</vt:lpstr>
      <vt:lpstr>Time Deposits and Related Par37</vt:lpstr>
      <vt:lpstr>Borrowings and Borrowings Ava38</vt:lpstr>
      <vt:lpstr>Leases (Tables)</vt:lpstr>
      <vt:lpstr>Employee Benefit Plans (Tables)</vt:lpstr>
      <vt:lpstr>Commitments, Contingencies, a41</vt:lpstr>
      <vt:lpstr>Fair Value of Financial Instr42</vt:lpstr>
      <vt:lpstr>Equity-Based Compensation Pla43</vt:lpstr>
      <vt:lpstr>Regulatory Restrictions (Tables</vt:lpstr>
      <vt:lpstr>Supplementary Income Statemen45</vt:lpstr>
      <vt:lpstr>Condensed Parent Company Info46</vt:lpstr>
      <vt:lpstr>Summary of Significant Accoun47</vt:lpstr>
      <vt:lpstr>Summary of Significant Accoun48</vt:lpstr>
      <vt:lpstr>Summary of Significant Accoun49</vt:lpstr>
      <vt:lpstr>Summary of Significant Accoun50</vt:lpstr>
      <vt:lpstr>Acquisition (Narrative) (Detail</vt:lpstr>
      <vt:lpstr>Securities (Narrative) (Details</vt:lpstr>
      <vt:lpstr>Securities (Summary of Book Val</vt:lpstr>
      <vt:lpstr>Securities (Schedule of Informa</vt:lpstr>
      <vt:lpstr>Securities (Schedule of Book Va</vt:lpstr>
      <vt:lpstr>Loans and Asset Quality Infor56</vt:lpstr>
      <vt:lpstr>Loans and Asset Quality Infor57</vt:lpstr>
      <vt:lpstr>Loans and Asset Quality Infor58</vt:lpstr>
      <vt:lpstr>Loans and Asset Quality Infor59</vt:lpstr>
      <vt:lpstr>Loans and Asset Quality Infor60</vt:lpstr>
      <vt:lpstr>Loans and Asset Quality Infor61</vt:lpstr>
      <vt:lpstr>Loans and Asset Quality Infor62</vt:lpstr>
      <vt:lpstr>Loans and Asset Quality Infor63</vt:lpstr>
      <vt:lpstr>Loans and Asset Quality Infor64</vt:lpstr>
      <vt:lpstr>Loans and Asset Quality Infor65</vt:lpstr>
      <vt:lpstr>Loans and Asset Quality Infor66</vt:lpstr>
      <vt:lpstr>Loans and Asset Quality Infor67</vt:lpstr>
      <vt:lpstr>Loans and Asset Quality Infor68</vt:lpstr>
      <vt:lpstr>Loans and Asset Quality Infor69</vt:lpstr>
      <vt:lpstr>Loans and Asset Quality Infor70</vt:lpstr>
      <vt:lpstr>Premises and Equipment (Schedul</vt:lpstr>
      <vt:lpstr>FDIC Indemnification Asset (Sch</vt:lpstr>
      <vt:lpstr>FDIC Indemnification Asset (Nar</vt:lpstr>
      <vt:lpstr>FDIC Indemnification Asset (Rol</vt:lpstr>
      <vt:lpstr>Goodwill and Other Intangible75</vt:lpstr>
      <vt:lpstr>Goodwill and Other Intangible76</vt:lpstr>
      <vt:lpstr>Goodwill and Other Intangible77</vt:lpstr>
      <vt:lpstr>Income Taxes (Narrative) (Detai</vt:lpstr>
      <vt:lpstr>Income Taxes (Schedule of Incom</vt:lpstr>
      <vt:lpstr>Income Taxes (Schedule of Compo</vt:lpstr>
      <vt:lpstr>Income Taxes (Scheule of Deferr</vt:lpstr>
      <vt:lpstr>Income Taxes (Schedule of Effec</vt:lpstr>
      <vt:lpstr>Time Deposits and Related Par83</vt:lpstr>
      <vt:lpstr>Time Deposits and Related Par84</vt:lpstr>
      <vt:lpstr>Borrowings and Borrowings Ava85</vt:lpstr>
      <vt:lpstr>Borrowings and Borrowings Ava86</vt:lpstr>
      <vt:lpstr>Leases (Narrative) (Details)</vt:lpstr>
      <vt:lpstr>Leases (Schedule of Future Mini</vt:lpstr>
      <vt:lpstr>Employee Benefit Plans (Narrati</vt:lpstr>
      <vt:lpstr>Employee Benefit Plans (Schedul</vt:lpstr>
      <vt:lpstr>Employee Benefit Plans (Sched91</vt:lpstr>
      <vt:lpstr>Employee Benefit Plans (Sched92</vt:lpstr>
      <vt:lpstr>Employee Benefit Plans (Sched93</vt:lpstr>
      <vt:lpstr>Employee Benefit Plans (Sched94</vt:lpstr>
      <vt:lpstr>Employee Benefit Plans (Sched95</vt:lpstr>
      <vt:lpstr>Employee Benefit Plans (Sched96</vt:lpstr>
      <vt:lpstr>Employee Benefit Plans (Sched97</vt:lpstr>
      <vt:lpstr>Employee Benefit Plans (Sched98</vt:lpstr>
      <vt:lpstr>Employee Benefit Plans (Sched99</vt:lpstr>
      <vt:lpstr>Employee Benefit Plans (Sche100</vt:lpstr>
      <vt:lpstr>Employee Benefit Plans (Sche101</vt:lpstr>
      <vt:lpstr>Employee Benefit Plans (Sche102</vt:lpstr>
      <vt:lpstr>Employee Benefit Plans (Sche103</vt:lpstr>
      <vt:lpstr>Employee Benefit Plans (Sche104</vt:lpstr>
      <vt:lpstr>Employee Benefit Plans (Sche105</vt:lpstr>
      <vt:lpstr>Employee Benefit Plans (Sche106</vt:lpstr>
      <vt:lpstr>Employee Benefit Plans (Sche107</vt:lpstr>
      <vt:lpstr>Commitments, Contingencies, 108</vt:lpstr>
      <vt:lpstr>Commitments, Contingencies, 109</vt:lpstr>
      <vt:lpstr>Commitments, Contingencies, 110</vt:lpstr>
      <vt:lpstr>Fair Value of Financial Inst111</vt:lpstr>
      <vt:lpstr>Fair Value of Financial Inst112</vt:lpstr>
      <vt:lpstr>Fair Value of Financial Inst113</vt:lpstr>
      <vt:lpstr>Fair Value of Financial Inst114</vt:lpstr>
      <vt:lpstr>Equity-Based Compensation Pl115</vt:lpstr>
      <vt:lpstr>Equity-Based Compensation Pl116</vt:lpstr>
      <vt:lpstr>Equity-Based Compensation Pl117</vt:lpstr>
      <vt:lpstr>Equity-Based Compensation Pl118</vt:lpstr>
      <vt:lpstr>Regulatory Restrictions (Narrat</vt:lpstr>
      <vt:lpstr>Regulatory Restrictions (Schedu</vt:lpstr>
      <vt:lpstr>Supplementary Income Stateme121</vt:lpstr>
      <vt:lpstr>Condensed Parent Company Inf122</vt:lpstr>
      <vt:lpstr>Condensed Parent Company Inf123</vt:lpstr>
      <vt:lpstr>Condensed Parent Company Inf124</vt:lpstr>
      <vt:lpstr>Shareholders' Equity Transac12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32:29Z</dcterms:created>
  <dcterms:modified xmlns:dcterms="http://purl.org/dc/terms/" xmlns:xsi="http://www.w3.org/2001/XMLSchema-instance" xsi:type="dcterms:W3CDTF">2016-03-14T15:32:29Z</dcterms:modified>
  <dc:title xmlns:dc="http://purl.org/dc/elements/1.1/">Untitled</dc:title>
  <dc:description xmlns:dc="http://purl.org/dc/elements/1.1/"/>
  <dc:subject xmlns:dc="http://purl.org/dc/elements/1.1/"/>
  <cp:keywords/>
  <cp:category/>
</cp:coreProperties>
</file>